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NATURE OF OPERATIONS" sheetId="8" state="visible" r:id="rId8"/>
    <sheet xmlns:r="http://schemas.openxmlformats.org/officeDocument/2006/relationships" name="MANAGEMENT PLANS AND LIQUIDITY"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OIL AND GAS PROPERTIES &amp; OIL AN" sheetId="12" state="visible" r:id="rId12"/>
    <sheet xmlns:r="http://schemas.openxmlformats.org/officeDocument/2006/relationships" name="MERGER WITH BRUSHY RESOURCES, I" sheetId="13" state="visible" r:id="rId13"/>
    <sheet xmlns:r="http://schemas.openxmlformats.org/officeDocument/2006/relationships" name="PROPERTY ACQUISITION AND DIVEST" sheetId="14" state="visible" r:id="rId14"/>
    <sheet xmlns:r="http://schemas.openxmlformats.org/officeDocument/2006/relationships" name="FAIR VALUE OF FINANCIAL INSTRUM" sheetId="15" state="visible" r:id="rId15"/>
    <sheet xmlns:r="http://schemas.openxmlformats.org/officeDocument/2006/relationships" name="ASSET RETIREMENT OBLIGATIONS (A" sheetId="16" state="visible" r:id="rId16"/>
    <sheet xmlns:r="http://schemas.openxmlformats.org/officeDocument/2006/relationships" name="LONG-TERM DEBTS" sheetId="17" state="visible" r:id="rId17"/>
    <sheet xmlns:r="http://schemas.openxmlformats.org/officeDocument/2006/relationships" name="DERIVATIVES" sheetId="18" state="visible" r:id="rId18"/>
    <sheet xmlns:r="http://schemas.openxmlformats.org/officeDocument/2006/relationships" name="COMMITMENTS AND CONTINGENCIES" sheetId="19" state="visible" r:id="rId19"/>
    <sheet xmlns:r="http://schemas.openxmlformats.org/officeDocument/2006/relationships" name="NOTES PAYABLE" sheetId="20" state="visible" r:id="rId20"/>
    <sheet xmlns:r="http://schemas.openxmlformats.org/officeDocument/2006/relationships" name="SHARE BASED AND OTHER COMPENSAT" sheetId="21" state="visible" r:id="rId21"/>
    <sheet xmlns:r="http://schemas.openxmlformats.org/officeDocument/2006/relationships" name="STOCK BASED COMPENSATION AND CO"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LEGAL PROCEEDINGS" sheetId="25" state="visible" r:id="rId25"/>
    <sheet xmlns:r="http://schemas.openxmlformats.org/officeDocument/2006/relationships" name="STOCKHOLDERS_ EQUITY" sheetId="26" state="visible" r:id="rId26"/>
    <sheet xmlns:r="http://schemas.openxmlformats.org/officeDocument/2006/relationships" name="SUPPLEMENTAL NON-CASH TRANSACTI" sheetId="27" state="visible" r:id="rId27"/>
    <sheet xmlns:r="http://schemas.openxmlformats.org/officeDocument/2006/relationships" name="SUBSEQUENT EVENTS" sheetId="28" state="visible" r:id="rId28"/>
    <sheet xmlns:r="http://schemas.openxmlformats.org/officeDocument/2006/relationships" name="SUPPLEMENTAL OIL AND GAS RESERV"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OIL AND GAS PROPERTIES &amp; OIL 32" sheetId="32" state="visible" r:id="rId32"/>
    <sheet xmlns:r="http://schemas.openxmlformats.org/officeDocument/2006/relationships" name="OIL AND NATURAL GAS PROPERTIES " sheetId="33" state="visible" r:id="rId33"/>
    <sheet xmlns:r="http://schemas.openxmlformats.org/officeDocument/2006/relationships" name="MERGER WITH BRUSHY RESOURCES,34" sheetId="34" state="visible" r:id="rId34"/>
    <sheet xmlns:r="http://schemas.openxmlformats.org/officeDocument/2006/relationships" name="PROPERTY ACQUISITION AND DIVE35" sheetId="35" state="visible" r:id="rId35"/>
    <sheet xmlns:r="http://schemas.openxmlformats.org/officeDocument/2006/relationships" name="FAIR VALUE OF FINANCIAL INSTR36" sheetId="36" state="visible" r:id="rId36"/>
    <sheet xmlns:r="http://schemas.openxmlformats.org/officeDocument/2006/relationships" name="ASSET RETIREMENT OBLIGATIONS 37" sheetId="37" state="visible" r:id="rId37"/>
    <sheet xmlns:r="http://schemas.openxmlformats.org/officeDocument/2006/relationships" name="LONG-TERM DEBTS (Tables)" sheetId="38" state="visible" r:id="rId38"/>
    <sheet xmlns:r="http://schemas.openxmlformats.org/officeDocument/2006/relationships" name="DERIVATIVES (Tables)" sheetId="39" state="visible" r:id="rId39"/>
    <sheet xmlns:r="http://schemas.openxmlformats.org/officeDocument/2006/relationships" name="SHARE BASED AND OTHER COMPENS40" sheetId="40" state="visible" r:id="rId40"/>
    <sheet xmlns:r="http://schemas.openxmlformats.org/officeDocument/2006/relationships" name="STOCK BASED COMPENSATION AND 41" sheetId="41" state="visible" r:id="rId41"/>
    <sheet xmlns:r="http://schemas.openxmlformats.org/officeDocument/2006/relationships" name="RELATED PARTY TRANSACTIONS (Tab" sheetId="42" state="visible" r:id="rId42"/>
    <sheet xmlns:r="http://schemas.openxmlformats.org/officeDocument/2006/relationships" name="INCOME TAXES (Tables)" sheetId="43" state="visible" r:id="rId43"/>
    <sheet xmlns:r="http://schemas.openxmlformats.org/officeDocument/2006/relationships" name="SHAREHOLDERS' EQUITY (Tables)" sheetId="44" state="visible" r:id="rId44"/>
    <sheet xmlns:r="http://schemas.openxmlformats.org/officeDocument/2006/relationships" name="SUPPLEMENTAL NON-CASH TRANSAC45" sheetId="45" state="visible" r:id="rId45"/>
    <sheet xmlns:r="http://schemas.openxmlformats.org/officeDocument/2006/relationships" name="SUPPLEMENTAL OIL AND GAS RESE46" sheetId="46" state="visible" r:id="rId46"/>
    <sheet xmlns:r="http://schemas.openxmlformats.org/officeDocument/2006/relationships" name="ORGANIZATION (Details Textual)" sheetId="47" state="visible" r:id="rId47"/>
    <sheet xmlns:r="http://schemas.openxmlformats.org/officeDocument/2006/relationships" name="NATURE OF OPERATIONS (Details T" sheetId="48" state="visible" r:id="rId48"/>
    <sheet xmlns:r="http://schemas.openxmlformats.org/officeDocument/2006/relationships" name="MANAGEMENT PLANS AND LIQUIDITY " sheetId="49" state="visible" r:id="rId49"/>
    <sheet xmlns:r="http://schemas.openxmlformats.org/officeDocument/2006/relationships" name="GOING CONCERN (Details Textual)"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OIL AND GAS PROPERTIES &amp; OIL 55" sheetId="55" state="visible" r:id="rId55"/>
    <sheet xmlns:r="http://schemas.openxmlformats.org/officeDocument/2006/relationships" name="OIL AND GAS PROPERTIES &amp; OIL 56" sheetId="56" state="visible" r:id="rId56"/>
    <sheet xmlns:r="http://schemas.openxmlformats.org/officeDocument/2006/relationships" name="MERGER WITH BRUSHY RESOURCES,57" sheetId="57" state="visible" r:id="rId57"/>
    <sheet xmlns:r="http://schemas.openxmlformats.org/officeDocument/2006/relationships" name="MERGER WITH BRUSHY RESOURCES,58" sheetId="58" state="visible" r:id="rId58"/>
    <sheet xmlns:r="http://schemas.openxmlformats.org/officeDocument/2006/relationships" name="MERGER WITH BRUSHY RESOURCES,59" sheetId="59" state="visible" r:id="rId59"/>
    <sheet xmlns:r="http://schemas.openxmlformats.org/officeDocument/2006/relationships" name="PROPERTY ACQUISITION AND DIVE60" sheetId="60" state="visible" r:id="rId60"/>
    <sheet xmlns:r="http://schemas.openxmlformats.org/officeDocument/2006/relationships" name="FAIR VALUE OF FINANCIAL INSTR61" sheetId="61" state="visible" r:id="rId61"/>
    <sheet xmlns:r="http://schemas.openxmlformats.org/officeDocument/2006/relationships" name="FAIR VALUE OF FINANCIAL INSTR62" sheetId="62" state="visible" r:id="rId62"/>
    <sheet xmlns:r="http://schemas.openxmlformats.org/officeDocument/2006/relationships" name="FAIR VALUE OF FINANCIAL INSTR63" sheetId="63" state="visible" r:id="rId63"/>
    <sheet xmlns:r="http://schemas.openxmlformats.org/officeDocument/2006/relationships" name="FAIR VALUE OF FINANCIAL INSTR64" sheetId="64" state="visible" r:id="rId64"/>
    <sheet xmlns:r="http://schemas.openxmlformats.org/officeDocument/2006/relationships" name="FAIR VALUE OF FINANCIAL INSTR65" sheetId="65" state="visible" r:id="rId65"/>
    <sheet xmlns:r="http://schemas.openxmlformats.org/officeDocument/2006/relationships" name="ASSET RETIREMENT OBLIGATIONS 66" sheetId="66" state="visible" r:id="rId66"/>
    <sheet xmlns:r="http://schemas.openxmlformats.org/officeDocument/2006/relationships" name="LONG-TERM DEBTS (Details)" sheetId="67" state="visible" r:id="rId67"/>
    <sheet xmlns:r="http://schemas.openxmlformats.org/officeDocument/2006/relationships" name="LONG-TERM DEBTS (Details Textua" sheetId="68" state="visible" r:id="rId68"/>
    <sheet xmlns:r="http://schemas.openxmlformats.org/officeDocument/2006/relationships" name="DERIVATIVES (Details)" sheetId="69" state="visible" r:id="rId69"/>
    <sheet xmlns:r="http://schemas.openxmlformats.org/officeDocument/2006/relationships" name="DERIVATIVES, Fair Value (Detail" sheetId="70" state="visible" r:id="rId70"/>
    <sheet xmlns:r="http://schemas.openxmlformats.org/officeDocument/2006/relationships" name="DERIVATIVES, Effect of Derivati" sheetId="71" state="visible" r:id="rId71"/>
    <sheet xmlns:r="http://schemas.openxmlformats.org/officeDocument/2006/relationships" name="COMMITMENTS AND CONTINGENCIES (" sheetId="72" state="visible" r:id="rId72"/>
    <sheet xmlns:r="http://schemas.openxmlformats.org/officeDocument/2006/relationships" name="SHARE BASED AND OTHER COMPENS73" sheetId="73" state="visible" r:id="rId73"/>
    <sheet xmlns:r="http://schemas.openxmlformats.org/officeDocument/2006/relationships" name="SHARE BASED AND OTHER COMPENS74" sheetId="74" state="visible" r:id="rId74"/>
    <sheet xmlns:r="http://schemas.openxmlformats.org/officeDocument/2006/relationships" name="SHARE BASED AND OTHER COMPENS75" sheetId="75" state="visible" r:id="rId75"/>
    <sheet xmlns:r="http://schemas.openxmlformats.org/officeDocument/2006/relationships" name="SHARE BASED AND OTHER COMPENS76" sheetId="76" state="visible" r:id="rId76"/>
    <sheet xmlns:r="http://schemas.openxmlformats.org/officeDocument/2006/relationships" name="SHARE BASED AND OTHER COMPENS77" sheetId="77" state="visible" r:id="rId77"/>
    <sheet xmlns:r="http://schemas.openxmlformats.org/officeDocument/2006/relationships" name="STOCK BASED COMPENSATION AND 78" sheetId="78" state="visible" r:id="rId78"/>
    <sheet xmlns:r="http://schemas.openxmlformats.org/officeDocument/2006/relationships" name="NOTES PAYABLE (Details Textual)" sheetId="79" state="visible" r:id="rId79"/>
    <sheet xmlns:r="http://schemas.openxmlformats.org/officeDocument/2006/relationships" name="RELATED PARTY TRANSACTIONS (Det" sheetId="80" state="visible" r:id="rId80"/>
    <sheet xmlns:r="http://schemas.openxmlformats.org/officeDocument/2006/relationships" name="RELATED PARTY TRANSACTIONS (D81" sheetId="81" state="visible" r:id="rId81"/>
    <sheet xmlns:r="http://schemas.openxmlformats.org/officeDocument/2006/relationships" name="RELATED PARTY TRANSACTIONS (D82" sheetId="82" state="visible" r:id="rId82"/>
    <sheet xmlns:r="http://schemas.openxmlformats.org/officeDocument/2006/relationships" name="INCOME TAXES (Details)" sheetId="83" state="visible" r:id="rId83"/>
    <sheet xmlns:r="http://schemas.openxmlformats.org/officeDocument/2006/relationships" name="INCOME TAXES (Details 1)" sheetId="84" state="visible" r:id="rId84"/>
    <sheet xmlns:r="http://schemas.openxmlformats.org/officeDocument/2006/relationships" name="INCOME TAXES (Details 2)" sheetId="85" state="visible" r:id="rId85"/>
    <sheet xmlns:r="http://schemas.openxmlformats.org/officeDocument/2006/relationships" name="INCOME TAXES (Details 3)" sheetId="86" state="visible" r:id="rId86"/>
    <sheet xmlns:r="http://schemas.openxmlformats.org/officeDocument/2006/relationships" name="INCOME TAXES (Details 4)" sheetId="87" state="visible" r:id="rId87"/>
    <sheet xmlns:r="http://schemas.openxmlformats.org/officeDocument/2006/relationships" name="INCOME TAXES (Details Textual)" sheetId="88" state="visible" r:id="rId88"/>
    <sheet xmlns:r="http://schemas.openxmlformats.org/officeDocument/2006/relationships" name="LEGAL PROCEEDINGS (Details Text" sheetId="89" state="visible" r:id="rId89"/>
    <sheet xmlns:r="http://schemas.openxmlformats.org/officeDocument/2006/relationships" name="STOCKHOLDERS_ EQUITY (Details)" sheetId="90" state="visible" r:id="rId90"/>
    <sheet xmlns:r="http://schemas.openxmlformats.org/officeDocument/2006/relationships" name="STOCKHOLDERS' EQUITY (Details 1" sheetId="91" state="visible" r:id="rId91"/>
    <sheet xmlns:r="http://schemas.openxmlformats.org/officeDocument/2006/relationships" name="STOCKHOLDERS' EQUITY (Details T" sheetId="92" state="visible" r:id="rId92"/>
    <sheet xmlns:r="http://schemas.openxmlformats.org/officeDocument/2006/relationships" name="SUPPLEMENTAL NON-CASH TRANSAC93" sheetId="93" state="visible" r:id="rId93"/>
    <sheet xmlns:r="http://schemas.openxmlformats.org/officeDocument/2006/relationships" name="SUBSEQUENT EVENTS (Details Text" sheetId="94" state="visible" r:id="rId94"/>
    <sheet xmlns:r="http://schemas.openxmlformats.org/officeDocument/2006/relationships" name="SUPPLEMENTAL OIL AND GAS RESE95" sheetId="95" state="visible" r:id="rId95"/>
    <sheet xmlns:r="http://schemas.openxmlformats.org/officeDocument/2006/relationships" name="SUPPLEMENTAL OIL AND GAS RESE96" sheetId="96" state="visible" r:id="rId96"/>
    <sheet xmlns:r="http://schemas.openxmlformats.org/officeDocument/2006/relationships" name="SUPPLEMENTAL OIL AND GAS RESE97" sheetId="97" state="visible" r:id="rId97"/>
    <sheet xmlns:r="http://schemas.openxmlformats.org/officeDocument/2006/relationships" name="SUPPLEMENTAL OIL AND GAS RESE98" sheetId="98" state="visible" r:id="rId98"/>
  </sheets>
  <definedNames/>
  <calcPr calcId="124519" fullCalcOnLoad="1"/>
</workbook>
</file>

<file path=xl/sharedStrings.xml><?xml version="1.0" encoding="utf-8"?>
<sst xmlns="http://schemas.openxmlformats.org/spreadsheetml/2006/main" uniqueCount="1530">
  <si>
    <t>Document And Entity Information</t>
  </si>
  <si>
    <t>3 Months Ended</t>
  </si>
  <si>
    <t>Mar. 31, 2017</t>
  </si>
  <si>
    <t>Document Information [Line Items]</t>
  </si>
  <si>
    <t>Document Type</t>
  </si>
  <si>
    <t>S1</t>
  </si>
  <si>
    <t>Amendment Flag</t>
  </si>
  <si>
    <t>false</t>
  </si>
  <si>
    <t>Document Period End Date</t>
  </si>
  <si>
    <t>Mar. 31,
		2017</t>
  </si>
  <si>
    <t>Entity Registrant Name</t>
  </si>
  <si>
    <t>LILIS ENERGY, INC.</t>
  </si>
  <si>
    <t>Entity Central Index Key</t>
  </si>
  <si>
    <t>Entity Filer Category</t>
  </si>
  <si>
    <t>Smaller Reporting Company</t>
  </si>
  <si>
    <t>Consolidated Balance Sheets - USD ($)</t>
  </si>
  <si>
    <t>Dec. 31, 2016</t>
  </si>
  <si>
    <t>Mar. 31, 2016</t>
  </si>
  <si>
    <t>Dec. 31, 2015</t>
  </si>
  <si>
    <t>Dec. 31, 2014</t>
  </si>
  <si>
    <t>Current assets:</t>
  </si>
  <si>
    <t>Cash and cash equivalents</t>
  </si>
  <si>
    <t>Cash</t>
  </si>
  <si>
    <t>Trade receivable</t>
  </si>
  <si>
    <t>Current derivative asset</t>
  </si>
  <si>
    <t>Prepaid expenses and other current assets</t>
  </si>
  <si>
    <t>Total current assets</t>
  </si>
  <si>
    <t>Oil and gas properties, full cost method of accounting</t>
  </si>
  <si>
    <t>Unproved</t>
  </si>
  <si>
    <t>Proved</t>
  </si>
  <si>
    <t>Less: accumulated depreciation, depletion, amortization and impairment</t>
  </si>
  <si>
    <t>Total oil and gas properties, net</t>
  </si>
  <si>
    <t>Other assets:</t>
  </si>
  <si>
    <t>Derivative asset</t>
  </si>
  <si>
    <t>Other property and equipment, net</t>
  </si>
  <si>
    <t>Other</t>
  </si>
  <si>
    <t>Total other assets</t>
  </si>
  <si>
    <t>Total assets</t>
  </si>
  <si>
    <t>Current liabilities:</t>
  </si>
  <si>
    <t>Accounts payable</t>
  </si>
  <si>
    <t>Accrued liabilities</t>
  </si>
  <si>
    <t>Dividends payable</t>
  </si>
  <si>
    <t>Asset retirement obligations</t>
  </si>
  <si>
    <t>Current portion of long-term debt</t>
  </si>
  <si>
    <t>Total current liabilities</t>
  </si>
  <si>
    <t>Long term liabilities:</t>
  </si>
  <si>
    <t>Long-term debt, net of current portion</t>
  </si>
  <si>
    <t>Long-term derivative liabilities</t>
  </si>
  <si>
    <t>Total liabilities</t>
  </si>
  <si>
    <t>Commitments and contingencies</t>
  </si>
  <si>
    <t xml:space="preserve"> </t>
  </si>
  <si>
    <t>Conditionally redeemable 6% preferred stock value</t>
  </si>
  <si>
    <t>Stockholders’ Equity (Deficit):</t>
  </si>
  <si>
    <t>Preferred stock value</t>
  </si>
  <si>
    <t>Common stock value</t>
  </si>
  <si>
    <t>Additional paid in capital</t>
  </si>
  <si>
    <t>Accumulated deficit</t>
  </si>
  <si>
    <t>Total stockholders’ deficit</t>
  </si>
  <si>
    <t>Total liabilities, redeemable preferred stock and stockholders’ equity</t>
  </si>
  <si>
    <t>Brushy Resources, Inc [Member]</t>
  </si>
  <si>
    <t>Joint interest receivable</t>
  </si>
  <si>
    <t>Prepaid expenses</t>
  </si>
  <si>
    <t>Oil and natural gas properties and other equipment</t>
  </si>
  <si>
    <t>Oil and natural gas properties, successful efforts method, net of accumulated depletion and impairment</t>
  </si>
  <si>
    <t>Other property and equipment, net of depreciation</t>
  </si>
  <si>
    <t>Total oil and natural gas properties and other equipment, net</t>
  </si>
  <si>
    <t>Goodwill</t>
  </si>
  <si>
    <t>Accounts payable and accrued liabilities</t>
  </si>
  <si>
    <t>Going public delay fee</t>
  </si>
  <si>
    <t>Joint interest revenues payable</t>
  </si>
  <si>
    <t>Current maturities of related party notes payable</t>
  </si>
  <si>
    <t>Term loan - Heartland, net of discount</t>
  </si>
  <si>
    <t>Other long-term liabilities</t>
  </si>
  <si>
    <t>Note payable - SOS Ventures</t>
  </si>
  <si>
    <t>Related party note payable</t>
  </si>
  <si>
    <t>Deferred tax liabilities</t>
  </si>
  <si>
    <t>Total long-term liabilities</t>
  </si>
  <si>
    <t>Series A Preferred Stock [Member]</t>
  </si>
  <si>
    <t>Series B Preferred Stock [Member]</t>
  </si>
  <si>
    <t>Consolidated Balance Sheets [Parenthetical] - USD ($) $ in Thousands</t>
  </si>
  <si>
    <t>Mar. 31, 2015</t>
  </si>
  <si>
    <t>Allowance related to accounts receivable</t>
  </si>
  <si>
    <t>Redeemable 6% preferred stock, par value</t>
  </si>
  <si>
    <t>Redeemable 6% preferred stock, shares authorized</t>
  </si>
  <si>
    <t>Redeemable 6% preferred stock, shares issued</t>
  </si>
  <si>
    <t>Redeemable 6% preferred stock, shares outstanding</t>
  </si>
  <si>
    <t>Redeemable 6% preferred stock, liquidation preferences</t>
  </si>
  <si>
    <t>Common Stock, Par or Stated Value Per Share (in dollars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Preferred Stock Value Stated Rate</t>
  </si>
  <si>
    <t>Preferred Stock, liquidation preference</t>
  </si>
  <si>
    <t>Consolidated Statements of Operations - USD ($)</t>
  </si>
  <si>
    <t>12 Months Ended</t>
  </si>
  <si>
    <t>Revenue:</t>
  </si>
  <si>
    <t>Total revenue</t>
  </si>
  <si>
    <t>Oil, natural gas and natural gas liquid sales</t>
  </si>
  <si>
    <t>Costs and expenses:</t>
  </si>
  <si>
    <t>Production costs</t>
  </si>
  <si>
    <t>Production taxes</t>
  </si>
  <si>
    <t>General and administrative</t>
  </si>
  <si>
    <t>Depreciation, depletion and amortization</t>
  </si>
  <si>
    <t>Accretion of asset retirement obligations</t>
  </si>
  <si>
    <t>Impairment of evaluated oil and gas properties</t>
  </si>
  <si>
    <t>Total operating expenses</t>
  </si>
  <si>
    <t>Loss from operations</t>
  </si>
  <si>
    <t>Operating Expenses:</t>
  </si>
  <si>
    <t>Operating loss</t>
  </si>
  <si>
    <t>Other income (expenses):</t>
  </si>
  <si>
    <t>Other income</t>
  </si>
  <si>
    <t>Debt conversion inducement expense</t>
  </si>
  <si>
    <t>Gain on extinguishment of debt</t>
  </si>
  <si>
    <t>Gain (loss) in fair value of derivative instruments</t>
  </si>
  <si>
    <t>Gain (loss) in fair value of conditionally redeemable 6% preferred stock</t>
  </si>
  <si>
    <t>Gain on modification of convertible debts</t>
  </si>
  <si>
    <t>Interest expense</t>
  </si>
  <si>
    <t>Total other income (expenses)</t>
  </si>
  <si>
    <t>Other income (expenses)</t>
  </si>
  <si>
    <t>Loss before income taxes</t>
  </si>
  <si>
    <t>Deferred income taxes</t>
  </si>
  <si>
    <t>Income tax (expense) benefit:</t>
  </si>
  <si>
    <t>Total income tax expenses</t>
  </si>
  <si>
    <t>Net loss</t>
  </si>
  <si>
    <t>Dividends on redeemable preferred stock</t>
  </si>
  <si>
    <t>Loss on extinguishment of Series A Convertible Preferred Stock</t>
  </si>
  <si>
    <t>Dividend and deemed dividend Series B Convertible Preferred Stock</t>
  </si>
  <si>
    <t>Net loss attributable to common shareholders</t>
  </si>
  <si>
    <t>Net loss per common share basic and diluted</t>
  </si>
  <si>
    <t>Weighted average common shares outstanding:</t>
  </si>
  <si>
    <t>Basic and diluted</t>
  </si>
  <si>
    <t>Oil, natural gas, and related product sales</t>
  </si>
  <si>
    <t>Depreciation and depletion</t>
  </si>
  <si>
    <t>Lease operating</t>
  </si>
  <si>
    <t>Selling, general and administration</t>
  </si>
  <si>
    <t>Professional fees</t>
  </si>
  <si>
    <t>Exploration Expense</t>
  </si>
  <si>
    <t>Gain (Loss) on Disposition of Assets</t>
  </si>
  <si>
    <t>Total Operating Expenses</t>
  </si>
  <si>
    <t>Change in fair value of derivative contracts</t>
  </si>
  <si>
    <t>Settlement expense</t>
  </si>
  <si>
    <t>Realized gain from derivative contracts</t>
  </si>
  <si>
    <t>Loss on sales of assets</t>
  </si>
  <si>
    <t>Current income taxes (expense) benefit</t>
  </si>
  <si>
    <t>Consolidated Statements of Changes in Stockholders’ Equity (Deficit) - USD ($)</t>
  </si>
  <si>
    <t>Total</t>
  </si>
  <si>
    <t>Common Stock [Member]</t>
  </si>
  <si>
    <t>Common Stock [Member]Brushy Resources, Inc [Member]</t>
  </si>
  <si>
    <t>Additional Paid-in Capital [Member]</t>
  </si>
  <si>
    <t>Additional Paid-in Capital [Member]Brushy Resources, Inc [Member]</t>
  </si>
  <si>
    <t>Accumulated Deficit [Member]</t>
  </si>
  <si>
    <t>Accumulated Deficit [Member]Brushy Resources, Inc [Member]</t>
  </si>
  <si>
    <t>Series B Preferred Stock [Member]Common Stock [Member]</t>
  </si>
  <si>
    <t>Balance at Dec. 31, 2013</t>
  </si>
  <si>
    <t>Balance (in shares) at Dec. 31, 2013</t>
  </si>
  <si>
    <t>Stock based compensation</t>
  </si>
  <si>
    <t>Balance at Dec. 31, 2014</t>
  </si>
  <si>
    <t>Balance (in shares) at Dec. 31, 2014</t>
  </si>
  <si>
    <t>Issuances of common stock</t>
  </si>
  <si>
    <t>Issuances of common stock (in shares)</t>
  </si>
  <si>
    <t>Fair value of warrants issued for professional services</t>
  </si>
  <si>
    <t>Fair value of warrants issued for bridge term loan</t>
  </si>
  <si>
    <t>Stock based compensation (in shares)</t>
  </si>
  <si>
    <t>Dividends and deemed dividends for Preferred Stock</t>
  </si>
  <si>
    <t>Dividend Preferred stockholders</t>
  </si>
  <si>
    <t>Dividend Series A Convertible Preferred stock</t>
  </si>
  <si>
    <t>Deemed dividend Series A Convertible Preferred Stock</t>
  </si>
  <si>
    <t>Fair value of warrants issued or repriced recorded as deb discount</t>
  </si>
  <si>
    <t>Balance at Dec. 31, 2015</t>
  </si>
  <si>
    <t>Balance (in shares) at Dec. 31, 2015</t>
  </si>
  <si>
    <t>Balance at Mar. 31, 2016</t>
  </si>
  <si>
    <t>Exercise of warrants</t>
  </si>
  <si>
    <t>Exercise of warrants (in shares)</t>
  </si>
  <si>
    <t>Fair value of warrants issued for financing costs</t>
  </si>
  <si>
    <t>Issuance and repricing of warrants to induce conversion</t>
  </si>
  <si>
    <t>Gain on modification of convertible debentures</t>
  </si>
  <si>
    <t>Fair value of warrants issued for debt discount</t>
  </si>
  <si>
    <t>Common stock issued for conversion of convertible notes and accrued interest</t>
  </si>
  <si>
    <t>Common stock and warrants issued in connection with the Brushy merger</t>
  </si>
  <si>
    <t>Common stock and warrants issued in connection with the Brushy merger (in shares)</t>
  </si>
  <si>
    <t>Series B Preferred stock issued for cash, net of fees</t>
  </si>
  <si>
    <t>Series B Preferred stock issued for cash, net of fees (in shares)</t>
  </si>
  <si>
    <t>Warrants issued for Series B Preferred Stock offering fees</t>
  </si>
  <si>
    <t>Common stock issued for conversion of Series A Preferred Stock and accrued dividends</t>
  </si>
  <si>
    <t>Common stock issued for conversion of Series A Preferred Stock and accrued dividends (in shares)</t>
  </si>
  <si>
    <t>Loss on extinguishment of Series A Preferred Stock</t>
  </si>
  <si>
    <t>Common stock issued for conversion of Series B Preferred Stock and accrued dividends</t>
  </si>
  <si>
    <t>Common stock issued for conversion of Series B Preferred Stock and accrued dividends (in shares)</t>
  </si>
  <si>
    <t>Common stock issued for convertible debentures and accrued interest (in shares)</t>
  </si>
  <si>
    <t>Balance at Dec. 31, 2016</t>
  </si>
  <si>
    <t>Balance (in shares) at Dec. 31, 2016</t>
  </si>
  <si>
    <t>Balance at Mar. 31, 2017</t>
  </si>
  <si>
    <t>Consolidated Statements of Cash Flows - USD ($)</t>
  </si>
  <si>
    <t>Cash flows from operating activities:</t>
  </si>
  <si>
    <t>Adjustments to reconcile net loss to net cash used in operating activities:</t>
  </si>
  <si>
    <t>Bad debt expense</t>
  </si>
  <si>
    <t>Inducement expense</t>
  </si>
  <si>
    <t>Accretion of debt discount</t>
  </si>
  <si>
    <t>Depreciation and amortization</t>
  </si>
  <si>
    <t>Change in fair value of conditionally redeemable 6% Preferred Stock</t>
  </si>
  <si>
    <t>Gain on modification of convertible debt</t>
  </si>
  <si>
    <t>Depreciation, depletion, amortization and accretion of asset retirement obligation</t>
  </si>
  <si>
    <t>Equity instruments issued for services and compensation</t>
  </si>
  <si>
    <t>Accretion of asset retirement obligation</t>
  </si>
  <si>
    <t>Amortization of deferred financing cost</t>
  </si>
  <si>
    <t>Changes in operating assets and liabilities:</t>
  </si>
  <si>
    <t>Accounts receivable</t>
  </si>
  <si>
    <t>Other assets</t>
  </si>
  <si>
    <t>Accounts payable, accrued expenses and other liabilities</t>
  </si>
  <si>
    <t>Net cash used in operating activities</t>
  </si>
  <si>
    <t>Cash flows from investing activities:</t>
  </si>
  <si>
    <t>Acquisition and development of oil and natural gas properties</t>
  </si>
  <si>
    <t>Proceeds from sale of oil and natural gas properties</t>
  </si>
  <si>
    <t>Cash advance to Brushy Resources, Inc.</t>
  </si>
  <si>
    <t>Cash consideration for Brushy merger, net of cash acquired</t>
  </si>
  <si>
    <t>Proceeds from sale of DJ Basin properties</t>
  </si>
  <si>
    <t>Restricted cash</t>
  </si>
  <si>
    <t>Capital expenditures</t>
  </si>
  <si>
    <t>Net cash used in investing activities</t>
  </si>
  <si>
    <t>Cash flows from financing activities:</t>
  </si>
  <si>
    <t>Net proceeds from issuance of Series B Preferred Stock</t>
  </si>
  <si>
    <t>Net proceeds from issuance of convertible notes</t>
  </si>
  <si>
    <t>Proceeds from warrant exercise</t>
  </si>
  <si>
    <t>Proceeds from exercise of stock options</t>
  </si>
  <si>
    <t>Proceeds from private placement, net of financing costs and subscription receivable</t>
  </si>
  <si>
    <t>Dividend payments on preferred stock</t>
  </si>
  <si>
    <t>Debt issuance costs</t>
  </si>
  <si>
    <t>Repayment of notes payable</t>
  </si>
  <si>
    <t>Proceeds from issuance of term loan</t>
  </si>
  <si>
    <t>Proceeds from bridge notes, net</t>
  </si>
  <si>
    <t>Repayment of debt</t>
  </si>
  <si>
    <t>Net cash provided by financing activities</t>
  </si>
  <si>
    <t>Increase (decrease) in cash</t>
  </si>
  <si>
    <t>Cash at beginning of period</t>
  </si>
  <si>
    <t>Cash at end of period</t>
  </si>
  <si>
    <t>Supplemental disclosure:</t>
  </si>
  <si>
    <t>Cash paid for interest</t>
  </si>
  <si>
    <t>Write off deferred offering costs</t>
  </si>
  <si>
    <t>Loss on disposal of fixed assets</t>
  </si>
  <si>
    <t>Development of oil and natural gas properties</t>
  </si>
  <si>
    <t>Acquisition of oil and natural gas properties</t>
  </si>
  <si>
    <t>Acquisition of other property and equipment</t>
  </si>
  <si>
    <t>Oil and natural gas abandonment costs</t>
  </si>
  <si>
    <t>Proceeds from notes payable</t>
  </si>
  <si>
    <t>Deferred offering costs</t>
  </si>
  <si>
    <t>Net (decrease) in cash</t>
  </si>
  <si>
    <t>Cash paid for income taxes</t>
  </si>
  <si>
    <t>Supplemental disclosure of non-cash investing transactions</t>
  </si>
  <si>
    <t>Payables related to oil and natural gas capitalized expenditures</t>
  </si>
  <si>
    <t>Capitalized asset retirement cost</t>
  </si>
  <si>
    <t>Payable settled through asset sales</t>
  </si>
  <si>
    <t>ORGANIZATION</t>
  </si>
  <si>
    <t xml:space="preserve"> NOTE 1 - ORGANIZATION Lilis Energy, Inc. (“Lilis”, “Lilis Energy” and the “Company”) is an independent oil and gas exploration and production company focused on the Delaware Basin in Reeves, Winkler and Loving Counties, Texas and Lea County, New Mexico. On June 23, 2016, the Company completed a merger transaction with Brushy Resources, Inc. (“Brushy”) and effected a 1-for-10 reverse stock split of its Common Stock (the “Reverse Split”). The accompanying consolidated financial statements give retroactive effect to the Reverse Split for all periods presented. All references to production, sales volumes and reserves quantities are net to the Company’s interest unless otherwise indicated.</t>
  </si>
  <si>
    <t xml:space="preserve"> NOTE 1  ORGANIZATION On September 21, 2007, Universal Holdings, Inc. (“Universal”), a Nevada corporation, completed the acquisition of Coronado Acquisitions, LLC (“Coronado”). Under the terms of the acquisition, Coronado was merged into Universal. On October 12, 2009, Universal changed its name to Recovery Energy, Inc. On December 1, 2013, Recovery Energy, Inc. changed its name to Lilis Energy, Inc. (“Lilis”, “Lilis Energy” and the “Company”). The Company is an independent oil and gas exploration and production company focused on the Delaware Basin in Winkler and Loving Counties, Texas and Lea County, New Mexico and the Denver-Julesburg Basin (“DJ Basin”) in Wyoming, Colorado, and Nebraska. On June 23, 2016, the Company effected a 1-for-10 reverse stock split All references to production, sales volumes and reserves quantities are net to the Company’s interest unless otherwise indicated.</t>
  </si>
  <si>
    <t>NATURE OF OPERATIONS</t>
  </si>
  <si>
    <t xml:space="preserve"> NOTE 1 - NATURE OF OPERATIONS Brushy was originally formed as Starboard Resources LLC in Delaware on June 2, 2011 as a limited liability company to acquire, own, operate, produce, and develop oil and natural gas properties primarily in Texas and Oklahoma. On June 28, 2012, Starboard converted from a Delaware limited liability company to a Delaware C-Corporation and was named Starboard Resources, Inc. The membership units of Starboard Resources LLC were exchanged on a 1</t>
  </si>
  <si>
    <t xml:space="preserve"> NOTE 1 - NATURE OF OPERATIONS Brushy was originally formed as Starboard Resources LLC in Delaware on June 2, 2011 as a limited liability company to acquire, own, operate, produce, and develop oil and natural gas properties primarily in Texas and Oklahoma. On June 28, 2012, Starboard converted from a Delaware limited liability company to a Delaware C-Corporation and was named Starboard Resources, Inc. The membership units of Starboard Resources LLC were exchanged on a 1:1 basis for common shares of the Company. On July 31, 2015 Brushy sold substantially all of its Oklahoma producing properties and is primarily now focused on its Texas and New Mexico properties. On August 25, 2015 Starboard changed its name to Brushy Resources, Inc. (the “Company”).</t>
  </si>
  <si>
    <t>MANAGEMENT PLANS AND LIQUIDITY</t>
  </si>
  <si>
    <t>MANAGEMENT PLANS AND LIQUIDITY [Abstract]</t>
  </si>
  <si>
    <t xml:space="preserve"> NOTE 2 - MANAGEMENT PLANS AND LIQUIDITY The Company has reported net operating losses during the three months ended March 31, 2017 and for the past five years. As a result, in 2016 and 2017 the Company funded its operations and the merger with Brushy through additional debt and equity financing. On September 29, 2016, the Company entered into a First Lien Credit Agreement (defined below) that provides for a three-year, senior, secured term loan with initial aggregate principal commitments of $ 31.0 50 31.0 38.1 As of March 31, 2017, the Company had a working capital balance and a cash balance of approximately $ 15.2 20.4 15 125 80 45 56.6 38.3</t>
  </si>
  <si>
    <t xml:space="preserve"> NOTE 2  MANAGEMENT PLANS AND LIQUIDITY The Company has reported net operating losses during the year ended December 31, 2016 and for the past five years. As a result, the Company funded its operations in 2016 and the merger with Brushy Resources, Inc. through additional debt and equity financing. On September 29, 2016, the Company entered into a new Credit and Guaranty Agreement (the “Credit Agreement”) that provides for a three-year, senior, secured term loan with initial aggregate principal commitments of $ 31 50 25 6 As of December 31, 2016, the Company had a working capital balance and a cash balance of approximately $ 5.7 11.7 9.0 7.1 18.6</t>
  </si>
  <si>
    <t>GOING CONCERN</t>
  </si>
  <si>
    <t xml:space="preserve"> NOTE 2 - GOING CONCERN The Company’s independent registered public accounting firm for the year ended December 31, 2015 issued their report dated April 20, 2016, that included an explanatory paragraph describing the existence of conditions that raise substantial doubt about the Company’s ability to continue as a going concern due to its significant accumulated deficit, working capital deficit, significant net losses and need to raise additional funds to meet its obligations and sustain its operations. Given the precipitous decline in oil and natural gas prices during 2015 and into 2016, the Company expects to continue to face liquidity constraints. The Company’s cash flows are negatively impacted by lower realized oil and natural gas sales prices and the significant decline in oil and natural gas prices also increases the uncertainty as to the impact of commodity prices on its estimated proved reserves. As a result, the Company has been in default under the 2013 Credit Agreement between it and Independent Bank, acting for itself and as administrative agent for the other lenders (as amended, the “IB Credit Agreement”) since November 2015. As a result of these defaults, the Company is no longer permitted to make further draws on the IB Credit Agreement and has been subject to a forbearance agreement with the lenders (the “IB Forbearance Agreement”) pursuant to which the lenders agreed to forbear exercising any of their remedies for the existing covenant defaults for a period of time (the “Forbearance Period”) to permit the Company to seek refinancing of the indebtedness owed under the IB Credit Agreement in the approximate amount of $ 11,000,000 Proposed Merger with Lilis On December 29, 2015, the Company agreed to combine its business with Lilis pursuant to the Agreement and Plan of Merger (the “merger agreement”). Pursuant to the merger agreement, Lilis Merger Sub, Inc. (“Merger Sub”) will merge with and into Brushy, with Brushy surviving the merger as a wholly-owned subsidiary of Lilis (the “merger”). Upon completion of the merger, each share of the Company’s common stock issued and outstanding immediately prior to the effective time will be converted into the right to receive an amount of shares of Lilis’s common stock such that the Company’s former stockholders will represent approximately 50 Collectively, these matters raise substantial doubt about the Company’s ability to continue as a going concern. The Company’s Board of Directors and management team continue to take steps to try to strengthen the Company’s balance sheet. The Company intends to execute the merger (which is subject to usual and customary closing conditions beyond the Company’s control) and, in the event the merger is not consummated, the Company intends to refinance its existing debt, sell non-core properties and seek private financings to fund its cash needs. Any decision regarding the merger or financing transaction, and the Company’s ability to complete such a transaction, will depend on prevailing market conditions and other factors. No assurances can be given that such transactions can be consummated on terms that are acceptable to the Company, or at all. If the Company is unable to restructure its current obligations under its existing outstanding debt and preferred stock instruments, and address near-term liquidity needs, the Company may need to seek relief under the U.S. Bankruptcy Code. This relief may include: (i) seeking bankruptcy court approval for the sale or sales of some, most or substantially all of the Company’s assets pursuant to section 363(b) of the U.S. Bankruptcy Code and a subsequent liquidation of the remaining assets in the bankruptcy case; (ii) pursuing a plan of reorganization (where votes for the plan may be solicited from certain classes of creditors prior to a bankruptcy filing) that the Company would seek to confirm (or “cram down”) despite any classes of creditors who reject or are deemed to have rejected such plan; or (iii) seeking another form of bankruptcy relief, all of which involve uncertainties, potential delays and litigation risks.</t>
  </si>
  <si>
    <t xml:space="preserve"> NOTE 2 - GOING CONCERN Our independent registered public accounting firm for the year ended December 31, 2015 issued their report dated April 20, 2016, that included an explanatory paragraph describing the existence of conditions that raise substantial doubt about our ability to continue as a going concern due to our significant accumulated deficit, working capital deficit, significant net losses and need to raise additional funds to meet our obligations and sustain our operations. Given the precipitous decline in oil and natural gas prices during 2015 and into 2016, we expect to continue to face liquidity constraints. Our cash flows are negatively impacted by lower realized oil and natural gas sales prices and the significant decline in oil and natural gas prices also increases the uncertainty as to the impact of commodity prices on our estimated proved reserves. As a result, we have been in default under the 2013 Credit Agreement between us and Independent Bank, acting for itself and as administrative agent for the other lenders (as amended, the “IB Credit Agreement”) since November 2015. As a result of these defaults, we are no longer permitted to make further draws on the IB Credit Agreement and have been subject to a forbearance agreement with the lenders (the “IB Forbearance Agreement”) pursuant to which the lenders agreed to forbear exercising any of its remedies for the existing covenant defaults for a period of time (the “Forbearance Period”) to permit us to seek refinancing of the indebtedness owed under the IB Credit Agreement in the approximate amount of $ 11,000,000 Proposed Merger with Lilis On December 29, 2015, we agreed to combine our business with Lilis pursuant to the Agreement and Plan of Merger (the “merger agreement”). Pursuant to the merger agreement, Lilis Merger Sub, Inc. (“Merger Sub”) will merge with and into Brushy, with Brushy surviving the merger as a wholly-owned subsidiary of Lilis (the “merger”). Upon completion of the merger, each share of our common stock issued and outstanding immediately prior to the effective time will be converted into the right to receive an amount of shares of Lilis’s common stock such that our former shareholders will represent approximately 50 Collectively, these matters raise substantial doubt about the Company’s ability to continue as a going concern. The Company’s Board of Directors and management team continue to take steps to try to strengthen the Company’s balance sheet. We intend to execute the merger (which is subject to usual and customary closing conditions beyond our control) and, in the event the merger is not consummated, we intend to refinance our existing debt, sell non-core properties and seek private financings to fund our cash needs. Any decision regarding the merger or financing transaction, and our ability to complete such a transaction, will depend on prevailing market conditions and other factors. No assurances can be given that such transactions can be consummated on terms that are acceptable to the Company, or at all. If we are unable to restructure our current obligations under our existing outstanding debt and preferred stock instruments, and address near-term liquidity needs, we may need to seek relief under the U.S. Bankruptcy Code. This relief may include: (i) seeking bankruptcy court approval for the sale or sales of some, most or substantially all of the Company’s assets pursuant to section 363(b) of the U.S. Bankruptcy Code and a subsequent liquidation of the remaining assets in the bankruptcy case; (ii) pursuing a plan of reorganization (where votes for the plan may be solicited from certain classes of creditors prior to a bankruptcy filing) that the Company would seek to confirm (or “cram down”) despite any classes of creditors who reject or are deemed to have rejected such plan; or (iii) seeking another form of bankruptcy relief, all of which involve uncertainties, potential delays and litigation risks.</t>
  </si>
  <si>
    <t>SUMMARY OF SIGNIFICANT ACCOUNTING POLICIES AND ESTIMATES</t>
  </si>
  <si>
    <t xml:space="preserve"> NOTE 3 - SUMMARY OF SIGNIFICANT ACCOUNTING POLICIES AND ESTIMATES Principles of Consolidation The consolidated financial statements include the accounts of the Company and its wholly owned subsidiaries. As of March 31, 2017, the Company’s wholly owned subsidiaries include Brushy Resources, Inc (“Brushy”), ImPetro Operating, LLC (“ImPetro Operating”), ImPetro Resources, LLC (“Resources”), and Lilis Operating Company, LLC (“Lilis Operating”). All significant intercompany accounts and transactions have been eliminated in consolidation. Interim Financial Statements The accompanying unaudited consolidated financial statements should be read in conjunction with the financial statements and related notes thereto included in the Company’s Annual Report on Form 10-K for the year ended December 31, 2016. The Company’s accounting policies are described in the Notes to Financial Statements in its Annual Report on Form 10-K for the year ended December 31, 2016, and updated, as necessary, in this Quarterly Report on Form 10-Q. Use of Estimates The preparation of financial statements in conformity with accounting principles generally accepted in the United States of America (“U.S. GAAP”) requires the Company to make a number of estimates and assumptions relating to the reported amounts of assets and liabilities and the disclosure of contingent assets and liabilities at the date of the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Although actual results may differ from these estimates under different assumptions or conditions, the Company believes that its estimates are reasonable. The most significant financial estimates are associated with the Company’s estimated volumes of proved oil and natural gas reserves, asset retirement obligations, assessments of impairment on oil and gas properties, fair value of financial instruments, including derivative liabilities and conditionally redeemable preferred stock, depreciation and accretion, income taxes and contingencies. Reclassifications Certain reclassifications have been made to the prior period financial statements to conform to the current period presentation. These reclassifications have no effect on the Company’s previously reported results of operations. For the three months ended March 31, 2016, change in fair value on executive bonus of approximately $222,000 was originally presented in the adjustments to reconcile net loss to net cash used in operating activities in the Consolidated Statement of Cash Flows. The executive bonus liabilities were written off during the three months ended March 31, 2016. As a result, this amount is reclassified to accrued liabilities under changes in operating assets and liabilities. This change in classification does not have any effect on the previously reported Consolidated Statement of Cash Flows for the three months ended March 31, 2016. Oil and Gas Producing Activities The Company follows the full cost method of accounting for oil and gas operations whereby all costs related to the exploration, non-production related development and acquisition of oil and natural gas reserves are capitalized. Such costs include land acquisition costs, geological and geophysical expenses, carrying charges on non-producing properties, costs of drilling, developing and completing productive wells and/or plugging and abandoning non-productive wells, and any other costs directly related to acquisition and exploration activities. Proceeds from property sales are generally applied as a credit against capitalized exploration and development costs, with no gain or loss recognized, unless such a sale would significantly alter the relationship between capitalized costs and the proved reserves attributable to these costs. A significant alteration would typically involve a sale of 25% or more of proved reserves. Depletion of exploration and development costs and depreciation of wells and tangible production assets is computed using the units-of-production method based upon estimated proved oil and gas reserves. Costs included in the depletion base to be amortized include (a) all proved capitalized costs including capitalized asset retirement costs net of estimated salvage values, less accumulated depletion, (b) estimated future development costs to be incurred in developing proved reserves; and (c) estimated decommissioning and abandonment/restoration costs, net of estimated salvage values, that are not otherwise included in capitalized costs. The costs of undeveloped acreage are withheld from the depletion base until it is determined whether or not proved reserves can be assigned to the properties. When proved reserves are assigned to such properties or one or more specific properties are deemed to be impaired, the cost of such properties or the amount of the impairment is added to the full cost pool which is subject to depletion calculations. Under the full cost method of accounting, capitalized oil and gas property costs less accumulated depletion and net of deferred income taxes may not exceed an amount equal to the sum of the present value, discounted at 10%, of estimated future net revenues from proved oil and gas reserves and the cost of unproved properties not subject to amortization (without regard to estimates of fair value), or estimated fair value, if lower, of unproved properties that are not subject to amortization. Should capitalized costs exceed this ceiling, an impairment expense is recognized. During the three months ended March 31, 2017 and 2016, no impairment was recorded. The present value of estimated future net cash flows was computed by applying a flat oil price to forecast revenues from estimated future production of proved oil and gas reserves as of period-end, less estimated future expenditures to be incurred in developing and producing the proved reserves (assuming the continuation of existing economic conditions), less any applicable future taxes. The flat oil price is the first-day-of-the-month price as defined by the SEC in Rule 4-10 of Regulation S-X which includes the 12-month average of first-day-of-the-month prices from various indices. The flat oil price is adjusted to match up with accounting data through the use of a differential. Accrued Liabilities As of March 31, 2017 and December 31, 2016, the Company’s accrued liabilities consisted of the following: March 31, December 31, Accrued bonus $ 894 $ - Accrued financing costs 659 - Accrued drilling costs 1,763 1,331 Accrued revenue 2,433 1,313 Accrued costs related to divestiture of DJ Basin properties 584 - Accrued payroll tax withholding 237 - Other accrued liabilities 435 62 $ 7,005 $ 2,706 Asset Retirement Obligations The Company incurs retirement obligations for certain assets at the time they are placed in service. The fair values of these obligations are recorded as liabilities on a discounted basis. The costs associated with these liabilities are capitalized as part of the related assets and depreciated. Over time, the liabilities are accreted for the change in their present value. For purposes of depletion calculations, the Company includes estimated dismantlement and abandonment cost, net of salvage values, associated with future development activities that have not yet been capitalized as asset retirement obligations. Asset retirement obligations incurred are classified as Level 3 (unobservable inputs) fair value measurements. The asset retirement liability is allocated to operating expense using a systematic and rational method. The Company has accreted approximately $22,000 and $3,000 for the three months ended March 31, 2017 and 2016, respectively. Revenue Recognition The Company recognizes revenue when it is realized or realizable and earned. Revenues are considered realized or realizable and earned when: (i) persuasive evidence of an arrangement exists, (ii) delivery has occurred or services have been rendered, (iii) the seller's price to the buyer is fixed or determinable and (iv) collectability is reasonably assured. The Company uses the entitlements method of accounting for oil, natural gas and natural gas liquid (NGL) revenues. Should sales proceeds be in excess of the Company's entitlement, these amounts will be included in accrued liabilities and the Company's share of sales taken by others will be included in other assets in the accompanying consolidated balance sheets. The Company had no material oil, natural gas or NGL entitlement assets or liabilities as of March 31, 2017 and December 31, 2016. All revenue proceeds relating to third-party royalty owners not remitted by the end of a reporting period are accounted for in accrued revenue. As of March 31, 2017 and December 31, 2016, the Company had approximately $2.4 million and $1.3 million, respectively, of such revenue proceeds recorded in accrued liabilities. Major Customers During the three months ended March 31, 2017 and 2016, the Company’s major customers consisted as a percentage of the following: Three Months Ended March 31, 2017 2016 Texican Natural Gas Company 77 % - % Energy Transfer Partners, L.P. 16 % - % Shell Trading (US) Company 2 % 32 % Peterson Energy Operating - % 30 % PDC Energy, Inc. - % 38 % Others below 10% 5 % - % 100 % 100 % Impairment of Long-lived Assets The Company accounts for long-lived assets (other than oil and gas properties) at cost. Other long-lived assets consist principally of property and equipment and identifiable intangible assets with finite useful lives (subject to amortization, depletion, and depreciation). The Company may impair these assets whenever events or changes in circumstances indicate that the carrying amount of such assets may not be fully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Loss Per Share Basic loss per share was calculated by dividing loss applicable to common shares by the weighted average number of common shares outstanding during the periods presented. The weighted average common shares outstanding include issued and outstanding shares of common stock and shares issuable for little or no consideration. The Company has included 3,738,639 and 3,522,735 relating to warrants, with an exercise price of $.01, in its basic earnings per share calculation for the three months ended March 31, 2017 and for the year ended December 31, 2016, respectively. The calculation of diluted loss per share includes the weighted average common shares outstanding plus potential dilutive impact of shares issuable upon the conversion of debt or preferred stock, vested restricted stock and exercise of warrants and options during the period, unless their effect is anti-dilutive. At March 31, 2017 and December 31, 2016, shares underlying restricted stock units, restricted stock, options, warrants (excluding warrants exercisable at $0.01), preferred stock have been excluded from the diluted share calculations as they were anti-dilutive as a result of net losses incurred. The Company had the following shares of Common Stock equivalents at March 31, 2017 and December 31, 2016: March 31, December 31, 2017 2016 Stock Options 6,318,500 5,956,833 Restricted Stock Units 9,999 149,584 Restricted Stock 1,116,669 1,068,305 Series B Preferred Stock 13,071,818 15,454,545 Stock Purchase Warrants, excluding warrants exercisable for $0.01 per share 12,946,986 12,392,776 33,463,972 35,022,043 Recently Issued Accounting Pronouncements The Company considers the applicability and impact of all Accounting Standards Updates (“ASUs”). The ASUs not listed below were assessed and determined to be either not applicable or are expected to have minimal impact on its consolidated financial position and/or results of operations. On February 22, 2017, the Financial Accounting Standards Board (“FASB”) issued ASU 2017-05, “ Clarifying the Scope of Asset Derecognition Guidance and Accounting for Partial Sales of Nonfinancial Assets”, In January 2017, the FASB issued ASU 2017-01 “Business Combinations (Topic 805): Clarifying the Definition of a Business”, The FASB issued ASU 2016-18, “Restricted Cash (Topic 230),” In February 2016, the FASB issued ASU 2016-02, “Leases (Topic 842),” The FASB issued ASU 2016-09, Compensation-Stock Compensation (Topic 718): Improvements to Employee Share-Based Payment Accounting. In March 2016, the FASB issued ASU No. 2016-08, Revenue from Contracts with Customers (Topic 606): Principal versus Agent Considerations (Reporting Revenue Gross versus Net) Revenue from Contracts with Customers (Topic 606) Revenue from Contracts with Customers (Topic 606): Identifying Performance Obligations and Licensing “Revenue from Contracts with Customers (Topic 606): Deferral of the Effective Date In March 2016, the FASB issued ASU No. 2016-06, “ Derivatives and Hedging (Topic 815): Contingent Put and Call Options in Debt Instruments” On August 26, 2016, the FASB issued ASU No. 2016-15, “ Classification of Certain Cash Receipts and Cash Payments (a consensus of the Emerging Issues Task Force)”,</t>
  </si>
  <si>
    <t xml:space="preserve"> NOTE 3  SUMMARY OF SIGNIFICANT ACCOUNTING POLICIES AND ESTIMATES The consolidated financial statements include the accounts of the Company and its wholly owned subsidiaries. The Company’s wholly owned subsidiaries include Brushy Resources, Inc (“ Brushy ImPetro The preparation of consolidated financial statements in conformity with generally accepted accounting principles in the United States (“U.S. GAAP”) requires the Company to make a number of estimates and assumptions relating to the reported amounts of assets and liabilities; disclosure of contingent assets and liabilities at the date of the financial statements; the reported amounts of revenues and expenses during the reporting period; and the quantities and values of proved oil, natural gas and NGL reserves used in calculating depletion and assessing impairment of its oil and gas properties. The most significant financial estimates are associated with the Company’s estimated volumes of proved oil and natural gas reserves, asset retirement obligations, assessments of impairment imbedded in the carrying value of undeveloped acreage and undeveloped properties, fair value of financial instruments, including derivative liabilities, depreciation and accretion, income taxes and contingencies. Although management believes that these estimates are reasonable, actual results could differ significantly from those estimates. Certain prior-period amounts have been reclassified for comparative purposes to conform with the fiscal 2016 presentation. These reclassifications have no effect on the Company’s previously reported results of operations. Cash and cash equivalents include highly liquid instruments with an original maturity of three months or less when purchased to be cash equivalents as these instruments are readily convertible to known amounts of cash and do not bear significant risk of changes in value due to their short maturity period. The Company records actual and estimated oil and gas revenue receivable from third parties at its net revenue interest. The Company also reflects costs incurred on behalf of joint interest partners. The Company typically has the right to withhold future revenue disbursements to recover outstanding joint interest billings on outstanding receivables from joint interest owners. Management periodically reviews accounts receivable amounts for collectability and records its allowance for uncollectible receivables using the allowance method based on past experience. Allowance for doubtful accounts are based primarily on joint interest billings for expenses related to oil and natural gas wells. Receivables which derive from sales of certain oil and gas production are collateral under the Company’s Credit Agreement. The Company’s cash is invested at major financial institutions primarily within the United States. At December 31, 2016 and 2015, the Company’s cash was maintained in accounts that are insured up to the limit determined by the federal governmental agency. The Company may at times have balances in excess of the federally insured limits. Periodically, the Company evaluates the creditworthiness of the financial institutions, and has not experienced any losses in such accounts. The Company’s major customers include, Noble Energy, Texican and Energy Transfer, Inc. These customers accounted for approximately 41 38 16 43 26 21 However, the Company believe that the loss of a single purchaser could not materially affect the Company’s business because alternative purchasers are available. All of the reserves data included herein are estimates. Estimates of the Company’s crude oil and natural gas reserves are prepared in accordance with guidelines established by the Securities Exchange Commission (“SEC”), including rule revisions designed to modernize the oil and gas company reserves reporting requirements, which the Company implemented effective December 31, 2010. Reservoir engineering is a subjective process of estimating underground accumulations of crude oil and natural gas. There are numerous uncertainties inherent in estimating quantities of proved crude oil and natural gas reserves. Uncertainties include the projection of future production rates and the expected timing of development expenditures. The accuracy of any reserves estimate is a function of the quality of available data and of engineering and geological interpretation and judgment. As a result, reserves estimates may be different from the quantities of crude oil and natural gas that are ultimately recovered. In addition, the ability to produce economic reserves is dependent on the oil and gas prices used in the reserves estimate. The Company’s reserves estimates are based on 12-month average commodity prices, unless contractual arrangements otherwise designate the price to be used, in accordance with the SEC rules. However, oil and gas prices are volatile and, as a result, the Company’s reserves estimates may change in the future. Estimates of proved crude oil and natural gas reserves significantly affect the Company’s depreciation, depletion, and amortization (“DD&amp;A”) expense. For example, if estimates of proved reserves decline, the DD&amp;A rate will increase, resulting in a decrease in net income. A decline in estimates of proved reserves could also result in an impairment charge, which would reduce earnings. The Company uses the full cost method of accounting for oil and gas operations. Under this method, costs related to the exploration, non-production related development and acquisition of oil and natural gas reserves are capitalized. Such costs include land acquisition costs, geological and geophysical expenses, carrying charges on non-producing properties, costs of drilling, developing and completing productive wells and/or plugging and abandoning non-productive wells, and any other costs directly related to acquisition and exploration activities. Proceeds from property sales are generally applied as a credit against capitalized exploration and development costs, with no gain or loss recognized, unless such a sale would significantly alter the relationship between capitalized costs and the proved reserves attributable to these costs. A significant alteration would typically involve a sale of 25% or more of proved reserves. The Company accounts for its unproven long-lived assets in accordance with Accounting Standards Codification (“ASC”) Topic 360-10-05, Accounting for the Impairment or Disposal of Long-Lived Assets Depletion of exploration and development costs and depreciation of wells and tangible production assets is computed using the units-of-production method based upon estimated proved oil and gas reserves. Costs included in the depletion base to be amortized include (a) all proved capitalized costs including capitalized asset retirement costs net of estimated salvage values, less accumulated depletion, (b) estimated future development cost to be incurred in developing proved reserves; and (c) estimated decommissioning and abandonment/restoration costs, net of estimated salvage values, that are not otherwise included in capitalized costs. Costs associated with undeveloped acreage are excluded from the depletion base until it is determined whether proved reserves can be assigned to the properties. When proved reserves are assigned to such properties or one or more specific properties are deemed to be impaired, the cost of such properties is added to full cost pool which is subject to depletion calculations. Under the full cost method of accounting, capitalized oil and gas property costs less accumulated depletion and net of deferred income taxes may not exceed an amount equal to the sum of the present value, discounted at 10 sustained for the majority of 2016 in the DJ Basin 4.7 4.7 24.5 The present value of estimated future net cash flows was computed by applying: a flat oil price to forecast revenues from estimated future production of proved oil and gas reserves as of period-end, less estimated future expenditures to be incurred in developing and producing the proved reserves (assuming the continuation of existing economic conditions), less any applicable future taxes. Wells in progress connotes wells that are currently in the process of being drilled or completed or otherwise under evaluation as to their potential to produce oil and gas reserves in commercial quantities. Such wells continue to be classified as wells in progress and withheld from the depletion calculation and the ceiling test until such time as either proved reserves can be assigned, or the wells are otherwise abandoned. Upon either the assignment of proved reserves or abandonment, the costs for these wells are then transferred to the full cost pool and become subject to both depletion and the ceiling test calculations in accordance with full cost accounting under Rule 4-10 of Regulation S-X of the Securities Exchange Act of 1934, as amended. Property and equipment include office equipment and furniture which are stated at cost. Depreciation is calculated using the straight-line method over the estimated useful lives of the assets. The estimated useful lives of property and equipment range from three to seven years. The Company recorded approximately $ 0.04 0.03 The Company accounts for long-lived assets (other than oil and gas properties) at cost. The Company may impair these assets whenever events or changes in circumstances indicate that the carrying amount of such assets may not be fully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The Company incurs retirement obligations for certain assets at the time they are placed in service. The fair values of these obligations are recorded as liabilities on a discounted basis. The costs associated with these liabilities are capitalized as part of the related assets and depreciated. Over time, the liabilities are accreted for the change in their present value. For purposes of depletion calculations, the Company includes estimated dismantlement and abandonment cost, net of salvage values, associated with future development activities that have not yet been capitalized as asset retirement obligations. Asset retirement obligations incurred are classified as Level 3 (unobservable inputs) fair value measurements. The asset retirement liability is allocated to operating expense using a systematic and rational method. As of December 31, 2016 and 2015, the carrying value of cash and cash equivalents, accounts receivable, accounts payable, accrued expenses, interest and dividends payable and advance from joint interest partners approximates fair value due to the short-term nature of such items. The carrying value of the Company’s secured debt is carried at cost which is approximately the fair value of the debt The Company recognizes revenue when it is realized or realizable and earned. Revenues are considered realized or realizable and earned when: (i) persuasive evidence of an arrangement exists, (ii) delivery has occurred or services have been rendered, (iii) the seller's price to the buyer is fixed or determinable and (iv) collectability is reasonably assured. The Company uses the entitlements method of accounting for oil, NGLs and gas revenues. Sales proceeds in excess of the Company's entitlement are included in other liabilities and the Company's share of sales taken by others is included in other assets in the accompanying consolidated balance sheets. The Company had no material oil, NGL or gas entitlement assets or liabilities as of December 31, 2016 or 2015. Stock Based Compensation The Company measures the fair value of stock-based compensation expense awards made to employees and directors, including stock options, restricted stock units, and restricted stock, on the date of grant using a Black-Scholes model. For equity awards, compensation expense is based on the fair value on the grant or modification date and is recognized in the Company’s financial statements over the vesting period. The measurement of share-based compensation expense is based on several criteria, including but not limited to, the valuation model used and associated input factors, such as expected term of the award, stock price volatility, risk free interest rate, dividend rate and award cancellation rate. These inputs are subjective and are determined using management’s judgment. If differences arise between the assumptions used in determining share-based compensation expense and the actual factors, which become known over time, the Company may change the input factors used in determining future share-based compensation expense. The Company accounts for warrant grants to nonemployees whereby the fair values of such warrants are determined using the option pricing model at the earlier of the date at which the nonemployee’s performance is complete or a performance commitment is reached. The Company accounts for the modification of warrants as an exchange of the old award for a new award. The incremental value is measured as the excess, if any, of the fair value of the modified award over the fair value of the original award immediately before modification, and is either expensed as a period expense or amortized over the performance or vesting date. The Company estimates the incremental value of each warrant using the Black-Scholes option pricing model. The Black-Scholes model is highly complex and dependent on key estimates by management. The estimate with the greatest degree of subjective judgment is the estimated volatility of the Company’s stock price. Basic income (loss) per share was calculated by dividing net income or loss applicable to common shares by the weighted average number of common shares outstanding during the periods presented. The calculation of diluted income (loss) per share should include the potential dilutive impact of shares issuable upon the conversion of debt or preferred stock, vested restricted stock and exercise of warrants and options during the period, unless their effect is anti-dilutive. At December 31, 2016 and 2015, shares underlying restricted stock units, restricted stock, options, warrants, preferred stock and debentures have been excluded from the diluted share calculations as they were anti-dilutive as a result of net losses incurred. The Company has included 3,522,735 The Company had the following shares of Common Stock equivalents at December 31, 2016 and 2015: December 31, 2016 2015 Stock Options 5,956,833 6,083,333 Restricted Stock Units 149,584 1,869,000 Restricted Stock 1,068,305 - Series A Preferred Stock - 3,112,033 Series B Preferred Stock 15,454,545 - Stock Purchase Warrants 12,392,776 24,383,161 Convertible Debentures - 3,423,233 Convertible Bridge Notes - 5,900,004 35,022,043 44,770,764 The Company uses the asset and liability method in accounting for income taxes. Deferred tax assets and liabilities are recognized for temporary differences between financial statement carrying amounts and the tax bases of assets and liabilities, and are measured using the tax rates expected to be in effect when the differences reverse. Deferred tax assets are also recognized for operating loss and tax credit carry forwards. The effect on deferred tax assets and liabilities of a change in tax rates is recognized in the results of operations in the period that includes the enactment date. A valuation allowance is used to reduce deferred tax assets when uncertainty exists regarding their realization. The Company recognizes its tax benefits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that do not meet these recognition and measurement standards. As of December 31, 2016 and 2015, the Company has determined that no liability is required to be recognized. The Company’s policy is to recognize any interest and penalties related to unrecognized tax benefits in income tax expense. No interest or penalties were required to be accrued at December 31, 2016 and 2015. Further, the Company does not expect that the total amount of unrecognized tax benefits will significantly increase or decrease during the next 12 months. The Company considers the applicability and impact of all Accounting Standards Updates (“ASUs”). The ASUs not listed below were assessed and determined to be either not applicable or are expected to have minimal impact on its consolidated financial position and/or results of operations. In January 2017, the FASB issued ASU 2017-01 “Business Combinations (Topic 805): Clarifying the Definition of a Business”, The FASB issued ASU 2016-18, “Restricted Cash (Topic 230),” to clarify the presentation of restricted cash in the statement of cash flows. The amendments require that a statement of cash flows explain the change during the period in restricted cash or restricted cash equivalents. In additions to changes in cash and cash equivalents, restricted cash and restricted cash equivalents should be included with cash and cash equivalents when reconciling the beginning-of-period and end-of-period total amounts shown on the statement of cash flows. As a result, transfers between cash and restricted cash will not be presented as a separate line item in the operating, investing or financing section of the cash flow statement. The amendments are effect for public business entities for fiscal years beginning after December 15, 2017 and interim periods within those fiscal years. Early adoption is permitted. The Company will adopt this ASU in 2017. The adoption of this ASU will affect the presentations in the Company’s consolidated balance sheets and consolidated statement of cash flows and will not materially impact the results of operations. In February 2016, the FASB issued ASU 2016-02, “Leases (Topic 842),” which requires companies to recognize the assets and liabilities for the rights and obligations created by long-term leases of assets on the balance sheet. The guidance requires adoption by application of a modified retrospective transition approach for existing long-term leases and is effective for fiscal years beginning after December 15, 2018, including interim periods within those years. The effect of this guidance relating to the Company’s existing long-term leases will not have material impact on the Company’s consolidated financial statements. As of December 31, 2016, the Company currently has only one 2-year operating lease. The FASB issued ASU 2016-09, Compensation-Stock Compensation (Topic 718): Improvements to Employee Share-Based Payment Accounting. In March 2016, the FASB issued ASU No. 2016-08, Revenue from Contracts with Customers (Topic 606): Principal versus Agent Considerations (Reporting Revenue Gross versus Net) Revenue from Contracts with Customers (Topic 606) Revenue from Contracts with Customers (Topic 606): Identifying Performance Obligations and Licensing Revenue from Contracts with Customers (Topic 606): Deferral of the Effective Date In March 2016, the FASB issued ASU No. 2016-06, “ Derivatives and Hedging (Topic 815): Contingent Put and Call Options in Debt Instruments” (“ASU 2016-06”) On August 26, 2016, the FASB issued ASU No. 2016-15, Classification of Certain Cash Receipts and Cash Payments (a consensus of the Emerging Issues Task Force), (“ASU 2016-15”). The amendments in ASU 2016-15 address eight specific cash flow issues and apply to all entities, including both business entities and not-for-profit entities that are required to present a statement of cash flows under FASB Accounting Standards Codification (FASB ASC) 230, Statement of Cash Flows. The amendments in ASU 2016-15 are effective for public business entities for fiscal years beginning after December 15, 2017, and interim periods within those fiscal years. Early adoption is permitted, including adoption in an interim period. The Company adopted this ASU on January 1, 2017 and expects the adoption will only affect the classifications within the consolidated statement of cash flows. In September 2015, the FASB issued ASU No. 2015-16, “ Business Combinations (Topic 805), Simplifying the Accounting for Measurement-Period Adjustments” In April 2015, the FASB issued ASU No. 2015-03 (“ASU 2015-03”), “Interest - Imputation of Interest (Subtopic 835-30): Simplifying the Presentation of Debt Issuance Costs.” ASU 2015-03 requires that debt issuance costs related to a recognized debt liability be presented in the balance sheet as a direct deduction from the carrying amount of the related debt liability, consistent with debt discounts, instead of being presented as an asset. ASU 2015-03 is effective for the Company on January 1, 2016. Once adopted, entities are required to apply the new guidance retrospectively to all prior periods presented. The retrospective application represents a change in accounting principle. Early adoption is permitted for financial statements that have not been previously issued. The Company adopted this standard on January 1, 2016. The adoption of ASU 2015-03 only affects the presentation of the Company’s accompanying consolidated balance sheets and related financial statement disclosures in Note 9. In conjunction with the adoption of ASU 2015-03, $1.8 million and $0.2 million of debt issuance costs, previously presented as part of other assets was included as part of long-term debt which was reclassified as a direct deduction from the carrying amount of that debt liability as of December 31, 2016 and 2015, respectively. In August 2014, the FASB issued ASU No. 201415 (“ASU 2014-15”), “Presentation of Financial Statements  Going Concern.” ASU 2014-15 provide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new standard is effective for the Company on January 1, 2017. As of December 31, 2016, the Company believes that it has sufficient capital to operate for the next 12 months  see management’s assessment and analysis of its plans and liquidity in Note 2 - Management Plans and Liquidity above.</t>
  </si>
  <si>
    <t xml:space="preserve"> NOTE 3 - SUMMARY OF SIGNIFICANT ACCOUNTING POLICIES The condensed consolidated financial statements have been prepared in conformity with accounting principles generally accepted in the United States of America (“GAAP”). Additionally, the accompanying unaudited condensed consolidated financial statements as of March 31, 2016 and for the three months ended March 31, 2016 and 2015 have been prepared in accordance with accounting principles generally accepted in the United States of America for interim financial statements and with the instructions to Form 10-Q, and reflect, in the opinion of management, all adjustments, which are of a normal and recurring nature, necessary for a fair presentation of the results for such periods. Operating results for the three months ended March 31, 2016 are not necessarily indicative of the results that may be expected for the year ending December 31, 2016. Certain information and footnote disclosures normally included in the consolidated financial statements prepared in accordance with GAAP have been condensed or omitted in this Form 10-Q pursuant to the rules and regulations of the Securities and Exchange Commission (“SEC”). These condensed consolidated financial statements should be read in conjunction with the audited consolidated financial statements and notes thereto included in the Company’s annual report on Form 10-K for the year ended December 31, 2015 and filed with the SEC on April 20, 2016. The accompanying condensed consolidated financial statements include the accounts of the Company together with its wholly owned subsidiaries, ImPetro Resources, LLC (“ImPetro”) and ImPetro Operating (“Operating”) which collectively are referred to as the Company. All intercompany transactions and balances have been eliminated in consolidation. In April 2015, the FASB issued ASU No. 2015-03 (“ASU 2015-03”), “Interest - Imputation of Interest (Subtopic 835-30): Simplifying the Presentation of Debt Issuance Costs.” ASU 2015-03 requires that debt issuance costs related to a recognized debt liability be presented in the balance sheet as a direct deduction from the carrying amount of the related debt liability, consistent with debt discounts, instead of being presented as an asset. ASU 2015-03 is effective for the Company on January 1, 2016. Once adopted, entities are required to apply the new guidance retrospectively to all prior periods presented. The retrospective application represents a change in accounting principle. Early adoption is permitted for financial statements that have not been previously issued. The Company adopted of this guidance during the first quarter of 2016. The adoption of this guidance did not have a material impact on the Company’s condensed consolidated financial statements. A $ 7,000 The Company uses the successful efforts method of accounting for oil and natural gas producing activities, as further defined under ASC 932, Extractive Activities - Oil and Natural Gas Exploratory drilling costs are capitalized when incurred pending the determination of whether a well has found proved reserves. A determination of whether a well has found proved reserves is made shortly after drilling is completed. The determination is based on a process that relies on interpretations of available geologic, geophysic and engineering data. If a well is determined to be successful, the capitalized drilling costs will be reclassified as part of the cost of the well. Capitalized costs of producing oil and natural gas interests are depleted on a unit-of-production basis at the field level. If an exploratory well is determined to be unsuccessful, the capitalized drilling costs will be charged to expense in the period the determination is made. If a determination cannot be made as to whether the reserves that have been found can be classified as proved, the cost of drilling the exploratory well is not carried as an asset for more than one year The carrying value of oil and gas properties is assessed for possible impairment on a field by field basis and on at least an annual basis, or as circumstances warrant, based on geological analysis or changes in proved reserve estimates. When impairment occurs, an adjustment is recorded as a reduction of the asset carrying value. For the three months ended March 31, 2016 and 2015, there were no impairment charge. Goodwill represents the excess of the purchase price over the estimated fair value of the net assets acquired in the acquisition of a business. Goodwill is not amortized; rather, it is tested for impairment annually and when events or changes in circumstances indicate that fair value of a reporting unit with goodwill has been reduced below carrying value. The impairment test requires allocating goodwill and other assets and liabilities to reporting units. However, the Company only has one reporting unit. To assess impairment, the Company has the option to qualitatively assess if it is more likely than not that the fair value of the reporting unit is less than the book value. Absent a qualitative assessment, or, through the qualitative assessment, if the Company determines it is more likely than not that the fair value of the reporting unit is less than the book value, a quantitative assessment is prepared to calculate the fair market value of the reporting unit. If it is determined that the fair value of the reporting unit is less than the book value, the recorded goodwill is impaired to its implied fair value with a charge to operating expenses. As of March 31, 2016 and December 31, 2015 there was no impairment of goodwill. Goodwill of $ 959,681 The Company utilizes the accrual method of accounting for natural gas and crude oil revenues, whereby revenues are recognized based on the Company’s net revenue interest in the wells upon delivery to third parties. The Company will also enter into physical contract sale agreements through its normal operations. Gas imbalances are accounted for using the sales method. Under this method, revenues are recognized based on actual volumes of oil and gas sold to purchasers. However, the Company has no history of significant gas imbalances. The Company accounts for stock-based compensation in accordance with ASC 718, Compensation - Stock Compensation The Company’s forfeiture rate represents the historical rate at which the Company’s stock-based awards were surrendered prior to vesting. ASC 718 requires forfeitures to be estimated at the time of grant and revised on a cumulative basis, if necessary, in subsequent periods if actual forfeitures differ from those estimates. During the three months ended March 31, 2016 and 2015, the Company incurred stock based compensation expense of approximately $ 206,000 506,000 Basic net loss per common share is computed by dividing the net loss attributable to stockholders by the weighted average number of common shares outstanding during the period. Diluted net loss per common share is calculated in the same manner, but also considers the impact to common shares for the potential dilution from stock options, non-vested share appreciation rights and non-vested restricted shares. For the three months ended March 31, 2016, there were 900,000 2,542,397 900,000 The preparation of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Actual results could differ from those estimates. The Company’s estimates of oil and natural gas reserves are, by necessity, projections based on geologic and engineering data, and there are uncertainties inherent in the interpretation of such data as well as the projection of future rates of production and the timing of development expenditures. Reserve engineering is a subjective process of estimating underground accumulations of natural gas and oil that are difficult to measure. The accuracy of any reserve estimate is a function of the quality of available data, engineering and geological interpretation and judgment. Estimates of economically recoverable natural gas and oil reserves and future net cash flows necessarily depend upon a number of variable factors and assumptions, such as historical production from the area compared with production from other producing areas, the assumed effect of regulations by governmental agencies, and assumptions governing future natural gas and oil prices, future operating costs, severance taxes, development costs and workover costs, all of which may in fact vary considerably from actual results. The future drilling costs associated with reserves assigned to proved, undeveloped locations may ultimately increase to the extent that these reserves are later determined to be uneconomic. For these reasons, estimates of the economically recoverable quantities of expected natural gas and oil attributable to any particular group of properties, classifications of such reserves based on risk of recovery, and estimates of the future net cash flows may vary substantially. Any significant variance in the assumptions could materially affect the estimated quantity of the reserves, which could affect the carrying value of the Company’s oil and natural gas properties and/or the rate of depletion related to the oil and natural gas properties. The most significant financial estimates are associated with the Company’s estimated volumes of proved oil and natural gas reserves, asset retirement obligations, assessments of impairment imbedded in the carrying value of undeveloped acreages undeveloped properties and developed properties, fair value of financial instruments, including derivative liabilities, depreciation and accretion, income taxes and contingencies. In March 2016, the FASB issued ASU No. 2016-09, Compensation - Stock Compensation (Topic 718): Improvements to employee share-based payment accounting, which includes provisions intended to simplify various aspects related to how share-based compensation payments are accounted for and presented in the financial statements. This amendment will be effective prospectively for reporting periods beginning on or after December 15, 2016, and early adoption is permitted. The Company is currently assessing the impact of the ASU on the Company’s condensed consolidated financial statements.</t>
  </si>
  <si>
    <t xml:space="preserve"> NOTE 3 - SUMMARY OF SIGNIFICANT ACCOUNTING POLICIES The consolidated financial statements have been prepared in conformity with accounting principles generally accepted in the United States of America (“GAAP”). The accompanying consolidated financial statements include the accounts of Brushy and its wholly owned subsidiaries, ImPetro Resources, LLC (“ImPetro”) and ImPetro Operating (“Operating”) (Collectively the “Company”). All intercompany transactions and balances have been eliminated in consolidation. The Company uses the successful efforts method of accounting for oil and natural gas producing activities, as further defined under ASC 932, Extractive Activities - Oil and Natural Gas Exploratory drilling costs are capitalized when incurred pending the determination of whether a well has found proved reserves. A determination of whether a well has found proved reserves is made shortly after drilling is completed. The determination is based on a process that relies on interpretations of available geologic, geophysic and engineering data. If a well is determined to be successful, the capitalized drilling costs will be reclassified as part of the cost of the well. Capitalized costs of producing oil and natural gas interests are depleted on a unit-of-production basis at the field level. If an exploratory well is determined to be unsuccessful, the capitalized drilling costs will be charged to expense in the period the determination is made. If a determination cannot be made as to whether the reserves that have been found can be classified as proved, the cost of drilling the exploratory well is not carried as an asset for more than one year following completion of drilling. If, after that year has passed, a determination that proved reserves exist cannot be made, the well is assumed to be impaired and its costs are charged to expense. Its cost can, however, continue to be capitalized if a sufficient quantity of reserves is discovered in the well to justify its completion as a producing well and the entity is making sufficient progress assessing the reserves and the economic and operating viability of the project. The carrying value of oil and gas properties is assessed for possible impairment on a field by field basis and on at least an annual basis, or as circumstances warrant, based on geological analysis or changes in proved reserve estimates. When impairment occurs, an adjustment is recorded as a reduction of the asset carrying value. For the years ended December 31, 2015 and 2014, the Company's impairment charge was approximately $ 55,753,481 4,428,378 Other property and equipment, which includes field equipment, vehicles, and office equipment, is stated at cost less accumulated depreciation and amortization. Depreciation and amortization is computed using the straight-line method over the estimated useful lives of the assets. Vehicles and office equipment are generally depreciated over a useful life of five years and field equipment is generally depreciated over a useful life of twenty years Goodwill represents the excess of the purchase price over the estimated fair value of the net assets acquired in the acquisition of a business. Goodwill is not amortized; rather, it is tested for impairment annually and when events or changes in circumstances indicate that fair value of a reporting unit with goodwill has been reduced below carrying value. The impairment test requires allocating goodwill and other assets and liabilities to reporting units. However, the Company only has one reporting unit. To assess impairment, the Company has the option to qualitatively assess if it is more likely than not that the fair value of the reporting unit is less than the book value. Absent a qualitative assessment, or, through the qualitative assessment, if the Company determines it is more likely than not that the fair value of the reporting unit is less than the book value, a quantitative assessment is prepared to calculate the fair market value of the reporting unit. If it is determined that the fair value of the reporting unit is less than the book value, the recorded goodwill is impaired to its implied fair value with a charge to operating expenses. As of December 31, 2015 and 2014 and the years then ended there was no impairment of goodwill. Goodwill of $ 959,681 The Company complies with the requirements of the Securities and Exchange Commission (“SEC”) Staff Accounting Bulletin (SAB) Topic 5A “Expenses of Offering”. Deferred offering costs consist principally of accounting, legal and other fees incurred through the consolidated balance sheet dates that are related to a proposed initial public offering and that will be charged to stockholders’ equity upon the receipt of the offering proceeds or charged to expense if the offering is not completed. For the years ended December 31, 2015 and 2014, the Company incurred deferred offering costs of approximately $ 7,310 86,231 537,927 0 The Company follows the provisions of ASC 410-20, Asset Retirement Obligations Asset retirement obligations are estimated at the present value of expected future net cash flows and are discounted using the Company’s credit adjusted risk free rate. The Company uses unobservable inputs in the estimation of asset retirement obligations that include, but are not limited to, costs of labor, costs of materials, profits on costs of labor and materials, the effect of inflation on estimated costs, and the discount rate. Accordingly, asset retirement obligations are considered a Level 3 measurement under ASC 820. Additionally, because of the subjectivity of assumptions and the relatively long lives of the Company’s wells, the costs to ultimately retire the Company’s wells may vary significantly from prior estimates. The Company utilizes the accrual method of accounting for natural gas and crude oil revenues, whereby revenues are recognized based on the Company’s net revenue interest in the wells upon delivery to third parties. The Company will also enter into physical contract sale agreements through its normal operations. Gas imbalances are accounted for using the sales method. Under this method, revenues are recognized based on actual volumes of oil and gas sold to purchasers. However, the Company has no history of significant gas imbalances. The Company considers all highly-liquid debt instruments with original maturities of three months or less when purchased to be cash equivalents. As of December 31, 2015 and 2014, the Company did not hold any cash equivalents. The Company maintains its cash balances in financial institutions which are insured by the Federal Deposit Insurance Corporation (“FDIC”). From time to time, the Company will maintain cash balances in a financial institution that may exceed the FDIC coverage of $ 250,000 Trade receivable is comprised of accrued natural gas and crude oil sales and joint interest receivable is comprised of amounts owed to the Company from joint interest owners for their proportionate share of expenses. Generally, operators of natural gas and crude oil properties have the right to offset joint interest receivables with revenue payables. Accordingly, any joint interest owner that has a joint interest receivable and joint interest revenue payable as of December 31, 2015 and 2014 are shown at net in the accompanying consolidated balance sheets. The Company performs ongoing credit evaluations of its customers’ and extends credit to virtually all of its customers. Credit losses to date have not been significant and have been within management’s expectations. In the event of complete non-performance by the Company’s customers and joint interest owners, the maximum exposure to the Company is the outstanding trade and joint interest receivable balance at the date of nonperformance. For the years ended December 31, 2015 and 2014, the Company had minimal bad debt expense. The Company utilized oil and natural gas derivative contracts to mitigate its exposure to commodity price risk associated with its future oil and natural gas production. These derivative contracts have historically consisted of options, in the form of price floors or collars. The Company’s derivative financial instruments are recorded on the consolidated balance sheets as either an asset or a liability measured at fair value. The Company does not apply hedge accounting to its oil and natural gas derivative contracts and accordingly the changes in the fair value of these instruments are recognized in the statement of operations in the period of change. The Company’s derivative instruments are issued to manage the price risk attributable to our expected natural gas and oil production. While there is risk that the financial benefit of rising natural gas and oil prices may not be captured, Company management believes the benefits of stable and predictable cash flow are more important. Every unsettled derivative instrument is recorded on the accompanying consolidated balance sheets as either an asset or a liability measured at its fair value. Changes in a derivative’s fair value are recognized in earnings unless specific hedge accounting criteria are met. Cash flows from natural gas and oil derivative contract settlements are reflected in operating activities in the accompanying consolidated statements of cash flows. Realized and unrealized gains and losses on derivatives are accounted for using the mark-to-market accounting method. The Company recognizes all unrealized and realized gains and losses related to these contracts in each period in gain (loss) from derivative contracts in the accompanying consolidated statements of operations. Lease operating expenses represent, pumpers’ salaries, saltwater disposal, ad valorem taxes, repairs and maintenance, expensed workovers and other operating expenses. Lease operating expenses are expensed as incurred. The Company incurs severance tax on the sale of its production which is generated in Texas, New Mexico and Oklahoma. These taxes are reported on a gross basis and are included in production taxes within the accompanying consolidated statements of operations. The Company accounts for stock-based compensation in accordance with ASC 718, Compensation - Stock Compensation The Company’s forfeiture rate represents the historical rate at which the Company’s stock-based awards were surrendered prior to vesting. ASC 718 requires forfeitures to be estimated at the time of grant and revised on a cumulative basis, if necessary, in subsequent periods if actual forfeitures differ from those estimates. During the years ended December 31, 2015 and 2014, the Company incurred a stock based compensation expense of approximately $ 1,125,000 1,474,000 Deferred income tax assets and liabilities are computed for differences between the financial statement and tax basi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The Company is required to determine whether its tax positions are more likely than not to be sustained upon examination by the applicable taxing authority, including resolution of any related appeals or litigation processes, based on the technical merits of the position. The tax benefit recognized is measured as the largest amount of benefit that has a greater than fifty percent likelihood of being realized upon ultimate settlement with the relevant taxing authority. De-recognition of a tax benefit previously recognized results in the Company recording a tax liability that increases expense in that period. Based on its analysis, the Company has determined that it has not incurred any liability for unrecognized tax benefits as of December 31, 2015. The Company’s conclusions may be subject to review and adjustment at a later date based on factors including, but not limited to, on-going analyses of and changes to tax laws, regulations and interpretations thereof. The Company recognizes interest and penalties related to unrecognized tax benefits in interest expense and other expenses, respectively. No interest expense or penalties have been recognized as of December 31, 2015. The Company accounts for long-lived assets (other than oil and gas properties) at cost. Other long-lived assets consist principally of property and equipment and identifiable intangible assets with finite useful lives (subject to amortization, depletion, and depreciation). The Company may impair these assets whenever events or changes in circumstances indicate that the carrying amount of such assets may not be fully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Basic net income (loss) per common share is computed by dividing the net income (loss) attributable to stockholders by the weighted average number of common shares outstanding during the period. Diluted net income (loss) per common share is calculated in the same manner, but also considers the impact to common shares for the potential dilution from stock options, non-vested share appreciation rights and non-vested restricted shares. For the year ended December 31, 2015, there were 900,000 2,542,397 1,249,650 The preparation of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Actual results could differ from those estimates. The Company’s estimates of oil and natural gas reserves are, by necessity, projections based on geologic and engineering data, and there are uncertainties inherent in the interpretation of such data as well as the projection of future rates of production and the timing of development expenditures. Reserve engineering is a subjective process of estimating underground accumulations of natural gas and oil that are difficult to measure. The accuracy of any reserve estimate is a function of the quality of available data, engineering and geological interpretation and judgment. Estimates of economically recoverable natural gas and oil reserves and future net cash flows necessarily depend upon a number of variable factors and assumptions, such as historical production from the area compared with production from other producing areas, the assumed effect of regulations by governmental agencies, and assumptions governing future natural gas and oil prices, future operating costs, severance taxes, development costs and workover costs, all of which may in fact vary considerably from actual results. The future drilling costs associated with reserves assigned to proved undeveloped locations may ultimately increase to the extent that these reserves are later determined to be uneconomic. For these reasons, estimates of the economically recoverable quantities of expected natural gas and oil attributable to any particular group of properties, classifications of such reserves based on risk of recovery, and estimates of the future net cash flows may vary substantially. Any significant variance in the assumptions could materially affect the estimated quantity of the reserves, which could affect the carrying value of the Company’s oil and natural gas properties and/or the rate of depletion related to the oil and natural gas properties. The most significant financial estimates are associated with the Company’s estimated volumes of proved oil and natural gas reserves, asset retirement obligations, assessments of impairment imbedded in the carrying value of undeveloped acreages undeveloped properties and developed properties, fair value of financial instruments, including derivative liabilities, depreciation and accretion, income taxes and contingencies. In May 2014, the FASB issued ASU No. 2014-09 (“ASU 2014-09”), “Revenue from Contracts with Customers,” which requires an entity to recognize revenue representing the transfer of promised goods or services to customers in an amount that reflects the consideration which the company expects to receive in exchange for those goods or services. ASU 2014-09 is intended to establish principles for reporting useful information to users of financial statements about the nature, amount, timing and uncertainty of revenues and cash flows arising from the entity’s contracts with customers. ASU 2014-09 will replace most existing revenue recognition guidance in GAAP when it becomes effective. The new standard is effective for us on January 1, 2018. Early application is only permitted as of January 1, 2017. The Company is currently evaluating the effect that ASU 2014-09 will have on its financial statements and related disclosures. In June 2014, the FASB issued ASU No. 2014-12 (“ASU 2014-12”), “Accounting for Share-Based Payments When the Terms of an Award Provide That a Performance Target Could Be Achieved after the Requisite Service Period,” which requires a performance target that affects vesting, and that could be achieved after the requisite service period, be treated as a performance condition. ASU 2014-12 states that the performance target should not be reflected in estimating the grant date fair value of the award. ASU 2014-12 clarifies that compensation cost should be recognized in the period in which it becomes probable that the performance target will be achieved and should represent the periods for which the requisite service has already been rendered. The new standard is effective for us on January 1, 2016. The Company does not expect adoption of ASU 2014-12 to have a significant impact on its financial statements. In August 2014, the FASB issued ASU No. 201415 (“ASU 2014-15”), “Presentation of Financial Statements  Going Concern.” ASU 2014-15 provide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new standard is effective for us on January 1, 2017. The Company does not expect the adoption of ASU 201415 to have a significant impact on its financial statements. In November 2014, the FASB issued ASU No. 2014-16 (“ASU 2014-16”), “Derivative and Hedging (Topic 815).” ASU 2014-16 addresses whether the host contract in a hybrid financial instrument issued in the form of share should be accounted for as debt or equity. ASU 2014-16 is effective for fiscal years, and interim periods within those fiscal years, beginning after December 15, 2015. The Company does not expect the adoption of ASU 201416 to have a significant impact on its financial statements. In April 2015, the FASB issued ASU No. 2015-03 (“ASU 2015-03”), “Interest - Imputation of Interest (Subtopic 835-30): Simplifying the Presentation of Debt Issuance Costs.” ASU 2015-03 requires that debt issuance costs related to a recognized debt liability be presented in the balance sheet as a direct deduction from the carrying amount of the related debt liability, consistent with debt discounts, instead of being presented as an asset. ASU 2015-03 is effective for us on January 1, 2016. Once adopted, entities are required to apply the new guidance retrospectively to all prior periods presented. The retrospective application represents a change in accounting principle. Early adoption is permitted for financial statements that have not been previously issued. The Company is currently evaluating the effect that ASU 2015-03 will have on its financial statements and related disclosures. In May 2015, the FASB issued ASU No. 2015-07 (“2015-07”), “Fair Value Measurement.” ASU 2015-07 removes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ASU 2015-07 is effective for us on January 1, 2016. Early adoption is permitted. The Company does not expect the adoption of ASU 201507 to have a significant impact on its financial statements. In September 2015, the FASB issued ASU No. 2015-16 (“ASU 2015-16”), “Business Combinations (Topic 805), Simplifying the Accounting for Measurement-Period Adjustments”. The update requires that the acquirer in a business combination recognize adjustments to provisional amounts that are identified during the measurement period in the reporting period in which the adjustment amounts are determined (not retrospectively as with prior guidance). Additionally, the acquirer must record in the same period’s financial statements the effect on earnings of changes in depreciation, amortization or other income effects as a result of the change to the provisional amounts, calculated as if the accounting had been completed at the time of acquisition. The acquiring entity is required to disclose, on the face of the financial statements or in the footnotes to the financial statements, the portion of the amount recorded in current period earnings, by financial statement line item, that would have been recorded in previous reporting periods if the adjustment to the provisional amounts had been recognized as of the acquisition date. ASU 2015-16 is effective for us on January 1, 2016. The adoption of this standard is not expected to have a material impact on the Company’s financial statements. In November 2015, the FASB has issued an update to ASU No. 2015-17 (“ASU 2015-17”) “Income Taxes (Topic 740): Balance Sheet Classification of Deferred Taxes.” The update requires a company to classify all deferred tax assets and liabilities as noncurrent. The update of ASU 2015-17 is effective for us on January 1, 2018. The Company does not expect the adoption of the update of ASU 201517 to have a significant impact on its financial statements. In January 2016, the FASB issued ASU No. 2016-01 (“ASU 2016-01”), “Financial Instruments  Overall (Subtopic 825-10)”. ASU 2016-01 updates certain aspects of recognition, measurement, presentation and disclosure of financial instruments. The new guidance is effective for us on January 1, 2018. The Company does not expect the adoption of ASU 201601 to have a significant impact on its financial statements. In February 2016, the FASB issued ASU No. 2016-02 (“ASU 2016-02), “Leases (Topic 842).” ASU 2016-02 requires a lessee to recognize a lease liability for the obligation to make lease payments and a right-to-use asset for the right to use the underlying asset for the lease term. ASU 2016-02 is effective for us on January 1, 2019. Early adoption is permitted. The Company is currently evaluating the effect that ASU 2016-02 will have on its financial statements and related disclosures. In March 2016, the FASB issued ASU No. 2016-06 (“ASU 2016-06”), “Contingent Put and Call Option in Debt Instruments”. ASU 2016-06 is intended to simplify the analysis of embedded derivatives for debt instruments that contain contingent put or call options. The amendments in ASU 2016-06 clarify that an entity is required to assess the embedded call or put options solely in accordance with the four-step decision sequence. Consequently, when a call (put) option is contingently exercisable, an entity does not have to initially assess whether the event that triggers the ability to exercise a call (put) option is related to interest rates or credit risks. The amendments in ASU 2016-06 take effect for public business entities for financial statements issued for fiscal years beginning after December 15, 2016, and interim periods within those fiscal years. Early adoption is permitted, including adoption in an interim period. The Company does not expect the adoption of ASU 201601 to have a significant impact on its financial statements.</t>
  </si>
  <si>
    <t>OIL AND GAS PROPERTIES &amp; OIL AND GAS PROPERTY ACQUISITIONS AND DIVESTITURES</t>
  </si>
  <si>
    <t>OIL AND GAS ASSETS</t>
  </si>
  <si>
    <t xml:space="preserve"> NOTE 4 - OIL AND GAS PROPERTIES &amp; OIL AND GAS PROPERTY ACQUISITIONS AND DIVESTITURES Divestiture of DJ Basin Properties On March 31, 2017, the Company completed the divestiture of all of our oil and gas properties located in the Denver-Julesburg Basin (the “DJ Basin”) for a consideration of $2 million, subject to customary post-closing purchase price adjustments. The sale of its DJ Basin assets did not significantly alter the relationship between capitalized costs and proved reserves, and as such, all proceeds were recorded as adjustments to our full cost pool with no gain or loss recognized. The DJ Basin assets were sold to a company owned by a former chief financial officer of the Company and therefore the divestiture is considered a related party transaction  see disclosure in Note 8 Related Party Transactions. The following table sets forth a summary of oil and gas property costs (net of divestitures) not being amortized at March 31, 2017 and December 31, 2016: March 31, December 31, 2017 2016 (In thousands) Unproved unevaluated acreage: Beginning Balance $ 24,461 $ - Lease purchases 2,715 546 Assets acquired - 23,915 Total unproved acreage $ 27,176 $ 24,461 Wells in progress: Beginning Balance $ 7,453 $ - Additions 2,834 7,453 Reclassification to evaluated properties (7,410) - Total wells in progress and not subject to DD&amp;A $ 2,877 $ 7,453 During the three months ended March 31, 2017 and 2016, no impairment was recorded on the Company’s oil and gas properties. Depreciation, depletion and amortization expense related to proved properties was approximately $1.0 million and $0.02 million for three months ended March 31, 2017 and 2016, respectively.</t>
  </si>
  <si>
    <t xml:space="preserve"> NOTE 4  OIL AND GAS PROPERTIES The following table sets forth a summary of oil and gas property costs (net of divestitures) not being amortized at December 31, 2016 and 2015: December 31, 2016 2015 (In thousands) Undeveloped unevaluated acreage Beginning Balance $ - $ 2,886 Lease purchases 546 - Assets conveyed 23,915 - Transfer and other reclassification to evaluated properties - (2,886) Total undeveloped acreage $ 24,461 $ - Wells in progress: Beginning Balance $ - $ 6,042 Additions 7,453 - Disposition of wells in progress for elimination of accrued expenses for drilling - (5,198) Reclassification to evaluated properties - (844) Total wells in progress and not subject to DD&amp;A $ 7,453 $ - During the year ended December 31, 2016, the Company entered the Delaware Basin through the Merger. Since then, Lilis has increased its Delaware Basin acreage position by 53 860 0 2.9 Depreciation, depletion and amortization (“DD&amp;A”) expenses related to the proved properties were approximately $ 1.6 0.6</t>
  </si>
  <si>
    <t xml:space="preserve"> NOTE 6 - OIL AND NATURAL GAS PROPERTIES The following table presents a summary of the Company’s oil and natural gas properties at March 31, 2016 and December 31, 2015: ($ in thousands) March 31, December 31, Oil and natural gas properties Proved-developed producing properties $ 43,710 $ 43,912 Proved-developed non-producing properties 6,228 5,865 Proved-undeveloped properties - - Unproved properties 2,420 2,389 Gross oil and natural gas properties 52,358 52,166 Less: Accumulated depletion (35,992) (35,282) Total oil and natural gas properties, net of accumulated depletion and impairment $ 16,366 $ 16,884 During the three months ended March 31, 2016 and 2015, the Company incurred depletion expense of approximately $710,000 and $2,495,000, respectively. As of March 31, 2016 and December 31, 2015, the accumulated impairment was approximately $55,985,000.</t>
  </si>
  <si>
    <t xml:space="preserve"> NOTE 6 - OIL AND NATURAL GAS PROPERTIES ($ in thousands) December 31, December 31, Oil and natural gas properties Proved-developed producing properties $ 43,912 $ 96,691 Proved-developed non-producing properties 5,865 2,880 Proved-undeveloped properties - 13,330 Unproved properties 2,389 1,996 Less: Accumulated depletion (35,282) (23,131) Total oil and natural gas properties, net of accumulated depletion and impairment $ 16,884 $ 91,766 As of December 31, 2015 and December 31, 2014, the accumulated impairment was $ 55,985 3,955</t>
  </si>
  <si>
    <t>MERGER WITH BRUSHY RESOURCES, INC. AND RELATED TRANSACTIONS</t>
  </si>
  <si>
    <t>Business Combinations [Abstract]</t>
  </si>
  <si>
    <t>MERGERS, ACQUISITIONS AND DISPOSITIONS DISCLOSURES</t>
  </si>
  <si>
    <t xml:space="preserve"> NOTE 5 - MERGER WITH BRUSHY RESOURCES, INC. AND RELATED TRANSACTIONS On June 23, 2016, the Company completed the merger transaction contemplated by the Agreement and Plan of Merger dated as of December 29, 2015, as amended to date (the “Merger Agreement”) by and among the Company, Brushy and Lilis Merger Sub, Inc., a Delaware corporation, a wholly-owned subsidiary of the Company (“Merger Sub”). Pursuant to the terms of the Merger Agreement, at the effective time (the “Effective Time”), Merger Sub merged with and into Brushy (the “Merger”), with Brushy continuing as the surviving corporation and becoming a wholly-owned subsidiary of Brushy. The Merger resulted in the acquisition of Brushy’s properties in the Delaware Basin as well as the majority of its current operating activity. The results of Brushy, since the closing date of the Merger are included in the Company’s consolidated statement of operations. The Merger was effected through the issuance of approximately 5.785 million shares of Common Stock in exchange for all outstanding shares of Brushy common stock using a ratio of 0.4550916 shares of Lilis Common Stock for each share of Brushy common stock and the assumption of Brushy's liabilities, including approximately $11.4 million of outstanding debt with Independent Bank, Brushy’s former senior lender, and approximately $6.2 million of accounts payable, accrued expenses and asset retirement obligations. In connection with the closing of the Merger, Lilis paid-down $6.0 million of the principal amount outstanding on Brushy’s term loan with Independent Bank, made a cash payment of $500,000 to SOSV Investments, LLC (“SOS”), Brushy's former subordinated lender and issued a $1 million promissory note to SOS (the “SOS Note”), along with a warrant to purchase 200,000 shares of Common Stock (the “SOS Warrant”). In connection with the Merger, Lilis incurred costs of approximately $3.22 million, including (i) $3.05 million of consulting, investment, advisory, legal and other Merger-related fees, and (ii) $170,000 of value in conjunction with the warrants issued to SOS recorded additional Merger consideration. Allocation of Purchase Price The following table sets forth the Company’s purchase price allocation (in thousands, except share data and stock price): Shares of Lilis Common Stock issued to Brushy shareholders 5,785,119 Lilis Common Stock closing price on June 23, 2016 $ 1.20 Fair value of Common Stock issued $ 6,942 Cash consideration paid to SOS 500 SOS Note 1,000 Fair value of SOS warrant 170 Warrant liability - repricing derivative 164 Advance to Brushy pre-merger 2,508 Total purchase price 11,284 Plus: liabilities assumed by Lilis Current Liabilities Account payable and accrued expenses $ 5,447 Term loan - Independent Bank 11,379 16,826 Long-Term Debt 19 Asset Retirement Obligation 777 Amount attributable to liabilities assumed 17,622 $ 28,906 Fair Value of Brushy Assets Current Assets: Cash $ 706 Other current assets 624 $ 1,330 Oil and Gas Properties: Proved properties 7,512 Unproved properties 19,662 27,174 Other assets Other Property Plant &amp; Equipment 42 Other assets 360 402 Total Asset Value $ 28,906 Pro forma Financial Information March 31, 2016 (In thousands, except share data) Revenue $ 822 Net loss $ (5,479) Net loss attributable to common stockholders $ (5,479) Net loss per common share basic and diluted $ (0.18) Weighted average shares outstanding: Basic and diluted 30,606,552 </t>
  </si>
  <si>
    <t xml:space="preserve"> NOTE 5  MERGER WITH BRUSHY RESOURCES, INC. AND RELATED TRANSACTIONS On June 23, 2016, the Company completed the merger transaction contemplated by the Agreement and Plan of Merger dated as of December 29, 2015, as amended to date (the “Merger Agreement”) by and among the Company, Brushy and Lilis Merger Sub, Inc., a Delaware corporation, a wholly-owned subsidiary of the Company (“Merger Sub”). Pursuant to the terms of the Merger Agreement, at the effective time (the “Effective Time”), Merger Sub merged with and into Brushy (the “Merger”), with Brushy continuing as the surviving corporation and becoming a wholly-owned subsidiary of Brushy. The Merger resulted in the acquisition of Brushy’s properties in the Delaware Basin as well as the majority of its current operating activity. 5.785 0.4550916 11.4 6.2 6.0 500,000 1 200,000 In connection with the Merger, Lilis incurred costs of approximately $ 3.22 3.05 170,000 Allocation of Purchase Price - The Merger has been accounted for as a business combination, using the acquisition method. The following table represents the allocation of the total purchase price of Brushy to the assets and liabilities assumed based on the fair value on the closing date of the Merger. The following table sets forth the Company’s purchase price allocation (in thousands, except shares data and stock price): Shares of Lilis Common Stock issued to Brushy shareholders 5,785,119 Lilis Common Stock closing price on June 23, 2016 $ 1.20 Fair value of Common Stock issued $ 6,942 Cash consideration paid to SOS 500 SOS Note 1,000 Fair value of SOS warrant 170 Warrant liability - repricing derivative 164 Advance to Brushy pre-merger 2,508 Total purchase price 11,284 Plus: liabilities assumed by Lilis Current Liabilities Account payable and accrued expenses $ 5,447 Term loan - Independent Bank 11,379 16,826 Long-Term Debt 19 Asset Retirement Obligation 777 Amount attributable to liabilities assumed 17,622 $ 28,906 Fair Value of Brushy Assets Current Assets: Cash $ 706 Other current assets 624 $ 1,330 Oil and Gas Properties: Evaluated properties 7,512 Unevaluated properties 19,662 27,174 Other assets Other Property Plant &amp; Equipment 42 Other assets 360 402 Total Asset Value $ 28,906 Pro forma Financial Information - The following pro forma condensed combined financial information was derived from the historical financial statements of Lilis and Brushy and gives effect to the Merger as if it had occurred on January 1, 2015 for the year ended December 31, 2015. Below information reflects pro forma adjustments based on available information and certain assumptions that the Company believes are reasonable, including (i) Lilis’s Common Stock issued to convert Brushy’s outstanding shares of common stock as of the closing date of the Merger, (ii) adjustments to conform Brushy’s historical policy of accounting for its oil and natural gas properties from the successful efforts method to the full cost method of accounting, (iii) depletion of Brushy's fair-valued proved oil and gas properties, and (iv) the estimated tax impacts of the pro forma adjustments. The pro forma results of operations do not include any cost savings or other synergies that may result from the Merger or any estimated costs that have been or will be incurred by Lilis to integrate the Brushy assets. The pro forma combined financial information has been included for comparative purposes and is not necessarily indicative of the results that might have actually occurred had the Merger taken place on January 1, 2015; furthermore, the financial information is not intended to be a projection of future results. December 31, 2016 2015 (In thousands, except share data) Revenue $ 4,989 $ 3,173 Net loss $ (35,835) $ (75,808) Net loss attributable to common stockholders $ (45,288) $ (76,528) Net loss per common share basic and diluted $ (4.00) $ (13.32) Weighted average shares outstanding: Basic and diluted 11,328,252 5,745,785 </t>
  </si>
  <si>
    <t>PROPERTY ACQUISITION AND DIVESTITURE</t>
  </si>
  <si>
    <t xml:space="preserve"> NOTE 5 - PROPERTY ACQUISITION AND DIVESTITURE On July 31, 2015, the Company sold all of its Oklahoma properties, which were located in Logan and Kingfisher Counties, Oklahoma, to Remora Petroleum, LP (Austin, TX) for $ 7,249,390 Oil, natural gas, and related product sales $ 720 Expenses 138 Operating income $ 582 As part of this transaction, the Company entered into the Fifth Amendment to its Credit Agreement with Independent Bank (“Fifth Amendment”). The Fifth Amendment provides that $ 4,000,000</t>
  </si>
  <si>
    <t xml:space="preserve"> NOTE 5 - PROPERTY ACQUISITION AND DIVESTITURE On March 26, 2014 (the “Acquisition Date”), the Company completed the purchase of oil and natural gas leases and leasehold interests (the “Oil and Natural Gas Properties”) from White Oak Resources VI, LLC and Permian Atlantis LLC (collectively the “Seller”) for the purpose of increasing the Company’s oil and natural gas operations in the Permian Basin. The assets acquired are: (a) oil and natural gas leases and leasehold interests in Winkler and Loving Counties in Texas and Lea County, New Mexico; (b) twenty-nine wellbores; and (c) any contracts or agreements related to the foregoing lands, leases and wells. The Oil and Natural Gas Properties include total acreage held by production of 5,160 1,932 725 45 Unaudited Pro Forma Condensed Combined Financial Statements The following unaudited pro forma financial statements give effect to the acquisition of the Oil and Natural Gas Properties. The unaudited pro forma statement of operations for the year ended December 31, 2014, reflects the acquisition of the Oil and Natural Gas Properties as if it had occurred on January 1, 2014. in thousands, except share data Year Ended Oil, natural gas, and related product sales $ 20,855 Net loss $ 2,442 Net loss per basic and diluted common share $ 0.20 Weighted average basic and diluted common shares outstanding 12,362,336 Financial Statement Presentation and Purchase Price Allocation Fair value of assets acquired and liabilities assumed (in thousands) Proved oil and natural gas properties (1) $ 17,662 Revenue payable (27) Asset retirement obligations (832) Total fair value of assets acquired and liabilities assumed, net $ 16,803 Cash consideration transferred $ 16,803 (1) Amount includes asset retirement costs of approximately $832. On July 31, 2015, the Company sold all of its Oklahoma properties, which were located in Logan and Kingfisher Counties, Oklahoma, to Remora Petroleum, LP (Austin, TX) for $ 7,249,390 ($ in thousands) Year Ended Year Ended Oil, natural gas, and related product sales $ 1,368 $ 6,720 Expenses 269 782 Operating income $ 1,099 $ 5,938 As part of this transaction, the Company entered into the Fifth Amendment to its Credit Agreement with Independent Bank (“Amendment”). The Amendment provides that $ 4,000,000</t>
  </si>
  <si>
    <t>FAIR VALUE OF FINANCIAL INSTRUMENTS</t>
  </si>
  <si>
    <t xml:space="preserve"> NOTE 6 - FAIR VALUE OF FINANCIAL INSTRUMENTS The Company measures fair value of its financial assets on a three-tier value hierarchy, which prioritizes the inputs, used in the valuation methodologies in measuring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The Company’s interest rate Term Loan and Debentures are measured using Level 3 inputs. The following table provides a summary of the recurring fair values of assets and liabilities measured at fair value (in thousands) March 31, 2017 Level 1 Level 2 Level 3 Total Recurring fair value measurements: Warrant liabilities - - (683) (683) Total recurring fair value measurements $ - $ - $ (683) $ (683) December 31, 2016 Level 1 Level 2 Level 3 Total Recurring fair value measurements: Warrant liabilities - - (1,400) (1,400) Total recurring fair value measurements $ - $ - $ (1,400) $ (1,400) The following table provides a summary of changes in fair value of the Company’s Level 3 financial assets and liabilities during the three months ended March 31, 2017 and 2016 (in thousands) : Bristol/ Total Balance at January 1, 2017 $ (1,400) $ (1,400) Cashless exercise of warrant (1) 371 371 Change in fair value of liability 346 346 Balance at March 31, 2017 $ (683) $ (683) (1) On March 14, 2017, the Company issued 77,131 shares of its common stock to Bristol Capital, LLC (“Bristol”) for a cashless exercise of the warrant. The Bristol warrant was also revalued on March 14, 2017 resulting in the Company incurring a change in fair value of $0.8 million for the three months ended March 31, 2017 and decreasing the Bristol derivative liability to $0.4 million. As a result of the cashless exercise, the Company reclassified the $0.4 million of Bristol derivative liability to additional paid-in capital as of March 31, 2017. Convertible Bristol/ Incentive Total Balance at January 1, 2016 $ (6) $ (56) $ (223) $ (285) Reversal of accrued bonus - - 223 223 Change in fair value of liability (49) (19) - (68) Balance at March 31, 2016 $ (55) $ (75) $ - $ (130) Assets and liabilities measured at fair value on a nonrecurring basis. The Company did not have any transfers of assets or liabilities between Level 1, Level 2 or Level 3 of the fair value measurement hierarchy during the three months ended March 31, 2017 and 2016.</t>
  </si>
  <si>
    <t xml:space="preserve"> NOTE 6  FAIR VALUE OF FINANCIAL INSTRUMENTS The Company measures fair value of its financial assets on a three-tier value hierarchy, which prioritizes the inputs, used in the valuation methodologies in measuring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Asset Retirement Obligation The fair value of the Company’s asset retirement obligation liability is calculated at the point of inception by taking into account, the cost of abandoning oil and gas wells, which is based on the Company’s and/or Industry’s historical experience for similar work, or estimates from independent third-parties; the economic lives of its properties, which are based on estimates from reserve engineers; the inflation rate; and the credit adjusted risk-free rate, which takes into account the Company’s credit risk and the time value of money. Given the unobservable nature of the inputs, the initial measurement of the asset retirement obligation liability is deemed to use Level 3 inputs. Executive Compensation In September 2013, the Company announced the appointment of Abraham Mirman as its new president. In connection with Mr. Mirman’s appointment, the Company entered into an employment agreement with Mr. Mirman (the “Mirman Agreement”). The Mirman Agreement provides for an incentive bonus package that, depending upon the relative performance of the Company’s Common Stock compared to the performance of stocks of certain peer group companies as measured from Mr. Mirman’s initial date of employment through December 31, 2014, may result in a cash bonus payment to Mr. Mirman of up to 3.0 times his base salary. 104,000 87,000 On March 6, 2015, the Company announced the appointment of Kevin Nanke as its new Executive Vice President and Chief Financial Officer. Mr. Nanke would also receive a cash incentive bonus if certain production thresholds were achieved by the Company and a performance bonus of $ 100,000 83,000 69,000 On March 16, 2015, the Company entered into an employment agreement with Ariella Fuchs for services to be performed as General Counsel to the Company. Ms. Fuchs will also receive a cash incentive bonus if certain production thresholds are achieved by the Company. Ms. Fuchs’ new incentive bonus liability was valued by VFIRM at $ 80,000 67,000 Change in Warrant Liability On September 2, 2014, the Company entered into a Consulting Agreement with Bristol Capital, LLC, pursuant to which the Company issued to Bristol a warrant to purchase up to 100,000 20.00 100,000 641,026 3.10 3.12 2.67 101 1.38 1.21 1.17 100,000 100,000 2.00 20.00 3.7 100 1.5 44,000 350,000 On January 8, 2015, the Company entered into the Credit Agreement. In connection with the Credit Agreement, the Company issued to Heartland a warrant to purchase up to 22,500 4.05 On December 31, 2015, the Company revalued the warrants issued to the Heartland Bank using the following variables: (i) 22,500 2.00 25.00 4.0 100 1.5 12,000 12,000 22,500 3.10 4.05 3.02 101 1.5 42,000 30,000 Pursuant to the Merger Agreement and as a condition to the Fourth Amendment (defined below), the Company was required to make a cash payment of $ 500,000 164,000 3.10 25.00 1.48 101 1.02 144,000 20,000 Debentures Conversion Derivative Liability As of December 31, 2015, the Company had $ 6.85 convertible at any time at the holders’ option into shares of Common Stock at $20.00 per share, or 342,323 underlying conversion shares On June 23, 2016, pursuant to the terms of the Debenture Conversion Agreement, dated December 29, 2015, the Company's remaining outstanding 8 6,846,000 20.00 5.00 1,369,293 0 6,000 1,369,293 (in thousands) December 31, 2016 Level 1 Level 2 Level 3 Total Recurring fair value measurements: Warrant liabilities - - (1,400) (1,400) Total recurring fair value measurements $ - $ - $ (1,400) $ (1,400) December 31, 2015 Level 1 Level 2 Level 3 Total Recurring fair value measurements: Executive employment agreement $ - $ - $ (223) $ (223) Warrant liabilities - - (56) (56) Convertible debenture conversion derivative liability - - (6) (6) Total recurring fair value measurements $ - $ - $ (285) $ (285) (in thousands) Conversion Bristol/ Incentive Total Balance at January 1, 2016 $ (6) $ (56) $ (223) $ (285) Additional liability - (164) (393) (557) Reversal of accrued bonus - - 718 718 Converted to equity (54) - - (54) Change in fair value of liability 60 (1,180) (102) (1,222) Balance at December 31, 2016 $ - $ (1,400) $ - $ (1,400) Conversion Bristol/Heartland Incentive Total Balance at January 1, 2015 $ (1,249) $ (394) $ (40) $ (1,683) Additional liability - (56) (149) (205) Change in fair value of liability 1,243 394 (34) 1,603 Balance at December 31, 2015 $ (6) $ (56) $ (223) $ (285) Assets and liabilities measured at fair value on a nonrecurring basis. Proved oil and gas properties. 4.7 24.5 (in thousands) December 31, 2016 Level 1 Level 2 Level 3 Total Non-recurring fair value measurements Impairment of proved oil and gas properties - - 4,700 4,700 Total non-recurring fair value measurements $ - $ - $ 4,700 $ 4,700 December 31, 2015 Non-recurring fair value measurements Impairment of proved oil and gas properties - - 24,500 24,500 Total non-recurring fair value measurements $ - $ - $ 24,500 $ 24,500 The Company did not have any transfers of assets or liabilities between Level 1, Level 2 or Level 3 of the fair value measurement hierarchy during the years ended December 31, 2016 and 2015.</t>
  </si>
  <si>
    <t xml:space="preserve"> NOTE 4 - FAIR VALUE MEASUREMENT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Company’s financial assets and liabilities, such as cash, trade receivable, joint interest receivable, joint interest revenues payable, accounts payable and accrued liabilities and related party payable, approximate their fair values because of the short maturity of these instruments. The carrying amount of the notes payable in long-term debt also approximates fair value due to its variable-rate characteristics. The following tables present information about the Company’s financial assets and liabilities measured at fair value as of March 31, 2016 and December 31, 2015: ($ in thousands) Level 1 Level 2 Level 3 Balance as of Assets (at fair value): Derivative assets (oil collar and put options) $  $  $  $  Liabilities (at fair value): Asset Retirement Obligations $  $  $ 3,660 $ 3,660 ($ in thousands) Level 1 Level 2 Level 3 Balance as of Assets (at fair value): Derivative assets (oil collar and put options) $  $ 733 $  $ 733 Liabilities (at fair value): Asset Retirement Obligations $  $  $ 3,597 $ 3,597 The Company’s derivative contracts consist of NYMEX-based fixed price commodity swaps and NYMEX collars. The NYMEX-based fixed price derivative contracts are indexed to NYMEX futures contracts, which are actively traded, for the underlying commodity and are commonly used in the energy industry. A number of financial institutions and large energy companies act as counter-parties to these type of derivative contracts. As the fair value of these derivative contracts is based on a number of inputs, including contractual volumes and prices stated in each derivative contract, current and future NYMEX commodity prices, and quantitative models that are based upon readily observable market parameters that are actively quoted and can be validated through external sources, the Company have characterized these derivative contracts as Level 2. The asset retirement liability is measured using primarily Level 3 inputs. The significant unobservable inputs to this fair value measurement include estimates of plugging costs, remediation costs, inflation rate and well life. The inputs are calculated based on historical data as well as current estimated costs. See Note 7 - Asset Retirement Obligations. The Company estimates the expected undiscounted future cash flows of its oil and natural gas properties and compares such amounts to the carrying amount of the oil and natural gas properties to determine if the carrying amount is recoverable. If the carrying amount exceeds the estimated undiscounted future cash flows, the Company will adjust the carrying amount of the oil and natural gas properties to fair value. The factors used to determine fair value are subject to management’s judgment and expertise and include, but are not limited to, recent sales prices of comparable properties, the present value of future cash flows, net of estimated operating and development costs using estimates or proved reserves, future commodity pricing, future production estimates, anticipated capital expenditures and various discount rates commensurate with the risk and current market conditions associated with realizing the expected cash flows projected. These assumptions represent Level 3 inputs.</t>
  </si>
  <si>
    <t xml:space="preserve"> NOTE 4 - FAIR VALUE MEASUREMENT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Company’s financial assets and liabilities, such as cash, trade receivable, joint interest receivable, joint interest revenues payable, accounts payable and accrued liabilities and related party payable, approximate their fair values because of the short maturity of these instruments. The carrying amount of the notes payable in long-term debt also approximates fair value due to its variable-rate characteristics. ($ in thousands) Level 1 Level 2 Level 3 Balance as of Assets (at fair value): Derivative assets (oil collar and put options) $ - $ 733 $ - $ 733 Liabilities (at fair value): Asset Retirement Obligations $ - $ - $ 3,597 $ 3,597 ($ in thousands) Level 1 Level 2 Level 3 Balance as of Assets (at fair value): Derivative assets (oil collar and put options) $ - $ 1,766 $ - $ 1,766 Liabilities (at fair value): Asset Retirement Obligations $ - $ - $ 3,606 $ 3,606 The Company's derivative contracts consist of NYMEX-based fixed price commodity swaps and NYMEX collars. The NYMEX-based fixed price derivative contracts are indexed to NYMEX futures contracts, which are actively traded, for the underlying commodity and are commonly used in the energy industry. A number of financial institutions and large energy companies act as counter-parties to these type of derivative contracts. As the fair value of these derivative contracts is based on a number of inputs, including contractual volumes and prices stated in each derivative contract, current and future NYMEX commodity prices, and quantitative models that are based upon readily observable market parameters that are actively quoted and can be validated through external sources, we have characterized these derivative contracts as Level 2. The asset retirement liability is measured using primarily Level 3 inputs./ The significant unobservable inputs to this fair value measurement include estimates of plugging costs, remediation costs, inflation rate and well life. The inputs are calculated based on historical data as well as current estimated costs. See Note 7 - Asset Retirement Obligations. The Company estimates the expected undiscounted future cash flows of its oil and natural gas properties and compares such amounts to the carrying amount of the oil and natural gas properties to determine if the carrying amount is recoverable. If the carrying amount exceeds the estimated undiscounted future cash flows, the Company will adjust the carrying amount of the oil and natural gas properties to fair value. The factors used to determine fair value are subject to management’s judgment and expertise and include, but are not limited to, recent sales prices of comparable properties, the present value of future cash flows, net of estimated operating and development costs using estimates or proved reserves, future commodity pricing, future production estimates, anticipated capital expenditures and various discount rates commensurate with the risk and current market conditions associated with realizing the expected cash flows projected. These assumptions represent Level 3 inputs. Impairment of oil and gas assets for the year ended December 31, 2015 and 2014 was $ 55,753 4,428</t>
  </si>
  <si>
    <t>ASSET RETIREMENT OBLIGATIONS (ARO)</t>
  </si>
  <si>
    <t>ASSET RETIREMENT OBLIGATIONS</t>
  </si>
  <si>
    <t xml:space="preserve"> NOTE 7  ASSET RETIREMENT OBLIGATIONS (ARO) Year Ended December 31, 2016 2015 (In thousands) Balance, beginning of year $ 208 $ 200 Liabilities assumed from the Merger 777 - Liabilities incurred 311 - Accretion expense 132 10 Conveyance of liability with oil and gas properties conveyance (92) - Change in estimate (79) (1) Balance, end of year 1,257 209 Less: current portion of ARO at end of year (338) - Total Long-term ARO at end of year $ 919 $ 209 </t>
  </si>
  <si>
    <t xml:space="preserve"> NOTE 7 - ASSET RETIREMENT OBLIGATIONS The Company has recognized the fair value of its asset retirement obligations related to the future costs of plugging, abandonment, and remediation of oil and natural gas producing properties. The present value of the estimated asset retirement obligations has been capitalized as part of the carrying amount of the related oil and natural gas properties. The liability has been accreted to its present value as of the end of each period. At December 31, 2015 and December 31, 2014, the Company evaluated 147 and 169 wells, respectively, and has determined a range of abandonment dates between April 2016 and October 2044. Three Months Year Ended ($ in thousands) Asset retirement obligations, beginning of period $ 3,597 $ 3.606 Additions to asset retirement obligation - - Liabilities settled during the period - (155) Accretion of discount 63 187 Revision of estimate - (41) Asset retirement obligations, end of period $ 3,660 $ 3,597 During the three months ended March 31, 2016 and 2015, the Company incurred accretion expense of approximately $63,000 and $ 63,000 400,000 3,260,000 3,204,000 See Note 4 - Fair Value Measurements.</t>
  </si>
  <si>
    <t xml:space="preserve"> NOTE 7 - ASSET RETIREMENT OBLIGATIONS The Company has recognized the fair value of its asset retirement obligations related to the future costs of plugging, abandonment, and remediation of oil and natural gas producing properties. The present value of the estimated asset retirement obligations has been capitalized as part of the carrying amount of the related oil and natural gas properties. The liability has been accreted to its present value as of the end of each period. At December 31, 2015 and December 31, 2014, the Company evaluated 147 and 169 wells, respectively, and has determined a range of abandonment dates between January 2016 and October 2044. Year Ended Year Ended ($ in thousands) Asset retirement obligations, beginning of period $ 3,606 $ 2,437 Additions to asset retirement obligation 0 859 Liabilities settled during the period (155) 0 Accretion of discount 187 320 Revision of estimate (41) (10) Asset retirement obligations, end of period $ 3,597 $ 3,606 As of December 31, 2015 and 2014, the current asset retirement obligation was approximately $ 392 428 3,204 3,177 See Note 4 - Fair Value Measurements.</t>
  </si>
  <si>
    <t>LONG-TERM DEBTS</t>
  </si>
  <si>
    <t>Long-term Debt, Unclassified [Abstract]</t>
  </si>
  <si>
    <t>LONG-TERM DEBT</t>
  </si>
  <si>
    <t xml:space="preserve"> NOTE 7 - LONG-TERM DEBTS March 31 December 31 2017 2016 (In thousands) Term Loan: 6% Senior Secured Term Loan, due 2019, net of deferred financing costs and debt discount $ 35,131 $ 29,214 6% note payable to SOS Investment, LLC, due 2019 1,000 1,000 Other notes payable 23 29 36,154 30,243 Less: current portion (17) (17) $ 36,137 $ 30,226 First Lien Credit Agreement On September 29, 2016, the Company entered into the First Lien Credit Agreement by and among the Company and its wholly owned subsidiaries, Brushy, Impetro Operating and Resources (the “Initial Guarantors”), and the lenders party thereto (each a “Lender” and together, the “Lenders”) and T.R. Winston &amp; Company, LLC (“TRW”) acting as initial collateral agent (the “First Lien Credit Agreement”). The First Lien Credit Agreement provided for a $ 50 31 25 6 31 38.1 In connection with the Company’s entry into the First Lien Credit Agreement, it incurred commitment fees to each of the Lenders equal to 2.0 1.2 2,850,000 672,000 2.50 0.01 2.0 In connection with the exercise of the accordion advance feature for $ 7.1 0.4 738,638 0.01 1.0 0.6 0.1 0.2 1.5 3.5 The Existing Term Loans bore interest at a rate of 6.0 6.0 The First Lien Credit Agreement also provides for events of default, including failure to pay any principal or interest when due, failure to perform or observe covenants, cross-default on certain outstanding debt obligations, the failure of a Guarantor to comply with the provisions of its Guaranty, and bankruptcy or insolvency events. The amounts under the First Lien Credit Agreement could be accelerated and become due and payable upon an event of default. SOS Investment LLC Note On June 30, 2016, pursuant to the Merger Agreement and as a condition of the Fourth Amendment, the Company was required to make a cash payment of $500,000 to SOSV, LLC, and also executed a subordinated promissory note with SOSV, LLC, for $ 1 6 June 30, 2019 200,000 25.00 Interest Expense Interest expense for the three months ended March 31, 2017 and 2016 was approximately $ 0.8 1.3 0.2 0.8</t>
  </si>
  <si>
    <t xml:space="preserve"> NOTE 8  LONG-TERM DEBTS As of December 31, 2016 2015 (In thousands) Term Loan: 6% Senior Secured Term Loan, due 2019, net of deferred financing costs and debt discount $ 29,214 $ - Senior Secured Term Loan, interest at prime rate, due 2018, net of deferred financing costs and debt discount - 2,492 6% note payable to SOS Investment, LLC, due 2019 1,000 - Convertible Notes: 12% convertible related party note, due 2016, net of deferred financing costs and debt discount - 1,055 12% convertible non-related party note, due 2016, net of deferred financing costs and debt discount - 674 Convertible Debentures: 8% convertible debentures, due 2018, net of deferred financing costs and debt discount 6,846 Other notes payable 29 - $ 30,243 $ 11,067 Less: current portion (17) (11,067) $ 30,226 $ - Credit and Guarantee Agreement On September 29, 2016, the Company entered into a credit and guaranty agreement (the “Credit and Guarantee Agreement”) by and among the Company and its wholly owned subsidiaries, Brushy, ImPetro Operating, LLC (“Operating”) and ImPetro Resources, LLC (“Resources”, and together with Brushy and Operating, the “Initial Guarantors”), and the lenders party thereto (each a “Lender” and together, the “Lenders”) and T.R. Winston &amp; Company, LLC (“TRW”) acting as collateral agent. The Credit and Guarantee Agreement provides for a three-year senior secured term loan with initial commitments of $ 31 25 6 50 60 In connection with the Company’s entry into the Credit and Guarantee Agreement, it incurred commitment fees to each of the Lenders equal to 2.0 to approximately 1.2 consideration given to the lenders, we also amended certain warrants issued in the Series B preferred stock offering held by the lenders during the third and fourth quarters of the year ended December 31, 2016, to purchase up to an aggregate amount of 2,850,000 and approximately 672,000 shares of common stock respectively, such that the exercise price per share was lowered 2.50 0.01 The portion repriced in the fourth quarter was due to certain delayed funding that occurred after the initial commitment. Additionally, each lender received a 2.0 714,000 accreted over the term of the loan. For the year ended December 31, 2016, the Company amortized approximately 108,000 119,000 These amounts were recorded as a component of non-cash interest expense. As of December 31, 2016, the unamortized portion of the debt discount and deferred financing costs were $ 0.6 1.2 The Term Loan bears interest at a rate of 6.0 6.0 The Credit and Guarantee Agreement also provides for events of default, including failure to pay any principal or interest when due, failure to perform or observe covenants, cross-default on certain outstanding debt obligations, the failure of a Guarantor to comply with the provisions of its Guaranty, and bankruptcy or insolvency events. The amounts under the Credit Agreement could be accelerated and be due and payable upon an event of default. SOS Investment LLC Note On June 30, 2016, pursuant to the Merger Agreement and as a condition of the Fourth Amendment, the Company was required to make a cash payment of $ 500,000 1 6 June 30, 2019 200,000 25.00 The Company accounted for the cost of warrants of $ 0.2 Independent Bank and Promissory Note On June 22, 2016, in connection with the completion of the Merger, the Company, Brushy and Independent Bank (the “Lender”), Brushy’s senior secured lender, entered into an amendment to Brushy’s forbearance agreement with the Lender (the “Fourth Amendment”), which, among other things, provided for a pay-down of approximately $ 6.0 6.5 5.4 Heartland Bank On January 8, 2015, the Company entered into the Credit Agreement with Heartland Bank (the “Credit Agreement”), as administrative agent and the Lenders party thereto. The Credit Agreement provided for a three-year senior secured term loan in an initial aggregate principal amount of $ 3 Following the First Amendment to the Credit Agreement entered into on March 1, 2016, on May 4, 2016, as a result of a default on the required March 1, April 1 and May 1 interest payments pursuant to the Forbearance Agreement, the Company entered into a second amendment to the Forbearance Agreement (the “Second Amendment”). Pursuant to the Second Amendment, the limit on the amount of New Subordinated Debt the Company had been permitted to raise was eliminated and the Forbearance Expiration Date was extended to May 31, 2016. As consideration for the forgoing, the Company paid Heartland the overdue interest owed pursuant to the Term Loan and interest due through June 23, 2016 in the approximate amount of $ 160,000 53,000 38,000 As of December 31, 2016 and 2015, the unamortized deferred financing costs were $ 0 38,000 In connection with the consummation of the Merger, on June 23, 2016, the Company repaid the entire balance of its outstanding indebtedness with Heartland at a discount of $ 250,000 2.75 Convertible Notes From December 29, 2015 to January 5, 2016, the Company entered into 12 3.75 750,000 1,500,000 2.50 2 1.3 The Convertible Notes bear interest at a rate of 12 June 30, 2016 5.00 The Convertible Notes may be prepaid in whole or in part (but with payment of accrued interest to the date of prepayment) at any time at a premium of 103% for the first 120 days and a premium of 105% thereafter, so long as no Senior Debt is outstanding. Additionally, on March 18, 2016, the Company issued an additional aggregate principal amount of $ 500,000 April 1, 2017 In connection with the closing of the Merger, on June 23, 2016, certain holders of Convertible Notes in an aggregate principal amount of approximately $ 4.0 1.10 3,636,366 3.4 198,000 On August 3, 2016, the Company entered into the first amendment to the Convertible Notes with the remaining holders of approximately $ 1.8 Pursuant to the first amendment: (i) the maturity date was changed to January 2, 2017, (ii) the conversion price was adjusted to $1.10 and (iii) the coupon rate was increased to 15% per annum. All accrued and unpaid interest on the Convertible Notes would also be convertible in certain circumstances at the conversion price. 25 1.6 1.12 2.50 3 203 0.76 On September 29, 2016, in connection with the Company’s entry into the Credit and Guarantee Agreement the remaining holders of the Convertible Notes converted the outstanding principal amount of approximately $ 1.8 138,000 1,772,456 Convertible Debentures In numerous separate private placement transactions between February 2011 and October 2013, the Company issued an aggregate of approximately $ 15.6 Pursuant to the terms of the First Conversion Agreement, $ 9.0 8.73 270,000 20.00 25.00 Under the terms of the First Conversion Agreement, the balance of the Debentures may be converted to Common Stock on the terms provided therein (including the terms related to the warrants) at the election of the holder, subject to receipt of stockholder approval as required by Nasdaq continued listing requirements. On December 29, 2015, the Company entered into a second agreement with the holders of its Debentures, which provides for the full automatic conversion of Debentures into shares of the Company’s Common Stock at a price of $ 5.00 1,369,293 8.08 On June 23, 2016, pursuant to the terms of the Debenture Conversion Agreement, dated December 29, 2015, the Company's remaining outstanding 8 6,846,000 20.00 5.00 1,369,293 1,835,000 602,000 54,000 . There were no unamortized deferred financing costs and debt discount at December 31, 2016 and 2015, respectively Interest Expense Interest expense for the years ended December 31, 2016 and 2015 was approximately $ 4.9 1.7 4.2 1.3</t>
  </si>
  <si>
    <t>DERIVATIVES</t>
  </si>
  <si>
    <t>Derivative [Line Items]</t>
  </si>
  <si>
    <t xml:space="preserve"> NOTE 8 - DERIVATIVES The Company uses derivatives to hedge its oil production. The Company’s hedge position as of December 31, 2015 consisted of put options, some of which were deferred premiums paid at settlement. As of March 31, 2016, pursuant to the IB Forbearance Agreement, the Company did not have any remaining hedge positions. Specifically, the Company unwound the remaining existing hedge contract with Cargill and Cargill paid Independent Bank all hedge settlement proceeds, all hedge liquidation proceeds, and all amounts otherwise payable by Cargill to the Company. Such payments satisfied outstanding interest and default interest owing to Independent Bank as well as certain other expenses. Fair Value of Derivative Financial Instruments ($ in thousands) March 31, December 31, Derivative financial instruments - Current asset $ - $ 733 Derivative financial instruments - Long-term assets - - Net derivative financial instruments $ - $ 733 Effect of Derivative Financial Instruments Three Months Ended ($ in thousands) 2016 2015 Realized gain/(loss) on settlement of derivative contracts $ 732 $ 616 Change in fair value of derivative contracts $ (733) $ (202) </t>
  </si>
  <si>
    <t xml:space="preserve"> NOTE 8  DERIVATIVES We use derivatives to hedge our oil production. Our current hedge position consists put options, of some which have deferred premiums paid at settlement. These contracts and any future hedging arrangements may expose us to risk of financial loss in certain circumstances, including instances where production is less than expected or oil prices increase. In addition, these arrangements may limit the benefit to us of increases in the price of oil. Accordingly, our earnings may fluctuate significantly as a result of changes in the fair value of our derivative instrument, which we utilize entirely to hedge our production and do not enter into for speculative purposes. We have not designated the derivative contracts as hedges for accounting purposes, and accordingly, we record the derivative contracts at fair value and recognize changes in fair value in earnings as they occur. January 1, 2016 Instrument Commodity Volume Floor Ceilings Purchased January 2016  March 2016 Put Crude Oil 1,500 75.00 January 2016  December 2016 Put Crude Oil 3,000 50.00 January 2016  December 2016 Collar Crude Oil 3,000 54.00 79.30 The following tables identify the fair value amounts of derivative instruments included in the accompanying consolidated balance sheets as derivative contracts, categorized by primary underlying risk. Balances are presented on a gross basis, prior to the application of the impact of counterparty and collateral netting. The following tables also identify the net gain (loss) amounts included in the accompanying consolidated statements of operations as gain (loss) from derivative contracts. ($ in thousands) December 31, December 31, Derivative financial instruments - Current asset $ 733 $ 1,699 Derivative financial instruments - Long-term assets - 67 Net derivative financial instruments $ 733 $ 1,766 ($ in thousands) December 31, December 31, Realized gain/(loss) on settlement of derivative contracts $ 2,303 $ 186 Change in fair value of derivative contracts (1,033) 1,880 Realized/Unrealized gain/(loss) from derivative contracts $ 1,270 2,066 </t>
  </si>
  <si>
    <t>COMMITMENTS AND CONTINGENCIES</t>
  </si>
  <si>
    <t>Commitments and Contingencies Disclosure [Abstract]</t>
  </si>
  <si>
    <t xml:space="preserve"> NOTE 12 - COMMITMENTS AND CONTINGENCIES Environmental and Governmental Regulation At March 31, 2017, there were no known environmental or regulatory matters which are reasonably expected to result in a material liability to the Company. Many aspects of the oil and gas industry are extensively regulated by federal, state, and local governments in all areas in which the Company has operations. Regulations govern such things as drilling permits, environmental protection and air emissions/pollution control, spacing of wells, the unitization and pooling of properties, reports concerning operations, land use, and various other matters including taxation. Oil and gas industry legislation and administrative regulations are periodically changed for a variety of political, economic, and other reasons. As of March 31, 2017, the Company had not been fined or cited for any violations of governmental regulations that would have a material adverse effect on the financial condition of the Company. Legal Proceedings The Company may from time to time be involved in various legal actions arising in the normal course of business. In the opinion of management, the Company’s liability, if any, in these pending actions would not have a material adverse effect on the financial position of the Company. The Company’s general and administrative expenses would include amounts incurred to resolve claims made against the Company. The Company believes there is no litigation pending that could have, individually or in the aggregate, a material adverse effect on its results of operations or financial condition.</t>
  </si>
  <si>
    <t xml:space="preserve"> NOTE 9  COMMITMENTS AND CONTINGENCIES Environmental and Governmental Regulation At December 31, 2016, there were no known environmental or regulatory matters which are reasonably expected to result in a material liability to the Company. Many aspects of the oil and gas industry are extensively regulated by federal, state, and local governments in all areas in which the Company has operations. Regulations govern such things as drilling permits, environmental protection and air emissions/pollution control, spacing of wells, the unitization and pooling of properties, reports concerning operations, land use, and various other matters including taxation. Oil and gas industry legislation and administrative regulations are periodically changed for a variety of political, economic, and other reasons. As of December 31, 2016 the Company had not been fined or cited for any violations of governmental regulations that would have a material adverse effect upon the financial condition of the Company. Legal Proceedings The Company may from time to time be involved in various legal actions arising in the normal course of business. In the opinion of management, the Company’s liability, if any, in these pending actions would not have a material adverse effect on the financial position of the Company. The Company’s general and administrative expenses would include amounts incurred to resolve claims made against the Company. The Company believes there is no litigation pending that could have, individually or in the aggregate, a material adverse effect on its results of operations or financial condition. Operating Leases The Company has a two-year operating lease for office space in San Antonio, Texas and various other operating leases on a month-to-month basis which include office leases in Denver, Colorado and New York City, New York and corporate apartment leases in San Antonio, Texas. Rent expense for the years ended December 31, 2016 and 2015, was approximately $ 201,000 73,000 0.4 0.2 0.2</t>
  </si>
  <si>
    <t>NOTES PAYABLE</t>
  </si>
  <si>
    <t>Line of Credit Facility [Line Items]</t>
  </si>
  <si>
    <t xml:space="preserve"> NOTE 9 - NOTES PAYABLE On June 27, 2013, the Company entered into the IB Credit Agreement to borrow up to $ 100,000,000 4.00 11,363,000 12,400,000 In November 2015, counsel for Independent Bank notified the Company that it was in default under IB Credit Agreement. On November 24, 2015, the Company entered into the IB Forbearance Agreement and the Third Amendment to the IB Credit Agreement with Independent Bank under which Independent Bank, acting for itself and as administrative agent for other lenders, agreed to forbear exercising any of its remedies for the existing covenant defaults for period of time to permit the Company to seek refinancing of the indebtedness owed to Independent Bank, which is referred to as the IB Indebtedness or a sale of sufficient assets to repay the IB Indebtedness. The Forbearance Period began with the execution of the IB Forbearance Agreement on November 24, 2015 and ended on January 31, 2016. The Forbearance Period was subsequently extended to March 31, 2016. At the time of the extension of the Forbearance Period to March 31, 2016, the Company agreed to unwind the remaining existing hedge contract with Cargill and permit Cargill to pay to Independent Bank all hedge settlement proceeds, all hedge liquidation proceeds, and all amounts otherwise payable by Cargill to the Company. Such payments satisfied outstanding interest and default interest owing to Independent Bank as well as certain other expenses. In addition, such payments reduced the principal due Independent Bank by $ 406,720 During the Forbearance Period, the Company is not permitted to drill new oil or gas wells or to make any distributions to equity holders. Furthermore, this default also cross defaulted the SOSVentures Credit Agreement, however the maturity of the second lien note to SOSventures was extended to August 1, 2016. The Company is currently in discussions with the lenders under the IB Credit Agreement regarding a further extension of the Forbearance Period. The Company is also in discussions with Lilis and other financing parties regarding possible refinance options for the amount outstanding under the IB Credit Agreement On December 29, 2015, the Company entered into the merger agreement. At March 31, 2016 and December 31, 2015, the refundable deposit paid by Lilis to the Company was approximately $ 2,358,000 1,750,000</t>
  </si>
  <si>
    <t xml:space="preserve"> NOTE 9 - NOTES PAYABLE On June 27, 2013, the Company entered into a credit agreement (“Credit Agreement”) with Independent Bank to borrow up to $100,000,000 at a current rate of 4.00% annum. The Credit Agreement was obtained to fund the development of the Company’s oil and natural gas properties and refinance the prior bank facility. At December 31, 2015 and December 31, 2014, the Company had approximately $12,600,000 and $22,500,000 in borrowings outstanding under the Credit Agreement, respectively. Loans under the Credit Agreement bear interest at the greater of: (1) the prime rate, the annual rate of interest announced by the Wall Street Journal as its “prime rate”, or (2) the floor rate of 4.00%. In November 2015 counsel for Independent Bank had notified us of the following defaults under IB Credit Agreement: i) the interest coverage ratio covenant set forth in Section 7.15.1 of the IB Credit Agreement for the fiscal quarter ended June 30, 2015, (ii) the current ratio covenant set forth in Section 7.15.2 of the IB Credit Agreement for the fiscal quarter ended June 30, 2015, (iii) the leverage ratio covenant set forth in Section 7.15.3 of the IB Credit Agreement for the fiscal quarter ended June 30, 2015, and (iv) the Company is not currently maintaining the minimum Commodity Hedging Transactions (as defined in the IB Credit Agreement) required by Section 7.21 of the IB Credit Agreement. The letter further stated that the bank was contemplating its course of action. On November 24, 2015, we entered into the Forbearance Agreement and the Third Amendment to the Amended and Restated Credit Agreement with Independent Bank under which Independent Bank, acting for itself and as administrative agent for other lenders, agreed to forbear exercising any of its remedies for the existing covenant defaults for period of time to permit us to seek refinancing of the indebtedness owed to Independent Bank in the approximate amount of $11,000,000, which is referred to as the IB Indebtedness or a sale of sufficient assets to repay the IB Indebtedness. The Forbearance Period began with the execution of the IB Forbearance Agreement on November 24, 2015 and ended on January 31, 2016. The Forbearance Period was subsequently extended to March 31, 2016. In connection with IB Forbearance Agreement, we provided certain additional collateral protections to Independent Bank. The Company granted a first lien mortgage on a newly completed well in New Mexico. We also delivered certain written directives to Independent Bank. In the event of default on the IB Forbearance Agreement or any IB Non-Forbearance Default, Independent Bank is authorized to send the written directives to Cargill, the counterparty to certain hedging contracts with the Company. These written directives instruct Cargill to pay over to Independent Bank “all hedge settlement proceeds, all hedge liquidation proceeds, and all amount otherwise payable by such hedge providers to Brushy.” We also executed and delivered to Independent Bank certain letters in lieu of transfer orders, whereby we instructed first purchasers of oil and gas production to pay directly to Independent Bank all production revenues attributable to our interest in such oil and gas assets. Independent Bank agrees not to send such letters provided that the IB Indebtedness is paid in full on or before the end of the Forbearance Period. At the time of the extension of the Forbearance Period to March 31, 2016, we agreed to unwind the remaining existing hedge contract with Cargill and permit Cargill to pay to Independent Bank all hedge settlement proceeds, all hedge liquidation proceeds, and all amounts otherwise payable by Cargill to us. Such payments satisfied outstanding interest and default interest owing to Independent Bank as well as certain other expenses. In addition, such payments reduced the principal due Independent Bank by $406,720. During the Forbearance Period, we are not permitted to drill new oil or gas wells or to make any distributions to equity holders. Furthermore, this also cross defaulted the SOSVentures Credit Agreement, however the maturity of the second lien note to SOSventures was extended to August 1, 2016. We are currently in discussions with the lenders under the IB Credit Agreement regarding a further extension of the Forbearance Period. We are also in discussions with Lilis and other financings parties regarding possible refinance options for the amount outstanding under the IB Credit Agreement</t>
  </si>
  <si>
    <t>SHARE BASED AND OTHER COMPENSATION</t>
  </si>
  <si>
    <t>Disclosure of Compensation Related Costs, Share-based Payments [Abstract]</t>
  </si>
  <si>
    <t xml:space="preserve"> NOTE 10 - SHARE BASED AND OTHER COMPENSATION Three Months Ended Three Months Ended March 31, 2016 Stock Restricted Total Stock Restricted Total Stock-based compensation expensed $ 1,776 $ 1,003 $ 2,779 $ 192 $ 49 $ 241 Unrecognized stock-based compensation costs $ 5,114 $ 1,120 $ 6,234 $ 1,707 $ 171 $ 1,878 Weighted average amortization period remaining 1.31 1.08 - 2.93 1.08 - Restricted Stock A summary of restricted stock grant activity pursuant to the 2016 Plan for the three months ended March 31, 2017 is presented below: Number of Weighted Outstanding at January 1, 2017 1,068,305 $ 1.55 Granted 223,750 $ 3.76 Vested and issued (174,250) $ (3.90) Forfeited (1,136) $ (2.93) Outstanding at March 31, 2017 1,116,669 $ 2.95 Restricted Stock Units A summary of restricted stock unit grant activity pursuant to the 2012 Plan for the three months ended March 31, 2017 is presented below. Number of Weighted Outstanding at January 1, 2017 149,584 $ 10.56 Vested and issued (139,585) 16.62 Outstanding at March 31, 2017 $ 9,999 $ 16.50 Stock Options A summary of stock option activity for the three months ended March 31, 2017 is presented below: Stock Options Outstanding and Number Weighted Number Weighted Outstanding at January 1, 2017 5,956,833 $ 2.04 2,208,757 9.68 Granted 825,000 3.51 - - Exercised (170,000) 1.34 - - Forfeited or cancelled (293,333) (2.84) - - Outstanding at March 31, 2017 6,318,500 $ 3.05 2,683,808 9.24 During the three months ended March 31, 2017, options to purchase 825,000 3.51 1.27 2 112.10 As of March 31, 2017, total unrecognized compensation costs relating to the outstanding options was approximately $ 5.1 1.3</t>
  </si>
  <si>
    <t xml:space="preserve"> NOTE 13  SHARE BASED AND OTHER COMPENSATION Share-Based Compensation On April 20, 2016, the Company’s Board and the Compensation Committee of the Board approved the Company’s 2016 Omnibus Incentive Plan (the “2016 Plan”). On November 3, 2016, the Company’s stockholders voted to increase number of shares of Common Stock authorized for issuance under the 2016 Plan to 10.0 During the year ended December 31, 2016, the Company granted 120,000 85,000 10,000 45,000 32,052 the Company granted options to purchase a total of 5,683,500 shares of Common Stock to management and employees under the 2016 Plan. During the year ended December 31, 2016, certain of the Company's employees, directors and consultants forfeited 26,483 335,000 As a result, as of December 31, 2016, the Company had 149,584 1,068,305 5,956,833 The Company requires that employees and directors pay the tax on equity grants in order to issue the shares and there is currently no cashless exercise option. As of December 31, 2016, 149,584 1,780,052 Compensation Costs (in thousands) As of December 31, 2016 As of December 31, 2015 Stock Restricted Stock Restricted Options Stock Total Options Stock Total Stock-based compensation expensed $ 4,475 $ 2,398 $ 6,873 $ 2,191 $ 469 $ 2,660 Unamortized stock-based compensation costs $ 5,200 $ 1,249 $ 6,449 $ 2,091 $ 266 $ 2,357 Weighted average amortization period remaining* 1.68 1.45 2.18 1.05 * Only includes directors and employees which the options vest over time instead of performance criteria which the performance criteria have not been met as of December 31, 2016 and 2015. Restricted Stock Summary of non-cash compensation in Statement of Changes in Stockholders’ Equity: As of December 31, 2016 2015 (In thousands) Statement of Stockholder’s Equity: Common stock issued for directors’ fees $ 85 $ 215 Common stock issued for officer and Board compensation 120 - Stock based compensation for vesting of restricted stock - 469 Stock based compensation for issuance of stock options 4,475 2,191 Stock based compensation for issuance of restricted stock 2,398 - Common stock issued for professional services - 150 Fair value of warrants issued for professional services - 425 Total non-cash compensation in Statement of Changes in Stockholders’ Equity $ 7,078 $ 3,450 A summary of restricted stock grant activity pursuant to the 2016 Plan for the year ended December 31, 2016 is presented below : Weighted Number of Average Grant Shares Date Price Outstanding at January 1, 2016 - $ - Granted 1,780,052 1.54 Vested and issued (711,747) (1.75) Forfeited - - Outstanding at December 31, 2016 1,068,305 $ 1.55 There was no restricted stock grant activity for the year ended December 31, 2015. A summary of restricted stock unit grant activity pursuant to the 2012 Plan for the years ended December 31, 2016 and 2015 is presented below. Share activities for the year ended December 31, 2015 have been adjusted for 1-for-10 reverse stock split on June 23, 2016. Weighted Number of Average Grant Shares Date Price Outstanding at January 1, 2015 163,067 $ 24.40 Granted 114,501 9.00 Vested and issued (77,835) 6.60 Forfeited (12,833) 22.70 Outstanding at December 31, 2015 186,900 12.29 Granted - - Vested and issued (10,834) (18.75) Forfeited (26,482) (16.15) Outstanding at December 31, 2016 $ 149,584 $ 10.56 As of December 31, 2016, the total unrecognized compensation costs related to 1,217,889 1.2 1.45 151,900 34,999 266,000 1.05 Stock Options A summary of stock options activity for the years ended December 31, 2016 and 2015 is presented below: Stock Options Outstanding and Exercisable Weighted Weighted Number Average Average of Options Remaining Number Exercise Vested/ Contractual Life of Options Price Exercisable (Years) Outstanding at January 1, 2015 358,333 $ 21.60 138,333 4.24 Granted 480,000 $ 12.60 Exercised - Forfeited or cancelled (230,000) $ (24.60) Outstanding at December 31, 2015 608,333 $ 14.60 296,666 4.10 Granted 5,683,500 2.14 Exercised - Forfeited or cancelled (335,000) (5.34) Outstanding at December 31, 2016 5,956,833 $ 2.04 2,208,757 1.68 During 2016, option to purchase 5,683,500 1.38 1.08 4.12 152 As of December 31, 2016, total unrecognized compensation costs relating to the outstanding options was $ 5.2 3.68 The outstanding options have an intrinsic value of approximately $ 12.3 During the year ended December 31, 2016 and 2015, the Company issued options to purchase shares of Common Stock to certain officers and directors. The options are valued using a Black Scholes model and amortized over the life of the option. During the years ended December 31, 2016 and 2015, the Company amortized $ 4.5 2.19</t>
  </si>
  <si>
    <t>STOCK BASED COMPENSATION AND CONDITIONAL PERFORMANCE AWARDS</t>
  </si>
  <si>
    <t xml:space="preserve"> NOTE 10 - STOCK BASED COMPENSATION AND CONDITIONAL PERFORMANCE AWARDS On April 1, 2012, the Company entered into employment agreements (the “Employment Agreement”) which provided a restricted stock grant and a conditional performance award to key members of management. The restricted stock grant of 349,650 shares had a grant date fair value of $10.00 per share as approved by the Company’s compensation committee and vests in full upon the earlier of an initial public offering (“IPO”) which includes the sale of shares to the public, a business combination whereas 50% or more of the voting power is transferred to the new owners, or March 1, 2015. Those 349,650 shares were earned by the employee recipients and issued to them during the three months ended March 31, 2015. During the three months ended March 31, 2016 and 2015, the Company incurred a stock-based compensation expense of approximately $ 0 300,000 Additionally, the Employment Agreement provides for a conditional performance award if an IPO occurs, the employee will receive: (1) a cash payment of 1 1.0 four 1.0 six On August 30, 2014, the Company amended and restated the Employment Agreement which provided for additional stock options. The equity award of options to purchase 900,000 shares of common stock at the exercise price of $4.75 per share and vesting over three 300,000 25,000 206,000 1,169,000 1.42 2014 Risk-free interest rate 1.87 % Expected volatility of common stock 92 % Dividend yield $ 0.00 Expected life of options 5.72 years For the three months ended March 31, 2016, there were no new stock options granted. As of March 31, 2016, there were 900,000 4.75 2.75 8.3 500,000</t>
  </si>
  <si>
    <t xml:space="preserve"> NOTE 10 - STOCK BASED COMPENSATION AND CONDITIONAL PERFORMANCE AWARDS On April 1, 2012, the Company entered into employment agreements (the “Employment Agreement”) which provided a restricted stock grant and a conditional performance award to key members of management. The restricted stock grant of 349,650 10.00 50 349,650 During the twelve months ended December 31, 2015 and 2014, the Company incurred a stock-based compensation expense of approximately $ 300,000 1,199,000 Additionally, the Employment Agreement provides for a conditional performance award where if an IPO occurs, the employee will receive: (1) a cash payment of 1 1.0 four 1.0 six On August 30, 2014, the Company amended and restated the Employment Agreement which provided for additional stock options. The equity award of options to purchase 900,000 4.75 three 300,000 25,000 825,000 275,000 1,375,000 1.67 2014 Risk-free interest rate 1.87 % Expected volatility of common stock 92 % Dividend yield $ 0.00 Expected life of options 5.72 years There was no new option granted in 2015. On December 31, 2015, there were 900,000 stock options outstanding and the intrinsic value of the associated options was zero. The weighted average exercise of $4.75/share, weighted average grant date fair value of $ 2.75 8.55 425,000</t>
  </si>
  <si>
    <t>RELATED PARTY TRANSACTIONS</t>
  </si>
  <si>
    <t xml:space="preserve"> NOTE 8 - RELATED PARTY TRANSACTIONS During the three months ended March 31, 2017 and 2016, the Company was engaged in the following transactions with related party: March 31, Related Party Transactions 2017 2016 Directors and Officers: Nuno Brandolini (Director) Participated in Convertible Notes maturing on June 30, 2016 and April 1, 2017 $ - $ 150 Total: $ - $ 150 General Merrill McPeak (Director) Participated in Convertible Notes maturing on June 30, 2016 and April 1, 2017 $ - $ 250 Total: $ - $ 250 R. Glenn Dawson (Director) Participated in Convertible Notes maturing on June 30, 2016 and April 1, 2017 $ - $ 50 Total: $ - $ 50 Ronald D Ormand (Executive Chairman) Participated in Convertible Notes maturing on June 30, 2016 and April 1, 2017 through the Bruin Trust (1) $ - $ 1,150 Total: $ - $ 1,150 Abraham Mirman (Chief Executive Officer and Director) Participated in Convertible Notes maturing on June 30, 2016 and April 1, 2017 through The Bralina Group, LLC (2) $ - $ 1,000 Total: $ - $ 1,000 Brennan Short (Chief Operating Officer) Consulting fees paid to MMZ Consulting, Inc which is owned by Mr. Short. Mr. Short is the sole member of the corporation. $ 203 $ - Total: $ 203 $ - Kevin Nanke (former Chief Financial Officer) Participated in Convertible Notes maturing on June 30, 2016 and April 1, 2017 $ - $ 100 Purchased the DJ Basin properties from the Company through Nanke Energy, LLC 2,000 - Total: $ 2,000 $ 100 (1) An irrevocable trust managed by Jerry Ormand, Mr. Ormand's brother, as trustee and whose beneficiaries are adult children of Ronald Ormand (2) Mr. Mirman has shared voting and dispositive power over the securities held by The Bralina Group, LLC with Susan Mirman</t>
  </si>
  <si>
    <t xml:space="preserve"> NOTE 10  RELATED PARTY TRANSACTIONS December 31, Related Party Transactions 2016 2015 More than 5% Shareholder: (In thousands) T.R. Winston &amp; Company LLC ("TRW") Cash paid for Series B Preferred Stock offering fees $ 500 $ - Reinvest fee for 150 shares of Series B Preferred Stock and 68,182 warrants at exercise price of $2.50 150 - Cash paid for advisory fee on Convertible Notes 350 - Sublet office space in New York to Lilis Energy, Inc for rent of $10,000 per month 15 - Participated in Convertible Notes maturing on June 30, 2016 and April 1, 2017 400 - Cashless net exercised warrants to purchase 80,000 shares of Common Stock at a reset exercise price of $0.10, resulting in the issuance of 75,820 shares. - - Total: $ 1,415 $ - Steven B. Dunn and Laura Dunn Revocable Trust dated 10/28/10 Conversion of convertible debentures into common stock $ 1,020 $ 1,017 Bryan Ezralow (EZ Colony Partners, LLC) Conversion of convertible debentures into common stock $ 1,540 $ - Participated in the Series B Preferred offering 1,300 - Total: $ 2,840 $ - Pierre Caland (Wallington Investment Holdings, Ltd.) Conversion of convertible debentures into common stock $ 2,090 $ 2,090 Participated in the Series B Preferred offering 250 - Conversion of Series A Preferred stock into common stock 125 - Participated in Convertible Notes maturing on June 30, 2016 and April 1, 2017 300 - Total: $ 2,765 $ 2,090 Directors and Officers: Nuno Brandolini (Director) Conversion of Series A Preferred stock into common stock $ 100 $ - Participated in Convertible Notes maturing on June 30, 2016 and April 1, 2017 250 150 Total: $ 350 $ 150 General Merrill McPeak (Director) Conversion of Series A Preferred stock into common stock $ 250 $ - Participated in Convertible Notes maturing on June 30, 2016 and April 1, 2017 250 250 Total: $ 500 $ 250 R. Glenn Dawson (Director) Participated in the Series B Preferred offering $ 125 $ - Participated in Convertible Notes maturing on June 30, 2016 and April 1, 2017 50 50 Total: $ 175 $ 50 Ronald D Ormand (Executive Chairman) Participated in the Series B Preferred offering through Perugia Investments LP (1) $ 1,000 $ - Conversion of convertible debentures into common stock through Perugia Investments LP 500 - Participated in Convertible Notes maturing on June 30, 2016 and April 1, 2017 through Brian Trust (2) 1,150 1,150 Consulting fee paid to MLV &amp; Co. LLC (“MLC”) which Mr. Ormand previously was the Managing Director and Head of the Energy Investment Banking Group at MLV 100 150 Total: $ 2,750 $ 1,300 Abraham Mirman (Chief Executive Officer and Director) Participated in the Series B Preferred offering through Bralina Group, LLC (3) $ 1,650 $ - Conversion of Series A Preferred stock into common stock 250 - Participated in Convertible Notes maturing on June 30, 2016 and April 1, 2017 through Bralina Group, LLC 750 1,000 Total: $ 2,650 $ 1,000 Kevin Nanken (former Executive Vice President and Chief Financial Officer) Participated in the Series B Preferred offering through KKN Holdings LLC (4) $ 200 $ - Participated in Convertible Notes maturing on June 30, 2016 and April 1, 2017 through KKN Holdings LLC 100 - Total: $ 300 $ - (1) Mr. Ormand is the manager of Perugia Investments L.P. ("Perugia") and has sole voting and dispositive power over the securities held by Perugia (2) An irrevocable trust managed by Jerry Ormand, Mr. Ormand's brother, as trustee and whose beneficiaries are adult children of Mr. Ormand (3) Mr. Mirman has shared voting and dispositive power over the securities held by The Bralina Group, LLC with Susan Mirman. (4) Mr, Nanke is the natural person with sole voting and dispositive power over the securities held by KKN Holdings LLC.</t>
  </si>
  <si>
    <t xml:space="preserve"> NOTE 11 - RELATED PARTY TRANSACTIONS Subordinated Credit Facility with SOSVentures A director currently serving on the Company’s Board of Directors, Bill Liao, works for SOSventures. Further, a group composed of SOSventures, Sean O’Sullivan Revocable Living Trust and Bradford R. Higgins constitute a group owning 4,863,720 or 39.34% of the Company’s common stock shares. On June 3, 2014, the Company agreed to amend its credit agreement with SOSventures, originally entered into on July 25, 2013, providing for a term loan through February 16, 2016 in an amount up to $20,000,000 at an 18.00% interest rate. The loan under this agreement is secured by a second lien on the Company’s assets. The SOSventures credit agreement requires the Company to maintain certain financial ratios. First, the Company must maintain an interest coverage ratio of 3:1 at the end of each quarter so that its consolidated net income less the Company’s fees under the credit facility, lender expenses, non-cash charges relating to the hedge agreements, interest, income taxes, depreciation, depletion, amortization, exploration expenditures and costs and other non-cash charges (netted for noncash income) (“EBITDAX”) is greater than 3 times the Company’s interest expense under the credit facility. Second, the Company must maintain a debt to EBITDAX ratio of less than 3.5:1 at the end of each quarter. Third, the Company must maintain a current ratio of at greater than 1:1 at the end of each quarter, meaning that the Company’s consolidated current assets (including the unused amount of the credit facility by excluding non-cash assets under ASC 410 and 815) must be greater than the Company’s consolidated current liabilities (excluding non-cash obligations under ASC 410 and 815 and current maturities under the credit facility.) The credit agreement prevents the Company from incurring indebtedness to banks or lenders, other than Independent Bank, without the consent of SOSventures. It also prevents the Company from incurring most contingent obligations or liens (other than to Independent Bank). It also restricts the Company’s ability to pay dividends, issue options and warrants and repurchase the Company’s common stock shares. The limitation on options and warrants does not apply to equity compensation plans. This credit facility is currently in default due to the default under the IB Credit Agreement. As of March 31, 2016, with accrued and unpaid interest the Company has $21,718,000 drawn against the SOSventures credit facility. In light of the December 19, 2014 notice from Independent Bank relating to the payment of interest to SOSventures, pursuant to the Intercreditors Agreement, the Company is accruing interest payments to SOSventures since the date of that notice.</t>
  </si>
  <si>
    <t xml:space="preserve"> NOTE 11 - RELATED PARTY TRANSACTIONS Subordinated Credit Facility with SOSVentures The Chairman of the Company’s Board of Directors, Bill Liao, works for SOSventures. Further, a group composed of SOSventures, Sean O’Sullivan Revocable Living Trust and Bradford R. Higgins constitute a group owning 4,863,720 39.34 On June 3, 2014 the Company agreed to amend its credit agreement with SOSventures, originally entered into on July 25, 2013, providing for a term loan through February 16, 2016 in an amount up to $ 20,000,000 18.00 The SOSventures credit agreement requires the Company to maintain certain financial ratios. First, the Company must maintain an interest coverage ratio of 3:1 at the end of each quarter so that its consolidated net income less the Company’s fees under the credit facility, lender expenses, non-cash charges relating to the hedge agreements, interest, income taxes, depreciation, depletion, amortization, exploration expenditures and costs and other non-cash charges (netted for noncash income) (“EBITDAX”) is greater than 3 times the Company’s interest expense under the credit facility. Second, the Company must maintain a debt to EBITDAX ratio of less than 3.5:1 at the end of each quarter. Third, the Company must maintain a current ratio of at greater than 1:1 at the end of each quarter, meaning that the Company’s consolidated current assets (including the unused amount of the credit facility by excluding non-cash assets under ASC 410 and 815) must be greater than the Company’s consolidated current liabilities (excluding non-cash obligations under ASC 410 and 815 and current maturities under the credit facility.) The credit agreement prevents the Company from incurring indebtedness to banks or lenders, other than Independent Bank, without the consent of SOSventures. It also prevents the Company from incurring most contingent obligations or liens (other than to Independent Bank). It also restricts the Company’s ability to pay dividends, issue options and warrants and repurchase the Company’s common stock shares. The limitation on options and warrants does not apply to equity compensation plans. This credit facility is currently in default due to the default under the IB Credit Agreement. As of March 16, 2016, with accrued and unpaid interest the Company has $ 21.6</t>
  </si>
  <si>
    <t>INCOME TAXES</t>
  </si>
  <si>
    <t xml:space="preserve"> NOTE 11  INCOME TAXES December 31, 2016 2015 (In thousands) U.S. Federal: Current $ - $ - Deferred (2,971) (10,560) State and local: Current - - Deferred (124) (914) (3,095) (11,474) Change in valuation allowance 3,095 11,474 Income tax provision $ - $ - December 31, 2016 2015 (In thousands) Deferred tax assets: Oil and gas properties and equipment $ 5,156 $ 3,848 Net operating loss carry-forward 42,017 41,389 Share based compensation 2,135 1,279 Abandonment obligation 445 77 Derivative instruments - 21 Accrued liabilities - 37 Debt conversion costs 482 488 Other 28 29 Total deferred tax asset 50,263 47,168 Valuation allowance (50,263) (47,168) Deferred tax asset , net of valuation allowance $ - $ - Deferred tax liabilities: Oil and gas properties and equipment $ - $ - Total deferred tax liability - - Net deferred tax asset (liability) $ - $ - For the Year Ended December 31, 2016 2015 Effective federal tax rate 34.00 % 34.00 % State tax rate, net of federal benefit 1.42 % 2.94 % Change in fair value derivative liability -1.32 % 1.42 % Debt discount amortization -4.11 % -0.01 % Share based compensation differences and forfeitures -2.28 % -4.18 % Change in rate -5.90 % 2.34 % Other permanent differences -12.29 % -1.07 % Other -0.10 % 0.01 % Valuation allowance -9.42 % -35.45 % Net - % - % The net operating losses for these years will not be available to reduce future taxable income until the returns are filed. Assuming these returns are filed, as of December 31, 2016 and 2015, the Company had net operating loss carry-forwards for federal income tax purposes of approximately $ 118.6 112.0 In assessing the need for a valuation allowance on the Company’s deferred tax assets, management considers whether it is more likely than not that some portion or all of the deferred tax assets will be realized. The ultimate realization of deferred tax assets is dependent upon whether future book income is sufficient to reverse existing temporary differences that give rise to deferred tax assets, as well as whether future taxable income is sufficient to utilize net operating loss and credit carryforwards. Assessing the need for, or the sufficiency of, a valuation allowance requires the evaluation of all available evidence, both positive and negative. Management had no positive evidence to consider. Negative evidence considered by management includes cumulative book and tax losses in recent years, forecasted book and tax losses, no taxable income in available carryback years, and no tax planning strategies contemplated to realize the valued deferred tax assets. As of December 31, 2016 and 2015, management assessed the available positive and negative evidence to estimate if sufficient future taxable income would be generated to use the Company’s deferred tax assets and determined that it is not more-likely-than-not that the deferred tax assets would be realized in the near future. Therefore, the Company recorded a full valuation allowance of approximately $ 50. 47.2</t>
  </si>
  <si>
    <t xml:space="preserve"> NOTE 14 - INCOME TAXES 2015 2014 Current taxes: Federal $ - $ - State 17,157 (15,465) Total current tax benefit / (expense) 17,157 (15,465) Deferred taxes: Federal 27,984,379 1,449,296 State 133,932 53,375 Total deferred tax benefit 28,118,311 1,502,671 Change in valuation allowance (14,078,569) - Total deferred income tax expense 14,039,742 1,502,671 Total current and deferred tax expenses $ 14,056,899 $ 1,487,206 2015 2014 Income tax provision calculated using the federal statutory income tax rate $ (27,139,366) $ 1,444,432 State income taxes, net of federal income taxes (25,205) 37,910 Permanent differences, rate changes and other 3,932 4,864 Adjustment of previous deferred tax amounts (974,829) - Change in valuation allowance 14,078,569 - Total income tax expense $ (14,056,899) $ (1,487,206) December 31, 2015 2014 Deferred tax assets Federal and state net operating loss carryforwards $ 9,380,168 $ 6,864,241 Oil and natural gas properties and other equipment 2,122,275 - Stock-based compensation 1,596,776 1,214,378 Asset retirement obligations 1,222,830 1,225,887 Other 5,784 5,784 Total deferred tax assets 14,327,833 9,310,290 Deferred tax liabilities: Oil and natural gas properties and other equipment - (22,749,563) Derivatives (249,264) (600,469) Total deferred tax liabilities (249,264) (23,350,032) Total net deferred tax (liability) 14,078,569 (14,039,742) Valuation allowance (14,078,569) - Deferred tax asset (liability), net of valuation allowance $ - $ (14,039,742) Amount Expiration Net operating losses: Federal $ 26,846,276 Dec. 2032 to 2035 State 6,562,922 Dec. 2032 to 2035 In assessing the need for a valuation allowance on our deferred tax assets, management considers whether it is more likely than not that some portion or all of the deferred tax assets will be realized. The ultimate realization of deferred tax assets is dependent upon whether future book income is sufficient to reverse existing temporary differences that give rise to deferred tax assets, as well as whether future taxable income is sufficient to utilize net operating loss and credit carryforwards. Assessing the need for, or the sufficiency of, a valuation allowance requires the evaluation of all available evidence, both positive and negative. Management had no positive evidence to consider. Negative evidence considered by management includes cumulative book and tax losses in recent years, forecasted book and tax losses, no taxable income in available carryback years, and no tax planning strategies contemplated to realize the valued deferred tax assets. As of December 31, 2015 and 2014, management assessed the available positive and negative evidence to estimate if sufficient future taxable income would be generated to use the Company’s deferred tax assets and determined that it is not more-likely-than-not that the deferred tax assets would be realized in the near future. Therefore, the Company recorded a full valuation allowance of approximately $14,078,569 and $0 on its deferred tax assets as of December 31, 2015 and 2014, respectively.</t>
  </si>
  <si>
    <t>LEGAL PROCEEDINGS</t>
  </si>
  <si>
    <t xml:space="preserve"> NOTE 12 - LEGAL PROCEEDINGS From time-to-time, the Company may become subject to proceedings, lawsuits and other claims in the ordinary course of business including proceedings related to environmental and other matters. Such matters are subject to many uncertainties, and outcomes are not predictable with assurance. The Company is subject to various possible contingencies that arise primarily from interpretation of federal and state laws and regulations affecting the oil and natural gas industry. Such contingencies include differing interpretations as to the prices at which oil and natural gas sales may be made, the prices at which royalty owners may be paid for production from their leases, environmental issues and other matters. Although management believes that it has complied with the various laws and regulations, administrative rulings and interpretations thereof, adjustments could be required as new interpretations and regulations are issued. In addition, environmental matters are subject to regulation by various federal and state agencies. Lawsuit Relating to 17.23% of the Company’s Common Stock Shares Approximately 17.23 Bexar County Proceedings On April 17, 2015,the Company was served with a lawsuit filed in Bexar County, Texas (the “Bexar County Proceedings”) by William F. Pettinati, Jr., Nicholas Garofolo, Sigma Gas Barbastella Fund and Sigma Gas Antrozous Fund against Starboard (now Brushy), its directors, its Chief Operating Officer, Edward Shaw, its former Chief Financial Officer, Eric Alfuth, the Company’s stockholder, Bradford Higgins, and Sean O’Sullivan, the managing director of the Company’s stockholder, SOSventures (the “Plaintiffs”). Mr. Pettinati, Mr. Garofolo and the Sigma Gas Antrozous Fund are stockholders. Mr. Pettinati owns 145,112 226,680 44,610 3.3 The Plaintiffs allege several derivative and direct causes of action. These derivative claims include, breach of fiduciary duty, waste of corporate assets, concerted action and conspiracy, joint enterprise, agency, alter ego, exemplary damages, and unjust enrichment. The direct claims include, breach of fiduciary duty, conversion, stockholder oppression, concerted action and conspiracy, declaratory judgment that the distribution of stock to the plaintiffs was invalid, joint enterprise, agency, alter ego, exemplary damages, concerted action and conspiracy and failure to allow for inspection of books and records. Many of the allegations relate to events that allegedly happened before the Plaintiffs became stockholders, including the distributions from the Partnerships that led to the Plaintiffs becoming stockholders in February 2014. Some similar claims involving these Plaintiffs (including the legality of the Partnerships’ liquidating distribution) were previously heard in the arbitration relating to the Partnerships referenced above. Plaintiffs were parties to that arbitration. For actions after February 2014, Plaintiffs complain that the Company’s common stock still lacks a trading venue, that a books and records request was not honored, that the Company “delayed” a public offering, that SOSventures had allegedly taken steps to “foreclose” on the Company’s assets under the SOSventures Credit Agreement and that the Company filed for an extension to the filing date for the Company’s annual report on Form 10-K for the year ended December 31, 2014. On October 6, 2015, Plaintiffs withdrew the claim about not honoring a books and records request. The Company’s directors and officers are subject to indemnification under the Company’s bylaws. Settlement of Interpleader Action and Bexar County Proceedings On February 17, 2016, the various parties to the Interpleader Action and the Bexar County Proceedings entered into a global settlement agreement (the “Settlement Agreement”) under which the parties to the proceedings issued mutual releases and the plaintiffs in all proceedings agreed to withdraw their claims. In return, the plaintiffs received a cash settlement, the majority of which was covered by the Company’s insurance. $350,000 of the settlement payment will be due and payable by the Company on the first to occur of (a) consummation of the merger with Lilis and (b) July 31, 2016.</t>
  </si>
  <si>
    <t xml:space="preserve"> NOTE 12 - LEGAL PROCEEDINGS From time-to-time, the Company may become subject to proceedings, lawsuits and other claims in the ordinary course of business including proceedings related to environmental and other matters. Such matters are subject to many uncertainties, and outcomes are not predictable with assurance. The Company is subject to various possible contingencies that arise primarily from interpretation of federal and state laws and regulations affecting the oil and natural gas industry. Such contingencies include differing interpretations as to the prices at which oil and natural gas sales may be made, the prices at which royalty owners may be paid for production from their leases, environmental issues and other matters. Although management believes that it has complied with the various laws and regulations, administrative rulings and interpretations thereof, adjustments could be required as new interpretations and regulations are issued. In addition, environmental matters are subject to regulation by various federal and state agencies. Lawsuit Relating to 17.23% of our Common Stock Shares Approximately 17.23 On September 10, 2015, the American Arbitration Association issued an arbitration award in the Interpleader Action, which is referred to as the Award. The Award states as follows: 1) All claims asserted by Claimants, including Gregory Imbruce and various business entities controlled by Mr. Imbruce against all Respondents were denied and award was made in favor of the “Certain” respondents, including the Company director, Charles S. Henry, III, as well as SOSventures, Bradford Higgins, John Paul Otieno, Estate of William Mahoney, Ahmed Ammar, John P. Vaile, as Trustee of John P. Vaile Living Trust, Edward M. Conrads, Robert J. Conrads, Giddings Oil &amp; Gas LP, Asym Energy Fund III LP and Hunton Oil Partners LP. 2) All claims asserted by Claimants, Gregory Imbruce and various business entities controlled by Mr. Imbruce against Relief Respondents, including Rubicon Resources LLC, Sean O’Sullivan Revocable Living Trust, King Lee, Michael Rihner, Scott Decker, Andrew Gillick, Briana Gillick, Steve Heinemann, Stanly Goldstein, Sidney Orbach, James P. Ashman and Patricia R. Ashman, were denied. 3) An award was made in favor of the “Certain” respondents, including the Company director, Charles S. Henry, III, as well as SOSventures, Bradford Higgins, John Paul Otieno, Estate of William Mahoney, Ahmad Ammar, John P. Vaile, as Trustee of John P. Vaile Living Trust, Edward M. Conrads, Robert J. Conrads, Giddings Oil &amp; Gas LP, Asym Energy Fund III LP and Hunton Oil Partners LP against Mr. Imbruce and his entities on the following claims: a) breach of fiduciary duty; b) breach of implied covenant of good faith and fair dealing; c) partnership dissolution; d) unjust enrichment; e) breach of contract; f) accounting; g) violation of Connecticut Unfair Trade Practices Act; h) civil theft; and i) piercing the corporate veil. 4) All claims asserted by William F. Pettinati, Jr. Sigma Gas Barbastella Fund, Sigma Gas Antrozous Fund and Nicholas P. Garofolo against the Company's director, Charles S. Henry III, as well as SOSventures and Bradford Higgins were denied. 5) A declaratory award was entered declaring that the removal of Hunton Oil Genpar LLC, Giddings Genpar LLC and Asym Capital III LLC and/or Gregory Imbruce as the General Partner(s) of the Partnerships was lawful and in compliance with all legal and contractual requirements, and thus was effective; 6) A declaratory award that the distribution of our -issued common stock made in February 2014 to limited partners in the Partnerships with remaining shares of common stock ultimately being interpleaded into Court in Connecticut was lawful, met all legal requirements and is effective in that the distribution was the result of a “monetization” event under the Partnership agreements; 7) A declaratory award that the Partnerships were effectively dissolved at the time of the distribution of the above-referenced shares of common stock issued by the Company from the Partnerships to the limited partners in the Partnerships; 8) A denial of any and all fees and expenses claimed by Mr. Imbruce and his entities due to “multiple and repeated violations of the Connecticut Uniform Securities Act;” 9) A denial of fees and expenses claimed by Mr. Imbruce and his entities for the time periods subsequent to the 2011 rollup that formed us; 10) An award of damages in favor of the “Certain” respondents, in the amount of $ 1,602,235 4,806,705 2,998,839 7,805,544 11) Injunctive relief ordering an accounting of the sources and uses of all funds and other assets of the Partnerships during the time that Mr. Imbruce and his entities served as general partners of the Partnerships; 12) Post-judgment interest at 10 13) Arbitration administrative fees, expenses and compensation of the Arbitrator totaling $ 122,200 The “Certain” respondents filed in Connecticut Superior Court seeking to confirm the Award. Likewise, Claimants have filed in Connecticut Superior Court to vacate the Award. If the Connecticut Superior Court confirms the Award, we anticipate that the Court will subsequently issue a related order as to ownership of the 2,190,891 Bexar County Proceedings On April 17, 2015,the Company was served with a lawsuit filed in Bexar County, Texas by William F. Pettinati, Jr., Nicholas Garofolo, Sigma Gas Barbastella Fund and Sigma Gas Antrozous Fund against Starboard (now Brushy), its directors, its Chief Operating Officer, Edward Shaw, its former Chief Financial Officer, Eric Alfuth, our stockholder, Bradford Higgins, and Sean O’Sullivan, the managing director of our stockholder, SOSventures (the “Bexar County Proceedings”). Mr. Pettinati, Mr. Garofolo and the Sigma Gas Antrozous Fund are stockholders. Mr. Pettinati owns 145,112 226,680 44,610 3.3 The Plaintiffs allege several derivative and direct causes of action. These derivative claims include, breach of fiduciary duty, waste of corporate assets, concerted action and conspiracy, joint enterprise, agency, alter ego, exemplary damages, and unjust enrichment. The direct claims include, breach of fiduciary duty, conversion, shareholder oppression, concerted action and conspiracy, declaratory judgment that the distribution of stock to the plaintiffs was invalid, joint enterprise, agency, alter ego, exemplary damages, concerted action and conspiracy and failure to allow for inspection of books and records. Many of the allegations relate to events that allegedly happened before the Plaintiffs became stockholders, including the distributions from the Partnerships that led to the Plaintiffs becoming stockholders in February 2014. Some similar claims involving these Plaintiffs (including the legality of the Partnerships’ liquidating distribution) were previously heard in the arbitration relating to the Partnerships referenced above. Plaintiffs were parties to that arbitration. For actions after February 2014, Plaintiffs complain that the Company's common stock still lacks a trading venue, that a books and records request was not honored, that we “delayed” a public offering, that SOSventures had allegedly taken steps to “foreclose” on the Company's assets under the SOSventures Credit Agreement and that we filed for an extension to the filing date for the Company's annual report on Form 10-K for the year ending December 31, 2014. On October 6, 2015 Plaintiffs withdrew the claim about not honoring a books and records request. The matter is styled Sigma Barbastella Fund et al v. Charles S. Henry, III et al. and it is Cause No. 20105-CI-05672 in the 224th District Court in Bexar County, Texas. The Company's directors and officers are subject to indemnification under the Company's bylaws. Settlement of Interpleader Action and Bexar County Proceedings On February 17, 2016, the various parties to the Interpleader Action and the Bexar County Proceedings entered into a global settlement agreement (the “Settlement Agreement”) under which the parties to the proceedings issued mutual releases and the plaintiffs in all proceedings agreed to withdraw their claims. In return, the plaintiffs received a cash settlement, the majority of which was covered by the Company's insurance.</t>
  </si>
  <si>
    <t>STOCKHOLDERS’ EQUITY</t>
  </si>
  <si>
    <t>SHAREHOLDERS’ EQUITY</t>
  </si>
  <si>
    <t xml:space="preserve"> NOTE 9 - SHAREHOLDERS’ EQUITY Conditionally Redeemable 6% Preferred Stock In August 2014, the Company designated 2,000 6 2,000 The Redeemable Preferred Stock bears a 6% dividend per annum, payable quarterly, and is redeemable at face value (plus any accrued and unpaid dividends) at any time at the Company’s option, or at the Holders option upon the Company’s achievement of certain production and reserves thresholds. These thresholds include, the Company’s annualized gross production average for 90 consecutive days at 2,500 BOE per day or higher or the Company’s present value discounted at 10% of its proved developed producing properties filed with the Securities and Exchange Commission exceeds $50 million. As of March 31, 2017 and December 31, 2016, the Company has accrued a cumulative dividend of $ 270,000 240,000 Series B 6% Convertible Preferred Stock On June 15, 2016, the Company entered into a purchase agreement for the private placement of 20,000 9,090,926 2.50 20 Each share of Series B Preferred Stock is convertible, at the option of the holder, subject to adjustment under certain circumstances into shares of Common Stock of the Company at a conversion price of $1.10. Except as otherwise required by law, holders of the Series B Preferred Stock shall not be entitled to voting rights. The Series B Preferred Stock is convertible at any time, subject to certain conditions, at the option of the holders, or at the Company’s discretion when the Company’s Common Stock trades above $10.00 (subject to any reverse or forward stock splits and the like) for ten consecutive days. In addition, the Company has the right to redeem the shares of Series B Preferred Stock, along with any accrued and unpaid dividends, at any time, subject to certain conditions set forth in the Certificate of Designation. The holders of the Series B Preferred Stock are entitled to receive a dividend payable (subject to certain conditions set forth in the Certificate of Designation), in cash or shares of Common Stock of the Company, at the election of the Company, at a rate of 6% per annum. The Series B Preferred Stock is classified as equity based on the following criteria: i) the redemption of the instrument at the control of the Company, ii) the instrument is convertible into a fixed amount of shares at a conversion price of $1.10, iii) the instrument is closely related to the underlying Company’s common stock, iv) the conversion option is indexed to the Company’s stock, v) the conversion option cannot be settled in cash and can only be redeemed at the discretion of the Company, and vi) the Series B Preferred Stock is not considered convertible debt. Shares of the Series B Preferred Stock and related warrants were valued using the relative fair value method. The Company determined the transaction created a beneficial conversion feature of $7.9 million, which was expensed immediately and calculated by taking the net proceeds of approximately $15.2 million and valuing the warrants as of June 15, 2016, utilizing a Black Scholes option pricing model. The inputs for the pricing model are: i) $1.20 market price per share, ii) exercise price of $2.50 per share, iii) contractual life of 2 years, iv) volatility of 238% and v) a risk-free rate of 0.78%. As of March 31, 2017 and December 31, 2016, the stated value of the issued and outstanding shares of Series B Preferred Stock was approximately $ 11.0 13.4 As of March 31, 2017, approximately 2,449 0.1 2.3 1.10 0.7 Private Placement On February 28, 2017, the Company entered into a Securities Subscription Agreement (the “Subscription Agreement”) with certain institutional and accredited investors in connection with a private placement the (“March 2017 Private Placement”) to sell 5.2 5.2 2.6 0.50 3.85 4.50 6.30 20.0 5,194,821 2,597,420 Warrants The following table provides a summary of warrant activity for the three months ended March 31, 2017: Warrants Weighted- Outstanding at January 1, 2017 15,915,511 $ 3.34 Warrants issued in connection with private placement 2,597,420 4.50 Exercised, forfeited, or expired (1,827,309) (0.01) Outstanding at March 31, 2017 16,685,622 $ 3.37 </t>
  </si>
  <si>
    <t xml:space="preserve"> NOTE 12  STOCKHOLDERS’ EQUITY May 2014 Private Placement - Series A 8% Convertible Preferred Stock On May 30, 2014, the Company consummated a private placement of 7,500 155,602 28.90 7.50 0.0001 1,000 24.10 8 In connection with issuance of the Series A Preferred Stock, the beneficial conversion feature (“BCF”) was valued at $ 2.21 1.35 3.56 6.79 24.80 28.90 3 70 0.20 8.40 6.80 1.6 2.21 0.6 On June 23, 2016, in connection with the completion of the Merger, each outstanding share of the Company’s Series A Preferred Stock (the “Series A Preferred Stock”) automatically converted into Common Stock at a conversion price of $ 5.00 1,500,000 1.20 24.10 5.00 0.9 0.5 Conditionally Redeemable 6 In August 2014, the Company designated 2,000 2,000 50 240,000 120,000 1.9 1.2 Series B 6 On June 15, 2016, the Company entered into a purchase agreement for the private placement of 20,000 9,090,926 2.50 20 Each share of Series B Preferred Stock is convertible, at the option of the holder, subject to adjustment under certain circumstances into shares of Common Stock of the Company at a conversion price of $ 1.10 6 The Series B Preferred Stock is classified as equity based on the following criteria: i) the redemption of the instrument at the control of the Company; ii) the instrument is convertible into a fixed amount of shares at a conversion price of $1.10; iii) the instrument is closely related to the underlying Company’s Common Stock; iv) the conversion option is indexed to the Company’s stock; v) the conversion option cannot be settled in cash and only can be redeemed at the discretion of the Company; vi) and the Series B Preferred Stock is not considered convertible debt. Shares of the Series B Preferred Stock and related warrants were valued using the relative fair value method. The Company determined the transaction created a beneficial conversion feature of $ 7.9 15.2 1.20 2.50 2 238 0.78 13.4 As of December 31, 2016, approximately 3,000 0.06 2.7 1.10 0.6 Warrants A summary of warrant activity for the twelve months ended December 31, 2016 and 2015 (adjusted to reflect 1-for10 reverse stock split on June 23, 2016): Weighted- Average Warrants Exercise Price Outstanding at January 1, 2015 1,700,707 $ 1.76 Warrants issued to consultants 60,000 16.30 Warrants issued to Heartland 22,500 8.70 Warrants issued with Convertible Notes 1,180,000 2.50 Exercised, forfeited, or expired (484,891) (61.30) Outstanding at December 31, 2015 2,478,316 $ 14.80 Warrants issued to Series B Preferred Stock 9,090,926 1.54 Warrants issued for fees 1,272,727 1.30 Warrants issued with Convertible Notes 1,145,238 2.47 Warrants issued to amend Convertible Notes 1,648,267 2.50 Additional warrants issued to Bristol 541,026 3.12 Warrants issued to SOS in connection with the Merger 200,000 2.50 Exercised, forfeited, or expired (460,989) (34.74) Outstanding at December 31, 2016 15,915,511 $ 3.34 The aggregate intrinsic value associated with outstanding warrants was approximately $ 18.3 3.10 1.64 2.13 During the year ended December 31, 2016, the Company issued approximately 13.16 200,000 (fair value in thousands): Fair Value Number Stock Price Exercise Expected Risk Free Contractual As of December 31, 2016: Warrants issued for Series B Preferred Stock $ 9,486 9,090,926 $ 1.30 $ 2.50 238 % 0.78 % 2 years Warrants issued for Series B Preferred Stock offering fees $ 1,590 1,272,724 $ 1.30 $ 1.30 238 % 0.92 % 3 years Warrants issued with Convertible Notes $ 1,446 975,051 $ 1.70 $ 1.00 245 % 0.75 % 2 years Warrants issued with Convertible Notes $ 277 170,187 $ 1.70 $ 1.10 245 % 0.75 % 3 years Warrants issued to amend convertible debts $ 1,625 1,648,270 $ 1.12 $ 2.50 203 % 0.76 % 3 years Warrants issued to SOS $ 170 200,000 $ 1.20 $ 25.00 199 % 0.76 % 3 years Additional warrants issued to Bristol $ 1,024 541,026 $ 3.10 $ 3.12 101 % 1.38 % 3 years As of December 31, 2015: Warrants issued for bridge term loan $ 1,222 1,180,000 $ 2.48 $ 2.89 170 % 0.20 % 3 years Warrants issued for consultants $ 425 60,000 $ 23.30 $ 42.50 99 % 1.29 % 5 years Warrants issued for Heartland Bank $ 56 22,500 $ 25.00 $ 25.00 99 % 1.29 % 5 years In connection with the May Financing, in exchange for additional consideration in the form of participation in the May Convertible Notes offering, certain Purchasers received amended and restated warrants to purchase approximately 620,000 2.50 0.10 80,000 416,454 42.50 25.00 0.10 315,990 300,706 1.72 Additionally, in connection with the Credit and Guarantee Agreement, as partial consideration to the Lenders, the Company also amended certain warrants issued in the Series B private placement held by the Lenders to purchase up to an aggregate amount of approximately 3.5 2.50 0.01</t>
  </si>
  <si>
    <t xml:space="preserve"> NOTE 13 - STOCKHOLDERS’ EQUITY Warrants Upon entering into the Second Amendment to the First Amended and Restated Credit Agreement on April 15, 2015 with SOSVentures, SOSVentures received warrants to purchase 2,542,397 shares of the Company’s common stock for $1.00 per share with a two-year term. The intrinsic value associated with the outstanding warrants was zero at March 31, 2016, as the strike price of all warrants exceeded the implied market price for common stock. The remaining contract life was 1 year. The implied value of the warrants were based on the Company’s peer group, which included Company’s owning assets in the same areas and of similar size. This valuation determined that the value of the warrants was approximately zero. As such, the Company has placed no value on the warrants issued.</t>
  </si>
  <si>
    <t xml:space="preserve"> NOTE 13 - STOCKHOLDER’S EQUITY Preferred Shares The Company is authorized to issue up to 10,000,000 0.001 Common Shares The Company has a single class of common shares that have the same rights, preferences, limitations, and qualifications. The Company is authorized to issue up to 150,000,000 0.001 Warrants Upon entering into the Second Amendment to the First Amended and Restated Credit Agreement with SOSVentures, SOSVentures received warrants to purchase 2,542,397 1.00 1.29</t>
  </si>
  <si>
    <t>SUPPLEMENTAL NON-CASH TRANSACTIONS</t>
  </si>
  <si>
    <t>Supplemental Cash Flow Elements [Abstract]</t>
  </si>
  <si>
    <t xml:space="preserve"> NOTE 11 - SUPPLEMENTAL NON-CASH TRANSACTIONS (in thousands) 2017 2016 Non-cash investing and financing activities excluded from the statement of cash flows: Conversion of Series B preferred stock and accrued dividends to common stock $ 2,549 $ - Commitment fees offset by issuance of common stock for private placement 250 - Fair value of repriced warrants as debt discount to term loan 1,031 546 Increase in final settlement on the divestiture of DJ Basin properties in accrued liabilities 584 - Cashless exercise of warrants 371 - Change in capital expenditures for drilling costs in accrued liabilities 812 - </t>
  </si>
  <si>
    <t xml:space="preserve"> NOTE 14  Supplemental Non-cash Transactions (in thousands) 2016 2015 Non-cash investing and financing activities excluded from the statement of cash flows: Common stock issued for Series A Preferred Stock and accrued dividends 7,682 - Common stock issued for convertible notes and accrued interest 14,872 - Common stock issued for Brushy’s common stock 7,111 - Common stock issued for Series B Preferred Stock and accrued dividends 3,230 - Warrants issued for fees associated with Series B Preferred Stock issuance 1,590 - Warrants issued for Series B Preferred Stock issuance and recorded as a deemed dividend 7,879 - Fair value of warrants issued as debt discount and financing costs 2,192 1,222 Disposition of oil and gas assets for elimination of accrued expense for drilling - 5,198 </t>
  </si>
  <si>
    <t>SUBSEQUENT EVENTS</t>
  </si>
  <si>
    <t xml:space="preserve"> NOTE 13 - SUBSEQUENT EVENTS First Lien Credit Agreement Amendments On April 24, 2017, and subsequently on April 26, 2017, the Company entered into the first and second amendments (together, the “First Lien Amendments”) to our First Lien Credit Agreement, Pursuant to the First Lien Amendments, among other things, certain lenders identified therein joined the Original Lenders as lenders under the First Lien Credit Agreement in connection with further extensions of credit, in addition to the existing loans under the First Lien Credit Agreement (the “Existing Loans”), in the form of bridge loans in an aggregate principal amount of $ 15.0 On April 26, 2017, in connection with the closing of the Second Lien Credit Agreement, the Company paid off the Existing Loans in full including accrued and unpaid interest thereon. The Bridge Loans are secured by first priority liens on substantially all of the Company’s and Guarantors’ assets, including their oil and gas properties located in the Permian Basin, and all of the obligations thereunder are unconditionally guaranteed by each of the Guarantors. The First Lien Credit Agreement, as amended by the First Lien Amendments, provides that the unpaid principal of the Bridge Loans will bear cash interest at a rate per annum of (i) 6% for the first six months after the execution of the Amendment and (ii) thereafter, so long as any Bridge Loan is outstanding, a rate of 10%. Additionally, the unpaid principal of the Bridge Loans 6%, payable only in-kind by increasing the principal amount of the Bridge Loans by the amount of such interest due on each interest payment date The Bridge Loans may be repaid in whole or part at any time at the option of the Company, subject to the payment of certain specified prepayment premiums. The Bridge Loans are subject to mandatory prepayment with the net proceeds of certain asset sales and casualty events, subject to the right of the Company to reinvest the net proceeds of asset sales and casualty events within 180 days. Redemption of Conditionally Redeemable 6% Preferred Stock Effective as of April 24, 2017, the Company has redeemed, in full, the Company’s Redeemable Preferred (as defined above in Note 9). In accordance therewith, the Company and Hexagon, the only holder of the Redeemable Preferred, entered into a Settlement and Release Agreement, dated April 24, 2017 (the “Settlement Agreement”), which sets forth the terms of the redemption. In addition, the Settlement Agreement resolves certain other issues related to liability reimbursements on certain oil and gas properties that had previously been alleged by Hexagon. Accordingly, all prior issues with Hexagon have been resolved and the Redeemable Preferred has been redeemed in full. Series B 6% Convertible Preferred Stock Conversion On April 24, 2017, the Company and all of the holders of its Series B 6 6 6 Pursuant to the terms of the Conversion Agreement, the Company and the Series B Holders have mutually agreed that, immediately upon the effectiveness of the A&amp;R COD, the Series B Holders will be deemed to have automatically converted all remaining shares of Series B Preferred Stock held by them into approximately 14.3 million shares of common stock, pursuant to the terms of the A&amp;R COD, such amount representing the number of shares of Common Stock into which the outstanding shares of Series B Preferred Stock held by the Series B Holders would be convertible pursuant to the terms of the A&amp;R COD, with such Conversion including an increase in the stated value of the Series B Preferred Stock to reflect dividends that would have accrued through December 31, 2017. The Conversion Agreement contains customary representations and warranties by the Series B Holders and other agreements and obligations of the parties. Second Lien Credit Agreement On April 26, 2017, the Company entered into a Second Lien Term Loan Credit Agreement (the “Second Lien Credit Agreement”) by and among the Company, the Guarantors, Wilmington Trust, National Association, as administrative agent, and the lenders party thereto (the “Lenders”), including Värde Partners, Inc., a Delaware corporation, as lead lender (the “Lead Lender”), pursuant to which the Lenders agreed to make convertible loans to the Company in an aggregate initial principal amount of up to $125 million in two tranches. The first tranche consists of an $80 million term loan (the “Second Lien Term Loan”), which was fully drawn and funded on April 26, 2017. The second tranche consists of up to $45 million of delayed draw term loans (the “Delayed Draw Loans” and, together with the Second Lien Term Loan, the “Loans”) to be funded from time to time on or before February 28, 2019, at our request, subject to certain conditions. Each tranche of Loans will bear interest at a rate of 8.25%, compounded quarterly in arrears and payable only in-kind by increasing the principal amount of the Loans by the amount of the interest due on each interest payment date. The Loans are secured by second priority liens on substantially all of the Company’s and the Guarantors’ assets, including their oil and gas properties located in the Permian Basin, and all of the obligations thereunder are unconditionally guaranteed by each of the Guarantors. The proceeds of the Second Lien Term Loan will be used to (a) repay the Existing Loans including accrued but unpaid interest thereon, (b) pay the fees, expenses and transaction costs of the transactions and (c) finance the Company’s working capital needs, including capital expenditures, and for general corporate purposes, including the exploration, acquisition and development of oil and gas property. The proceeds of the Delayed Draw Loans will be used only to fund acreage leasing activity and/or acreage acquisition. The Loans mature on April 26, 2021. The Loans are subject to mandatory prepayment with the net proceeds of certain asset sales, casualty events and debt incurrences, subject to the right of the Company to reinvest the net proceeds of asset sales and casualty events within 180 days and, in the case of asset sales and casualty events, prepayment of the Bridge Loans. The Company may not voluntarily prepay the Loans prior to March 31, 2019 except (a) in connection with a Change of Control (as defined in the Second Lien Credit Agreement) or (b) if the closing price of our common stock on the principal exchange on which it is traded has been equal to or greater than 110% of the Conversion Price (as defined below) for at least 20 of the 30 trading days immediately preceding the prepayment. The Company will be required to pay a customary make-whole premium in connection with any mandatory or voluntary prepayment of the Loans. The Second Lien Credit Agreement contains certain customary representations and warranties and affirmative and negative covenants, including covenants relating to: the maintenance of books and records, financial reporting and notification, compliance with laws, maintenance of properties and insurance, limitations on incurrence of indebtedness, investments, dividends and other restricted payments, lease obligations, hedging and capital expenditures; and maintenance of a specified asset coverage ratio. The Second Lien Credit Agreement also provides for events of default, including failure to pay any principal or interest when due, failure to perform or observe covenants, cross-default on certain outstanding debt obligations, the failure of a Guarantor to comply with the provisions of its Guaranty, and bankruptcy or insolvency events, subject to certain specified cure periods. The amounts under the Second Lien Credit Agreement could be accelerated and become due and payable upon an event of default. Each tranche of the Loans is separately convertible at any time, in full and not in part, at the option of the Lead Lender, as follows: · 70% of the principal amount of each tranche of Loans, together with accrued and unpaid interest and the make-whole premium on such principal amount, will convert into a number of newly issued shares of common stock determined by dividing the total of such principal amount, accrued and unpaid interest and make-whole premium by $5.50 (subject to adjustment as described below, the “Conversion Price”); and · 30% of the principal amount of each tranche of Loans, together with accrued and unpaid interest and the make-whole premium on such principal amount, will convert on a dollar for dollar basis into a new term loan (the “Take Back Loans”). The terms of the Take Back Loans will be substantially the same as the terms of the Loans, except that the Take Back Loans will not be convertible and will bear interest at a rate of LIBOR plus 9% (subject to a 1% LIBOR floor). Additionally, the Company will have the option to convert the Loans, in whole or in part, into shares of common stock at any time or from time to time if, at the time of exercise of its conversion option, the closing price of the common stock on the principal exchange on which it is traded has been at least 150% of the Conversion Price then in effect for at least 20 of the 30 immediately preceding trading days. The number of shares of common stock issuable upon exercise of the conversion option will be determined by dividing the principal amount of the Loans converted, plus accrued and unpaid interest on such principal amount, by the Conversion Price. The Conversion Price will be subject to proportionate adjustment in connection with stock splits and combinations, dividends paid in stock and similar events affecting the outstanding common stock. Additionally, the Conversion Price will be adjusted, based on a broad-based weighted average formula, if we issue, or are deemed to issue, additional shares of common stock for consideration less than the Conversion Price in effect, subject to certain exceptions. However, unless the Shareholder Approval (as defined below) has been obtained, these “price protection” anti-dilution adjustments cannot reduce the Conversion Price to a price less than (a) in the case of the Conversion Price for the Second Lien Term Loan, $4.26 which was the closing price of the common stock on April 25, 2017 or (b) in the case of the Conversion Price for the Delayed Draw Loans, the last closing price of the Common Stock prior to the time the Company becomes bound to incur any Delayed Draw Loan (the “Conversion Price Floor”). Prior to obtaining Shareholder Approval, the number of shares of common stock issuable to any Lender upon conversion of Loans will be capped at a number of shares that would not result in that Lender, together with its affiliates and the other members of any “group” (as such term is used in sections 13(d) and 14(d) of the Securities Exchange Act of 1934) including such Lender, owning in excess of 19.999% of the outstanding shares of common stock or voting power of together with its affiliates and the other members of any “group” (as such term is used in sections 13(d) and 14(d) of the Securities Exchange Act of 1934) the Company on the date of conversion, after giving effect to the conversion (the “Share Cap”). If the Share Cap applies to any Lender on any conversion of Loans, instead of issuing shares of common stock in excess of the Share Cap, the Company will be required to issue to the Lender affected by the Share Cap shares of a newly created series of preferred stock of the Company to be established if required pursuant to the terms of the Second Lien Credit Agreement (the “Lender Preferred Stock”). Holders of shares of Lender Preferred Stock, if any are issued: · will have no voting rights, except for certain limited matters related to modification of the terms of the Lender Preferred Stock and similar matters or as otherwise required by Nevada corporate law; · will not be entitled to receive any preferential dividends but will participate, on as-converted basis, in any dividends declared and paid on the Common Stock; and · upon liquidation, dissolution or winding up of the Company, will be entitled to receive, in preference to holders of Common Stock, an amount equal to the greater of $0.01 and the amount the holders of shares of Lender Preferred Stock would receive with respect to each share of Common Stock issuable on conversion of the Lender Preferred Stock in connection with such liquidation, dissolution or winding up if all shares of Lender Preferred Stock were converted into Common Stock immediately before such event. The shares of Lender Preferred Stock issued to any Lender as a result of the Share Cap will be convertible into the number of shares of common stock that were not issued to the Lender as a result of the Share Cap, but such conversion would be permitted or be mandatory only (i) after the Shareholder Approval is obtained, (ii) if such conversion would not result in the holder of the Lender Preferred Stock so converted, together with its affiliates and other members of any “group” including such holder, owning in excess of 19.999% of the outstanding shares of common stock or voting power of the Company on the date of conversion, after giving effect to the conversion, or (iii) in connection with a Change of Control Transaction (as such term will be defined in the certificate of designations creating the Lender Preferred Stock). The Second Lien Credit Agreement requires the Company to submit to its shareholders for their approval (the “Shareholder Approval”) the following matters as promptly as practicable after April 26, 2017: · the issuance of shares of Common Stock upon conversion of the Loans or any Lender Preferred Stock at a conversion price that is less than the Conversion Price Floor if the Conversion Price were reduced to a price less than the Conversion Price Floor as a result of the anti-dilution adjustments described above; and · any change of control (as defined in applicable stock exchange listing rules) that might occur as a result of the conversion of the Loans or any Lender Preferred Stock. If the Shareholder Approval is obtained, the Conversion Price Floor and the Share Cap will no longer apply. The Second Lien Credit Agreement provides that the Lead Lender is entitled to appoint one observer to the Board of Directors of the Company during the period prior to the conversion of the Second Lien Term Loan. The board observer is not entitled to vote on any matter and is entitled to participate only in meetings of the full Board of Directors and not any of its committees (other than any “executive” or similar committee) and to receive materials distributed to all members of the Board of Directors. The board observer may be excluded from board meetings and distributions of board materials if the Board of Directors determines in good faith that (i) such exclusion is necessary to preserve any privilege or (ii) the subject matter thereof involves an actual or potential conflict of interest with respect to the board observer or any of its affiliates. The right to appoint the board observer will terminate upon conversion of the Second Lien Term Loan. Following the conversion of the Second Lien Term Loan, the Lenders, collectively, will have the right to appoint two members of the Board of Directors as long as they continue to own at least 20% of the outstanding common stock and one member of the Board of Directors as long as they continue to own at least 12.5% (but less than 20%) of the outstanding common stock. The number of directors constituting the entire Board of Directors will be increased by the number of directors the Lenders are entitled to appoint. The number of directors the Lenders have the right to appoint will be reduced if necessary so that the percentage of the number of directors constituting the entire Board of Directors represented by the directors appointed by the Lenders does not exceed the percentage of the outstanding Common Stock or voting power of the Company represented by the Common Stock held by the Lenders. Registration Rights Agreement In connection with the execution of Second Lien Credit Agreement and funding of the Second Lien Term Loan, the Company and the Lenders entered into a Registration Rights Agreement dated as of April 26, 2017 (the “Registration Rights Agreement”) pursuant to which the Company will be required to file with the Securities and Exchange Commission a registration statement under the Securities Act of 1933 registering for resale the shares of common stock issuable upon conversion of the Loans or any shares of Lender Preferred Stock issued. The Registration Rights Agreement contains customary covenants and indemnification and contribution provisions. </t>
  </si>
  <si>
    <t xml:space="preserve"> NOTE 15  SUBSEQUENT EVENTS Credit Agreement Drawdown On February 7, 2017, pursuant to the terms of the Credit Agreement, we exercised the accordion advance feature, increasing the aggregate principal amount outstanding under the term loan from $ 31 38.1 11.9 As partial consideration, we also amended certain warrants issued in the June 2016 private placement held by the Lenders to purchase up to an aggregate amount of approximately 738,638 2.50 0.01 such warrants The number of warrants amended for each Lender was based on the amount of each Lender’s respective participation in the initial Term Loan relative to the amount invested in the June 2016 private placement. All of the amended warrants are immediately exercisable from the original issuance date, for a period of two years, subject to certain conditions. March 2017 Private Placement On February 28, 2017, we entered into a Securities Subscription Agreement (the “Subscription Agreement”) with certain institutional and accredited investors in connection with a private placement (the “March 2017 Private Placement”) to sell 5.2 5.2 2.6 0.50 3.85 4.50 6.30 We expect to use the net proceeds from the Offering to support our planned 2017 capital budget, and for general corporate purposes including working capital. The securities to be sold in the private placement have not been registered under the Securities Act or any state securities laws and may not be offered or sold in the United States absent registration or an applicable exemption from registration. However, in conjunction with the closing of the March 2017 Private Placement, we have also entered into a registration rights agreement whereby we agreed to use our reasonable best efforts to register, on behalf of the investors, the shares of common stock underlying the Units and the shares of common stock underlying the warrants no later than April 1, 2017. Our 2017 capital budget may require additional financing above the level of cash generated by our operations and proceeds from recent financing activities. We can provide no assurance that additional financing would be available to us on acceptable terms, if</t>
  </si>
  <si>
    <t xml:space="preserve"> NOTE 14 - SUBSEQUENT EVENTS Special Meeting of Stockholders Regarding Merger Agreement On May 20, 2016, the Company held a special meeting of stockholders to consider and vote on (1) a proposal to approve and adopt the merger agreement; and (2) a proposal to authorize the Company’s board of directors, in its discretion, to adjourn the special meeting to a later date or dates, if necessary or appropriate, to solicit additional proxies in favor of the proposal to approve and adopt the Merger Agreement. The proposals were approved by the Company’s stockholders. Third Amendment to Forbearance Agreement with Independent Bank On May 20, 2016, the Company, ImPetro and Operating entered into the Third Amendment to the Forbearance agreement (the “Third Amendment”) with Independent Bank, pursuant to which Independent Bank agreed to extend the Forbearance Period to May 31, 2016 (and in certain circumstances June 15, 2016) upon payment by the Company of (i) $79,772.64, such payment representing non-default and default interest accrued and to be accrued through May 31, 2016, and (ii) $30,000, such payment representing legal fees and expenses incurred by Independent Bank in connection with the Third Amendment. In the event the Company pays Independent Bank, on or before May 31, 2016, an additional $18,938.11, the Forbearance Period will be extended to June 15, 2016. On May 20, 2016, the above referenced payments were made to Independent Bank by the Company.</t>
  </si>
  <si>
    <t xml:space="preserve"> NOTE 15 - SUBSEQUENT EVENTS Credit Facilities and Forbearance Agreement. The maturity of our second lien note to SOSventures was extended to August 1, 2016. The Forbearance Period began with the execution of the IB Forbearance Agreement on November 24, 2015 and ended on January 31, 2016, but was subsequently extended to March 31, 2016. We are currently in discussions with the lender under the IB Credit Agreement regarding a further extension of the Forbearance Period. On January 20, 2016, the Company, Lilis and Merger Sub entered into an amendment to the merger agreement (the “Amendment”). Pursuant to the Amendment: (i) the amount of the refundable deposit was increased by $1 million to a total of $2 million and (ii) the scope of the refundable deposit was broadened such that it now covers the amount paid by Lilis to Independent Bank on December 29, 2015 in addition to certain other matters, such as payments towards accounts payable, transactions costs and other operating costs of the Company. On March 24, 2016, the Company, Lilis and Merger Sub entered into a second amendment to the Merger Agreement (the “Second Amendment”). Pursuant to the Second Amendment: (i) the definition of refundable deposit was modified to include such further increases as may be mutually agreed upon between the parties, (ii) the amount and treatment of restricted stock units of the Company with respect to the Merger Agreement was clarified, the definition of “Stock Exchange Ratio” was fixed at 4.550916 to account for certain grants of restricted stock to members of the Board of Directors of the Company pursuant to existing service agreements and (iv) the definition of “Termination Date” was changed from April 30, 2016 to May 31, 2016.</t>
  </si>
  <si>
    <t>SUPPLEMENTAL OIL AND GAS RESERVE INFORMATION (UNAUDITED)</t>
  </si>
  <si>
    <t>Supplemental Oil And Gas Reserve Information [Abstract]</t>
  </si>
  <si>
    <t xml:space="preserve"> NOTE 16  SUPPLEMENTAL OIL AND GAS RESERVE INFORMATION (UNAUDITED) The following table sets forth information for the years ended December 31, 2016 and 2015 with respect to changes in the Company's proved (i.e. proved developed and undeveloped) reserves: Crude Oil Natural Gas (Bbls) (Mcf) December 31, 2014 899,727 4,237,241 Purchase of reserves - - Revisions of previous estimates (859,230) (4,063,500) Extensions, discoveries - - Sale of reserves - - Production (7,067) (32,291) December 31, 2015 33,430 141,450 Purchase of reserves 93,972 292,018 Revisions of previous estimates 455,202 3,506,794 Extensions, discoveries Sale of reserves Production (31,899) (68,756) December 31, 2016 550,705 3,871,506 Proved Developed Reserves, included above: Balance, December 31, 2014 50,185 197,146 Balance, December 31, 2015 33,430 141,450 Balance, December 31, 2016 550,705 3,871,506 Proved Undeveloped Reserves, included above: Balance, December 31, 2014 849,542 4,040,095 Balance, December 31, 2015 - - Balance, December 31, 2016 - - As of December 31, 2016 and December 31, 2015, the Company had estimated proved reserves of 550,705 33,430 3,871,506 141,450 46 59 54 41 The following values for the December 31, 2016 and December 31, 2015 oil and gas reserves are based on the 12 month arithmetic average first of month price January through December 31 2.05 2.79 37.30 42.59 The following summary sets forth the Company's future net cash flows relating to proved oil and gas reserves (in thousands) For the Year Ended December 31, 2016 2015 Future oil and gas sales $ 28,514 $ 1,819 Future production costs (15,939) (983) Future development costs (3,388) - Future income tax expense (1) - - Future net cash flows 9,187 836 10% annual discount (2,531) (228) Standardized measure of discounted future net cash flows $ 6,656 $ 608 The principal sources of change in the standardized measure of discounted future net cash flows are (in thousands): 2016 2015 Balance at beginning of period $ 608 $ 23,254 Sales of oil and gas, net (1,989) (146) Net change in prices and production costs (309) (26,115) Net change in future development costs 4,617 20,626 Extensions and discoveries - - Acquisition of reserves 7,919 - Sale / conveyance of reserves - - Revisions of previous quantity estimates 1,087 (19,336) Previously estimated development costs incurred (8,942) - Net change in income taxes - - Change in timing and other 3,630 - Accretion of discount 35 2,325 Balance at end of period $ 6,656 $ 608 (1) Calculations of the standardized measure of discounted future net cash flows include the effect of estimated future income tax expenses for all years reported. The Company expects that all of its Net Operating Loss’ (“NOL”) will be realized within future carry forward periods. All of the Company's operations, and resulting NOLs, are attributable to its oil and gas assets. A variety of methodologies are used to determine the Company’s proved reserve estimates. The principal methodologies employed are reservoir simulation, decline curve analysis, volumetric, material balance, advance production type curve matching, petro-physics/log analysis and analogy. Some combination of these methods is used to determine reserve estimates in substantially all of our fields.</t>
  </si>
  <si>
    <t>SUMMARY OF SIGNIFICANT ACCOUNTING POLICIES AND ESTIMATES (Policies)</t>
  </si>
  <si>
    <t>Principles of Consolidation</t>
  </si>
  <si>
    <t xml:space="preserve"> Principles of Consolidation The consolidated financial statements include the accounts of the Company and its wholly owned subsidiaries. As of March 31, 2017, the Company’s wholly owned subsidiaries include Brushy Resources, Inc (“Brushy”), ImPetro Operating, LLC (“ImPetro Operating”), ImPetro Resources, LLC (“Resources”), and Lilis Operating Company, LLC (“Lilis Operating”). All significant intercompany accounts and transactions have been eliminated in consolidation.</t>
  </si>
  <si>
    <t xml:space="preserve"> Principles of Consolidation The consolidated financial statements include the accounts of the Company and its wholly owned subsidiaries. The Company’s wholly owned subsidiaries include Brushy Resources, Inc (“ Brushy ImPetro</t>
  </si>
  <si>
    <t>Interim Financial Statements</t>
  </si>
  <si>
    <t xml:space="preserve"> Interim Financial Statements The accompanying unaudited consolidated financial statements should be read in conjunction with the financial statements and related notes thereto included in the Company’s Annual Report on Form 10-K for the year ended December 31, 2016. The Company’s accounting policies are described in the Notes to Financial Statements in its Annual Report on Form 10-K for the year ended December 31, 2016, and updated, as necessary, in this Quarterly Report on Form 10-Q.</t>
  </si>
  <si>
    <t>Use of Estimates</t>
  </si>
  <si>
    <t xml:space="preserve"> Use of Estimates The preparation of financial statements in conformity with accounting principles generally accepted in the United States of America (“U.S. GAAP”) requires the Company to make a number of estimates and assumptions relating to the reported amounts of assets and liabilities and the disclosure of contingent assets and liabilities at the date of the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Although actual results may differ from these estimates under different assumptions or conditions, the Company believes that its estimates are reasonable. The most significant financial estimates are associated with the Company’s estimated volumes of proved oil and natural gas reserves, asset retirement obligations, assessments of impairment on oil and gas properties, fair value of financial instruments, including derivative liabilities and conditionally redeemable preferred stock, depreciation and accretion, income taxes and contingencies.</t>
  </si>
  <si>
    <t xml:space="preserve"> Use of Estimates The preparation of consolidated financial statements in conformity with generally accepted accounting principles in the United States (“U.S. GAAP”) requires the Company to make a number of estimates and assumptions relating to the reported amounts of assets and liabilities; disclosure of contingent assets and liabilities at the date of the financial statements; the reported amounts of revenues and expenses during the reporting period; and the quantities and values of proved oil, natural gas and NGL reserves used in calculating depletion and assessing impairment of its oil and gas properties. The most significant financial estimates are associated with the Company’s estimated volumes of proved oil and natural gas reserves, asset retirement obligations, assessments of impairment imbedded in the carrying value of undeveloped acreage and undeveloped properties, fair value of financial instruments, including derivative liabilities, depreciation and accretion, income taxes and contingencies. Although management believes that these estimates are reasonable, actual results could differ significantly from those estimates.</t>
  </si>
  <si>
    <t>Reclassifications</t>
  </si>
  <si>
    <t xml:space="preserve"> Reclassifications Certain reclassifications have been made to the prior period financial statements to conform to the current period presentation. These reclassifications have no effect on the Company’s previously reported results of operations. For the three months ended March 31, 2016, change in fair value on executive bonus of approximately $222,000 was originally presented in the adjustments to reconcile net loss to net cash used in operating activities in the Consolidated Statement of Cash Flows. The executive bonus liabilities were written off during the three months ended March 31, 2016. As a result, this amount is reclassified to accrued liabilities under changes in operating assets and liabilities. This change in classification does not have any effect on the previously reported Consolidated Statement of Cash Flows for the three months ended March 31, 2016.</t>
  </si>
  <si>
    <t xml:space="preserve"> Reclassifications Certain prior-period amounts have been reclassified for comparative purposes to conform with the fiscal 2016 presentation. These reclassifications have no effect on the Company’s previously reported results of operations.</t>
  </si>
  <si>
    <t>Cash and Cash Equivalent</t>
  </si>
  <si>
    <t xml:space="preserve"> Cash and Cash Equivalent Cash and cash equivalents include highly liquid instruments with an original maturity of three months or less when purchased to be cash equivalents as these instruments are readily convertible to known amounts of cash and do not bear significant risk of changes in value due to their short maturity period.</t>
  </si>
  <si>
    <t>Accounts Receivable</t>
  </si>
  <si>
    <t xml:space="preserve"> The Company records actual and estimated oil and gas revenue receivable from third parties at its net revenue interest. The Company also reflects costs incurred on behalf of joint interest partners. The Company typically has the right to withhold future revenue disbursements to recover outstanding joint interest billings on outstanding receivables from joint interest owners. Management periodically reviews accounts receivable amounts for collectability and records its allowance for uncollectible receivables using the allowance method based on past experience. Allowance for doubtful accounts are based primarily on joint interest billings for expenses related to oil and natural gas wells. Receivables which derive from sales of certain oil and gas production are collateral under the Company’s Credit Agreement.</t>
  </si>
  <si>
    <t>Concentration of Credit Risk</t>
  </si>
  <si>
    <t xml:space="preserve"> Concentration of Credit Risk The Company’s cash is invested at major financial institutions primarily within the United States. At December 31, 2016 and 2015, the Company’s cash was maintained in accounts that are insured up to the limit determined by the federal governmental agency. The Company may at times have balances in excess of the federally insured limits. Periodically, the Company evaluates the creditworthiness of the financial institutions, and has not experienced any losses in such accounts.</t>
  </si>
  <si>
    <t>Significant Customers</t>
  </si>
  <si>
    <t xml:space="preserve"> The Company’s major customers include, Noble Energy, Texican and Energy Transfer, Inc. These customers accounted for approximately 41 38 16 43 26 21 However, the Company believe that the loss of a single purchaser could not materially affect the Company’s business because alternative purchasers are available.</t>
  </si>
  <si>
    <t>Reserves</t>
  </si>
  <si>
    <t xml:space="preserve"> Reserves All of the reserves data included herein are estimates. Estimates of the Company’s crude oil and natural gas reserves are prepared in accordance with guidelines established by the Securities Exchange Commission (“SEC”), including rule revisions designed to modernize the oil and gas company reserves reporting requirements, which the Company implemented effective December 31, 2010. Reservoir engineering is a subjective process of estimating underground accumulations of crude oil and natural gas. There are numerous uncertainties inherent in estimating quantities of proved crude oil and natural gas reserves. Uncertainties include the projection of future production rates and the expected timing of development expenditures. The accuracy of any reserves estimate is a function of the quality of available data and of engineering and geological interpretation and judgment. As a result, reserves estimates may be different from the quantities of crude oil and natural gas that are ultimately recovered. In addition, the ability to produce economic reserves is dependent on the oil and gas prices used in the reserves estimate. The Company’s reserves estimates are based on 12-month average commodity prices, unless contractual arrangements otherwise designate the price to be used, in accordance with the SEC rules. However, oil and gas prices are volatile and, as a result, the Company’s reserves estimates may change in the future. Estimates of proved crude oil and natural gas reserves significantly affect the Company’s depreciation, depletion, and amortization (“DD&amp;A”) expense. For example, if estimates of proved reserves decline, the DD&amp;A rate will increase, resulting in a decrease in net income. A decline in estimates of proved reserves could also result in an impairment charge, which would reduce earnings.</t>
  </si>
  <si>
    <t>Oil and Gas Properties</t>
  </si>
  <si>
    <t xml:space="preserve"> Oil and Gas Producing Activities The Company follows the full cost method of accounting for oil and gas operations whereby all costs related to the exploration, non-production related development and acquisition of oil and natural gas reserves are capitalized. Such costs include land acquisition costs, geological and geophysical expenses, carrying charges on non-producing properties, costs of drilling, developing and completing productive wells and/or plugging and abandoning non-productive wells, and any other costs directly related to acquisition and exploration activities. Proceeds from property sales are generally applied as a credit against capitalized exploration and development costs, with no gain or loss recognized, unless such a sale would significantly alter the relationship between capitalized costs and the proved reserves attributable to these costs. A significant alteration would typically involve a sale of 25% or more of proved reserves. Depletion of exploration and development costs and depreciation of wells and tangible production assets is computed using the units-of-production method based upon estimated proved oil and gas reserves. Costs included in the depletion base to be amortized include (a) all proved capitalized costs including capitalized asset retirement costs net of estimated salvage values, less accumulated depletion, (b) estimated future development costs to be incurred in developing proved reserves; and (c) estimated decommissioning and abandonment/restoration costs, net of estimated salvage values, that are not otherwise included in capitalized costs. The costs of undeveloped acreage are withheld from the depletion base until it is determined whether or not proved reserves can be assigned to the properties. When proved reserves are assigned to such properties or one or more specific properties are deemed to be impaired, the cost of such properties or the amount of the impairment is added to the full cost pool which is subject to depletion calculations. Under the full cost method of accounting, capitalized oil and gas property costs less accumulated depletion and net of deferred income taxes may not exceed an amount equal to the sum of the present value, discounted at 10%, of estimated future net revenues from proved oil and gas reserves and the cost of unproved properties not subject to amortization (without regard to estimates of fair value), or estimated fair value, if lower, of unproved properties that are not subject to amortization. Should capitalized costs exceed this ceiling, an impairment expense is recognized. During the three months ended March 31, 2017 and 2016, no impairment was recorded. The present value of estimated future net cash flows was computed by applying a flat oil price to forecast revenues from estimated future production of proved oil and gas reserves as of period-end, less estimated future expenditures to be incurred in developing and producing the proved reserves (assuming the continuation of existing economic conditions), less any applicable future taxes. The flat oil price is the first-day-of-the-month price as defined by the SEC in Rule 4-10 of Regulation S-X which includes the 12-month average of first-day-of-the-month prices from various indices. The flat oil price is adjusted to match up with accounting data through the use of a differential.</t>
  </si>
  <si>
    <t xml:space="preserve"> Oil and Gas Properties The Company uses the full cost method of accounting for oil and gas operations. Under this method, costs related to the exploration, non-production related development and acquisition of oil and natural gas reserves are capitalized. Such costs include land acquisition costs, geological and geophysical expenses, carrying charges on non-producing properties, costs of drilling, developing and completing productive wells and/or plugging and abandoning non-productive wells, and any other costs directly related to acquisition and exploration activities. Proceeds from property sales are generally applied as a credit against capitalized exploration and development costs, with no gain or loss recognized, unless such a sale would significantly alter the relationship between capitalized costs and the proved reserves attributable to these costs. A significant alteration would typically involve a sale of 25% or more of proved reserves. The Company accounts for its unproven long-lived assets in accordance with Accounting Standards Codification (“ASC”) Topic 360-10-05, Accounting for the Impairment or Disposal of Long-Lived Assets Depletion of exploration and development costs and depreciation of wells and tangible production assets is computed using the units-of-production method based upon estimated proved oil and gas reserves. Costs included in the depletion base to be amortized include (a) all proved capitalized costs including capitalized asset retirement costs net of estimated salvage values, less accumulated depletion, (b) estimated future development cost to be incurred in developing proved reserves; and (c) estimated decommissioning and abandonment/restoration costs, net of estimated salvage values, that are not otherwise included in capitalized costs. Costs associated with undeveloped acreage are excluded from the depletion base until it is determined whether proved reserves can be assigned to the properties. When proved reserves are assigned to such properties or one or more specific properties are deemed to be impaired, the cost of such properties is added to full cost pool which is subject to depletion calculations. Under the full cost method of accounting, capitalized oil and gas property costs less accumulated depletion and net of deferred income taxes may not exceed an amount equal to the sum of the present value, discounted at 10 sustained for the majority of 2016 in the DJ Basin 4.7 4.7 24.5 The present value of estimated future net cash flows was computed by applying: a flat oil price to forecast revenues from estimated future production of proved oil and gas reserves as of period-end, less estimated future expenditures to be incurred in developing and producing the proved reserves (assuming the continuation of existing economic conditions), less any applicable future taxes.</t>
  </si>
  <si>
    <t>Accrued Expense</t>
  </si>
  <si>
    <t xml:space="preserve"> Accrued Liabilities As of March 31, 2017 and December 31, 2016, the Company’s accrued liabilities consisted of the following: March 31, December 31, Accrued bonus $ 894 $ - Accrued financing costs 659 - Accrued drilling costs 1,763 1,331 Accrued revenue 2,433 1,313 Accrued costs related to divestiture of DJ Basin properties 584 - Accrued payroll tax withholding 237 - Other accrued liabilities 435 62 $ 7,005 $ 2,706 </t>
  </si>
  <si>
    <t>Wells in Progress</t>
  </si>
  <si>
    <t xml:space="preserve"> Wells in Progress Wells in progress connotes wells that are currently in the process of being drilled or completed or otherwise under evaluation as to their potential to produce oil and gas reserves in commercial quantities. Such wells continue to be classified as wells in progress and withheld from the depletion calculation and the ceiling test until such time as either proved reserves can be assigned, or the wells are otherwise abandoned. Upon either the assignment of proved reserves or abandonment, the costs for these wells are then transferred to the full cost pool and become subject to both depletion and the ceiling test calculations in accordance with full cost accounting under Rule 4-10 of Regulation S-X of the Securities Exchange Act of 1934, as amended.</t>
  </si>
  <si>
    <t>Other Property and Equipment</t>
  </si>
  <si>
    <t xml:space="preserve"> Other Property and Equipment Property and equipment include office equipment and furniture which are stated at cost. Depreciation is calculated using the straight-line method over the estimated useful lives of the assets. The estimated useful lives of property and equipment range from three to seven years. The Company recorded approximately $ 0.04 0.03</t>
  </si>
  <si>
    <t>Asset Retirement Obligations</t>
  </si>
  <si>
    <t xml:space="preserve"> Asset Retirement Obligations The Company incurs retirement obligations for certain assets at the time they are placed in service. The fair values of these obligations are recorded as liabilities on a discounted basis. The costs associated with these liabilities are capitalized as part of the related assets and depreciated. Over time, the liabilities are accreted for the change in their present value. For purposes of depletion calculations, the Company includes estimated dismantlement and abandonment cost, net of salvage values, associated with future development activities that have not yet been capitalized as asset retirement obligations. Asset retirement obligations incurred are classified as Level 3 (unobservable inputs) fair value measurements. The asset retirement liability is allocated to operating expense using a systematic and rational method. The Company has accreted approximately $22,000 and $3,000 for the three months ended March 31, 2017 and 2016, respectively.</t>
  </si>
  <si>
    <t xml:space="preserve"> The Company incurs retirement obligations for certain assets at the time they are placed in service. The fair values of these obligations are recorded as liabilities on a discounted basis. The costs associated with these liabilities are capitalized as part of the related assets and depreciated. Over time, the liabilities are accreted for the change in their present value. For purposes of depletion calculations, the Company includes estimated dismantlement and abandonment cost, net of salvage values, associated with future development activities that have not yet been capitalized as asset retirement obligations. Asset retirement obligations incurred are classified as Level 3 (unobservable inputs) fair value measurements. The asset retirement liability is allocated to operating expense using a systematic and rational method.</t>
  </si>
  <si>
    <t>Fair Value of Financial Instruments</t>
  </si>
  <si>
    <t xml:space="preserve"> Fair Value of Financial Instruments As of December 31, 2016 and 2015, the carrying value of cash and cash equivalents, accounts receivable, accounts payable, accrued expenses, interest and dividends payable and advance from joint interest partners approximates fair value due to the short-term nature of such items. The carrying value of the Company’s secured debt is carried at cost which is approximately the fair value of the debt</t>
  </si>
  <si>
    <t>Revenue Recognition</t>
  </si>
  <si>
    <t xml:space="preserve"> Revenue Recognition The Company recognizes revenue when it is realized or realizable and earned. Revenues are considered realized or realizable and earned when: (i) persuasive evidence of an arrangement exists, (ii) delivery has occurred or services have been rendered, (iii) the seller's price to the buyer is fixed or determinable and (iv) collectability is reasonably assured. The Company uses the entitlements method of accounting for oil, natural gas and natural gas liquid (NGL) revenues. Should sales proceeds be in excess of the Company's entitlement, these amounts will be included in accrued liabilities and the Company's share of sales taken by others will be included in other assets in the accompanying consolidated balance sheets. The Company had no material oil, natural gas or NGL entitlement assets or liabilities as of March 31, 2017 and December 31, 2016. All revenue proceeds relating to third-party royalty owners not remitted by the end of a reporting period are accounted for in accrued revenue. As of March 31, 2017 and December 31, 2016, the Company had approximately $2.4 million and $1.3 million, respectively, of such revenue proceeds recorded in accrued liabilities.</t>
  </si>
  <si>
    <t xml:space="preserve"> Revenue Recognition The Company recognizes revenue when it is realized or realizable and earned. Revenues are considered realized or realizable and earned when: (i) persuasive evidence of an arrangement exists, (ii) delivery has occurred or services have been rendered, (iii) the seller's price to the buyer is fixed or determinable and (iv) collectability is reasonably assured. The Company uses the entitlements method of accounting for oil, NGLs and gas revenues. Sales proceeds in excess of the Company's entitlement are included in other liabilities and the Company's share of sales taken by others is included in other assets in the accompanying consolidated balance sheets. The Company had no material oil, NGL or gas entitlement assets or liabilities as of December 31, 2016 or 2015.</t>
  </si>
  <si>
    <t>Major customers</t>
  </si>
  <si>
    <t xml:space="preserve"> Major Customers During the three months ended March 31, 2017 and 2016, the Company’s major customers consisted as a percentage of the following: Three Months Ended March 31, 2017 2016 Texican Natural Gas Company 77 % - % Energy Transfer Partners, L.P. 16 % - % Shell Trading (US) Company 2 % 32 % Peterson Energy Operating - % 30 % PDC Energy, Inc. - % 38 % Others below 10% 5 % - % 100 % 100 %</t>
  </si>
  <si>
    <t>Impairment of Long-lived Assets</t>
  </si>
  <si>
    <t xml:space="preserve"> Impairment of Long-lived Assets The Company accounts for long-lived assets (other than oil and gas properties) at cost. Other long-lived assets consist principally of property and equipment and identifiable intangible assets with finite useful lives (subject to amortization, depletion, and depreciation). The Company may impair these assets whenever events or changes in circumstances indicate that the carrying amount of such assets may not be fully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t>
  </si>
  <si>
    <t xml:space="preserve"> Impairment of Long-lived Assets The Company accounts for long-lived assets (other than oil and gas properties) at cost. The Company may impair these assets whenever events or changes in circumstances indicate that the carrying amount of such assets may not be fully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t>
  </si>
  <si>
    <t>Stock Based Compensation</t>
  </si>
  <si>
    <t xml:space="preserve"> Stock Based Compensation The Company measures the fair value of stock-based compensation expense awards made to employees and directors, including stock options, restricted stock units, and restricted stock, on the date of grant using a Black-Scholes model. For equity awards, compensation expense is based on the fair value on the grant or modification date and is recognized in the Company’s financial statements over the vesting period. The measurement of share-based compensation expense is based on several criteria, including but not limited to, the valuation model used and associated input factors, such as expected term of the award, stock price volatility, risk free interest rate, dividend rate and award cancellation rate. These inputs are subjective and are determined using management’s judgment. If differences arise between the assumptions used in determining share-based compensation expense and the actual factors, which become known over time, the Company may change the input factors used in determining future share-based compensation expense. The Company accounts for warrant grants to nonemployees whereby the fair values of such warrants are determined using the option pricing model at the earlier of the date at which the nonemployee’s performance is complete or a performance commitment is reached.</t>
  </si>
  <si>
    <t>Warrant Modification Expense</t>
  </si>
  <si>
    <t xml:space="preserve"> Warrant Modification Expense The Company accounts for the modification of warrants as an exchange of the old award for a new award. The incremental value is measured as the excess, if any, of the fair value of the modified award over the fair value of the original award immediately before modification, and is either expensed as a period expense or amortized over the performance or vesting date. The Company estimates the incremental value of each warrant using the Black-Scholes option pricing model. The Black-Scholes model is highly complex and dependent on key estimates by management. The estimate with the greatest degree of subjective judgment is the estimated volatility of the Company’s stock price.</t>
  </si>
  <si>
    <t>Earnings (Loss) Per Share</t>
  </si>
  <si>
    <t xml:space="preserve"> Loss Per Share Basic loss per share was calculated by dividing loss applicable to common shares by the weighted average number of common shares outstanding during the periods presented. The weighted average common shares outstanding include issued and outstanding shares of common stock and shares issuable for little or no consideration. The Company has included 3,738,639 and 3,522,735 relating to warrants, with an exercise price of $.01, in its basic earnings per share calculation for the three months ended March 31, 2017 and for the year ended December 31, 2016, respectively. The calculation of diluted loss per share includes the weighted average common shares outstanding plus potential dilutive impact of shares issuable upon the conversion of debt or preferred stock, vested restricted stock and exercise of warrants and options during the period, unless their effect is anti-dilutive. At March 31, 2017 and December 31, 2016, shares underlying restricted stock units, restricted stock, options, warrants (excluding warrants exercisable at $0.01), preferred stock have been excluded from the diluted share calculations as they were anti-dilutive as a result of net losses incurred. The Company had the following shares of Common Stock equivalents at March 31, 2017 and December 31, 2016: March 31, December 31, 2017 2016 Stock Options 6,318,500 5,956,833 Restricted Stock Units 9,999 149,584 Restricted Stock 1,116,669 1,068,305 Series B Preferred Stock 13,071,818 15,454,545 Stock Purchase Warrants, excluding warrants exercisable for $0.01 per share 12,946,986 12,392,776 33,463,972 35,022,043 </t>
  </si>
  <si>
    <t xml:space="preserve"> Basic income (loss) per share was calculated by dividing net income or loss applicable to common shares by the weighted average number of common shares outstanding during the periods presented. The calculation of diluted income (loss) per share should include the potential dilutive impact of shares issuable upon the conversion of debt or preferred stock, vested restricted stock and exercise of warrants and options during the period, unless their effect is anti-dilutive. At December 31, 2016 and 2015, shares underlying restricted stock units, restricted stock, options, warrants, preferred stock and debentures have been excluded from the diluted share calculations as they were anti-dilutive as a result of net losses incurred. The Company has included 3,522,735 The Company had the following shares of Common Stock equivalents at December 31, 2016 and 2015: December 31, 2016 2015 Stock Options 5,956,833 6,083,333 Restricted Stock Units 149,584 1,869,000 Restricted Stock 1,068,305 - Series A Preferred Stock - 3,112,033 Series B Preferred Stock 15,454,545 - Stock Purchase Warrants 12,392,776 24,383,161 Convertible Debentures - 3,423,233 Convertible Bridge Notes - 5,900,004 35,022,043 44,770,764 </t>
  </si>
  <si>
    <t>Income Taxes</t>
  </si>
  <si>
    <t xml:space="preserve"> Income Taxes The Company uses the asset and liability method in accounting for income taxes. Deferred tax assets and liabilities are recognized for temporary differences between financial statement carrying amounts and the tax bases of assets and liabilities, and are measured using the tax rates expected to be in effect when the differences reverse. Deferred tax assets are also recognized for operating loss and tax credit carry forwards. The effect on deferred tax assets and liabilities of a change in tax rates is recognized in the results of operations in the period that includes the enactment date. A valuation allowance is used to reduce deferred tax assets when uncertainty exists regarding their realization. The Company recognizes its tax benefits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that do not meet these recognition and measurement standards. As of December 31, 2016 and 2015, the Company has determined that no liability is required to be recognized. The Company’s policy is to recognize any interest and penalties related to unrecognized tax benefits in income tax expense. No interest or penalties were required to be accrued at December 31, 2016 and 2015. Further, the Company does not expect that the total amount of unrecognized tax benefits will significantly increase or decrease during the next 12 months.</t>
  </si>
  <si>
    <t>Recently Issued Accounting Pronouncements</t>
  </si>
  <si>
    <t xml:space="preserve"> Recently Issued Accounting Pronouncements The Company considers the applicability and impact of all Accounting Standards Updates (“ASUs”). The ASUs not listed below were assessed and determined to be either not applicable or are expected to have minimal impact on its consolidated financial position and/or results of operations. On February 22, 2017, the Financial Accounting Standards Board (“FASB”) issued ASU 2017-05, “ Clarifying the Scope of Asset Derecognition Guidance and Accounting for Partial Sales of Nonfinancial Assets”, In January 2017, the FASB issued ASU 2017-01 “Business Combinations (Topic 805): Clarifying the Definition of a Business”, The FASB issued ASU 2016-18, “Restricted Cash (Topic 230),” In February 2016, the FASB issued ASU 2016-02, “Leases (Topic 842),” The FASB issued ASU 2016-09, Compensation-Stock Compensation (Topic 718): Improvements to Employee Share-Based Payment Accounting. In March 2016, the FASB issued ASU No. 2016-08, Revenue from Contracts with Customers (Topic 606): Principal versus Agent Considerations (Reporting Revenue Gross versus Net) Revenue from Contracts with Customers (Topic 606) Revenue from Contracts with Customers (Topic 606): Identifying Performance Obligations and Licensing “Revenue from Contracts with Customers (Topic 606): Deferral of the Effective Date In March 2016, the FASB issued ASU No. 2016-06, “ Derivatives and Hedging (Topic 815): Contingent Put and Call Options in Debt Instruments” On August 26, 2016, the FASB issued ASU No. 2016-15, “ Classification of Certain Cash Receipts and Cash Payments (a consensus of the Emerging Issues Task Force)”,</t>
  </si>
  <si>
    <t xml:space="preserve"> Recently Issued Accounting Pronouncements The Company considers the applicability and impact of all Accounting Standards Updates (“ASUs”). The ASUs not listed below were assessed and determined to be either not applicable or are expected to have minimal impact on its consolidated financial position and/or results of operations. In January 2017, the FASB issued ASU 2017-01 “Business Combinations (Topic 805): Clarifying the Definition of a Business”, The FASB issued ASU 2016-18, “Restricted Cash (Topic 230),” to clarify the presentation of restricted cash in the statement of cash flows. The amendments require that a statement of cash flows explain the change during the period in restricted cash or restricted cash equivalents. In additions to changes in cash and cash equivalents, restricted cash and restricted cash equivalents should be included with cash and cash equivalents when reconciling the beginning-of-period and end-of-period total amounts shown on the statement of cash flows. As a result, transfers between cash and restricted cash will not be presented as a separate line item in the operating, investing or financing section of the cash flow statement. The amendments are effect for public business entities for fiscal years beginning after December 15, 2017 and interim periods within those fiscal years. Early adoption is permitted. The Company will adopt this ASU in 2017. The adoption of this ASU will affect the presentations in the Company’s consolidated balance sheets and consolidated statement of cash flows and will not materially impact the results of operations. In February 2016, the FASB issued ASU 2016-02, “Leases (Topic 842),” which requires companies to recognize the assets and liabilities for the rights and obligations created by long-term leases of assets on the balance sheet. The guidance requires adoption by application of a modified retrospective transition approach for existing long-term leases and is effective for fiscal years beginning after December 15, 2018, including interim periods within those years. The effect of this guidance relating to the Company’s existing long-term leases will not have material impact on the Company’s consolidated financial statements. As of December 31, 2016, the Company currently has only one 2-year operating lease. The FASB issued ASU 2016-09, Compensation-Stock Compensation (Topic 718): Improvements to Employee Share-Based Payment Accounting. In March 2016, the FASB issued ASU No. 2016-08, Revenue from Contracts with Customers (Topic 606): Principal versus Agent Considerations (Reporting Revenue Gross versus Net) Revenue from Contracts with Customers (Topic 606) Revenue from Contracts with Customers (Topic 606): Identifying Performance Obligations and Licensing Revenue from Contracts with Customers (Topic 606): Deferral of the Effective Date In March 2016, the FASB issued ASU No. 2016-06, “ Derivatives and Hedging (Topic 815): Contingent Put and Call Options in Debt Instruments” (“ASU 2016-06”) On August 26, 2016, the FASB issued ASU No. 2016-15, Classification of Certain Cash Receipts and Cash Payments (a consensus of the Emerging Issues Task Force), (“ASU 2016-15”). The amendments in ASU 2016-15 address eight specific cash flow issues and apply to all entities, including both business entities and not-for-profit entities that are required to present a statement of cash flows under FASB Accounting Standards Codification (FASB ASC) 230, Statement of Cash Flows. The amendments in ASU 2016-15 are effective for public business entities for fiscal years beginning after December 15, 2017, and interim periods within those fiscal years. Early adoption is permitted, including adoption in an interim period. The Company adopted this ASU on January 1, 2017 and expects the adoption will only affect the classifications within the consolidated statement of cash flows. In September 2015, the FASB issued ASU No. 2015-16, “ Business Combinations (Topic 805), Simplifying the Accounting for Measurement-Period Adjustments” In April 2015, the FASB issued ASU No. 2015-03 (“ASU 2015-03”), “Interest - Imputation of Interest (Subtopic 835-30): Simplifying the Presentation of Debt Issuance Costs.” ASU 2015-03 requires that debt issuance costs related to a recognized debt liability be presented in the balance sheet as a direct deduction from the carrying amount of the related debt liability, consistent with debt discounts, instead of being presented as an asset. ASU 2015-03 is effective for the Company on January 1, 2016. Once adopted, entities are required to apply the new guidance retrospectively to all prior periods presented. The retrospective application represents a change in accounting principle. Early adoption is permitted for financial statements that have not been previously issued. The Company adopted this standard on January 1, 2016. The adoption of ASU 2015-03 only affects the presentation of the Company’s accompanying consolidated balance sheets and related financial statement disclosures in Note 9. In conjunction with the adoption of ASU 2015-03, $1.8 million and $0.2 million of debt issuance costs, previously presented as part of other assets was included as part of long-term debt which was reclassified as a direct deduction from the carrying amount of that debt liability as of December 31, 2016 and 2015, respectively. In August 2014, the FASB issued ASU No. 201415 (“ASU 2014-15”), “Presentation of Financial Statements  Going Concern.” ASU 2014-15 provide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new standard is effective for the Company on January 1, 2017. As of December 31, 2016, the Company believes that it has sufficient capital to operate for the next 12 months  see management’s assessment and analysis of its plans and liquidity in Note 2 - Management Plans and Liquidity above.</t>
  </si>
  <si>
    <t>Basis of Presentation</t>
  </si>
  <si>
    <t xml:space="preserve"> Basis of Presentation The condensed consolidated financial statements have been prepared in conformity with accounting principles generally accepted in the United States of America (“GAAP”). Additionally, the accompanying unaudited condensed consolidated financial statements as of March 31, 2016 and for the three months ended March 31, 2016 and 2015 have been prepared in accordance with accounting principles generally accepted in the United States of America for interim financial statements and with the instructions to Form 10-Q, and reflect, in the opinion of management, all adjustments, which are of a normal and recurring nature, necessary for a fair presentation of the results for such periods. Operating results for the three months ended March 31, 2016 are not necessarily indicative of the results that may be expected for the year ending December 31, 2016. Certain information and footnote disclosures normally included in the consolidated financial statements prepared in accordance with GAAP have been condensed or omitted in this Form 10-Q pursuant to the rules and regulations of the Securities and Exchange Commission (“SEC”). These condensed consolidated financial statements should be read in conjunction with the audited consolidated financial statements and notes thereto included in the Company’s annual report on Form 10-K for the year ended December 31, 2015 and filed with the SEC on April 20, 2016.</t>
  </si>
  <si>
    <t xml:space="preserve"> The consolidated financial statements have been prepared in conformity with accounting principles generally accepted in the United States of America (“GAAP”).</t>
  </si>
  <si>
    <t xml:space="preserve"> Principles of Consolidation The accompanying condensed consolidated financial statements include the accounts of the Company together with its wholly owned subsidiaries, ImPetro Resources, LLC (“ImPetro”) and ImPetro Operating (“Operating”) which collectively are referred to as the Company. All intercompany transactions and balances have been eliminated in consolidation.</t>
  </si>
  <si>
    <t xml:space="preserve"> The accompanying consolidated financial statements include the accounts of Brushy and its wholly owned subsidiaries, ImPetro Resources, LLC (“ImPetro”) and ImPetro Operating (“Operating”) (Collectively the “Company”). All intercompany transactions and balances have been eliminated in consolidation.</t>
  </si>
  <si>
    <t xml:space="preserve"> Use of Estimates The preparation of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Actual results could differ from those estimates. The Company’s estimates of oil and natural gas reserves are, by necessity, projections based on geologic and engineering data, and there are uncertainties inherent in the interpretation of such data as well as the projection of future rates of production and the timing of development expenditures. Reserve engineering is a subjective process of estimating underground accumulations of natural gas and oil that are difficult to measure. The accuracy of any reserve estimate is a function of the quality of available data, engineering and geological interpretation and judgment. Estimates of economically recoverable natural gas and oil reserves and future net cash flows necessarily depend upon a number of variable factors and assumptions, such as historical production from the area compared with production from other producing areas, the assumed effect of regulations by governmental agencies, and assumptions governing future natural gas and oil prices, future operating costs, severance taxes, development costs and workover costs, all of which may in fact vary considerably from actual results. The future drilling costs associated with reserves assigned to proved, undeveloped locations may ultimately increase to the extent that these reserves are later determined to be uneconomic. For these reasons, estimates of the economically recoverable quantities of expected natural gas and oil attributable to any particular group of properties, classifications of such reserves based on risk of recovery, and estimates of the future net cash flows may vary substantially. Any significant variance in the assumptions could materially affect the estimated quantity of the reserves, which could affect the carrying value of the Company’s oil and natural gas properties and/or the rate of depletion related to the oil and natural gas properties. The most significant financial estimates are associated with the Company’s estimated volumes of proved oil and natural gas reserves, asset retirement obligations, assessments of impairment imbedded in the carrying value of undeveloped acreages undeveloped properties and developed properties, fair value of financial instruments, including derivative liabilities, depreciation and accretion, income taxes and contingencies.</t>
  </si>
  <si>
    <t xml:space="preserve"> Use of Estimates The preparation of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Actual results could differ from those estimates. The Company’s estimates of oil and natural gas reserves are, by necessity, projections based on geologic and engineering data, and there are uncertainties inherent in the interpretation of such data as well as the projection of future rates of production and the timing of development expenditures. Reserve engineering is a subjective process of estimating underground accumulations of natural gas and oil that are difficult to measure. The accuracy of any reserve estimate is a function of the quality of available data, engineering and geological interpretation and judgment. Estimates of economically recoverable natural gas and oil reserves and future net cash flows necessarily depend upon a number of variable factors and assumptions, such as historical production from the area compared with production from other producing areas, the assumed effect of regulations by governmental agencies, and assumptions governing future natural gas and oil prices, future operating costs, severance taxes, development costs and workover costs, all of which may in fact vary considerably from actual results. The future drilling costs associated with reserves assigned to proved undeveloped locations may ultimately increase to the extent that these reserves are later determined to be uneconomic. For these reasons, estimates of the economically recoverable quantities of expected natural gas and oil attributable to any particular group of properties, classifications of such reserves based on risk of recovery, and estimates of the future net cash flows may vary substantially. Any significant variance in the assumptions could materially affect the estimated quantity of the reserves, which could affect the carrying value of the Company’s oil and natural gas properties and/or the rate of depletion related to the oil and natural gas properties. The most significant financial estimates are associated with the Company’s estimated volumes of proved oil and natural gas reserves, asset retirement obligations, assessments of impairment imbedded in the carrying value of undeveloped acreages undeveloped properties and developed properties, fair value of financial instruments, including derivative liabilities, depreciation and accretion, income taxes and contingencies.</t>
  </si>
  <si>
    <t xml:space="preserve"> Reclassification In April 2015, the FASB issued ASU No. 2015-03 (“ASU 2015-03”), “Interest - Imputation of Interest (Subtopic 835-30): Simplifying the Presentation of Debt Issuance Costs.” ASU 2015-03 requires that debt issuance costs related to a recognized debt liability be presented in the balance sheet as a direct deduction from the carrying amount of the related debt liability, consistent with debt discounts, instead of being presented as an asset. ASU 2015-03 is effective for the Company on January 1, 2016. Once adopted, entities are required to apply the new guidance retrospectively to all prior periods presented. The retrospective application represents a change in accounting principle. Early adoption is permitted for financial statements that have not been previously issued. The Company adopted of this guidance during the first quarter of 2016. The adoption of this guidance did not have a material impact on the Company’s condensed consolidated financial statements. A $ 7,000</t>
  </si>
  <si>
    <t xml:space="preserve"> Cash The Company considers all highly-liquid debt instruments with original maturities of three months or less when purchased to be cash equivalents. As of December 31, 2015 and 2014, the Company did not hold any cash equivalents. The Company maintains its cash balances in financial institutions which are insured by the Federal Deposit Insurance Corporation (“FDIC”). From time to time, the Company will maintain cash balances in a financial institution that may exceed the FDIC coverage of $ 250,000</t>
  </si>
  <si>
    <t xml:space="preserve"> Trade Receivable and Joint Interest Receivable Trade receivable is comprised of accrued natural gas and crude oil sales and joint interest receivable is comprised of amounts owed to the Company from joint interest owners for their proportionate share of expenses. Generally, operators of natural gas and crude oil properties have the right to offset joint interest receivables with revenue payables. Accordingly, any joint interest owner that has a joint interest receivable and joint interest revenue payable as of December 31, 2015 and 2014 are shown at net in the accompanying consolidated balance sheets. The Company performs ongoing credit evaluations of its customers’ and extends credit to virtually all of its customers. Credit losses to date have not been significant and have been within management’s expectations. In the event of complete non-performance by the Company’s customers and joint interest owners, the maximum exposure to the Company is the outstanding trade and joint interest receivable balance at the date of nonperformance. For the years ended December 31, 2015 and 2014, the Company had minimal bad debt expense.</t>
  </si>
  <si>
    <t xml:space="preserve"> Oil and Gas Natural Gas Properties The Company uses the successful efforts method of accounting for oil and natural gas producing activities, as further defined under ASC 932, Extractive Activities - Oil and Natural Gas Exploratory drilling costs are capitalized when incurred pending the determination of whether a well has found proved reserves. A determination of whether a well has found proved reserves is made shortly after drilling is completed. The determination is based on a process that relies on interpretations of available geologic, geophysic and engineering data. If a well is determined to be successful, the capitalized drilling costs will be reclassified as part of the cost of the well. Capitalized costs of producing oil and natural gas interests are depleted on a unit-of-production basis at the field level. If an exploratory well is determined to be unsuccessful, the capitalized drilling costs will be charged to expense in the period the determination is made. If a determination cannot be made as to whether the reserves that have been found can be classified as proved, the cost of drilling the exploratory well is not carried as an asset for more than one year The carrying value of oil and gas properties is assessed for possible impairment on a field by field basis and on at least an annual basis, or as circumstances warrant, based on geological analysis or changes in proved reserve estimates. When impairment occurs, an adjustment is recorded as a reduction of the asset carrying value. For the three months ended March 31, 2016 and 2015, there were no impairment charge.</t>
  </si>
  <si>
    <t xml:space="preserve"> Oil and Gas Natural Gas Properties The Company uses the successful efforts method of accounting for oil and natural gas producing activities, as further defined under ASC 932, Extractive Activities - Oil and Natural Gas Exploratory drilling costs are capitalized when incurred pending the determination of whether a well has found proved reserves. A determination of whether a well has found proved reserves is made shortly after drilling is completed. The determination is based on a process that relies on interpretations of available geologic, geophysic and engineering data. If a well is determined to be successful, the capitalized drilling costs will be reclassified as part of the cost of the well. Capitalized costs of producing oil and natural gas interests are depleted on a unit-of-production basis at the field level. If an exploratory well is determined to be unsuccessful, the capitalized drilling costs will be charged to expense in the period the determination is made. If a determination cannot be made as to whether the reserves that have been found can be classified as proved, the cost of drilling the exploratory well is not carried as an asset for more than one year following completion of drilling. If, after that year has passed, a determination that proved reserves exist cannot be made, the well is assumed to be impaired and its costs are charged to expense. Its cost can, however, continue to be capitalized if a sufficient quantity of reserves is discovered in the well to justify its completion as a producing well and the entity is making sufficient progress assessing the reserves and the economic and operating viability of the project. The carrying value of oil and gas properties is assessed for possible impairment on a field by field basis and on at least an annual basis, or as circumstances warrant, based on geological analysis or changes in proved reserve estimates. When impairment occurs, an adjustment is recorded as a reduction of the asset carrying value. For the years ended December 31, 2015 and 2014, the Company's impairment charge was approximately $ 55,753,481 4,428,378</t>
  </si>
  <si>
    <t xml:space="preserve"> Other Property and Equipment Other property and equipment, which includes field equipment, vehicles, and office equipment, is stated at cost less accumulated depreciation and amortization. Depreciation and amortization is computed using the straight-line method over the estimated useful lives of the assets. Vehicles and office equipment are generally depreciated over a useful life of five years and field equipment is generally depreciated over a useful life of twenty years</t>
  </si>
  <si>
    <t xml:space="preserve"> Asset Retirement Obligations The Company follows the provisions of ASC 410-20, Asset Retirement Obligations Asset retirement obligations are estimated at the present value of expected future net cash flows and are discounted using the Company’s credit adjusted risk free rate. The Company uses unobservable inputs in the estimation of asset retirement obligations that include, but are not limited to, costs of labor, costs of materials, profits on costs of labor and materials, the effect of inflation on estimated costs, and the discount rate. Accordingly, asset retirement obligations are considered a Level 3 measurement under ASC 820. Additionally, because of the subjectivity of assumptions and the relatively long lives of the Company’s wells, the costs to ultimately retire the Company’s wells may vary significantly from prior estimates.</t>
  </si>
  <si>
    <t xml:space="preserve"> Revenue Recognition and Natural Gas Imbalances The Company utilizes the accrual method of accounting for natural gas and crude oil revenues, whereby revenues are recognized based on the Company’s net revenue interest in the wells upon delivery to third parties. The Company will also enter into physical contract sale agreements through its normal operations. Gas imbalances are accounted for using the sales method. Under this method, revenues are recognized based on actual volumes of oil and gas sold to purchasers. However, the Company has no history of significant gas imbalances.</t>
  </si>
  <si>
    <t xml:space="preserve"> Stock-Based Compensation and Equity Incentive Plans The Company accounts for stock-based compensation in accordance with ASC 718, Compensation - Stock Compensation The Company’s forfeiture rate represents the historical rate at which the Company’s stock-based awards were surrendered prior to vesting. ASC 718 requires forfeitures to be estimated at the time of grant and revised on a cumulative basis, if necessary, in subsequent periods if actual forfeitures differ from those estimates. During the three months ended March 31, 2016 and 2015, the Company incurred stock based compensation expense of approximately $ 206,000 506,000</t>
  </si>
  <si>
    <t xml:space="preserve"> Stock-Based Compensation and Equity Incentive Plans The Company accounts for stock-based compensation in accordance with ASC 718, Compensation - Stock Compensation The Company’s forfeiture rate represents the historical rate at which the Company’s stock-based awards were surrendered prior to vesting. ASC 718 requires forfeitures to be estimated at the time of grant and revised on a cumulative basis, if necessary, in subsequent periods if actual forfeitures differ from those estimates. During the years ended December 31, 2015 and 2014, the Company incurred a stock based compensation expense of approximately $ 1,125,000 1,474,000</t>
  </si>
  <si>
    <t xml:space="preserve"> Net Loss Per Common Share Basic net loss per common share is computed by dividing the net loss attributable to stockholders by the weighted average number of common shares outstanding during the period. Diluted net loss per common share is calculated in the same manner, but also considers the impact to common shares for the potential dilution from stock options, non-vested share appreciation rights and non-vested restricted shares. For the three months ended March 31, 2016, there were 900,000 2,542,397 900,000</t>
  </si>
  <si>
    <t xml:space="preserve"> Net Loss Per Common Share Basic net income (loss) per common share is computed by dividing the net income (loss) attributable to stockholders by the weighted average number of common shares outstanding during the period. Diluted net income (loss) per common share is calculated in the same manner, but also considers the impact to common shares for the potential dilution from stock options, non-vested share appreciation rights and non-vested restricted shares. For the year ended December 31, 2015, there were 900,000 2,542,397 1,249,650</t>
  </si>
  <si>
    <t xml:space="preserve"> Income Taxes Deferred income tax assets and liabilities are computed for differences between the financial statement and tax basi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The Company is required to determine whether its tax positions are more likely than not to be sustained upon examination by the applicable taxing authority, including resolution of any related appeals or litigation processes, based on the technical merits of the position. The tax benefit recognized is measured as the largest amount of benefit that has a greater than fifty percent likelihood of being realized upon ultimate settlement with the relevant taxing authority. De-recognition of a tax benefit previously recognized results in the Company recording a tax liability that increases expense in that period. Based on its analysis, the Company has determined that it has not incurred any liability for unrecognized tax benefits as of December 31, 2015. The Company’s conclusions may be subject to review and adjustment at a later date based on factors including, but not limited to, on-going analyses of and changes to tax laws, regulations and interpretations thereof. The Company recognizes interest and penalties related to unrecognized tax benefits in interest expense and other expenses, respectively. No interest expense or penalties have been recognized as of December 31, 2015.</t>
  </si>
  <si>
    <t xml:space="preserve"> New Accounting Pronouncement In March 2016, the FASB issued ASU No. 2016-09, Compensation - Stock Compensation (Topic 718): Improvements to employee share-based payment accounting, which includes provisions intended to simplify various aspects related to how share-based compensation payments are accounted for and presented in the financial statements. This amendment will be effective prospectively for reporting periods beginning on or after December 15, 2016, and early adoption is permitted. The Company is currently assessing the impact of the ASU on the Company’s condensed consolidated financial statements.</t>
  </si>
  <si>
    <t xml:space="preserve"> New Accounting Pronouncement In May 2014, the FASB issued ASU No. 2014-09 (“ASU 2014-09”), “Revenue from Contracts with Customers,” which requires an entity to recognize revenue representing the transfer of promised goods or services to customers in an amount that reflects the consideration which the company expects to receive in exchange for those goods or services. ASU 2014-09 is intended to establish principles for reporting useful information to users of financial statements about the nature, amount, timing and uncertainty of revenues and cash flows arising from the entity’s contracts with customers. ASU 2014-09 will replace most existing revenue recognition guidance in GAAP when it becomes effective. The new standard is effective for us on January 1, 2018. Early application is only permitted as of January 1, 2017. The Company is currently evaluating the effect that ASU 2014-09 will have on its financial statements and related disclosures. In June 2014, the FASB issued ASU No. 2014-12 (“ASU 2014-12”), “Accounting for Share-Based Payments When the Terms of an Award Provide That a Performance Target Could Be Achieved after the Requisite Service Period,” which requires a performance target that affects vesting, and that could be achieved after the requisite service period, be treated as a performance condition. ASU 2014-12 states that the performance target should not be reflected in estimating the grant date fair value of the award. ASU 2014-12 clarifies that compensation cost should be recognized in the period in which it becomes probable that the performance target will be achieved and should represent the periods for which the requisite service has already been rendered. The new standard is effective for us on January 1, 2016. The Company does not expect adoption of ASU 2014-12 to have a significant impact on its financial statements. In August 2014, the FASB issued ASU No. 201415 (“ASU 2014-15”), “Presentation of Financial Statements  Going Concern.” ASU 2014-15 provide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new standard is effective for us on January 1, 2017. The Company does not expect the adoption of ASU 201415 to have a significant impact on its financial statements. In November 2014, the FASB issued ASU No. 2014-16 (“ASU 2014-16”), “Derivative and Hedging (Topic 815).” ASU 2014-16 addresses whether the host contract in a hybrid financial instrument issued in the form of share should be accounted for as debt or equity. ASU 2014-16 is effective for fiscal years, and interim periods within those fiscal years, beginning after December 15, 2015. The Company does not expect the adoption of ASU 201416 to have a significant impact on its financial statements. In April 2015, the FASB issued ASU No. 2015-03 (“ASU 2015-03”), “Interest - Imputation of Interest (Subtopic 835-30): Simplifying the Presentation of Debt Issuance Costs.” ASU 2015-03 requires that debt issuance costs related to a recognized debt liability be presented in the balance sheet as a direct deduction from the carrying amount of the related debt liability, consistent with debt discounts, instead of being presented as an asset. ASU 2015-03 is effective for us on January 1, 2016. Once adopted, entities are required to apply the new guidance retrospectively to all prior periods presented. The retrospective application represents a change in accounting principle. Early adoption is permitted for financial statements that have not been previously issued. The Company is currently evaluating the effect that ASU 2015-03 will have on its financial statements and related disclosures. In May 2015, the FASB issued ASU No. 2015-07 (“2015-07”), “Fair Value Measurement.” ASU 2015-07 removes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ASU 2015-07 is effective for us on January 1, 2016. Early adoption is permitted. The Company does not expect the adoption of ASU 201507 to have a significant impact on its financial statements. In September 2015, the FASB issued ASU No. 2015-16 (“ASU 2015-16”), “Business Combinations (Topic 805), Simplifying the Accounting for Measurement-Period Adjustments”. The update requires that the acquirer in a business combination recognize adjustments to provisional amounts that are identified during the measurement period in the reporting period in which the adjustment amounts are determined (not retrospectively as with prior guidance). Additionally, the acquirer must record in the same period’s financial statements the effect on earnings of changes in depreciation, amortization or other income effects as a result of the change to the provisional amounts, calculated as if the accounting had been completed at the time of acquisition. The acquiring entity is required to disclose, on the face of the financial statements or in the footnotes to the financial statements, the portion of the amount recorded in current period earnings, by financial statement line item, that would have been recorded in previous reporting periods if the adjustment to the provisional amounts had been recognized as of the acquisition date. ASU 2015-16 is effective for us on January 1, 2016. The adoption of this standard is not expected to have a material impact on the Company’s financial statements. In November 2015, the FASB has issued an update to ASU No. 2015-17 (“ASU 2015-17”) “Income Taxes (Topic 740): Balance Sheet Classification of Deferred Taxes.” The update requires a company to classify all deferred tax assets and liabilities as noncurrent. The update of ASU 2015-17 is effective for us on January 1, 2018. The Company does not expect the adoption of the update of ASU 201517 to have a significant impact on its financial statements. In January 2016, the FASB issued ASU No. 2016-01 (“ASU 2016-01”), “Financial Instruments  Overall (Subtopic 825-10)”. ASU 2016-01 updates certain aspects of recognition, measurement, presentation and disclosure of financial instruments. The new guidance is effective for us on January 1, 2018. The Company does not expect the adoption of ASU 201601 to have a significant impact on its financial statements. In February 2016, the FASB issued ASU No. 2016-02 (“ASU 2016-02), “Leases (Topic 842).” ASU 2016-02 requires a lessee to recognize a lease liability for the obligation to make lease payments and a right-to-use asset for the right to use the underlying asset for the lease term. ASU 2016-02 is effective for us on January 1, 2019. Early adoption is permitted. The Company is currently evaluating the effect that ASU 2016-02 will have on its financial statements and related disclosures. In March 2016, the FASB issued ASU No. 2016-06 (“ASU 2016-06”), “Contingent Put and Call Option in Debt Instruments”. ASU 2016-06 is intended to simplify the analysis of embedded derivatives for debt instruments that contain contingent put or call options. The amendments in ASU 2016-06 clarify that an entity is required to assess the embedded call or put options solely in accordance with the four-step decision sequence. Consequently, when a call (put) option is contingently exercisable, an entity does not have to initially assess whether the event that triggers the ability to exercise a call (put) option is related to interest rates or credit risks. The amendments in ASU 2016-06 take effect for public business entities for financial statements issued for fiscal years beginning after December 15, 2016, and interim periods within those fiscal years. Early adoption is permitted, including adoption in an interim period. The Company does not expect the adoption of ASU 201601 to have a significant impact on its financial statements.</t>
  </si>
  <si>
    <t xml:space="preserve"> Goodwill Goodwill represents the excess of the purchase price over the estimated fair value of the net assets acquired in the acquisition of a business. Goodwill is not amortized; rather, it is tested for impairment annually and when events or changes in circumstances indicate that fair value of a reporting unit with goodwill has been reduced below carrying value. The impairment test requires allocating goodwill and other assets and liabilities to reporting units. However, the Company only has one reporting unit. To assess impairment, the Company has the option to qualitatively assess if it is more likely than not that the fair value of the reporting unit is less than the book value. Absent a qualitative assessment, or, through the qualitative assessment, if the Company determines it is more likely than not that the fair value of the reporting unit is less than the book value, a quantitative assessment is prepared to calculate the fair market value of the reporting unit. If it is determined that the fair value of the reporting unit is less than the book value, the recorded goodwill is impaired to its implied fair value with a charge to operating expenses. As of March 31, 2016 and December 31, 2015 there was no impairment of goodwill. Goodwill of $ 959,681</t>
  </si>
  <si>
    <t xml:space="preserve"> Goodwill Goodwill represents the excess of the purchase price over the estimated fair value of the net assets acquired in the acquisition of a business. Goodwill is not amortized; rather, it is tested for impairment annually and when events or changes in circumstances indicate that fair value of a reporting unit with goodwill has been reduced below carrying value. The impairment test requires allocating goodwill and other assets and liabilities to reporting units. However, the Company only has one reporting unit. To assess impairment, the Company has the option to qualitatively assess if it is more likely than not that the fair value of the reporting unit is less than the book value. Absent a qualitative assessment, or, through the qualitative assessment, if the Company determines it is more likely than not that the fair value of the reporting unit is less than the book value, a quantitative assessment is prepared to calculate the fair market value of the reporting unit. If it is determined that the fair value of the reporting unit is less than the book value, the recorded goodwill is impaired to its implied fair value with a charge to operating expenses. As of December 31, 2015 and 2014 and the years then ended there was no impairment of goodwill. Goodwill of $ 959,681</t>
  </si>
  <si>
    <t>Deferred Offering Costs</t>
  </si>
  <si>
    <t xml:space="preserve"> Deferred Offering Costs The Company complies with the requirements of the Securities and Exchange Commission (“SEC”) Staff Accounting Bulletin (SAB) Topic 5A “Expenses of Offering”. Deferred offering costs consist principally of accounting, legal and other fees incurred through the consolidated balance sheet dates that are related to a proposed initial public offering and that will be charged to stockholders’ equity upon the receipt of the offering proceeds or charged to expense if the offering is not completed. For the years ended December 31, 2015 and 2014, the Company incurred deferred offering costs of approximately $ 7,310 86,231 537,927 0</t>
  </si>
  <si>
    <t>Derivative Activities</t>
  </si>
  <si>
    <t xml:space="preserve"> Derivative Activities The Company utilized oil and natural gas derivative contracts to mitigate its exposure to commodity price risk associated with its future oil and natural gas production. These derivative contracts have historically consisted of options, in the form of price floors or collars. The Company’s derivative financial instruments are recorded on the consolidated balance sheets as either an asset or a liability measured at fair value. The Company does not apply hedge accounting to its oil and natural gas derivative contracts and accordingly the changes in the fair value of these instruments are recognized in the statement of operations in the period of change. The Company’s derivative instruments are issued to manage the price risk attributable to our expected natural gas and oil production. While there is risk that the financial benefit of rising natural gas and oil prices may not be captured, Company management believes the benefits of stable and predictable cash flow are more important. Every unsettled derivative instrument is recorded on the accompanying consolidated balance sheets as either an asset or a liability measured at its fair value. Changes in a derivative’s fair value are recognized in earnings unless specific hedge accounting criteria are met. Cash flows from natural gas and oil derivative contract settlements are reflected in operating activities in the accompanying consolidated statements of cash flows. Realized and unrealized gains and losses on derivatives are accounted for using the mark-to-market accounting method. The Company recognizes all unrealized and realized gains and losses related to these contracts in each period in gain (loss) from derivative contracts in the accompanying consolidated statements of operations.</t>
  </si>
  <si>
    <t>Lease Operating Expenses</t>
  </si>
  <si>
    <t xml:space="preserve"> Lease Operating Expenses Lease operating expenses represent, pumpers’ salaries, saltwater disposal, ad valorem taxes, repairs and maintenance, expensed workovers and other operating expenses. Lease operating expenses are expensed as incurred.</t>
  </si>
  <si>
    <t>Sales-Based Taxes</t>
  </si>
  <si>
    <t xml:space="preserve"> Sales-Based Taxes The Company incurs severance tax on the sale of its production which is generated in Texas, New Mexico and Oklahoma. These taxes are reported on a gross basis and are included in production taxes within the accompanying consolidated statements of operations.</t>
  </si>
  <si>
    <t>Long-Lived Assets</t>
  </si>
  <si>
    <t xml:space="preserve"> Long-Lived Assets The Company accounts for long-lived assets (other than oil and gas properties) at cost. Other long-lived assets consist principally of property and equipment and identifiable intangible assets with finite useful lives (subject to amortization, depletion, and depreciation). The Company may impair these assets whenever events or changes in circumstances indicate that the carrying amount of such assets may not be fully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t>
  </si>
  <si>
    <t>SUMMARY OF SIGNIFICANT ACCOUNTING POLICIES AND ESTIMATES (Tables)</t>
  </si>
  <si>
    <t>Accounting Policies [Abstract]</t>
  </si>
  <si>
    <t>Schedule of Accrued Liabilities</t>
  </si>
  <si>
    <t xml:space="preserve"> As of March 31, 2017 and December 31, 2016, the Company’s accrued liabilities consisted of the following: March 31, December 31, Accrued bonus $ 894 $ - Accrued financing costs 659 - Accrued drilling costs 1,763 1,331 Accrued revenue 2,433 1,313 Accrued costs related to divestiture of DJ Basin properties 584 - Accrued payroll tax withholding 237 - Other accrued liabilities 435 62 $ 7,005 $ 2,706 </t>
  </si>
  <si>
    <t>Schedules of Concentration of Risk, by Risk Factor</t>
  </si>
  <si>
    <t xml:space="preserve"> During the three months ended March 31, 2017 and 2016, the Company’s major customers consisted as a percentage of the following: Three Months Ended March 31, 2017 2016 Texican Natural Gas Company 77 % - % Energy Transfer Partners, L.P. 16 % - % Shell Trading (US) Company 2 % 32 % Peterson Energy Operating - % 30 % PDC Energy, Inc. - % 38 % Others below 10% 5 % - % 100 % 100 %</t>
  </si>
  <si>
    <t>Schedule of Antidilutive Securities Excluded from Computation of Earnings Per Share</t>
  </si>
  <si>
    <t xml:space="preserve"> The Company had the following shares of Common Stock equivalents at March 31, 2017 and December 31, 2016: March 31, December 31, 2017 2016 Stock Options 6,318,500 5,956,833 Restricted Stock Units 9,999 149,584 Restricted Stock 1,116,669 1,068,305 Series B Preferred Stock 13,071,818 15,454,545 Stock Purchase Warrants, excluding warrants exercisable for $0.01 per share 12,946,986 12,392,776 33,463,972 35,022,043 </t>
  </si>
  <si>
    <t xml:space="preserve"> The Company had the following shares of Common Stock equivalents at December 31, 2016 and 2015: December 31, 2016 2015 Stock Options 5,956,833 6,083,333 Restricted Stock Units 149,584 1,869,000 Restricted Stock 1,068,305 - Series A Preferred Stock - 3,112,033 Series B Preferred Stock 15,454,545 - Stock Purchase Warrants 12,392,776 24,383,161 Convertible Debentures - 3,423,233 Convertible Bridge Notes - 5,900,004 35,022,043 44,770,764 </t>
  </si>
  <si>
    <t>OIL AND GAS PROPERTIES &amp; OIL AND GAS PROPERTY ACQUISITIONS AND DIVESTITURES (Tables)</t>
  </si>
  <si>
    <t>Schedule of Capitalized Costs of Unproved Properties Excluded from Amortization</t>
  </si>
  <si>
    <t xml:space="preserve"> March 31, December 31, 2017 2016 (In thousands) Unproved unevaluated acreage: Beginning Balance $ 24,461 $ - Lease purchases 2,715 546 Assets acquired - 23,915 Total unproved acreage $ 27,176 $ 24,461 Wells in progress: Beginning Balance $ 7,453 $ - Additions 2,834 7,453 Reclassification to evaluated properties (7,410) - Total wells in progress and not subject to DD&amp;A $ 2,877 $ 7,453 </t>
  </si>
  <si>
    <t xml:space="preserve"> December 31, 2016 2015 (In thousands) Undeveloped unevaluated acreage Beginning Balance $ - $ 2,886 Lease purchases 546 - Assets conveyed 23,915 - Transfer and other reclassification to evaluated properties - (2,886) Total undeveloped acreage $ 24,461 $ - Wells in progress: Beginning Balance $ - $ 6,042 Additions 7,453 - Disposition of wells in progress for elimination of accrued expenses for drilling - (5,198) Reclassification to evaluated properties - (844) Total wells in progress and not subject to DD&amp;A $ 7,453 $ - </t>
  </si>
  <si>
    <t>OIL AND NATURAL GAS PROPERTIES (Tables)</t>
  </si>
  <si>
    <t>Capitalized Costs Relating to Oil and Gas Producing Activities</t>
  </si>
  <si>
    <t xml:space="preserve"> The following table presents a summary of the Company’s oil and natural gas properties at March 31, 2016 and December 31, 2015: ($ in thousands) March 31, December 31, Oil and natural gas properties Proved-developed producing properties $ 43,710 $ 43,912 Proved-developed non-producing properties 6,228 5,865 Proved-undeveloped properties - - Unproved properties 2,420 2,389 Gross oil and natural gas properties 52,358 52,166 Less: Accumulated depletion (35,992) (35,282) Total oil and natural gas properties, net of accumulated depletion and impairment $ 16,366 $ 16,884 </t>
  </si>
  <si>
    <t xml:space="preserve"> The following table presents a summary of the Company’s oil and natural gas properties at December 31, 2015 and December 31, 2014: ($ in thousands) December 31, December 31, Oil and natural gas properties Proved-developed producing properties $ 43,912 $ 96,691 Proved-developed non-producing properties 5,865 2,880 Proved-undeveloped properties - 13,330 Unproved properties 2,389 1,996 Less: Accumulated depletion (35,282) (23,131) Total oil and natural gas properties, net of accumulated depletion and impairment $ 16,884 $ 91,766 </t>
  </si>
  <si>
    <t>MERGER WITH BRUSHY RESOURCES, INC. AND RELATED TRANSACTIONS (Tables)</t>
  </si>
  <si>
    <t>Schedule of Recognized Identified Assets Acquired and Liabilities Assumed</t>
  </si>
  <si>
    <t xml:space="preserve"> The following table sets forth the Company’s purchase price allocation (in thousands, except share data and stock price): Shares of Lilis Common Stock issued to Brushy shareholders 5,785,119 Lilis Common Stock closing price on June 23, 2016 $ 1.20 Fair value of Common Stock issued $ 6,942 Cash consideration paid to SOS 500 SOS Note 1,000 Fair value of SOS warrant 170 Warrant liability - repricing derivative 164 Advance to Brushy pre-merger 2,508 Total purchase price 11,284 Plus: liabilities assumed by Lilis Current Liabilities Account payable and accrued expenses $ 5,447 Term loan - Independent Bank 11,379 16,826 Long-Term Debt 19 Asset Retirement Obligation 777 Amount attributable to liabilities assumed 17,622 $ 28,906 Fair Value of Brushy Assets Current Assets: Cash $ 706 Other current assets 624 $ 1,330 Oil and Gas Properties: Proved properties 7,512 Unproved properties 19,662 27,174 Other assets Other Property Plant &amp; Equipment 42 Other assets 360 402 Total Asset Value $ 28,906 </t>
  </si>
  <si>
    <t xml:space="preserve"> The following table sets forth the Company’s purchase price allocation (in thousands, except shares data and stock price): Shares of Lilis Common Stock issued to Brushy shareholders 5,785,119 Lilis Common Stock closing price on June 23, 2016 $ 1.20 Fair value of Common Stock issued $ 6,942 Cash consideration paid to SOS 500 SOS Note 1,000 Fair value of SOS warrant 170 Warrant liability - repricing derivative 164 Advance to Brushy pre-merger 2,508 Total purchase price 11,284 Plus: liabilities assumed by Lilis Current Liabilities Account payable and accrued expenses $ 5,447 Term loan - Independent Bank 11,379 16,826 Long-Term Debt 19 Asset Retirement Obligation 777 Amount attributable to liabilities assumed 17,622 $ 28,906 Fair Value of Brushy Assets Current Assets: Cash $ 706 Other current assets 624 $ 1,330 Oil and Gas Properties: Evaluated properties 7,512 Unevaluated properties 19,662 27,174 Other assets Other Property Plant &amp; Equipment 42 Other assets 360 402 Total Asset Value $ 28,906 </t>
  </si>
  <si>
    <t>Business Acquisition, Pro Forma Information</t>
  </si>
  <si>
    <t xml:space="preserve"> March 31, 2016 (In thousands, except share data) Revenue $ 822 Net loss $ (5,479) Net loss attributable to common stockholders $ (5,479) Net loss per common share basic and diluted $ (0.18) Weighted average shares outstanding: Basic and diluted 30,606,552 </t>
  </si>
  <si>
    <t xml:space="preserve"> December 31, 2016 2015 (In thousands, except share data) Revenue $ 4,989 $ 3,173 Net loss $ (35,835) $ (75,808) Net loss attributable to common stockholders $ (45,288) $ (76,528) Net loss per common share basic and diluted $ (4.00) $ (13.32) Weighted average shares outstanding: Basic and diluted 11,328,252 5,745,785 </t>
  </si>
  <si>
    <t>PROPERTY ACQUISITION AND DIVESTITURE (Tables)</t>
  </si>
  <si>
    <t xml:space="preserve"> It is not intended to be indicative of the Company's results of operations or financial position that might have been achieved had the acquisition been completed as of the dates presented, or the Company's future results of operations or financial position. in thousands, except share data Year Ended Oil, natural gas, and related product sales $ 20,855 Net loss $ 2,442 Net loss per basic and diluted common share $ 0.20 Weighted average basic and diluted common shares outstanding 12,362,336 </t>
  </si>
  <si>
    <t xml:space="preserve"> The following table summarizes the purchase price and values of assets acquired and liabilities assumed: Fair value of assets acquired and liabilities assumed (in thousands) Proved oil and natural gas properties (1) $ 17,662 Revenue payable (27) Asset retirement obligations (832) Total fair value of assets acquired and liabilities assumed, net $ 16,803 Cash consideration transferred $ 16,803 (1) Amount includes asset retirement costs of approximately $832.</t>
  </si>
  <si>
    <t>Disposal Groups, Including Discontinued Operations</t>
  </si>
  <si>
    <t xml:space="preserve"> Oil, natural gas, and related product sales $ 720 Expenses 138 Operating income $ 582 </t>
  </si>
  <si>
    <t xml:space="preserve"> The following table summarized the results of operation from the properties sold: ($ in thousands) Year Ended Year Ended Oil, natural gas, and related product sales $ 1,368 $ 6,720 Expenses 269 782 Operating income $ 1,099 $ 5,938 </t>
  </si>
  <si>
    <t>FAIR VALUE OF FINANCIAL INSTRUMENTS (Tables)</t>
  </si>
  <si>
    <t>Summary of recurring fair values of assets and liabilities measured at fair value</t>
  </si>
  <si>
    <t xml:space="preserve"> The following table provides a summary of the recurring fair values of assets and liabilities measured at fair value (in thousands) March 31, 2017 Level 1 Level 2 Level 3 Total Recurring fair value measurements: Warrant liabilities - - (683) (683) Total recurring fair value measurements $ - $ - $ (683) $ (683) December 31, 2016 Level 1 Level 2 Level 3 Total Recurring fair value measurements: Warrant liabilities - - (1,400) (1,400) Total recurring fair value measurements $ - $ - $ (1,400) $ (1,400) </t>
  </si>
  <si>
    <t xml:space="preserve"> The following table provides a summary of the recurring fair values of assets and liabilities measured at fair value (in thousands) December 31, 2016 Level 1 Level 2 Level 3 Total Recurring fair value measurements: Warrant liabilities - - (1,400) (1,400) Total recurring fair value measurements $ - $ - $ (1,400) $ (1,400) December 31, 2015 Level 1 Level 2 Level 3 Total Recurring fair value measurements: Executive employment agreement $ - $ - $ (223) $ (223) Warrant liabilities - - (56) (56) Convertible debenture conversion derivative liability - - (6) (6) Total recurring fair value measurements $ - $ - $ (285) $ (285) </t>
  </si>
  <si>
    <t>Summary of changes in fair value of Level 3 financial assets and liabilities</t>
  </si>
  <si>
    <t xml:space="preserve"> The following table provides a summary of changes in fair value of the Company’s Level 3 financial assets and liabilities during the three months ended March 31, 2017 and 2016 (in thousands) : Bristol/ Total Balance at January 1, 2017 $ (1,400) $ (1,400) Cashless exercise of warrant (1) 371 371 Change in fair value of liability 346 346 Balance at March 31, 2017 $ (683) $ (683) (1) On March 14, 2017, the Company issued 77,131 shares of its common stock to Bristol Capital, LLC (“Bristol”) for a cashless exercise of the warrant. The Bristol warrant was also revalued on March 14, 2017 resulting in the Company incurring a change in fair value of $0.8 million for the three months ended March 31, 2017 and decreasing the Bristol derivative liability to $0.4 million. As a result of the cashless exercise, the Company reclassified the $0.4 million of Bristol derivative liability to additional paid-in capital as of March 31, 2017. Convertible Bristol/ Incentive Total Balance at January 1, 2016 $ (6) $ (56) $ (223) $ (285) Reversal of accrued bonus - - 223 223 Change in fair value of liability (49) (19) - (68) Balance at March 31, 2016 $ (55) $ (75) $ - $ (130) </t>
  </si>
  <si>
    <t xml:space="preserve"> The following table provides a summary of changes in fair value of the Company’s Level 3 financial assets and liabilities as of December 31, 2016 and 2015 (in thousands) Conversion Bristol/ Incentive Total Balance at January 1, 2016 $ (6) $ (56) $ (223) $ (285) Additional liability - (164) (393) (557) Reversal of accrued bonus - - 718 718 Converted to equity (54) - - (54) Change in fair value of liability 60 (1,180) (102) (1,222) Balance at December 31, 2016 $ - $ (1,400) $ - $ (1,400) Conversion Bristol/Heartland Incentive Total Balance at January 1, 2015 $ (1,249) $ (394) $ (40) $ (1,683) Additional liability - (56) (149) (205) Change in fair value of liability 1,243 394 (34) 1,603 Balance at December 31, 2015 $ (6) $ (56) $ (223) $ (285) </t>
  </si>
  <si>
    <t>Summary of the non-recurring fair values of assets and liabilities measured at fair value</t>
  </si>
  <si>
    <t xml:space="preserve"> The following table provides a summary of the non-recurring fair values of assets and liabilities measured at fair value (in thousands) December 31, 2016 Level 1 Level 2 Level 3 Total Non-recurring fair value measurements Impairment of proved oil and gas properties - - 4,700 4,700 Total non-recurring fair value measurements $ - $ - $ 4,700 $ 4,700 December 31, 2015 Non-recurring fair value measurements Impairment of proved oil and gas properties - - 24,500 24,500 Total non-recurring fair value measurements $ - $ - $ 24,500 $ 24,500 </t>
  </si>
  <si>
    <t xml:space="preserve"> The following tables present information about the Company’s financial assets and liabilities measured at fair value as of March 31, 2016 and December 31, 2015: ($ in thousands) Level 1 Level 2 Level 3 Balance as of Assets (at fair value): Derivative assets (oil collar and put options) $  $  $  $  Liabilities (at fair value): Asset Retirement Obligations $  $  $ 3,660 $ 3,660 ($ in thousands) Level 1 Level 2 Level 3 Balance as of Assets (at fair value): Derivative assets (oil collar and put options) $  $ 733 $  $ 733 Liabilities (at fair value): Asset Retirement Obligations $  $  $ 3,597 $ 3,597 </t>
  </si>
  <si>
    <t xml:space="preserve"> The following tables present information about the Company’s financial assets and liabilities measured at fair value as of December 31, 2015 and December 31, 2014: ($ in thousands) Level 1 Level 2 Level 3 Balance as of Assets (at fair value): Derivative assets (oil collar and put options) $ - $ 733 $ - $ 733 Liabilities (at fair value): Asset Retirement Obligations $ - $ - $ 3,597 $ 3,597 ($ in thousands) Level 1 Level 2 Level 3 Balance as of Assets (at fair value): Derivative assets (oil collar and put options) $ - $ 1,766 $ - $ 1,766 Liabilities (at fair value): Asset Retirement Obligations $ - $ - $ 3,606 $ 3,606 </t>
  </si>
  <si>
    <t>ASSET RETIREMENT OBLIGATIONS (ARO) (Tables)</t>
  </si>
  <si>
    <t>Schedule of Asset Retirement Obligations</t>
  </si>
  <si>
    <t xml:space="preserve"> Year Ended December 31, 2016 2015 (In thousands) Balance, beginning of year $ 208 $ 200 Liabilities assumed from the Merger 777 - Liabilities incurred 311 - Accretion expense 132 10 Conveyance of liability with oil and gas properties conveyance (92) - Change in estimate (79) (1) Balance, end of year 1,257 209 Less: current portion of ARO at end of year (338) - Total Long-term ARO at end of year $ 919 $ 209 </t>
  </si>
  <si>
    <t xml:space="preserve"> The following table represents a reconciliation of the asset retirement obligations for the three months ended March 31, 2016 and the year ended December 31, 2015: Three Months Year Ended ($ in thousands) Asset retirement obligations, beginning of period $ 3,597 $ 3.606 Additions to asset retirement obligation - - Liabilities settled during the period - (155) Accretion of discount 63 187 Revision of estimate - (41) Asset retirement obligations, end of period $ 3,660 $ 3,597 </t>
  </si>
  <si>
    <t xml:space="preserve"> The following table represents a reconciliation of the asset retirement obligations for the year ended December 31, 2015 and December 31, 2014: Year Ended Year Ended ($ in thousands) Asset retirement obligations, beginning of period $ 3,606 $ 2,437 Additions to asset retirement obligation 0 859 Liabilities settled during the period (155) 0 Accretion of discount 187 320 Revision of estimate (41) (10) Asset retirement obligations, end of period $ 3,597 $ 3,606 </t>
  </si>
  <si>
    <t>LONG-TERM DEBTS (Tables)</t>
  </si>
  <si>
    <t>Debt Disclosure [Abstract]</t>
  </si>
  <si>
    <t>Schedule of long-term debt instruments</t>
  </si>
  <si>
    <t xml:space="preserve"> March 31 December 31 2017 2016 (In thousands) Term Loan: 6% Senior Secured Term Loan, due 2019, net of deferred financing costs and debt discount $ 35,131 $ 29,214 6% note payable to SOS Investment, LLC, due 2019 1,000 1,000 Other notes payable 23 29 36,154 30,243 Less: current portion (17) (17) $ 36,137 $ 30,226 </t>
  </si>
  <si>
    <t xml:space="preserve"> As of December 31, 2016 2015 (In thousands) Term Loan: 6% Senior Secured Term Loan, due 2019, net of deferred financing costs and debt discount $ 29,214 $ - Senior Secured Term Loan, interest at prime rate, due 2018, net of deferred financing costs and debt discount - 2,492 6% note payable to SOS Investment, LLC, due 2019 1,000 - Convertible Notes: 12% convertible related party note, due 2016, net of deferred financing costs and debt discount - 1,055 12% convertible non-related party note, due 2016, net of deferred financing costs and debt discount - 674 Convertible Debentures: 8% convertible debentures, due 2018, net of deferred financing costs and debt discount 6,846 Other notes payable 29 - $ 30,243 $ 11,067 Less: current portion (17) (11,067) $ 30,226 $ - </t>
  </si>
  <si>
    <t>DERIVATIVES (Tables) - Brushy Resources, Inc [Member]</t>
  </si>
  <si>
    <t>Summary of Open Crude Oil Derivative Contracts</t>
  </si>
  <si>
    <t xml:space="preserve"> At January 1, 2016, we had the following open crude oil derivative contracts: January 1, 2016 Instrument Commodity Volume Floor Ceilings Purchased January 2016  March 2016 Put Crude Oil 1,500 75.00 January 2016  December 2016 Put Crude Oil 3,000 50.00 January 2016  December 2016 Collar Crude Oil 3,000 54.00 79.30 </t>
  </si>
  <si>
    <t>Summary of Fair Value of Derivative Financial Instruments</t>
  </si>
  <si>
    <t xml:space="preserve"> Fair Value of Derivative Financial Instruments ($ in thousands) March 31, December 31, Derivative financial instruments - Current asset $ - $ 733 Derivative financial instruments - Long-term assets - - Net derivative financial instruments $ - $ 733 </t>
  </si>
  <si>
    <t xml:space="preserve"> Fair Value of Derivative Financial Instruments ($ in thousands) December 31, December 31, Derivative financial instruments - Current asset $ 733 $ 1,699 Derivative financial instruments - Long-term assets - 67 Net derivative financial instruments $ 733 $ 1,766 </t>
  </si>
  <si>
    <t>Effect of Derivative Financial Instruments</t>
  </si>
  <si>
    <t xml:space="preserve"> Effect of Derivative Financial Instruments Three Months Ended ($ in thousands) 2016 2015 Realized gain/(loss) on settlement of derivative contracts $ 732 $ 616 Change in fair value of derivative contracts $ (733) $ (202) </t>
  </si>
  <si>
    <t xml:space="preserve"> Effect of Derivative Financial Instruments ($ in thousands) December 31, December 31, Realized gain/(loss) on settlement of derivative contracts $ 2,303 $ 186 Change in fair value of derivative contracts (1,033) 1,880 Realized/Unrealized gain/(loss) from derivative contracts $ 1,270 2,066 </t>
  </si>
  <si>
    <t>SHARE BASED AND OTHER COMPENSATION (Tables)</t>
  </si>
  <si>
    <t>Schedule of Share-based Compensation, Activity</t>
  </si>
  <si>
    <t xml:space="preserve"> The Company’s stock-based compensation consisted of the following: Three Months Ended Three Months Ended March 31, 2016 Stock Restricted Total Stock Restricted Total Stock-based compensation expensed $ 1,776 $ 1,003 $ 2,779 $ 192 $ 49 $ 241 Unrecognized stock-based compensation costs $ 5,114 $ 1,120 $ 6,234 $ 1,707 $ 171 $ 1,878 Weighted average amortization period remaining 1.31 1.08 - 2.93 1.08 - </t>
  </si>
  <si>
    <t xml:space="preserve"> As of December 31, 2016 As of December 31, 2015 Stock Restricted Stock Restricted Options Stock Total Options Stock Total Stock-based compensation expensed $ 4,475 $ 2,398 $ 6,873 $ 2,191 $ 469 $ 2,660 Unamortized stock-based compensation costs $ 5,200 $ 1,249 $ 6,449 $ 2,091 $ 266 $ 2,357 Weighted average amortization period remaining* 1.68 1.45 2.18 1.05 * Only includes directors and employees which the options vest over time instead of performance criteria which the performance criteria have not been met as of December 31, 2016 and 2015.</t>
  </si>
  <si>
    <t>Schedule Of Non Cash Compensation</t>
  </si>
  <si>
    <t xml:space="preserve"> As of December 31, 2016 2015 (In thousands) Statement of Stockholder’s Equity: Common stock issued for directors’ fees $ 85 $ 215 Common stock issued for officer and Board compensation 120 - Stock based compensation for vesting of restricted stock - 469 Stock based compensation for issuance of stock options 4,475 2,191 Stock based compensation for issuance of restricted stock 2,398 - Common stock issued for professional services - 150 Fair value of warrants issued for professional services - 425 Total non-cash compensation in Statement of Changes in Stockholders’ Equity $ 7,078 $ 3,450 </t>
  </si>
  <si>
    <t>Schedule of Share-based Compensation, Restricted Stock Units Award Activity</t>
  </si>
  <si>
    <t xml:space="preserve"> Number of Weighted Outstanding at January 1, 2017 1,068,305 $ 1.55 Granted 223,750 $ 3.76 Vested and issued (174,250) $ (3.90) Forfeited (1,136) $ (2.93) Outstanding at March 31, 2017 1,116,669 $ 2.95 Restricted Stock Units A summary of restricted stock unit grant activity pursuant to the 2012 Plan for the three months ended March 31, 2017 is presented below. Number of Weighted Outstanding at January 1, 2017 149,584 $ 10.56 Vested and issued (139,585) 16.62 Outstanding at March 31, 2017 $ 9,999 $ 16.50 </t>
  </si>
  <si>
    <t xml:space="preserve"> Weighted Number of Average Grant Shares Date Price Outstanding at January 1, 2016 - $ - Granted 1,780,052 1.54 Vested and issued (711,747) (1.75) Forfeited - - Outstanding at December 31, 2016 1,068,305 $ 1.55 There was no restricted stock grant activity for the year ended December 31, 2015. A summary of restricted stock unit grant activity pursuant to the 2012 Plan for the years ended December 31, 2016 and 2015 is presented below. Share activities for the year ended December 31, 2015 have been adjusted for 1-for-10 reverse stock split on June 23, 2016. Weighted Number of Average Grant Shares Date Price Outstanding at January 1, 2015 163,067 $ 24.40 Granted 114,501 9.00 Vested and issued (77,835) 6.60 Forfeited (12,833) 22.70 Outstanding at December 31, 2015 186,900 12.29 Granted - - Vested and issued (10,834) (18.75) Forfeited (26,482) (16.15) Outstanding at December 31, 2016 $ 149,584 $ 10.56 </t>
  </si>
  <si>
    <t>Schedule of Share-based Compensation, Stock Options, Activity</t>
  </si>
  <si>
    <t xml:space="preserve"> Stock Options Outstanding and Number Weighted Number Weighted Outstanding at January 1, 2017 5,956,833 $ 2.04 2,208,757 9.68 Granted 825,000 3.51 - - Exercised (170,000) 1.34 - - Forfeited or cancelled (293,333) (2.84) - - Outstanding at March 31, 2017 6,318,500 $ 3.05 2,683,808 9.24 </t>
  </si>
  <si>
    <t xml:space="preserve"> Stock Options Outstanding and Exercisable Weighted Weighted Number Average Average of Options Remaining Number Exercise Vested/ Contractual Life of Options Price Exercisable (Years) Outstanding at January 1, 2015 358,333 $ 21.60 138,333 4.24 Granted 480,000 $ 12.60 Exercised - Forfeited or cancelled (230,000) $ (24.60) Outstanding at December 31, 2015 608,333 $ 14.60 296,666 4.10 Granted 5,683,500 2.14 Exercised - Forfeited or cancelled (335,000) (5.34) Outstanding at December 31, 2016 5,956,833 $ 2.04 2,208,757 1.68 </t>
  </si>
  <si>
    <t>STOCK BASED COMPENSATION AND CONDITIONAL PERFORMANCE AWARDS (Tables)</t>
  </si>
  <si>
    <t>Black-Scholes Option Pricing Model for the Stock Options</t>
  </si>
  <si>
    <t xml:space="preserve"> The assumptions used in the Black-Scholes Option Pricing Model for the stock options granted were as follows: 2014 Risk-free interest rate 1.87 % Expected volatility of common stock 92 % Dividend yield $ 0.00 Expected life of options 5.72 years </t>
  </si>
  <si>
    <t>RELATED PARTY TRANSACTIONS (Tables)</t>
  </si>
  <si>
    <t>Related Party Transactions [Abstract]</t>
  </si>
  <si>
    <t>Schedule of Related Party Transactions</t>
  </si>
  <si>
    <t xml:space="preserve"> During the three months ended March 31, 2017 and 2016, the Company was engaged in the following transactions with related party: March 31, Related Party Transactions 2017 2016 Directors and Officers: Nuno Brandolini (Director) Participated in Convertible Notes maturing on June 30, 2016 and April 1, 2017 $ - $ 150 Total: $ - $ 150 General Merrill McPeak (Director) Participated in Convertible Notes maturing on June 30, 2016 and April 1, 2017 $ - $ 250 Total: $ - $ 250 R. Glenn Dawson (Director) Participated in Convertible Notes maturing on June 30, 2016 and April 1, 2017 $ - $ 50 Total: $ - $ 50 Ronald D Ormand (Executive Chairman) Participated in Convertible Notes maturing on June 30, 2016 and April 1, 2017 through the Bruin Trust (1) $ - $ 1,150 Total: $ - $ 1,150 Abraham Mirman (Chief Executive Officer and Director) Participated in Convertible Notes maturing on June 30, 2016 and April 1, 2017 through The Bralina Group, LLC (2) $ - $ 1,000 Total: $ - $ 1,000 Brennan Short (Chief Operating Officer) Consulting fees paid to MMZ Consulting, Inc which is owned by Mr. Short. Mr. Short is the sole member of the corporation. $ 203 $ - Total: $ 203 $ - Kevin Nanke (former Chief Financial Officer) Participated in Convertible Notes maturing on June 30, 2016 and April 1, 2017 $ - $ 100 Purchased the DJ Basin properties from the Company through Nanke Energy, LLC 2,000 - Total: $ 2,000 $ 100 (1) An irrevocable trust managed by Jerry Ormand, Mr. Ormand's brother, as trustee and whose beneficiaries are adult children of Ronald Ormand (2) Mr. Mirman has shared voting and dispositive power over the securities held by The Bralina Group, LLC with Susan Mirman</t>
  </si>
  <si>
    <t xml:space="preserve"> During the years ended December 31, 2016 and 2015, the Company has engaged in the following transactions with related party: December 31, Related Party Transactions 2016 2015 More than 5% Shareholder: (In thousands) T.R. Winston &amp; Company LLC ("TRW") Cash paid for Series B Preferred Stock offering fees $ 500 $ - Reinvest fee for 150 shares of Series B Preferred Stock and 68,182 warrants at exercise price of $2.50 150 - Cash paid for advisory fee on Convertible Notes 350 - Sublet office space in New York to Lilis Energy, Inc for rent of $10,000 per month 15 - Participated in Convertible Notes maturing on June 30, 2016 and April 1, 2017 400 - Cashless net exercised warrants to purchase 80,000 shares of Common Stock at a reset exercise price of $0.10, resulting in the issuance of 75,820 shares. - - Total: $ 1,415 $ - Steven B. Dunn and Laura Dunn Revocable Trust dated 10/28/10 Conversion of convertible debentures into common stock $ 1,020 $ 1,017 Bryan Ezralow (EZ Colony Partners, LLC) Conversion of convertible debentures into common stock $ 1,540 $ - Participated in the Series B Preferred offering 1,300 - Total: $ 2,840 $ - Pierre Caland (Wallington Investment Holdings, Ltd.) Conversion of convertible debentures into common stock $ 2,090 $ 2,090 Participated in the Series B Preferred offering 250 - Conversion of Series A Preferred stock into common stock 125 - Participated in Convertible Notes maturing on June 30, 2016 and April 1, 2017 300 - Total: $ 2,765 $ 2,090 Directors and Officers: Nuno Brandolini (Director) Conversion of Series A Preferred stock into common stock $ 100 $ - Participated in Convertible Notes maturing on June 30, 2016 and April 1, 2017 250 150 Total: $ 350 $ 150 General Merrill McPeak (Director) Conversion of Series A Preferred stock into common stock $ 250 $ - Participated in Convertible Notes maturing on June 30, 2016 and April 1, 2017 250 250 Total: $ 500 $ 250 R. Glenn Dawson (Director) Participated in the Series B Preferred offering $ 125 $ - Participated in Convertible Notes maturing on June 30, 2016 and April 1, 2017 50 50 Total: $ 175 $ 50 Ronald D Ormand (Executive Chairman) Participated in the Series B Preferred offering through Perugia Investments LP (1) $ 1,000 $ - Conversion of convertible debentures into common stock through Perugia Investments LP 500 - Participated in Convertible Notes maturing on June 30, 2016 and April 1, 2017 through Brian Trust (2) 1,150 1,150 Consulting fee paid to MLV &amp; Co. LLC (“MLC”) which Mr. Ormand previously was the Managing Director and Head of the Energy Investment Banking Group at MLV 100 150 Total: $ 2,750 $ 1,300 Abraham Mirman (Chief Executive Officer and Director) Participated in the Series B Preferred offering through Bralina Group, LLC (3) $ 1,650 $ - Conversion of Series A Preferred stock into common stock 250 - Participated in Convertible Notes maturing on June 30, 2016 and April 1, 2017 through Bralina Group, LLC 750 1,000 Total: $ 2,650 $ 1,000 Kevin Nanken (former Executive Vice President and Chief Financial Officer) Participated in the Series B Preferred offering through KKN Holdings LLC (4) $ 200 $ - Participated in Convertible Notes maturing on June 30, 2016 and April 1, 2017 through KKN Holdings LLC 100 - Total: $ 300 $ - (1) Mr. Ormand is the manager of Perugia Investments L.P. ("Perugia") and has sole voting and dispositive power over the securities held by Perugia (2) An irrevocable trust managed by Jerry Ormand, Mr. Ormand's brother, as trustee and whose beneficiaries are adult children of Mr. Ormand (3) Mr. Mirman has shared voting and dispositive power over the securities held by The Bralina Group, LLC with Susan Mirman. (4) Mr, Nanke is the natural person with sole voting and dispositive power over the securities held by KKN Holdings LLC.</t>
  </si>
  <si>
    <t>INCOME TAXES (Tables)</t>
  </si>
  <si>
    <t>Summary of income tax provision (benefit)</t>
  </si>
  <si>
    <t xml:space="preserve"> The income tax provision (benefit) for the years ended December 31, 2016 and 2015 consisted of the following: December 31, 2016 2015 (In thousands) U.S. Federal: Current $ - $ - Deferred (2,971) (10,560) State and local: Current - - Deferred (124) (914) (3,095) (11,474) Change in valuation allowance 3,095 11,474 Income tax provision $ - $ - </t>
  </si>
  <si>
    <t>Reconciliation of Company's effective tax rate to the expected federal tax rate</t>
  </si>
  <si>
    <t xml:space="preserve"> Reconciliation of the Company’s effective tax rate to the expected U.S. federal tax rate is: For the Year Ended December 31, 2016 2015 Effective federal tax rate 34.00 % 34.00 % State tax rate, net of federal benefit 1.42 % 2.94 % Change in fair value derivative liability -1.32 % 1.42 % Debt discount amortization -4.11 % -0.01 % Share based compensation differences and forfeitures -2.28 % -4.18 % Change in rate -5.90 % 2.34 % Other permanent differences -12.29 % -1.07 % Other -0.10 % 0.01 % Valuation allowance -9.42 % -35.45 % Net - % - % </t>
  </si>
  <si>
    <t>Summary of deferred tax assets</t>
  </si>
  <si>
    <t xml:space="preserve"> The tax effects of temporary differences that give rise to the Company’s deferred tax asset as of December 31, 2016 and 2015 consisted of the following: December 31, 2016 2015 (In thousands) Deferred tax assets: Oil and gas properties and equipment $ 5,156 $ 3,848 Net operating loss carry-forward 42,017 41,389 Share based compensation 2,135 1,279 Abandonment obligation 445 77 Derivative instruments - 21 Accrued liabilities - 37 Debt conversion costs 482 488 Other 28 29 Total deferred tax asset 50,263 47,168 Valuation allowance (50,263) (47,168) Deferred tax asset , net of valuation allowance $ - $ - Deferred tax liabilities: Oil and gas properties and equipment $ - $ - Total deferred tax liability - - Net deferred tax asset (liability) $ - $ - </t>
  </si>
  <si>
    <t xml:space="preserve"> For the years ended December 31, 2015 and 2014, the Company estimated that its current and deferred tax provision was as follows: 2015 2014 Current taxes: Federal $ - $ - State 17,157 (15,465) Total current tax benefit / (expense) 17,157 (15,465) Deferred taxes: Federal 27,984,379 1,449,296 State 133,932 53,375 Total deferred tax benefit 28,118,311 1,502,671 Change in valuation allowance (14,078,569) - Total deferred income tax expense 14,039,742 1,502,671 Total current and deferred tax expenses $ 14,056,899 $ 1,487,206 </t>
  </si>
  <si>
    <t xml:space="preserve"> A reconciliation of income tax expense (benefit) computed by applying the U.S. federal statutory income tax rate and the reported effective tax rate on income for the years ended December 31, 2015 and 2014 are as follows: 2015 2014 Income tax provision calculated using the federal statutory income tax rate $ (27,139,366) $ 1,444,432 State income taxes, net of federal income taxes (25,205) 37,910 Permanent differences, rate changes and other 3,932 4,864 Adjustment of previous deferred tax amounts (974,829) - Change in valuation allowance 14,078,569 - Total income tax expense $ (14,056,899) $ (1,487,206) </t>
  </si>
  <si>
    <t xml:space="preserve"> Deferred income taxes arise from temporary differences in the recognition of certain items for income tax and financial reporting purposes. The approximate tax effects of significant temporary differences which comprise the deferred tax assets and liabilities at December 31, 2015 and 2014 are as follows: December 31, 2015 2014 Deferred tax assets Federal and state net operating loss carryforwards $ 9,380,168 $ 6,864,241 Oil and natural gas properties and other equipment 2,122,275 - Stock-based compensation 1,596,776 1,214,378 Asset retirement obligations 1,222,830 1,225,887 Other 5,784 5,784 Total deferred tax assets 14,327,833 9,310,290 Deferred tax liabilities: Oil and natural gas properties and other equipment - (22,749,563) Derivatives (249,264) (600,469) Total deferred tax liabilities (249,264) (23,350,032) Total net deferred tax (liability) 14,078,569 (14,039,742) Valuation allowance (14,078,569) - Deferred tax asset (liability), net of valuation allowance $ - $ (14,039,742) </t>
  </si>
  <si>
    <t>Summary of Operating Loss Carryforwards</t>
  </si>
  <si>
    <t xml:space="preserve"> At December 31, 2015, the Company has net operating losses as follows: Amount Expiration Net operating losses: Federal $ 26,846,276 Dec. 2032 to 2035 State 6,562,922 Dec. 2032 to 2035 </t>
  </si>
  <si>
    <t>SHAREHOLDERS' EQUITY (Tables)</t>
  </si>
  <si>
    <t>Equity [Abstract]</t>
  </si>
  <si>
    <t>Summary of warrant activity</t>
  </si>
  <si>
    <t xml:space="preserve"> Warrants Weighted- Outstanding at January 1, 2017 15,915,511 $ 3.34 Warrants issued in connection with private placement 2,597,420 4.50 Exercised, forfeited, or expired (1,827,309) (0.01) Outstanding at March 31, 2017 16,685,622 $ 3.37 </t>
  </si>
  <si>
    <t xml:space="preserve"> Weighted- Average Warrants Exercise Price Outstanding at January 1, 2015 1,700,707 $ 1.76 Warrants issued to consultants 60,000 16.30 Warrants issued to Heartland 22,500 8.70 Warrants issued with Convertible Notes 1,180,000 2.50 Exercised, forfeited, or expired (484,891) (61.30) Outstanding at December 31, 2015 2,478,316 $ 14.80 Warrants issued to Series B Preferred Stock 9,090,926 1.54 Warrants issued for fees 1,272,727 1.30 Warrants issued with Convertible Notes 1,145,238 2.47 Warrants issued to amend Convertible Notes 1,648,267 2.50 Additional warrants issued to Bristol 541,026 3.12 Warrants issued to SOS in connection with the Merger 200,000 2.50 Exercised, forfeited, or expired (460,989) (34.74) Outstanding at December 31, 2016 15,915,511 $ 3.34 </t>
  </si>
  <si>
    <t>Share-based Compensation Arrangements by Share-based Payment Award</t>
  </si>
  <si>
    <t xml:space="preserve"> The fair value of each stock warrant issued is determined using the Black-Scholes-Merton pricing model based on the following variables as summarized in the table below (fair value in thousands): Fair Value Number Stock Price Exercise Expected Risk Free Contractual As of December 31, 2016: Warrants issued for Series B Preferred Stock $ 9,486 9,090,926 $ 1.30 $ 2.50 238 % 0.78 % 2 years Warrants issued for Series B Preferred Stock offering fees $ 1,590 1,272,724 $ 1.30 $ 1.30 238 % 0.92 % 3 years Warrants issued with Convertible Notes $ 1,446 975,051 $ 1.70 $ 1.00 245 % 0.75 % 2 years Warrants issued with Convertible Notes $ 277 170,187 $ 1.70 $ 1.10 245 % 0.75 % 3 years Warrants issued to amend convertible debts $ 1,625 1,648,270 $ 1.12 $ 2.50 203 % 0.76 % 3 years Warrants issued to SOS $ 170 200,000 $ 1.20 $ 25.00 199 % 0.76 % 3 years Additional warrants issued to Bristol $ 1,024 541,026 $ 3.10 $ 3.12 101 % 1.38 % 3 years As of December 31, 2015: Warrants issued for bridge term loan $ 1,222 1,180,000 $ 2.48 $ 2.89 170 % 0.20 % 3 years Warrants issued for consultants $ 425 60,000 $ 23.30 $ 42.50 99 % 1.29 % 5 years Warrants issued for Heartland Bank $ 56 22,500 $ 25.00 $ 25.00 99 % 1.29 % 5 years </t>
  </si>
  <si>
    <t>SUPPLEMENTAL NON-CASH TRANSACTIONS (Tables)</t>
  </si>
  <si>
    <t>Schedule of Cash Flow, Supplemental Disclosures</t>
  </si>
  <si>
    <t xml:space="preserve"> The following table presents information about supplemental cash flows for the three months ended March 31, 2017 and 2016 (in thousands) 2017 2016 Non-cash investing and financing activities excluded from the statement of cash flows: Conversion of Series B preferred stock and accrued dividends to common stock $ 2,549 $ - Commitment fees offset by issuance of common stock for private placement 250 - Fair value of repriced warrants as debt discount to term loan 1,031 546 Increase in final settlement on the divestiture of DJ Basin properties in accrued liabilities 584 - Cashless exercise of warrants 371 - Change in capital expenditures for drilling costs in accrued liabilities 812 - </t>
  </si>
  <si>
    <t xml:space="preserve"> The following table presents information about supplemental cash flows for the years ended December 31, 2016 and 2015 (in thousands) 2016 2015 Non-cash investing and financing activities excluded from the statement of cash flows: Common stock issued for Series A Preferred Stock and accrued dividends 7,682 - Common stock issued for convertible notes and accrued interest 14,872 - Common stock issued for Brushy’s common stock 7,111 - Common stock issued for Series B Preferred Stock and accrued dividends 3,230 - Warrants issued for fees associated with Series B Preferred Stock issuance 1,590 - Warrants issued for Series B Preferred Stock issuance and recorded as a deemed dividend 7,879 - Fair value of warrants issued as debt discount and financing costs 2,192 1,222 Disposition of oil and gas assets for elimination of accrued expense for drilling - 5,198 </t>
  </si>
  <si>
    <t>SUPPLEMENTAL OIL AND GAS RESERVE INFORMATION (UNAUDITED) (Tables)</t>
  </si>
  <si>
    <t>Summary of Proved Developed and Undeveloped Reserves</t>
  </si>
  <si>
    <t xml:space="preserve"> Crude Oil Natural Gas (Bbls) (Mcf) December 31, 2014 899,727 4,237,241 Purchase of reserves - - Revisions of previous estimates (859,230) (4,063,500) Extensions, discoveries - - Sale of reserves - - Production (7,067) (32,291) December 31, 2015 33,430 141,450 Purchase of reserves 93,972 292,018 Revisions of previous estimates 455,202 3,506,794 Extensions, discoveries Sale of reserves Production (31,899) (68,756) December 31, 2016 550,705 3,871,506 Proved Developed Reserves, included above: Balance, December 31, 2014 50,185 197,146 Balance, December 31, 2015 33,430 141,450 Balance, December 31, 2016 550,705 3,871,506 Proved Undeveloped Reserves, included above: Balance, December 31, 2014 849,542 4,040,095 Balance, December 31, 2015 - - Balance, December 31, 2016 - - </t>
  </si>
  <si>
    <t>Summary of future net cash flows relating to proved oil and gas</t>
  </si>
  <si>
    <t xml:space="preserve"> For the Year Ended December 31, 2016 2015 Future oil and gas sales $ 28,514 $ 1,819 Future production costs (15,939) (983) Future development costs (3,388) - Future income tax expense (1) - - Future net cash flows 9,187 836 10% annual discount (2,531) (228) Standardized measure of discounted future net cash flows $ 6,656 $ 608 </t>
  </si>
  <si>
    <t>Summary of changes in standardized measure of discounted future net cash flows</t>
  </si>
  <si>
    <t xml:space="preserve"> 2016 2015 Balance at beginning of period $ 608 $ 23,254 Sales of oil and gas, net (1,989) (146) Net change in prices and production costs (309) (26,115) Net change in future development costs 4,617 20,626 Extensions and discoveries - - Acquisition of reserves 7,919 - Sale / conveyance of reserves - - Revisions of previous quantity estimates 1,087 (19,336) Previously estimated development costs incurred (8,942) - Net change in income taxes - - Change in timing and other 3,630 - Accretion of discount 35 2,325 Balance at end of period $ 6,656 $ 608 </t>
  </si>
  <si>
    <t>ORGANIZATION (Details Textual)</t>
  </si>
  <si>
    <t>1 Months Ended</t>
  </si>
  <si>
    <t>Jun. 23, 2016</t>
  </si>
  <si>
    <t>Real Estate Properties [Line Items]</t>
  </si>
  <si>
    <t>Stockholders' Equity, Reverse Stock Split</t>
  </si>
  <si>
    <t>1-for-10 reverse stock split</t>
  </si>
  <si>
    <t>NATURE OF OPERATIONS (Details Textual)</t>
  </si>
  <si>
    <t>Limited Liability Company LLC ship Unit To Stockholders Equity Shares Conversion Ratio</t>
  </si>
  <si>
    <t>MANAGEMENT PLANS AND LIQUIDITY (Details Textual) - USD ($)</t>
  </si>
  <si>
    <t>Feb. 07, 2017</t>
  </si>
  <si>
    <t>Nov. 11, 2016</t>
  </si>
  <si>
    <t>Mar. 01, 2017</t>
  </si>
  <si>
    <t>Feb. 28, 2017</t>
  </si>
  <si>
    <t>Sep. 30, 2016</t>
  </si>
  <si>
    <t>Sep. 29, 2016</t>
  </si>
  <si>
    <t>Apr. 26, 2017</t>
  </si>
  <si>
    <t>Apr. 24, 2017</t>
  </si>
  <si>
    <t>Capitalized Costs Relating to Oil and Gas Producing Activities, by Geographic Area [Line Items]</t>
  </si>
  <si>
    <t>Working Capital</t>
  </si>
  <si>
    <t>Impairment of Oil and Gas Properties</t>
  </si>
  <si>
    <t>Repayments of Notes Payable</t>
  </si>
  <si>
    <t>First Lien Credit Agreement [Member] | Senior Debt Obligations [Member]</t>
  </si>
  <si>
    <t>Proceeds from Issuance of Secured Debt</t>
  </si>
  <si>
    <t>Line of Credit Facility, Maximum Borrowing Capacity</t>
  </si>
  <si>
    <t>First Lien Credit Agreement [Member] | Minimum [Member] | Senior Debt Obligations [Member]</t>
  </si>
  <si>
    <t>First Lien Credit Agreement [Member] | Maximum [Member] | Senior Debt Obligations [Member]</t>
  </si>
  <si>
    <t>Second Lien Credit Agreement [ [Member] | Bridge Loan [Member]</t>
  </si>
  <si>
    <t>Proceeds from Notes Payable</t>
  </si>
  <si>
    <t>Credit Agreement [Member] | Senior Debt Obligations [Member]</t>
  </si>
  <si>
    <t>Additional Proceeds From Issuance Of Secured Debt</t>
  </si>
  <si>
    <t>Subsequent Event [Member]</t>
  </si>
  <si>
    <t>Proceeds from Issuance or Sale of Equity</t>
  </si>
  <si>
    <t>Subsequent Event [Member] | First Lien Credit Agreement [Member]</t>
  </si>
  <si>
    <t>Subsequent Event [Member] | Second Lien Credit Agreement [ [Member]</t>
  </si>
  <si>
    <t>Line of Credit Facility, Current Borrowing Capacity</t>
  </si>
  <si>
    <t>Line of Credit Facility, Remaining Borrowing Capacity</t>
  </si>
  <si>
    <t>GOING CONCERN (Details Textual) - Brushy Resources, Inc [Member] - USD ($)</t>
  </si>
  <si>
    <t>Dec. 30, 2015</t>
  </si>
  <si>
    <t>Long-term Line of Credit</t>
  </si>
  <si>
    <t>Equity Method Investment, Ownership Percentage</t>
  </si>
  <si>
    <t>3.30%</t>
  </si>
  <si>
    <t>50.00%</t>
  </si>
  <si>
    <t>SUMMARY OF SIGNIFICANT ACCOUNTING POLICIES AND ESTIMATES (Details) - USD ($) $ in Thousands</t>
  </si>
  <si>
    <t>Accrued bonus</t>
  </si>
  <si>
    <t>Accrued financing costs</t>
  </si>
  <si>
    <t>Accrued drilling costs</t>
  </si>
  <si>
    <t>Accrued revenue</t>
  </si>
  <si>
    <t>Accrued costs related to divestiture of DJ Basin properties</t>
  </si>
  <si>
    <t>Accrued payroll tax withholding</t>
  </si>
  <si>
    <t>Other accrued liabilities</t>
  </si>
  <si>
    <t>Total accrued expenses</t>
  </si>
  <si>
    <t>SUMMARY OF SIGNIFICANT ACCOUNTING POLICIES AND ESTIMATES (Details 1)</t>
  </si>
  <si>
    <t>Concentration Risk [Line Items]</t>
  </si>
  <si>
    <t>Concentration Risk, Percentage</t>
  </si>
  <si>
    <t>0.00%</t>
  </si>
  <si>
    <t>Sales Revenue, Net [Member]</t>
  </si>
  <si>
    <t>100.00%</t>
  </si>
  <si>
    <t>Texican Natural Gas Company [Member] | Sales Revenue, Net [Member]</t>
  </si>
  <si>
    <t>77.00%</t>
  </si>
  <si>
    <t>38.00%</t>
  </si>
  <si>
    <t>Energy Transfer Partners, L.P. [Member] | Sales Revenue, Net [Member]</t>
  </si>
  <si>
    <t>16.00%</t>
  </si>
  <si>
    <t>Shell Trading (US) Company [Member] | Sales Revenue, Net [Member]</t>
  </si>
  <si>
    <t>2.00%</t>
  </si>
  <si>
    <t>32.00%</t>
  </si>
  <si>
    <t>43.00%</t>
  </si>
  <si>
    <t>Peterson Energy Operating [Member] | Sales Revenue, Net [Member]</t>
  </si>
  <si>
    <t>30.00%</t>
  </si>
  <si>
    <t>PDC Energy, Inc. [Member] | Sales Revenue, Net [Member]</t>
  </si>
  <si>
    <t>26.00%</t>
  </si>
  <si>
    <t>Others below 10% [Member] | Sales Revenue, Net [Member]</t>
  </si>
  <si>
    <t>5.00%</t>
  </si>
  <si>
    <t>SUMMARY OF SIGNIFICANT ACCOUNTING POLICIES AND ESTIMATES (Details 2) - shares</t>
  </si>
  <si>
    <t>Antidilutive Securities Excluded from Computation of Earnings Per Share, Amount</t>
  </si>
  <si>
    <t>Stock Option [Member]</t>
  </si>
  <si>
    <t>Restricted Stock Units (employees/directors) [Member]</t>
  </si>
  <si>
    <t>Restricted Stock [Member]</t>
  </si>
  <si>
    <t>Stock Purchase Warrants [Member]</t>
  </si>
  <si>
    <t>Convertible Debt Securities [Member]</t>
  </si>
  <si>
    <t>Convertible Bridge Notes [Member]</t>
  </si>
  <si>
    <t>SUMMARY OF SIGNIFICANT ACCOUNTING POLICIES AND ESTIMATES (Details Textual)</t>
  </si>
  <si>
    <t>Mar. 31, 2017USD ($)$ / sharesshares</t>
  </si>
  <si>
    <t>Mar. 31, 2016USD ($)shares</t>
  </si>
  <si>
    <t>Mar. 31, 2015USD ($)shares</t>
  </si>
  <si>
    <t>Dec. 31, 2016USD ($)$ / sharesshares</t>
  </si>
  <si>
    <t>Dec. 31, 2015USD ($)shares</t>
  </si>
  <si>
    <t>Dec. 31, 2014USD ($)shares</t>
  </si>
  <si>
    <t>Jun. 13, 2011USD ($)</t>
  </si>
  <si>
    <t>Summary Of Significant Accounting Policies [Line Items]</t>
  </si>
  <si>
    <t>Percentage of Amount Amortized of Ending Present Value of Future Insurance Profits, Year One</t>
  </si>
  <si>
    <t>10.00%</t>
  </si>
  <si>
    <t>Results of Operations, Impairment of Oil and Gas Properties</t>
  </si>
  <si>
    <t>Description Of Sale Reserves</t>
  </si>
  <si>
    <t>25% or more</t>
  </si>
  <si>
    <t>Antidilutive Securities Excluded from Computation of Earnings Per Share, Amount | shares</t>
  </si>
  <si>
    <t>Depreciation</t>
  </si>
  <si>
    <t>Allocated Share-based Compensation Expense</t>
  </si>
  <si>
    <t>Change In Fair Value On Executive Bonus</t>
  </si>
  <si>
    <t>Deferred Revenue, Current</t>
  </si>
  <si>
    <t>Asset Impairment Charges</t>
  </si>
  <si>
    <t>Cash, FDIC Insured Amount</t>
  </si>
  <si>
    <t>Incremental Common Shares Attributable to Dilutive Effect of Share-based Payment Arrangements | shares</t>
  </si>
  <si>
    <t>Class of Warrant or Right, Number of Securities Called by Each Warrant or Right | shares</t>
  </si>
  <si>
    <t>Number Of Years Given For Completion Of Drilling For Well</t>
  </si>
  <si>
    <t>one year</t>
  </si>
  <si>
    <t>1 years</t>
  </si>
  <si>
    <t>Prepaid Expense, Current</t>
  </si>
  <si>
    <t>Goodwill, Impairment Loss</t>
  </si>
  <si>
    <t>Number of Reporting Units</t>
  </si>
  <si>
    <t>Brushy Resources, Inc [Member] | Accounting Standards Updates 2015-03 [Member]</t>
  </si>
  <si>
    <t>Brushy Resources, Inc [Member] | Equipment [Member]</t>
  </si>
  <si>
    <t>twenty years</t>
  </si>
  <si>
    <t>Brushy Resources, Inc [Member] | Vehicles And Office Equipment [Member]</t>
  </si>
  <si>
    <t>5 years</t>
  </si>
  <si>
    <t>Brushy Resources, Inc [Member] | Im Petro Resources LLC [Member]</t>
  </si>
  <si>
    <t>Noble Energy [Member] | Sales Revenue, Net [Member]</t>
  </si>
  <si>
    <t>41.00%</t>
  </si>
  <si>
    <t>21.00%</t>
  </si>
  <si>
    <t>Texican [Member] | Sales Revenue, Net [Member]</t>
  </si>
  <si>
    <t>Energy Transfer Inc. [Member] | Sales Revenue, Net [Member]</t>
  </si>
  <si>
    <t>Shell Trading Us [Member] | Sales Revenue, Net [Member]</t>
  </si>
  <si>
    <t>Pdc Energy [Member] | Sales Revenue, Net [Member]</t>
  </si>
  <si>
    <t>Warrant [Member]</t>
  </si>
  <si>
    <t>Antidilutive Securities Excluded from Computation of Net Income, Per Outstanding Unit, Amount | $ / shares</t>
  </si>
  <si>
    <t>Maximum [Member]</t>
  </si>
  <si>
    <t>Property, Plant and Equipment, Useful Life</t>
  </si>
  <si>
    <t>7 years</t>
  </si>
  <si>
    <t>Minimum [Member]</t>
  </si>
  <si>
    <t>3 years</t>
  </si>
  <si>
    <t>OIL AND GAS PROPERTIES &amp; OIL AND GAS PROPERTY ACQUISITIONS AND DIVESTITURES (Details) - USD ($) $ in Thousands</t>
  </si>
  <si>
    <t>Unproved unevaluated acreage:</t>
  </si>
  <si>
    <t>Beginning Balance</t>
  </si>
  <si>
    <t>Lease purchases</t>
  </si>
  <si>
    <t>Assets acquired/conveyed</t>
  </si>
  <si>
    <t>Transfer and other reclassification to evaluated properties</t>
  </si>
  <si>
    <t>Total unproved acreage</t>
  </si>
  <si>
    <t>Wells in progress:</t>
  </si>
  <si>
    <t>Additions</t>
  </si>
  <si>
    <t>Disposition of wells in progress for elimination of accrued expenses for drilling</t>
  </si>
  <si>
    <t>Reclassification to evaluated properties</t>
  </si>
  <si>
    <t>Total wells in progress and not subject to DD&amp;A</t>
  </si>
  <si>
    <t>OIL AND GAS PROPERTIES &amp; OIL AND GAS PROPERTY ACQUISITIONS AND DIVESTITURES (Details Textual)</t>
  </si>
  <si>
    <t>Mar. 31, 2017USD ($)</t>
  </si>
  <si>
    <t>Mar. 31, 2016USD ($)</t>
  </si>
  <si>
    <t>Mar. 31, 2015USD ($)</t>
  </si>
  <si>
    <t>Dec. 31, 2016USD ($)a</t>
  </si>
  <si>
    <t>Dec. 31, 2015USD ($)</t>
  </si>
  <si>
    <t>Dec. 31, 2014USD ($)</t>
  </si>
  <si>
    <t>Results of Operations for Oil and Gas Producing Activities, by Geographic Area [Line Items]</t>
  </si>
  <si>
    <t>Depreciation, Depletion and Amortization</t>
  </si>
  <si>
    <t>Increase in Oil and Gas Property Basin, Percentage</t>
  </si>
  <si>
    <t>53.00%</t>
  </si>
  <si>
    <t>Area of Land | a</t>
  </si>
  <si>
    <t>Transfer Of Unevaluated Acreage To Evaluated Properties</t>
  </si>
  <si>
    <t>Disposal Of Oil And Gas Property And Equipment Consideration</t>
  </si>
  <si>
    <t>Proceeds from Sale of Oil and Gas Property and Equipment</t>
  </si>
  <si>
    <t>Severance Costs</t>
  </si>
  <si>
    <t>Net Sale Adjustment Amount Due To Purchaser</t>
  </si>
  <si>
    <t>Proved-developed producing properties</t>
  </si>
  <si>
    <t>Proved-developed non-producing properties</t>
  </si>
  <si>
    <t>Proved-undeveloped properties</t>
  </si>
  <si>
    <t>Unproved properties</t>
  </si>
  <si>
    <t>Gross oil and natural gas properties</t>
  </si>
  <si>
    <t>Less: Accumulated depletion</t>
  </si>
  <si>
    <t>Total oil and natural gas properties, net of accumulated depletion and impairment</t>
  </si>
  <si>
    <t>Depletion</t>
  </si>
  <si>
    <t>Oil and Gas Property, Successful Effort Method, Accumulated Impairment</t>
  </si>
  <si>
    <t>MERGER WITH BRUSHY RESOURCES, INC. AND RELATED TRANSACTIONS (Details) $ / shares in Units, $ in Thousands</t>
  </si>
  <si>
    <t>Jun. 23, 2016USD ($)$ / sharesshares</t>
  </si>
  <si>
    <t>Current Liabilities</t>
  </si>
  <si>
    <t>Account payable and accrued expenses</t>
  </si>
  <si>
    <t>Business Acquisition, Equity Interests Issued or Issuable [Line Items]</t>
  </si>
  <si>
    <t>Shares of Lilis Common Stock issued to Brushy shareholders | shares</t>
  </si>
  <si>
    <t>Lilis Common Stock closing price on June 23, 2016 | $ / shares</t>
  </si>
  <si>
    <t>Fair value of Common Stock issued</t>
  </si>
  <si>
    <t>Cash consideration paid to SOS</t>
  </si>
  <si>
    <t>SOS Note</t>
  </si>
  <si>
    <t>Fair value of SOS warrant</t>
  </si>
  <si>
    <t>Warrant liability - repricing derivative</t>
  </si>
  <si>
    <t>Advance to Brushy pre-merger</t>
  </si>
  <si>
    <t>Total purchase price</t>
  </si>
  <si>
    <t>Term loan - Independent Bank</t>
  </si>
  <si>
    <t>Business Combination, Recognized Identifiable Assets Acquired and Liabilities Assumed, Current Liabilities</t>
  </si>
  <si>
    <t>Long-Term Debt</t>
  </si>
  <si>
    <t>Asset Retirement Obligation</t>
  </si>
  <si>
    <t>Amount attributable to liabilities assumed</t>
  </si>
  <si>
    <t>Business Combination, Recognized Identifiable Assets Acquired and Liabilities Assumed, Liabilities</t>
  </si>
  <si>
    <t>Current Assets:</t>
  </si>
  <si>
    <t>Other current assets</t>
  </si>
  <si>
    <t>Business Combination, Recognized Identifiable Assets Acquired and Liabilities Assumed, Current Assets</t>
  </si>
  <si>
    <t>Oil and Gas Properties:</t>
  </si>
  <si>
    <t>Evaluated properties</t>
  </si>
  <si>
    <t>Unevaluated properties</t>
  </si>
  <si>
    <t>Business Combination, Recognized Identifiable Assets Acquired and Liabilities Assumed, Property, Plant, and Equipment</t>
  </si>
  <si>
    <t>Other Property Plant &amp; Equipment</t>
  </si>
  <si>
    <t>Business Combination, Recognized Identifiable Assets Acquired and Liabilities Assumed, Noncurrent Assets</t>
  </si>
  <si>
    <t>Total Asset Value</t>
  </si>
  <si>
    <t>MERGER WITH BRUSHY RESOURCES, INC. AND RELATED TRANSACTIONS (Details 1) - USD ($) $ / shares in Units, $ in Thousands</t>
  </si>
  <si>
    <t>Weighted average shares outstanding: Basic and diluted</t>
  </si>
  <si>
    <t>Revenue</t>
  </si>
  <si>
    <t>Net loss attributable to common stockholders</t>
  </si>
  <si>
    <t>MERGER WITH BRUSHY RESOURCES, INC. AND RELATED TRANSACTIONS (Details Textual)</t>
  </si>
  <si>
    <t>Aug. 03, 2016USD ($)</t>
  </si>
  <si>
    <t>Jun. 23, 2016USD ($)shares</t>
  </si>
  <si>
    <t>Dec. 31, 2016USD ($)</t>
  </si>
  <si>
    <t>Repayments of Debt</t>
  </si>
  <si>
    <t>Stock Issued During Period, Value, New Issues</t>
  </si>
  <si>
    <t>Business Combination, Recognized Identifiable Assets Acquired and Liabilities Assumed, Current Liabilities, Accounts Payable</t>
  </si>
  <si>
    <t>SOSV Investments, LLC [Member]</t>
  </si>
  <si>
    <t>Subordinated Unsecured Promissory Note [Member]</t>
  </si>
  <si>
    <t>Debt Instrument, Face Amount</t>
  </si>
  <si>
    <t>SOS Warrant [Member]</t>
  </si>
  <si>
    <t>Class of Warrant or Right, Number of Securities Called by Warrants or Rights | shares</t>
  </si>
  <si>
    <t>Business Acquisition, Equity Interest Issued or Issuable, Number of Shares | shares</t>
  </si>
  <si>
    <t>Common Stock, Shares Ratio</t>
  </si>
  <si>
    <t>Noncash Merger Related Costs</t>
  </si>
  <si>
    <t>Investment Advisory Fees</t>
  </si>
  <si>
    <t>Brushy Resources, Inc [Member] | SOS Warrant [Member]</t>
  </si>
  <si>
    <t>Debt Discount, Warrants Issued</t>
  </si>
  <si>
    <t>Brushy Resources, Inc [Member] | Independent Bank [Member]</t>
  </si>
  <si>
    <t>Debt Conversion, Original Debt, Amount</t>
  </si>
  <si>
    <t>PROPERTY ACQUISITION AND DIVESTITURE (Details)</t>
  </si>
  <si>
    <t>Mar. 26, 2014a</t>
  </si>
  <si>
    <t>Dec. 31, 2014USD ($)$ / sharesshares</t>
  </si>
  <si>
    <t>Jul. 31, 2015USD ($)</t>
  </si>
  <si>
    <t>Number Of Wellbores</t>
  </si>
  <si>
    <t>Gas and Oil Area, Developed, Net | a</t>
  </si>
  <si>
    <t>Disposal Group, Including Discontinued Operation, Income Statement Disclosures [Abstract]</t>
  </si>
  <si>
    <t>Operating Income (Loss)</t>
  </si>
  <si>
    <t>Gas and Oil Area, Developed, Gross | a</t>
  </si>
  <si>
    <t>Business Acquisition, Pro Forma Information [Abstract]</t>
  </si>
  <si>
    <t>Expenses</t>
  </si>
  <si>
    <t>Net loss per basic and diluted common share | $ / shares</t>
  </si>
  <si>
    <t>Weighted average basic and diluted common shares outstanding | shares</t>
  </si>
  <si>
    <t>Business Combination, Recognized Identifiable Assets Acquired and Liabilities Assumed, Net [Abstract]</t>
  </si>
  <si>
    <t>Proved oil and natural gas properties</t>
  </si>
  <si>
    <t>[1]</t>
  </si>
  <si>
    <t>Revenue payable</t>
  </si>
  <si>
    <t>Total fair value of assets acquired and liabilities assumed, net</t>
  </si>
  <si>
    <t>Cash consideration transferred</t>
  </si>
  <si>
    <t>Operating income</t>
  </si>
  <si>
    <t>Portion Of Proceeds From Sale Of Properties To Be Used To Pay To Bank</t>
  </si>
  <si>
    <t>Disposal Group, Including Discontinued Operation, Consideration</t>
  </si>
  <si>
    <t>Brushy Resources, Inc [Member] | White Oak Resources VI, LLC and Permian Atlantis LLC [Member]</t>
  </si>
  <si>
    <t>Business Acquisition, Revenue Reported by Acquired Entity for Last Annual Period</t>
  </si>
  <si>
    <t>Business Acquisition, Transaction Costs</t>
  </si>
  <si>
    <t>Brushy Resources, Inc [Member] | Amendment [Member]</t>
  </si>
  <si>
    <t>Amount includes asset retirement costs of approximately $832.</t>
  </si>
  <si>
    <t>FAIR VALUE OF FINANCIAL INSTRUMENTS (Details) - Fair Value, Measurements, Recurring [Member] - USD ($) $ in Thousands</t>
  </si>
  <si>
    <t>Executive employment agreement</t>
  </si>
  <si>
    <t>Warrant liabilities</t>
  </si>
  <si>
    <t>Convertible debenture conversion derivative liability</t>
  </si>
  <si>
    <t>Total recurring fair value measurements</t>
  </si>
  <si>
    <t>Fair Value, Inputs, Level 1 [Member]</t>
  </si>
  <si>
    <t>Fair Value, Inputs, Level 2 [Member]</t>
  </si>
  <si>
    <t>Fair Value, Inputs, Level 3 [Member]</t>
  </si>
  <si>
    <t>FAIR VALUE OF FINANCIAL INSTRUMENTS (Details 1) - USD ($) $ in Thousands</t>
  </si>
  <si>
    <t>Fair Value, Liabilities Measured on Recurring Basis, Unobservable Input Reconciliation, Calculation [Roll Forward]</t>
  </si>
  <si>
    <t>Balance, Beginning</t>
  </si>
  <si>
    <t>Additional liability</t>
  </si>
  <si>
    <t>Reversal of accrued bonus</t>
  </si>
  <si>
    <t>Cashless exercise of warrant</t>
  </si>
  <si>
    <t>Change in fair value of liability</t>
  </si>
  <si>
    <t>Balance, Ending</t>
  </si>
  <si>
    <t>Convertible Debenture derivative liability [Member]</t>
  </si>
  <si>
    <t>Bristol/Heartland/SOS warrant liability [Member]</t>
  </si>
  <si>
    <t>Incentive Bonus [Member]</t>
  </si>
  <si>
    <t>On March 14, 2017, the Company issued 77,131 shares of its common stock to Bristol Capital, LLC (“Bristol”) for a cashless exercise of the warrant. The Bristol warrant was also revalued on March 14, 2017 resulting in the Company incurring a change in fair value of $0.8 million for the three months ended March 31, 2017 and decreasing the Bristol derivative liability to $0.4 million. As a result of the cashless exercise, the Company reclassified the $0.4 million of Bristol derivative liability to additional paid-in capital as of March 31, 2017.</t>
  </si>
  <si>
    <t>FAIR VALUE OF FINANCIAL INSTRUMENTS (Details 2) - Fair Value, Measurements, Nonrecurring [Member] - USD ($) $ in Thousands</t>
  </si>
  <si>
    <t>Non-recurring fair value measurements</t>
  </si>
  <si>
    <t>Impairment of proved oil and gas properties</t>
  </si>
  <si>
    <t>Total non-recurring fair value measurements</t>
  </si>
  <si>
    <t>FAIR VALUE OF FINANCIAL INSTRUMENTS (Details 3) - USD ($)</t>
  </si>
  <si>
    <t>Dec. 31, 2013</t>
  </si>
  <si>
    <t>Liabilities, Fair Value Disclosure [Abstract]</t>
  </si>
  <si>
    <t>Assets, Fair Value Disclosure [Abstract]</t>
  </si>
  <si>
    <t>Derivative assets (oil collar and put options)</t>
  </si>
  <si>
    <t>Brushy Resources, Inc [Member] | Level 1 [Member]</t>
  </si>
  <si>
    <t>Brushy Resources, Inc [Member] | Level 2 [Member]</t>
  </si>
  <si>
    <t>Brushy Resources, Inc [Member] | Level 3 [Member]</t>
  </si>
  <si>
    <t>Brushy Resources, Inc [Member] | Recurring [Member]</t>
  </si>
  <si>
    <t>Brushy Resources, Inc [Member] | Recurring [Member] | Level 1 [Member]</t>
  </si>
  <si>
    <t>Brushy Resources, Inc [Member] | Recurring [Member] | Level 2 [Member]</t>
  </si>
  <si>
    <t>Brushy Resources, Inc [Member] | Recurring [Member] | Level 3 [Member]</t>
  </si>
  <si>
    <t>FAIR VALUE OF FINANCIAL INSTRUMENTS (Details Textual) - USD ($)</t>
  </si>
  <si>
    <t>Mar. 14, 2017</t>
  </si>
  <si>
    <t>Mar. 06, 2015</t>
  </si>
  <si>
    <t>Jan. 08, 2015</t>
  </si>
  <si>
    <t>Sep. 02, 2014</t>
  </si>
  <si>
    <t>Fair Value Of Financial Instruments Textual [Abstract]</t>
  </si>
  <si>
    <t>Share-based Compensation Arrangement by Share-based Payment Award, Fair Value Assumptions, Expected Term</t>
  </si>
  <si>
    <t>2 years</t>
  </si>
  <si>
    <t>Share-based Compensation Arrangement by Share-based Payment Award, Fair Value Assumptions, Expected Volatility Rate</t>
  </si>
  <si>
    <t>112.10%</t>
  </si>
  <si>
    <t>Share-based Compensation Arrangement by Share-based Payment Award, Fair Value Assumptions, Risk Free Interest Rate</t>
  </si>
  <si>
    <t>1.27%</t>
  </si>
  <si>
    <t>Derivative, Gain (Loss) on Derivative, Net</t>
  </si>
  <si>
    <t>Bristo Capital Llc [Member]</t>
  </si>
  <si>
    <t>Shares Issued Cashless Warrant Exercise</t>
  </si>
  <si>
    <t>Fair Value Adjustment of Warrants</t>
  </si>
  <si>
    <t>Increase (Decrease) in Derivative Liabilities</t>
  </si>
  <si>
    <t>Derivative Liability</t>
  </si>
  <si>
    <t>Warrant Issued To Purchased Common Stock</t>
  </si>
  <si>
    <t>Share-based Compensation Arrangement by Share-based Payment Award, Fair Value Assumptions, Exercise Price</t>
  </si>
  <si>
    <t>Share Price</t>
  </si>
  <si>
    <t>1 year 5 months 23 days</t>
  </si>
  <si>
    <t>101.00%</t>
  </si>
  <si>
    <t>1.02%</t>
  </si>
  <si>
    <t>Share-based Compensation Arrangement by Share-based Payment Award, Equity Instruments Other than Options, Vested in Period, Fair Value</t>
  </si>
  <si>
    <t>Share-based Compensation Arrangement by Share-based Payment Award, Equity Instruments Other than Options, Aggregate Intrinsic Value, Outstanding</t>
  </si>
  <si>
    <t>Convertible Debt [Member]</t>
  </si>
  <si>
    <t>Debt Conversion, Converted Instrument, Amount</t>
  </si>
  <si>
    <t>Debt Conversion, Converted Instrument, Shares Issued</t>
  </si>
  <si>
    <t>Debt Instrument, Convertible, Beneficial Conversion Feature</t>
  </si>
  <si>
    <t>Debt Instrument, Interest Rate, Effective Percentage</t>
  </si>
  <si>
    <t>8.00%</t>
  </si>
  <si>
    <t>Derivative Assets (Liabilities), at Fair Value, Net</t>
  </si>
  <si>
    <t>Derivative, Underlying</t>
  </si>
  <si>
    <t>convertible at any time at the holders option into shares of Common Stock at $20.00 per share, or 342,323 underlying conversion shares</t>
  </si>
  <si>
    <t>Convertible Debt [Member] | Maximum [Member]</t>
  </si>
  <si>
    <t>Debt Instrument, Convertible, Conversion Price</t>
  </si>
  <si>
    <t>Convertible Debt [Member] | Minimum [Member]</t>
  </si>
  <si>
    <t>Abraham Miran [Member]</t>
  </si>
  <si>
    <t>Description of Employment agreement</t>
  </si>
  <si>
    <t>cash bonus payment to Mr. Mirman of up to 3.0 times his base salary.</t>
  </si>
  <si>
    <t>Deferred Compensation Liability, Current</t>
  </si>
  <si>
    <t>Other Deferred Compensation Arrangements, Liability, Current</t>
  </si>
  <si>
    <t>Kevin Nanke [Member]</t>
  </si>
  <si>
    <t>Performance Fees</t>
  </si>
  <si>
    <t>Ariella Fuchs [Member]</t>
  </si>
  <si>
    <t>Consulting Agreement [Member]</t>
  </si>
  <si>
    <t>Share-based Compensation Arrangement by Share-based Payment Award, Equity Instruments Other than Options, Grants in Period</t>
  </si>
  <si>
    <t>2 years 8 months 1 day</t>
  </si>
  <si>
    <t>3 years 8 months 12 days</t>
  </si>
  <si>
    <t>1.38%</t>
  </si>
  <si>
    <t>1.50%</t>
  </si>
  <si>
    <t>Class of Warrant or Right, Exercise Price of Warrants or Rights</t>
  </si>
  <si>
    <t>Warrants To Purchas Common Stock</t>
  </si>
  <si>
    <t>Options To Purchase Common Stock</t>
  </si>
  <si>
    <t>Credit Agreement [Member]</t>
  </si>
  <si>
    <t>3 years 7 days</t>
  </si>
  <si>
    <t>4 years</t>
  </si>
  <si>
    <t>ASSET RETIREMENT OBLIGATIONS (ARO) (Details) - USD ($)</t>
  </si>
  <si>
    <t>Balance, beginning of year</t>
  </si>
  <si>
    <t>Liabilities assumed from the Merger</t>
  </si>
  <si>
    <t>Conveyance of liability with oil and gas properties conveyance</t>
  </si>
  <si>
    <t>Change in estimate</t>
  </si>
  <si>
    <t>Balance, end of year</t>
  </si>
  <si>
    <t>Less: current portion of ARO at end of year</t>
  </si>
  <si>
    <t>LONG-TERM DEBTS (Details) - USD ($) $ in Thousands</t>
  </si>
  <si>
    <t>Long-term Debt</t>
  </si>
  <si>
    <t>Less: current portion</t>
  </si>
  <si>
    <t>Long-term Debt, Excluding Current Maturities</t>
  </si>
  <si>
    <t>Term Loan [Member] | Senior Secured Term Loan One [Member]</t>
  </si>
  <si>
    <t>Term Loan [Member] | Senior Secured Term Loan Two [Member]</t>
  </si>
  <si>
    <t>Term Loan [Member] | SOS Note [Member]</t>
  </si>
  <si>
    <t>Convertible Notes [Member] | Related Party [Member]</t>
  </si>
  <si>
    <t>Convertible Notes [Member] | Non Related Party [Member]</t>
  </si>
  <si>
    <t>Convertible Debenture [Member] | Convertible Debt [Member]</t>
  </si>
  <si>
    <t>Convertible Debenture [Member] | Notes Payable, Other Payables [Member]</t>
  </si>
  <si>
    <t>LONG-TERM DEBTS (Details Textual) - USD ($)</t>
  </si>
  <si>
    <t>Aug. 03, 2016</t>
  </si>
  <si>
    <t>May 04, 2016</t>
  </si>
  <si>
    <t>Jan. 05, 2016</t>
  </si>
  <si>
    <t>Mar. 18, 2016</t>
  </si>
  <si>
    <t>Jan. 31, 2014</t>
  </si>
  <si>
    <t>Oct. 31, 2013</t>
  </si>
  <si>
    <t>Feb. 28, 2011</t>
  </si>
  <si>
    <t>Jun. 30, 2016</t>
  </si>
  <si>
    <t>Jun. 22, 2016</t>
  </si>
  <si>
    <t>Amortization of Debt Discount (Premium)</t>
  </si>
  <si>
    <t>Non Cash Interest Expense</t>
  </si>
  <si>
    <t>Amortization of Deferred Charges</t>
  </si>
  <si>
    <t>Interest Expense</t>
  </si>
  <si>
    <t>Accretion Expense</t>
  </si>
  <si>
    <t>Expected term</t>
  </si>
  <si>
    <t>Adjustments to Additional Paid in Capital, Convertible Debt with Conversion Feature</t>
  </si>
  <si>
    <t>Debt Instrument, Unamortized Discount</t>
  </si>
  <si>
    <t>Unamortized Debt Issuance Expense</t>
  </si>
  <si>
    <t>Debt Instrument, Unamortized Discount (Premium) and Debt Issuance Costs, Net</t>
  </si>
  <si>
    <t>Prepayment Of Debt Premium, Percentage</t>
  </si>
  <si>
    <t>25.00%</t>
  </si>
  <si>
    <t>2 years 1 month 17 days</t>
  </si>
  <si>
    <t>0.76%</t>
  </si>
  <si>
    <t>203.00%</t>
  </si>
  <si>
    <t>Class of Warrant or Right, Number of Securities Called by Warrants or Rights ,Value</t>
  </si>
  <si>
    <t>Stock Issued During Period, Shares, New Issues</t>
  </si>
  <si>
    <t>Debt Instrument, Convertible, Terms of Conversion Feature</t>
  </si>
  <si>
    <t>Pursuant to the first amendment: (i) the maturity date was changed to January 2, 2017, (ii) the conversion price was adjusted to $1.10 and (iii) the coupon rate was increased to 15% per annum. All accrued and unpaid interest on the Convertible Notes would also be convertible in certain circumstances at the conversion price.</t>
  </si>
  <si>
    <t>SOSV Investment LLC [Member]</t>
  </si>
  <si>
    <t>Warrants Issued</t>
  </si>
  <si>
    <t>Series B Purchase Agreement [Member]</t>
  </si>
  <si>
    <t>Class of Warrant or Right, Number of Securities Called by Warrants or Rights</t>
  </si>
  <si>
    <t>Credit Agreement [Member] | Maximum [Member] | Term Loan [Member]</t>
  </si>
  <si>
    <t>Loans Payable</t>
  </si>
  <si>
    <t>Credit Agreement [Member] | Minimum [Member] | Term Loan [Member]</t>
  </si>
  <si>
    <t>Convertible Subordinated Debt [Member]</t>
  </si>
  <si>
    <t>Debt Instrument, Maturity Date</t>
  </si>
  <si>
    <t>Apr. 1,
		2017</t>
  </si>
  <si>
    <t>Jun. 30,
		2016</t>
  </si>
  <si>
    <t>Payments for (Proceeds from) Other Interest Earning Assets</t>
  </si>
  <si>
    <t>Warrants To Purchase Common Stock</t>
  </si>
  <si>
    <t>Deposits</t>
  </si>
  <si>
    <t>Convertible Debt, Current</t>
  </si>
  <si>
    <t>Debt Instrument, Description</t>
  </si>
  <si>
    <t>The Convertible Notes may be prepaid in whole or in part (but with payment of accrued interest to the date of prepayment) at any time at a premium of 103% for the first 120 days and a premium of 105% thereafter, so long as no Senior Debt is outstanding.</t>
  </si>
  <si>
    <t>Sale of Stock, Price Per Share</t>
  </si>
  <si>
    <t>Convertible Subordinated Note Percentage</t>
  </si>
  <si>
    <t>12.00%</t>
  </si>
  <si>
    <t>Unsecured Debt</t>
  </si>
  <si>
    <t>Debt Instrument, Interest Rate, Stated Percentage</t>
  </si>
  <si>
    <t>Convertible Debenture [Member]</t>
  </si>
  <si>
    <t>Mortgage Loans on Real Estate, New Mortgage Loans</t>
  </si>
  <si>
    <t>Convertible Debt One [Member]</t>
  </si>
  <si>
    <t>Debt Instrument, Periodic Payment, Principal</t>
  </si>
  <si>
    <t>Debt Instrument, Periodic Payment, Interest</t>
  </si>
  <si>
    <t>Convertible Debt Two [Member]</t>
  </si>
  <si>
    <t>Independent Bank and Promissory Note [Member]</t>
  </si>
  <si>
    <t>6.50%</t>
  </si>
  <si>
    <t>Debt Instrument, Collateral Amount</t>
  </si>
  <si>
    <t>Note Conversion Agreement [Member]</t>
  </si>
  <si>
    <t>Conversion Of Stock Conversion Rate Modification Inducement Charge Expense</t>
  </si>
  <si>
    <t>Interest Payable</t>
  </si>
  <si>
    <t>SOS Note [Member] | Term Loan [Member]</t>
  </si>
  <si>
    <t>6.00%</t>
  </si>
  <si>
    <t>Debt Instrument, Maturity Date Range, Start</t>
  </si>
  <si>
    <t>Jun. 30,
		2019</t>
  </si>
  <si>
    <t>Long-term Debt, Gross</t>
  </si>
  <si>
    <t>Credit and Guarantee Agreement [Member]</t>
  </si>
  <si>
    <t>Commitment Fee On Initial Loan Advance, Percentage</t>
  </si>
  <si>
    <t>Additional Commitment Fee On Initial Loan Advance percentage</t>
  </si>
  <si>
    <t>Line of Credit Facility, Commitment Fee Amount</t>
  </si>
  <si>
    <t>Repurchse Of Warrants Debt Instrument Unamortized Discount</t>
  </si>
  <si>
    <t>Credit and Guarantee Agreement [Member] | Series B Purchase Agreement [Member]</t>
  </si>
  <si>
    <t>Deferred Costs</t>
  </si>
  <si>
    <t>Credit and Guarantee Agreement [Member] | Series B Purchase Agreement [Member] | Maximum [Member]</t>
  </si>
  <si>
    <t>Credit and Guarantee Agreement [Member] | Series B Purchase Agreement [Member] | Minimum [Member]</t>
  </si>
  <si>
    <t>Convertible Note Payable [Member]</t>
  </si>
  <si>
    <t>Convertible Debt</t>
  </si>
  <si>
    <t>Gain Loss On Conversion Of Convertible Preferred stock</t>
  </si>
  <si>
    <t>Induced Conversion of Convertible Debt Expense</t>
  </si>
  <si>
    <t>Heartland Credit Agreement [Member]</t>
  </si>
  <si>
    <t>Secured Debt</t>
  </si>
  <si>
    <t>Other Expenses</t>
  </si>
  <si>
    <t>Extinguishment of Debt, Amount</t>
  </si>
  <si>
    <t>Heartland Credit Agreement [Member] | Warrant [Member]</t>
  </si>
  <si>
    <t>Senior Debt Obligations [Member] | Credit and Guarantee Agreement [Member]</t>
  </si>
  <si>
    <t>Debt Instrument Outstanding ,Percentage</t>
  </si>
  <si>
    <t>60.00%</t>
  </si>
  <si>
    <t>DERIVATIVES (Details) - Brushy Resources, Inc [Member] - Crude Oil [Member]</t>
  </si>
  <si>
    <t>Dec. 31, 2015$ / Pricebbl</t>
  </si>
  <si>
    <t>January 2016 - March 2016 [Member] | Put [Member]</t>
  </si>
  <si>
    <t>Volume | bbl</t>
  </si>
  <si>
    <t>Purchased put option price (in dollars per unit)</t>
  </si>
  <si>
    <t>January 2016 - December 2016 [Member] | Put [Member]</t>
  </si>
  <si>
    <t>January 2016 - December 2016 [Member] | Collar [Member]</t>
  </si>
  <si>
    <t>Floor price (in dollars per unit)</t>
  </si>
  <si>
    <t>Ceilings price (in dollars per unit)</t>
  </si>
  <si>
    <t>DERIVATIVES, Fair Value (Details) - USD ($)</t>
  </si>
  <si>
    <t>Derivative financial instruments - Current asset</t>
  </si>
  <si>
    <t>Derivative financial instruments - Long-term assets</t>
  </si>
  <si>
    <t>Net derivative financial instruments</t>
  </si>
  <si>
    <t>DERIVATIVES, Effect of Derivative Financial Instruments (Details) - USD ($)</t>
  </si>
  <si>
    <t>Realized/Unrealized gain/(loss) from derivative contracts</t>
  </si>
  <si>
    <t>Realized gain/(loss) on settlement of derivative contracts</t>
  </si>
  <si>
    <t>COMMITMENTS AND CONTINGENCIES (Details Textual) - USD ($)</t>
  </si>
  <si>
    <t>Commitments And Contingencies Textual [Abstract]</t>
  </si>
  <si>
    <t>Operating Leases, Rent Expense</t>
  </si>
  <si>
    <t>Operating Leases, Future Minimum Payments Due</t>
  </si>
  <si>
    <t>Operating Leases, Future Minimum Payments Due, Next Twelve Months</t>
  </si>
  <si>
    <t>Operating Leases, Future Minimum Payments, Due in Two Years</t>
  </si>
  <si>
    <t>SHARE BASED AND OTHER COMPENSATION (Details) - USD ($) $ in Thousands</t>
  </si>
  <si>
    <t>Share-based Compensation Arrangement by Share-based Payment Award [Line Items]</t>
  </si>
  <si>
    <t>Stock-based compensation expensed</t>
  </si>
  <si>
    <t>Unamortized stock-based compensation costs</t>
  </si>
  <si>
    <t>Weighted average amortization period remaining</t>
  </si>
  <si>
    <t>0 years</t>
  </si>
  <si>
    <t>Employee Stock Option [Member]</t>
  </si>
  <si>
    <t>1 year 3 months 22 days</t>
  </si>
  <si>
    <t>2 years 11 months 5 days</t>
  </si>
  <si>
    <t>1 year 8 months 5 days</t>
  </si>
  <si>
    <t>2 years 2 months 5 days</t>
  </si>
  <si>
    <t>1 year 29 days</t>
  </si>
  <si>
    <t>1 year 5 months 12 days</t>
  </si>
  <si>
    <t>1 year 18 days</t>
  </si>
  <si>
    <t>Only includes directors and employees which the options vest over time instead of performance criteria which the performance criteria have not been met as of December 31, 2016 and 2015.</t>
  </si>
  <si>
    <t>SHARE BASED AND OTHER COMPENSATION (Details 1) - USD ($) $ in Thousands</t>
  </si>
  <si>
    <t>Statement of Stockholder's Equity:</t>
  </si>
  <si>
    <t>Common stock issued for directors' fees</t>
  </si>
  <si>
    <t>Common stock issued for officer and board compensation</t>
  </si>
  <si>
    <t>Stock based compensation for vesting of restricted stock</t>
  </si>
  <si>
    <t>Stock based compensation for issuance of stock options</t>
  </si>
  <si>
    <t>Stock based compensation for issuance of restricted stock</t>
  </si>
  <si>
    <t>Common stock issued for professional services</t>
  </si>
  <si>
    <t>Total non-cash compensation in Statement of Changes in Stockholders’ Equity</t>
  </si>
  <si>
    <t>SHARE BASED AND OTHER COMPENSATION (Details 2) - $ / shares</t>
  </si>
  <si>
    <t>Number of Shares, Outstanding at January 1, 2017</t>
  </si>
  <si>
    <t>Number of Shares, Granted</t>
  </si>
  <si>
    <t>Number of Shares, Vested and issued</t>
  </si>
  <si>
    <t>Number of Shares, Forfeited</t>
  </si>
  <si>
    <t>Number of Shares, Outstanding at March 31, 2017</t>
  </si>
  <si>
    <t>Weighted Average Grant Date Price, Outstanding at January 1, 2016</t>
  </si>
  <si>
    <t>Weighted Average Grant Date Price, Granted</t>
  </si>
  <si>
    <t>Weighted Average Grant Date Price, Vested and issued</t>
  </si>
  <si>
    <t>Weighted Average Grant Date Price, Forfeited</t>
  </si>
  <si>
    <t>Weighted Average Grant Date Price, Outstanding at March 31, 2017</t>
  </si>
  <si>
    <t>Restricted Stock Units (RSUs) [Member]</t>
  </si>
  <si>
    <t>SHARE BASED AND OTHER COMPENSATION (Details 3) - $ / shares</t>
  </si>
  <si>
    <t>Number of Options, Granted</t>
  </si>
  <si>
    <t>Equity Option [Member]</t>
  </si>
  <si>
    <t>Outstanding Begining</t>
  </si>
  <si>
    <t>Options Outstanding, Exercised</t>
  </si>
  <si>
    <t>Number of Options, Forfeited or cancelled</t>
  </si>
  <si>
    <t>Outstanding Ending</t>
  </si>
  <si>
    <t>Weighted Average Exercise Price, Outstanding Begining</t>
  </si>
  <si>
    <t>Weighted Average Exercise Price, Granted</t>
  </si>
  <si>
    <t>Weighted Average Exercise Price, Exercised</t>
  </si>
  <si>
    <t>Weighted Average Exercise Price, Forfeited or cancelled</t>
  </si>
  <si>
    <t>Weighted Average Exercise Price, Outstanding Ending</t>
  </si>
  <si>
    <t>Number of Options Vested/Exercisable at Beginning balance</t>
  </si>
  <si>
    <t>Number of Options Vested/Exercisable at Ending balance</t>
  </si>
  <si>
    <t>Weighted Average Remaining Contractual Life (Years)</t>
  </si>
  <si>
    <t>9 years 2 months 26 days</t>
  </si>
  <si>
    <t>4 years 1 month 6 days</t>
  </si>
  <si>
    <t>4 years 2 months 26 days</t>
  </si>
  <si>
    <t>SHARE BASED AND OTHER COMPENSATION (Details Textual) - USD ($)</t>
  </si>
  <si>
    <t>Nov. 03, 2016</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Award Vesting Rights</t>
  </si>
  <si>
    <t>the Company granted options to purchase a total of 5,683,500 shares of Common Stock to management and employees under the 2016 Plan.</t>
  </si>
  <si>
    <t>Employee Service Share Based Compensation Non vested Awards Compensation Cost Not Yet Recognized Stock Options Shares</t>
  </si>
  <si>
    <t>4 years 1 month 13 days</t>
  </si>
  <si>
    <t>152.00%</t>
  </si>
  <si>
    <t>1.08%</t>
  </si>
  <si>
    <t>Share-based Compensation Arrangement by Share-based Payment Award, Options, Outstanding, Number</t>
  </si>
  <si>
    <t>Share-based Compensation Arrangement by Share-based Payment Award, Options, Outstanding, Intrinsic Value</t>
  </si>
  <si>
    <t>Board Fee [Member]</t>
  </si>
  <si>
    <t>Stock Issued During Period, Shares, Restricted Stock Award, Net of Forfeitures</t>
  </si>
  <si>
    <t>Consulting Service [Member]</t>
  </si>
  <si>
    <t>Stock Issued During Period, Shares, Restricted Stock Award, Forfeited</t>
  </si>
  <si>
    <t>Employee Service Share-based Compensation, Nonvested Awards, Compensation Not yet Recognized, Stock Options</t>
  </si>
  <si>
    <t>Share-based Compensation Arrangement by Share-based Payment Award, Equity Instruments Other than Options, Outstanding, Weighted Average Remaining Contractual Terms</t>
  </si>
  <si>
    <t>3 years 8 months 5 days</t>
  </si>
  <si>
    <t>Share-based Compensation Arrangement by Share-based Payment Award, Options, Outstanding, Weighted Average Remaining Contractual Term</t>
  </si>
  <si>
    <t>1 year 3 months 18 days</t>
  </si>
  <si>
    <t>Servicing Asset at Amortized Cost</t>
  </si>
  <si>
    <t>Unissued Vested Options Shares</t>
  </si>
  <si>
    <t>Employees And Directors [Member] | Restricted Stock [Member]</t>
  </si>
  <si>
    <t>Stock Issued During Period, Shares, Restricted Stock Award, Gross</t>
  </si>
  <si>
    <t>Non Employees And Directors [Member]</t>
  </si>
  <si>
    <t>Omnibus Incentive Plan 2016 [Member]</t>
  </si>
  <si>
    <t>Share-based Compensation Arrangement by Share-based Payment Award, Number of Shares Authorized</t>
  </si>
  <si>
    <t>Omnibus Incentive Plan 2016 [Member] | Common Stock [Member]</t>
  </si>
  <si>
    <t>Omnibus Incentive Plan 2016 [Member] | Restricted Stock [Member]</t>
  </si>
  <si>
    <t>STOCK BASED COMPENSATION AND CONDITIONAL PERFORMANCE AWARDS (Details) - USD ($)</t>
  </si>
  <si>
    <t>Apr. 01, 2012</t>
  </si>
  <si>
    <t>Share-based Compensation Arrangement by Share-based Payment Award, Fair Value Assumptions and Methodology [Abstract]</t>
  </si>
  <si>
    <t>Risk free interest rate</t>
  </si>
  <si>
    <t>Expected volatility of common stock</t>
  </si>
  <si>
    <t>Expected life of options</t>
  </si>
  <si>
    <t>Stock-based compensation expense</t>
  </si>
  <si>
    <t>Number of options granted (in shares)</t>
  </si>
  <si>
    <t>Grant of shares (in shares)</t>
  </si>
  <si>
    <t>Grant date fair value (in dollars per share)</t>
  </si>
  <si>
    <t>Number of options outstanding (in shares)</t>
  </si>
  <si>
    <t>1.87%</t>
  </si>
  <si>
    <t>92.00%</t>
  </si>
  <si>
    <t>Dividend yield</t>
  </si>
  <si>
    <t>5 years 8 months 19 days</t>
  </si>
  <si>
    <t>Weighted average remaining contractual life</t>
  </si>
  <si>
    <t>8 years 6 months 18 days</t>
  </si>
  <si>
    <t>Brushy Resources, Inc [Member] | Restricted Stock [Member]</t>
  </si>
  <si>
    <t>Stock issued during period exercise of restricted stock (in shares)</t>
  </si>
  <si>
    <t>Brushy Resources, Inc [Member] | Restricted Stock [Member] | Minimum [Member]</t>
  </si>
  <si>
    <t>Percentage of Voting Power Transferred to New Owners</t>
  </si>
  <si>
    <t>Brushy Resources, Inc [Member] | Restricted Stock [Member] | General and Administrative Expense [Member]</t>
  </si>
  <si>
    <t>Brushy Resources, Inc [Member] | Conditional Performance Award [Member]</t>
  </si>
  <si>
    <t>Percentage Of Cash Payment Difference Between Market Capital And Book Value At The Time Of The IPO Under Employment Agreement in Condition 1</t>
  </si>
  <si>
    <t>1.00%</t>
  </si>
  <si>
    <t>Percentage Of Fully-Diluted Capital Stock To Purchase Common Stock Options Under Employment Agreement In Condition 2</t>
  </si>
  <si>
    <t>Vesting Period Of Fully-Diluted Capital Stock Under Employment Agreement In Condition 2</t>
  </si>
  <si>
    <t>Percentage Of Fully-Diluted Capital Stock To Purchase Common Stock Options Under Employment Agreement In Condition 3</t>
  </si>
  <si>
    <t>Vesting Period Of Fully-Diluted Capital Stock Under Employment Agreement In Condition 3</t>
  </si>
  <si>
    <t>6 years</t>
  </si>
  <si>
    <t>Brushy Resources, Inc [Member] | Stock Option [Member]</t>
  </si>
  <si>
    <t>Vesting period of equity award options</t>
  </si>
  <si>
    <t>Equity award options with a one-year cliff (in shares)</t>
  </si>
  <si>
    <t>Monthly vesting of equity award options (in shares)</t>
  </si>
  <si>
    <t>Unrecognized stock-based compensation related to the non-vested stock options</t>
  </si>
  <si>
    <t>Period for recognition of unrecognized stock-based compensation</t>
  </si>
  <si>
    <t>1 year 5 months 1 day</t>
  </si>
  <si>
    <t>1 year 8 months 1 day</t>
  </si>
  <si>
    <t>Intrinsic value of options outstanding</t>
  </si>
  <si>
    <t>Number of options exercisable (in shares)</t>
  </si>
  <si>
    <t>Weighted average exercise price (in dollars per share)</t>
  </si>
  <si>
    <t>Weighted average grant date fair value (in dollars per share)</t>
  </si>
  <si>
    <t>8 years 3 months 18 days</t>
  </si>
  <si>
    <t>Brushy Resources, Inc [Member] | Stock Option [Member] | General and Administrative Expense [Member]</t>
  </si>
  <si>
    <t>NOTES PAYABLE (Details Textual) - Brushy Resources, Inc [Member] - USD ($)</t>
  </si>
  <si>
    <t>Nov. 24, 2015</t>
  </si>
  <si>
    <t>Jun. 27, 2013</t>
  </si>
  <si>
    <t>Business Combination Payment Of Refundable Deposits</t>
  </si>
  <si>
    <t>Maximum borrowing capacity</t>
  </si>
  <si>
    <t>Current interest rate</t>
  </si>
  <si>
    <t>Borrowings outstanding</t>
  </si>
  <si>
    <t>Floor rate</t>
  </si>
  <si>
    <t>Forbearance Agreement [Member]</t>
  </si>
  <si>
    <t>Reduction in principal due</t>
  </si>
  <si>
    <t>RELATED PARTY TRANSACTIONS (Details) - USD ($) $ in Thousands</t>
  </si>
  <si>
    <t>Jun. 15, 2016</t>
  </si>
  <si>
    <t>Related Party Transaction [Line Items]</t>
  </si>
  <si>
    <t>Proceeds from Issuance of Private Placement</t>
  </si>
  <si>
    <t>Director [Member]</t>
  </si>
  <si>
    <t>Proceeds from (Repayments of) Related Party Debt</t>
  </si>
  <si>
    <t>Series B Preferred Stock [Member] | Director [Member]</t>
  </si>
  <si>
    <t>Convertible Debentures [Member] | Director [Member]</t>
  </si>
  <si>
    <t>Convertible Debentures [Member] | Steven B. Dunn and Laura Dunn [Member]</t>
  </si>
  <si>
    <t>T.R. Winston Company, LLC [Member]</t>
  </si>
  <si>
    <t>Noninterest Expense Investment Advisory Fees</t>
  </si>
  <si>
    <t>Payments for Rent</t>
  </si>
  <si>
    <t>Cashless Net Exercised Warrants</t>
  </si>
  <si>
    <t>T.R. Winston Company, LLC [Member] | Convertible Debentures [Member]</t>
  </si>
  <si>
    <t>T.R. Winston Company, LLC [Member] | Series B Purchase Agreement [Member]</t>
  </si>
  <si>
    <t>Commission Paid In Cash</t>
  </si>
  <si>
    <t>Transaction Fee Paid Reinvestments by Related Party</t>
  </si>
  <si>
    <t>Bryan Ezralow [Member]</t>
  </si>
  <si>
    <t>Bryan Ezralow [Member] | Series B Preferred Stock [Member]</t>
  </si>
  <si>
    <t>Bryan Ezralow [Member] | Convertible Debentures [Member]</t>
  </si>
  <si>
    <t>Wallington Investment Holdings [Member]</t>
  </si>
  <si>
    <t>Wallington Investment Holdings [Member] | Series B Preferred Stock [Member]</t>
  </si>
  <si>
    <t>Wallington Investment Holdings [Member] | Series A Preferred Stock [Member]</t>
  </si>
  <si>
    <t>Conversion of Stock, Amount Converted</t>
  </si>
  <si>
    <t>Wallington Investment Holdings [Member] | Convertible Debentures [Member]</t>
  </si>
  <si>
    <t>Nuno Brandolini [Member]</t>
  </si>
  <si>
    <t>Nuno Brandolini [Member] | Series A Preferred Stock [Member]</t>
  </si>
  <si>
    <t>Nuno Brandolini [Member] | Convertible Debentures [Member]</t>
  </si>
  <si>
    <t>General Merrill McPeak [Member]</t>
  </si>
  <si>
    <t>General Merrill McPeak [Member] | Series A Preferred Stock [Member]</t>
  </si>
  <si>
    <t>General Merrill McPeak [Member] | Convertible Debentures [Member]</t>
  </si>
  <si>
    <t>R. Glenn Dawson [Member]</t>
  </si>
  <si>
    <t>Ronald D Ormand [Member]</t>
  </si>
  <si>
    <t>Payment for Consulting Fees</t>
  </si>
  <si>
    <t>Ronald D Ormand [Member] | Series B Preferred Stock [Member]</t>
  </si>
  <si>
    <t>[2]</t>
  </si>
  <si>
    <t>Ronald D Ormand [Member] | Series A Preferred Stock [Member]</t>
  </si>
  <si>
    <t>Ronald D Ormand [Member] | Convertible Debentures [Member]</t>
  </si>
  <si>
    <t>[3]</t>
  </si>
  <si>
    <t>Abraham Mirman [Member]</t>
  </si>
  <si>
    <t>[4]</t>
  </si>
  <si>
    <t>Abraham Mirman [Member] | Series B Preferred Stock [Member]</t>
  </si>
  <si>
    <t>Abraham Mirman [Member] | Series A Preferred Stock [Member]</t>
  </si>
  <si>
    <t>Abraham Mirman [Member] | Convertible Debentures [Member]</t>
  </si>
  <si>
    <t>Brennan Short [Member]</t>
  </si>
  <si>
    <t>Purchases of Properties From Related Parties</t>
  </si>
  <si>
    <t>Kevin Nanke [Member] | Series B Preferred Stock [Member]</t>
  </si>
  <si>
    <t>[5]</t>
  </si>
  <si>
    <t>Kevin Nanke [Member] | Convertible Debentures [Member]</t>
  </si>
  <si>
    <t>An irrevocable trust managed by Jerry Ormand, Mr. Ormand's brother, as trustee and whose beneficiaries are adult children of Ronald Ormand</t>
  </si>
  <si>
    <t>Mr. Ormand is the manager of Perugia Investments L.P. ("Perugia") and has sole voting and dispositive power over the securities held by Perugia</t>
  </si>
  <si>
    <t>An irrevocable trust managed by Jerry Ormand, Mr. Ormand's brother, as trustee and whose beneficiaries are adult children of Mr. Ormand</t>
  </si>
  <si>
    <t>Mr. Mirman has shared voting and dispositive power over the securities held by The Bralina Group, LLC with Susan Mirman.</t>
  </si>
  <si>
    <t>Mr, Nanke is the natural person with sole voting and dispositive power over the securities held by KKN Holdings LLC.</t>
  </si>
  <si>
    <t>RELATED PARTY TRANSACTIONS (Details) (parenthetical) - USD ($)</t>
  </si>
  <si>
    <t>December 2015 and March 2016 Warrants [Member]</t>
  </si>
  <si>
    <t>Class of Warrant or Right, Warrants Exercised</t>
  </si>
  <si>
    <t>Operating Leases, Rent Expense, Minimum Rentals</t>
  </si>
  <si>
    <t>Stock Issued During the Period, Exercise of Warrants</t>
  </si>
  <si>
    <t>T.R. Winston Company, LLC [Member] | Series B Preferred Stock [Member]</t>
  </si>
  <si>
    <t>RELATED PARTY TRANSACTIONS (Details Textual) - Brushy Resources, Inc [Member]</t>
  </si>
  <si>
    <t>Jun. 03, 2014USD ($)</t>
  </si>
  <si>
    <t>Dec. 31, 2015shares</t>
  </si>
  <si>
    <t>May 20, 2016USD ($)</t>
  </si>
  <si>
    <t>Mar. 16, 2016USD ($)</t>
  </si>
  <si>
    <t>SOS Ventures [Member]</t>
  </si>
  <si>
    <t>SOS Ventures [Member] | Subsequent Event [Member]</t>
  </si>
  <si>
    <t>SOS Ventures [Member] | Secured Debt [Member]</t>
  </si>
  <si>
    <t>Line of Credit Facility, Interest Rate During Period</t>
  </si>
  <si>
    <t>18.00%</t>
  </si>
  <si>
    <t>SOS Ventures [Member] | Line of Credit [Member] | Secured Debt [Member]</t>
  </si>
  <si>
    <t>Interest Coverage Ratio</t>
  </si>
  <si>
    <t>Minimum Current Ratio</t>
  </si>
  <si>
    <t>Debt To EBITDAX Maximum Ratio</t>
  </si>
  <si>
    <t>Owner Group [Member]</t>
  </si>
  <si>
    <t>39.34%</t>
  </si>
  <si>
    <t>Equity Method Investment Shares Held | shares</t>
  </si>
  <si>
    <t>INCOME TAXES (Details) - USD ($)</t>
  </si>
  <si>
    <t>U.S. Federal:</t>
  </si>
  <si>
    <t>Current</t>
  </si>
  <si>
    <t>Deferred</t>
  </si>
  <si>
    <t>State and local:</t>
  </si>
  <si>
    <t>Change in valuation allowance</t>
  </si>
  <si>
    <t>Deferred Income Tax Expense (Benefit)</t>
  </si>
  <si>
    <t>Income tax provision</t>
  </si>
  <si>
    <t>Total current tax benefit / (expense)</t>
  </si>
  <si>
    <t>Total deferred tax benefit</t>
  </si>
  <si>
    <t>INCOME TAXES (Details 1) - USD ($)</t>
  </si>
  <si>
    <t>Total income tax expense</t>
  </si>
  <si>
    <t>Income tax provision calculated using the federal statutory income tax rate</t>
  </si>
  <si>
    <t>State income taxes, net of federal income taxes</t>
  </si>
  <si>
    <t>Permanent differences, rate changes and other</t>
  </si>
  <si>
    <t>Adjustment of previous deferred tax amounts</t>
  </si>
  <si>
    <t>INCOME TAXES (Details 2) - USD ($)</t>
  </si>
  <si>
    <t>Deferred tax assets:</t>
  </si>
  <si>
    <t>Net operating loss carry-forward</t>
  </si>
  <si>
    <t>Oil and gas properties and equipment</t>
  </si>
  <si>
    <t>Share based compensation</t>
  </si>
  <si>
    <t>Abandonment obligation</t>
  </si>
  <si>
    <t>Derivative instruments</t>
  </si>
  <si>
    <t>Debt conversion costs</t>
  </si>
  <si>
    <t>Total deferred tax asset</t>
  </si>
  <si>
    <t>Valuation allowance</t>
  </si>
  <si>
    <t>Deferred tax asset , net of valuation allowance</t>
  </si>
  <si>
    <t>Deferred tax liabilities:</t>
  </si>
  <si>
    <t>Total deferred tax liability</t>
  </si>
  <si>
    <t>Net deferred tax asset (liability)</t>
  </si>
  <si>
    <t>Derivatives</t>
  </si>
  <si>
    <t>Deferred Tax Asset Before Valuation Allowance</t>
  </si>
  <si>
    <t>Deferred Tax Liability Before Valuation Allowance</t>
  </si>
  <si>
    <t>INCOME TAXES (Details 3) - USD ($)</t>
  </si>
  <si>
    <t>Operating Loss Carryforwards</t>
  </si>
  <si>
    <t>Brushy Resources, Inc [Member] | Federal [Member]</t>
  </si>
  <si>
    <t>Brushy Resources, Inc [Member] | Federal [Member] | Maximum [Member]</t>
  </si>
  <si>
    <t>Operating Loss Carryforwards, Expiration Date</t>
  </si>
  <si>
    <t>Dec. 31,
		2035</t>
  </si>
  <si>
    <t>Brushy Resources, Inc [Member] | Federal [Member] | Minimum [Member]</t>
  </si>
  <si>
    <t>Dec. 31,
		2032</t>
  </si>
  <si>
    <t>Brushy Resources, Inc [Member] | State [Member]</t>
  </si>
  <si>
    <t>Brushy Resources, Inc [Member] | State [Member] | Maximum [Member]</t>
  </si>
  <si>
    <t>Brushy Resources, Inc [Member] | State [Member] | Minimum [Member]</t>
  </si>
  <si>
    <t>INCOME TAXES (Details 4)</t>
  </si>
  <si>
    <t>Effective Income Tax Rate Reconciliation, Percent [Abstract]</t>
  </si>
  <si>
    <t>Effective federal tax rate</t>
  </si>
  <si>
    <t>34.00%</t>
  </si>
  <si>
    <t>State tax rate, net of federal benefit</t>
  </si>
  <si>
    <t>1.42%</t>
  </si>
  <si>
    <t>2.94%</t>
  </si>
  <si>
    <t>Change in fair value derivative liability</t>
  </si>
  <si>
    <t>(1.32%)</t>
  </si>
  <si>
    <t>Debt discount amortization</t>
  </si>
  <si>
    <t>(4.11%)</t>
  </si>
  <si>
    <t>(0.01%)</t>
  </si>
  <si>
    <t>Share based compensation differences and forfeitures</t>
  </si>
  <si>
    <t>(2.28%)</t>
  </si>
  <si>
    <t>(4.18%)</t>
  </si>
  <si>
    <t>Change in rate</t>
  </si>
  <si>
    <t>(5.90%)</t>
  </si>
  <si>
    <t>2.34%</t>
  </si>
  <si>
    <t>Other permanent differences</t>
  </si>
  <si>
    <t>(12.29%)</t>
  </si>
  <si>
    <t>(1.07%)</t>
  </si>
  <si>
    <t>(0.10%)</t>
  </si>
  <si>
    <t>0.01%</t>
  </si>
  <si>
    <t>(9.42%)</t>
  </si>
  <si>
    <t>(35.45%)</t>
  </si>
  <si>
    <t>Net</t>
  </si>
  <si>
    <t>INCOME TAXES (Details Textual) - USD ($) $ in Thousands</t>
  </si>
  <si>
    <t>Income Taxes [Line Items]</t>
  </si>
  <si>
    <t>Deferred Tax Assets, Valuation Allowance</t>
  </si>
  <si>
    <t>Operating Loss Carryforwards, Limitations on Use</t>
  </si>
  <si>
    <t>beginning in 2027 through 2036</t>
  </si>
  <si>
    <t>LEGAL PROCEEDINGS (Details Textual) - Brushy Resources, Inc [Member] - USD ($)</t>
  </si>
  <si>
    <t>Gain (Loss) Related to Litigation Settlement</t>
  </si>
  <si>
    <t>Bexar County Proceedings [Member]</t>
  </si>
  <si>
    <t>Bexar County Proceedings [Member] | Sigma Gas Antrozous Fund [Member]</t>
  </si>
  <si>
    <t>Common Stock Owned</t>
  </si>
  <si>
    <t>Bexar County Proceedings [Member] | William F. Pettinati Jr. [Member]</t>
  </si>
  <si>
    <t>Bexar County Proceedings [Member] | Nicholas Garofolo [Member]</t>
  </si>
  <si>
    <t>Interpleader Action [Member]</t>
  </si>
  <si>
    <t>Percentage Of Common Stock For Interpleader Action</t>
  </si>
  <si>
    <t>17.23%</t>
  </si>
  <si>
    <t>Award Of Damages In Favor Of The Certain Respondents From Claimants</t>
  </si>
  <si>
    <t>Litigation Settlement Subject To Trebling Amount</t>
  </si>
  <si>
    <t>Post Judgment Interest Receivable Per Year From Claimants</t>
  </si>
  <si>
    <t>Common Stock Related To Subsequently Issue Which May Result Modifying Entity Ownership Structure</t>
  </si>
  <si>
    <t>Litigation Settlement, Expense</t>
  </si>
  <si>
    <t>Litigation Settlement, Amount</t>
  </si>
  <si>
    <t>Legal Fees</t>
  </si>
  <si>
    <t>STOCKHOLDERS’ EQUITY (Details) - $ / shares</t>
  </si>
  <si>
    <t>Warrant Issued With Convertible Notes</t>
  </si>
  <si>
    <t>Warrants issued to Series B Preferred Stock</t>
  </si>
  <si>
    <t>Warrants issued for fees</t>
  </si>
  <si>
    <t>Warrants issued to amend Convertible Notes</t>
  </si>
  <si>
    <t>Additional warrants issued to Bristol</t>
  </si>
  <si>
    <t>Warrants issued to SOS in connection with the Merger</t>
  </si>
  <si>
    <t>Exercised, forfeited or expired</t>
  </si>
  <si>
    <t>Weighted Average Exercise Price, Warrants issued with Series B Preferred Stock</t>
  </si>
  <si>
    <t>Weighted Average Exercise Price, Warrants issued with Series B Preferred Stock, adjusted for Credit and Guarantee agreement</t>
  </si>
  <si>
    <t>Weighted Average Exercise Price, Warrants issued with Convertible Notes</t>
  </si>
  <si>
    <t>Weighted Average Exercise Price, Warrants issued to amend Convertible Notes</t>
  </si>
  <si>
    <t>Weighted Average Exercise Price, Additional warrants issued to Bristol</t>
  </si>
  <si>
    <t>Weighted Average Exercise Price, Warrants issued to SOS in connection with the Merger</t>
  </si>
  <si>
    <t>Weighted Average Exercise Price, Exercised, forfeited or expired</t>
  </si>
  <si>
    <t>Warrant [Member] | Consulting Agreement [Member]</t>
  </si>
  <si>
    <t>Warrant [Member] | HeartlandCreditAgreement [Member]</t>
  </si>
  <si>
    <t>STOCKHOLDERS' EQUITY (Details 1) - USD ($) $ / shares in Units, $ in Thousands</t>
  </si>
  <si>
    <t>Expected Volatility</t>
  </si>
  <si>
    <t>Risk Free Rate</t>
  </si>
  <si>
    <t>Contractual Life</t>
  </si>
  <si>
    <t>Corporate Note Securities [Member]</t>
  </si>
  <si>
    <t>Fair Value of Warrants</t>
  </si>
  <si>
    <t>Number of Warrants</t>
  </si>
  <si>
    <t>Stock Price</t>
  </si>
  <si>
    <t>Exercise Price</t>
  </si>
  <si>
    <t>245.00%</t>
  </si>
  <si>
    <t>0.75%</t>
  </si>
  <si>
    <t>Bridge Loan [Member]</t>
  </si>
  <si>
    <t>170.00%</t>
  </si>
  <si>
    <t>0.20%</t>
  </si>
  <si>
    <t>Heartland Credit Agreements [Member]</t>
  </si>
  <si>
    <t>99.00%</t>
  </si>
  <si>
    <t>1.29%</t>
  </si>
  <si>
    <t>Consultants [Member]</t>
  </si>
  <si>
    <t>SOS Ventures, LLC [Member]</t>
  </si>
  <si>
    <t>199.00%</t>
  </si>
  <si>
    <t>Bristol [Member]</t>
  </si>
  <si>
    <t>Series B Preferred Stock Offering Fees [Member]</t>
  </si>
  <si>
    <t>238.00%</t>
  </si>
  <si>
    <t>0.92%</t>
  </si>
  <si>
    <t>0.78%</t>
  </si>
  <si>
    <t>STOCKHOLDERS' EQUITY (Details Textual) - USD ($)</t>
  </si>
  <si>
    <t>Aug. 31, 2014</t>
  </si>
  <si>
    <t>May 30, 2014</t>
  </si>
  <si>
    <t>Dividends, Preferred Stock</t>
  </si>
  <si>
    <t>Preferred Stock, Dividend Rate, Percentage</t>
  </si>
  <si>
    <t>Debt Inducement Of Conversion Of Convertible Debentures</t>
  </si>
  <si>
    <t>Preferred Stock, Value, Issued</t>
  </si>
  <si>
    <t>Common Stock, Number of Shares, Par Value and Other Disclosures [Abstract]</t>
  </si>
  <si>
    <t>Common Stock, Par or Stated Value Per Share</t>
  </si>
  <si>
    <t>Preferred Stock, Number of Shares, Par Value and Other Disclosures [Abstract]</t>
  </si>
  <si>
    <t>Warrants and Rights Note Disclosure [Abstract]</t>
  </si>
  <si>
    <t>Purchase Of Common Stock Shares By Warrants Issued</t>
  </si>
  <si>
    <t>Class Of Warrant Or Right Outstanding Remaining Contractual Life</t>
  </si>
  <si>
    <t>1 year</t>
  </si>
  <si>
    <t>1 year 3 months 14 days</t>
  </si>
  <si>
    <t>Term Of Warrants</t>
  </si>
  <si>
    <t>Class Of Warrant Or Right Outstanding Intrinsic Value</t>
  </si>
  <si>
    <t>Class of Warrant or Right, Number of Securities Called by Each Warrant or Right</t>
  </si>
  <si>
    <t>Aggregate Value Of Warrants Issued</t>
  </si>
  <si>
    <t>Purchase Of Common Stock Warrant</t>
  </si>
  <si>
    <t>Deemed Value Of Beneficial Conversion Feature</t>
  </si>
  <si>
    <t>Deemed Dividend</t>
  </si>
  <si>
    <t>Dividends Payable</t>
  </si>
  <si>
    <t>Cumulative Dividends</t>
  </si>
  <si>
    <t>Series A Preferred Stock [Member] | Maximum [Member]</t>
  </si>
  <si>
    <t>Series A Preferred Stock [Member] | Minimum [Member]</t>
  </si>
  <si>
    <t>Redeemable Preferred Stock [Member]</t>
  </si>
  <si>
    <t>Preferred Stock, Conversion Basis</t>
  </si>
  <si>
    <t>The Redeemable Preferred Stock bears a 6% dividend per annum, payable quarterly, and is redeemable at face value (plus any accrued and unpaid dividends) at any time at the Companys option, or at the Holders option upon the Companys achievement of certain production and reserves thresholds. These thresholds include, the Companys annualized gross production average for 90 consecutive days at 2,500 BOE per day or higher or the Companys present value discounted at 10% of its proved developed producing properties filed with the Securities and Exchange Commission exceeds $50 million.</t>
  </si>
  <si>
    <t>Gross Proceeds From Preferred Stock</t>
  </si>
  <si>
    <t>Shares Issued, Price Per Share</t>
  </si>
  <si>
    <t>Convertible Preferred Stock Conversion Price</t>
  </si>
  <si>
    <t>Preferred Stock, Value, Outstanding</t>
  </si>
  <si>
    <t>Conversion Of Cumulative Dividend Payable Into Common Stock</t>
  </si>
  <si>
    <t>Conversion of Stock, Shares Converted</t>
  </si>
  <si>
    <t>2013 and 2014 Warrants [Member]</t>
  </si>
  <si>
    <t>2013 and 2014 Warrants [Member] | Maximum [Member]</t>
  </si>
  <si>
    <t>2013 and 2014 Warrants [Member] | Minimum [Member]</t>
  </si>
  <si>
    <t>May 2014 Private Placement [Member] | Maximum [Member]</t>
  </si>
  <si>
    <t>May 2014 Private Placement [Member] | Minimum [Member]</t>
  </si>
  <si>
    <t>December 2015 and March 2016 Warrant [Member]</t>
  </si>
  <si>
    <t>Warrant [Member] | Series A Preferred Stock [Member]</t>
  </si>
  <si>
    <t>70.00%</t>
  </si>
  <si>
    <t>Stock Issued During Period, Shares, Conversion of Convertible Securities</t>
  </si>
  <si>
    <t>Common Stock [Member] | Series B Preferred Stock [Member]</t>
  </si>
  <si>
    <t>Private Placement [Member]</t>
  </si>
  <si>
    <t>Private Placement [Member] | Series B Preferred Stock [Member]</t>
  </si>
  <si>
    <t>Convertible Preferred Stock Beneficial Conversion Feature</t>
  </si>
  <si>
    <t>Proceeds from Issuance of Preferred Stock, Preference Stock, and Warrants</t>
  </si>
  <si>
    <t>Sale of Stock, Number of Shares Issued in Transaction</t>
  </si>
  <si>
    <t>Conversion of Stock, Shares Issued</t>
  </si>
  <si>
    <t>Private Placement [Member] | Common Stock [Member]</t>
  </si>
  <si>
    <t>Series B Purchase Agreement [Member] | Credit and Guarantee Agreement [Member]</t>
  </si>
  <si>
    <t>Series B Purchase Agreement [Member] | Maximum [Member] | Credit and Guarantee Agreement [Member]</t>
  </si>
  <si>
    <t>Series B Purchase Agreement [Member] | Minimum [Member] | Credit and Guarantee Agreement [Member]</t>
  </si>
  <si>
    <t>SUPPLEMENTAL NON-CASH TRANSACTIONS (Details) - USD ($) $ in Thousands</t>
  </si>
  <si>
    <t>Conversion of Series B preferred stock and accrued dividends to common stock</t>
  </si>
  <si>
    <t>Commitment fees offset by issuance of common stock for private placement</t>
  </si>
  <si>
    <t>Fair value of repriced warrants as debt discount to term loan</t>
  </si>
  <si>
    <t>Disposition of oil and gas assets for elimination of accrued expense for drilling</t>
  </si>
  <si>
    <t>Increase in final settlement on the divestiture of DJ Basin properties in accrued liabilities</t>
  </si>
  <si>
    <t>Cashless exercise of warrants</t>
  </si>
  <si>
    <t>Change in capital expenditures for drilling costs in accrued liabilities</t>
  </si>
  <si>
    <t>Convertible Notes and Accrued Interest [Member]</t>
  </si>
  <si>
    <t>Common stock issued for convertible debt</t>
  </si>
  <si>
    <t>Brushy's Common Stock [Member]</t>
  </si>
  <si>
    <t>Warrants issued for fees associated with Series B Preferred Stock issuance</t>
  </si>
  <si>
    <t>Warrants issued for Series B Preferred Stock issuance and recorded as a deemed dividend</t>
  </si>
  <si>
    <t>SUBSEQUENT EVENTS (Details Textual)</t>
  </si>
  <si>
    <t>Feb. 28, 2017$ / sharesshares</t>
  </si>
  <si>
    <t>Jan. 20, 2016USD ($)</t>
  </si>
  <si>
    <t>Apr. 24, 2017USD ($)</t>
  </si>
  <si>
    <t>Feb. 07, 2017USD ($)$ / sharesshares</t>
  </si>
  <si>
    <t>Dec. 31, 2016$ / shares</t>
  </si>
  <si>
    <t>Mar. 31, 2016USD ($)$ / sharesshares</t>
  </si>
  <si>
    <t>Dec. 31, 2015$ / sharesshares</t>
  </si>
  <si>
    <t>Subsequent Event [Line Items]</t>
  </si>
  <si>
    <t>Class of Warrant or Right, Exercise Price of Warrants or Rights | $ / shares</t>
  </si>
  <si>
    <t>Maximum [Member] | Credit Agreement [Member] | Term Loan [Member]</t>
  </si>
  <si>
    <t>Minimum [Member] | Credit Agreement [Member] | Term Loan [Member]</t>
  </si>
  <si>
    <t>Subsequent Event [Member] | Credit Agreement [Member] | Term Loan [Member]</t>
  </si>
  <si>
    <t>Subsequent Event [Member] | Bridge Loan [Member]</t>
  </si>
  <si>
    <t>The First Lien Credit Agreement, as amended by the First Lien Amendments, provides that the unpaid principal of the Bridge Loans will bear cash interest at a rate per annum of (i) 6% for the first six months after the execution of the Amendment and (ii) thereafter, so long as any Bridge Loan is outstanding, a rate of 10%. Additionally, the unpaid principal of the Bridge Loans will bear interest at a rate per annum of 6%, payable only in-kind by increasing the principal amount of the Bridge Loans by the amount of such interest due on each interest payment date. The Bridge Loan matures on October 24, 2018. The Bridge Loans may be repaid in whole or part at any time at the option of the Company, subject to the payment of certain specified prepayment premiums. The Bridge Loans are subject to mandatory prepayment with the net proceeds of certain asset sales and casualty events, subject to the right of the Company to reinvest the net proceeds of asset sales and casualty events within 180 days.</t>
  </si>
  <si>
    <t>Subsequent Event [Member] | Maximum [Member] | Credit Agreement [Member] | Term Loan [Member]</t>
  </si>
  <si>
    <t>Subsequent Event [Member] | Minimum [Member] | Credit Agreement [Member] | Term Loan [Member]</t>
  </si>
  <si>
    <t>Subsequent Event [Member] | Brushy Resources, Inc [Member]</t>
  </si>
  <si>
    <t>Increase Decrease In Refundable Deposit</t>
  </si>
  <si>
    <t>Refundable Deposit</t>
  </si>
  <si>
    <t>Stock Exchange Ratio</t>
  </si>
  <si>
    <t>Line of Credit Facility, Periodic Payment</t>
  </si>
  <si>
    <t>Subsequent Event [Member] | June 2016 Private Placement [Member]</t>
  </si>
  <si>
    <t>Subsequent Event [Member] | June 2016 Private Placement [Member] | Maximum [Member]</t>
  </si>
  <si>
    <t>Subsequent Event [Member] | June 2016 Private Placement [Member] | Minimum [Member]</t>
  </si>
  <si>
    <t>Subsequent Event [Member] | March 2017 Private Placement [Member]</t>
  </si>
  <si>
    <t>Sale of Stock, Number of Shares Issued in Transaction | shares</t>
  </si>
  <si>
    <t>Conversion of Stock, Shares Issued | shares</t>
  </si>
  <si>
    <t>Sale of Stock, Price Per Share | $ / shares</t>
  </si>
  <si>
    <t>Share Price | $ / shares</t>
  </si>
  <si>
    <t>Subsequent Event [Member] | Series B Convertible Preferred Stock [Member]</t>
  </si>
  <si>
    <t>Subsequent Event [Member] | Series B Preferred Stock [Member]</t>
  </si>
  <si>
    <t>SUPPLEMENTAL OIL AND GAS RESERVE INFORMATION (UNAUDITED) (Details)</t>
  </si>
  <si>
    <t>Dec. 31, 2016bblMcf</t>
  </si>
  <si>
    <t>Dec. 31, 2015bblMcf</t>
  </si>
  <si>
    <t>Dec. 31, 2014bblMcf</t>
  </si>
  <si>
    <t>Crude Oil [Member]</t>
  </si>
  <si>
    <t>Summary of Proved Developed and Underdeveloped Oil and Gas Reserve</t>
  </si>
  <si>
    <t>Purchase of reserves</t>
  </si>
  <si>
    <t>Revisions of previous estimates</t>
  </si>
  <si>
    <t>Extensions, discoveries</t>
  </si>
  <si>
    <t>Sale of reserves</t>
  </si>
  <si>
    <t>Production</t>
  </si>
  <si>
    <t>Ending Balance</t>
  </si>
  <si>
    <t>Proved Developed Reserves</t>
  </si>
  <si>
    <t>Proved Undeveloped Reserve</t>
  </si>
  <si>
    <t>Natural Gas [Member]</t>
  </si>
  <si>
    <t>Purchase of reserves | Mcf</t>
  </si>
  <si>
    <t>Revisions of previous estimates | Mcf</t>
  </si>
  <si>
    <t>Extensions, discoveries | Mcf</t>
  </si>
  <si>
    <t>Sale of reserves | Mcf</t>
  </si>
  <si>
    <t>Production | Mcf</t>
  </si>
  <si>
    <t>Proved Developed Reserves | Mcf</t>
  </si>
  <si>
    <t>Proved Undeveloped Reserve | Mcf</t>
  </si>
  <si>
    <t>SUPPLEMENTAL OIL AND GAS RESERVE INFORMATION (UNAUDITED) (Details 1) - USD ($) $ in Thousands</t>
  </si>
  <si>
    <t>Discounted Future Net Cash Flows Relating to Proved Oil and Gas Reserves [Line Items]</t>
  </si>
  <si>
    <t>Future oil and gas sales</t>
  </si>
  <si>
    <t>Future production costs</t>
  </si>
  <si>
    <t>Future development costs</t>
  </si>
  <si>
    <t>Future income tax expense</t>
  </si>
  <si>
    <t>Future net cash flows</t>
  </si>
  <si>
    <t>10% annual discount</t>
  </si>
  <si>
    <t>Standardized measure of discounted future net cash flows</t>
  </si>
  <si>
    <t>SUPPLEMENTAL OIL AND GAS RESERVE INFORMATION (UNAUDITED) (Details 2) - USD ($) $ in Thousands</t>
  </si>
  <si>
    <t>Balance at beginning of period</t>
  </si>
  <si>
    <t>Sales of oil and gas, net</t>
  </si>
  <si>
    <t>Net change in prices and production costs</t>
  </si>
  <si>
    <t>Net change in future development costs</t>
  </si>
  <si>
    <t>Extensions and discoveries</t>
  </si>
  <si>
    <t>Acquisition of reserves</t>
  </si>
  <si>
    <t>Sale / conveyance of reserves</t>
  </si>
  <si>
    <t>Revisions of previous quantity estimates</t>
  </si>
  <si>
    <t>Previously estimated development costs incurred</t>
  </si>
  <si>
    <t>Net change in income taxes</t>
  </si>
  <si>
    <t>Change in timing and other</t>
  </si>
  <si>
    <t>Accretion of discount</t>
  </si>
  <si>
    <t>Balance at end of period</t>
  </si>
  <si>
    <t>SUPPLEMENTAL OIL AND GAS RESERVE INFORMATION (UNAUDITED) (Details Textual)</t>
  </si>
  <si>
    <t>Dec. 31, 2016bbl</t>
  </si>
  <si>
    <t>Dec. 31, 2015bbl</t>
  </si>
  <si>
    <t>Dec. 31, 2016Mcf</t>
  </si>
  <si>
    <t>Dec. 31, 2015Mcf</t>
  </si>
  <si>
    <t>Reserve Quantities [Line Items]</t>
  </si>
  <si>
    <t>Description Of Oil And Gas Reserves Price</t>
  </si>
  <si>
    <t>based on the 12 month arithmetic average first of month price January through December 31</t>
  </si>
  <si>
    <t>Natural gas price (per MMBtu)</t>
  </si>
  <si>
    <t>Crude oil price (per barrel)</t>
  </si>
  <si>
    <t>Percentage Of Reserves Comprised On Energy Equivalent Basis</t>
  </si>
  <si>
    <t>46.00%</t>
  </si>
  <si>
    <t>59.00%</t>
  </si>
  <si>
    <t>Proved Developed and Undeveloped Reserves, Net</t>
  </si>
  <si>
    <t>54.00%</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0_);_(&quot;$ &quot;(#,##0.000)" numFmtId="166"/>
    <numFmt formatCode="_(&quot;$ &quot;#,##0.00_);_(&quot;$ &quot;(#,##0.00)" numFmtId="167"/>
    <numFmt formatCode="#,##0.0000000_);(#,##0.0000000)" numFmtId="168"/>
    <numFmt formatCode="_(&quot;$ &quot;#,##0.0_);_(&quot;$ &quot;(#,##0.0)" numFmtId="169"/>
    <numFmt formatCode="#,##0.0_);(#,##0.0)" numFmtId="170"/>
    <numFmt formatCode="#,##0.000000_);(#,##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6"/>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6" t="n">
        <v>1437557</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65</v>
      </c>
      <c r="B1" s="2" t="s">
        <v>1</v>
      </c>
      <c r="C1" s="2" t="s">
        <v>98</v>
      </c>
    </row>
    <row r="2" spans="1:3">
      <c r="B2" s="2" t="s">
        <v>17</v>
      </c>
      <c r="C2" s="2" t="s">
        <v>18</v>
      </c>
    </row>
    <row r="3" spans="1:3">
      <c r="A3" s="4" t="s">
        <v>59</v>
      </c>
    </row>
    <row r="4" spans="1:3">
      <c r="A4" s="4" t="s">
        <v>265</v>
      </c>
      <c r="B4" s="4" t="s">
        <v>266</v>
      </c>
      <c r="C4" s="4" t="s">
        <v>2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80"/>
    <col customWidth="1" max="3" min="3" width="80"/>
    <col customWidth="1" max="4" min="4" width="80"/>
    <col customWidth="1" max="5" min="5" width="80"/>
  </cols>
  <sheetData>
    <row r="1" spans="1:5">
      <c r="A1" s="1" t="s">
        <v>268</v>
      </c>
      <c r="B1" s="2" t="s">
        <v>1</v>
      </c>
      <c r="D1" s="2" t="s">
        <v>98</v>
      </c>
    </row>
    <row r="2" spans="1:5">
      <c r="B2" s="2" t="s">
        <v>2</v>
      </c>
      <c r="C2" s="2" t="s">
        <v>17</v>
      </c>
      <c r="D2" s="2" t="s">
        <v>16</v>
      </c>
      <c r="E2" s="2" t="s">
        <v>18</v>
      </c>
    </row>
    <row r="3" spans="1:5">
      <c r="A3" s="4" t="s">
        <v>268</v>
      </c>
      <c r="B3" s="4" t="s">
        <v>269</v>
      </c>
      <c r="D3" s="4" t="s">
        <v>270</v>
      </c>
    </row>
    <row r="4" spans="1:5">
      <c r="A4" s="4" t="s">
        <v>59</v>
      </c>
    </row>
    <row r="5" spans="1:5">
      <c r="A5" s="4" t="s">
        <v>268</v>
      </c>
      <c r="C5" s="4" t="s">
        <v>271</v>
      </c>
      <c r="E5" s="4" t="s">
        <v>272</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80"/>
    <col customWidth="1" max="5" min="5" width="80"/>
  </cols>
  <sheetData>
    <row r="1" spans="1:5">
      <c r="A1" s="1" t="s">
        <v>273</v>
      </c>
      <c r="B1" s="2" t="s">
        <v>1</v>
      </c>
      <c r="D1" s="2" t="s">
        <v>98</v>
      </c>
    </row>
    <row r="2" spans="1:5">
      <c r="B2" s="2" t="s">
        <v>2</v>
      </c>
      <c r="C2" s="2" t="s">
        <v>17</v>
      </c>
      <c r="D2" s="2" t="s">
        <v>16</v>
      </c>
      <c r="E2" s="2" t="s">
        <v>18</v>
      </c>
    </row>
    <row r="3" spans="1:5">
      <c r="A3" s="4" t="s">
        <v>274</v>
      </c>
      <c r="B3" s="4" t="s">
        <v>275</v>
      </c>
      <c r="D3" s="4" t="s">
        <v>276</v>
      </c>
    </row>
    <row r="4" spans="1:5">
      <c r="A4" s="4" t="s">
        <v>59</v>
      </c>
    </row>
    <row r="5" spans="1:5">
      <c r="A5" s="4" t="s">
        <v>274</v>
      </c>
      <c r="C5" s="4" t="s">
        <v>277</v>
      </c>
      <c r="E5" s="4" t="s">
        <v>278</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279</v>
      </c>
      <c r="B1" s="2" t="s">
        <v>1</v>
      </c>
      <c r="C1" s="2" t="s">
        <v>98</v>
      </c>
    </row>
    <row r="2" spans="1:3">
      <c r="B2" s="2" t="s">
        <v>2</v>
      </c>
      <c r="C2" s="2" t="s">
        <v>16</v>
      </c>
    </row>
    <row r="3" spans="1:3">
      <c r="A3" s="3" t="s">
        <v>280</v>
      </c>
    </row>
    <row r="4" spans="1:3">
      <c r="A4" s="4" t="s">
        <v>281</v>
      </c>
      <c r="B4" s="4" t="s">
        <v>282</v>
      </c>
      <c r="C4" s="4" t="s">
        <v>2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84</v>
      </c>
      <c r="B1" s="2" t="s">
        <v>1</v>
      </c>
      <c r="C1" s="2" t="s">
        <v>98</v>
      </c>
    </row>
    <row r="2" spans="1:3">
      <c r="B2" s="2" t="s">
        <v>17</v>
      </c>
      <c r="C2" s="2" t="s">
        <v>18</v>
      </c>
    </row>
    <row r="3" spans="1:3">
      <c r="A3" s="4" t="s">
        <v>59</v>
      </c>
    </row>
    <row r="4" spans="1:3">
      <c r="A4" s="4" t="s">
        <v>284</v>
      </c>
      <c r="B4" s="4" t="s">
        <v>285</v>
      </c>
      <c r="C4" s="4" t="s">
        <v>2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6"/>
    <col customWidth="1" max="2" min="2" width="80"/>
    <col customWidth="1" max="3" min="3" width="80"/>
    <col customWidth="1" max="4" min="4" width="80"/>
    <col customWidth="1" max="5" min="5" width="80"/>
  </cols>
  <sheetData>
    <row r="1" spans="1:5">
      <c r="A1" s="1" t="s">
        <v>287</v>
      </c>
      <c r="B1" s="2" t="s">
        <v>1</v>
      </c>
      <c r="D1" s="2" t="s">
        <v>98</v>
      </c>
    </row>
    <row r="2" spans="1:5">
      <c r="B2" s="2" t="s">
        <v>2</v>
      </c>
      <c r="C2" s="2" t="s">
        <v>17</v>
      </c>
      <c r="D2" s="2" t="s">
        <v>16</v>
      </c>
      <c r="E2" s="2" t="s">
        <v>18</v>
      </c>
    </row>
    <row r="3" spans="1:5">
      <c r="A3" s="4" t="s">
        <v>287</v>
      </c>
      <c r="B3" s="4" t="s">
        <v>288</v>
      </c>
      <c r="D3" s="4" t="s">
        <v>289</v>
      </c>
    </row>
    <row r="4" spans="1:5">
      <c r="A4" s="4" t="s">
        <v>59</v>
      </c>
    </row>
    <row r="5" spans="1:5">
      <c r="A5" s="4" t="s">
        <v>287</v>
      </c>
      <c r="C5" s="4" t="s">
        <v>290</v>
      </c>
      <c r="E5" s="4" t="s">
        <v>291</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5"/>
    <col customWidth="1" max="2" min="2" width="80"/>
    <col customWidth="1" max="3" min="3" width="80"/>
    <col customWidth="1" max="4" min="4" width="80"/>
  </cols>
  <sheetData>
    <row r="1" spans="1:4">
      <c r="A1" s="1" t="s">
        <v>292</v>
      </c>
      <c r="B1" s="2" t="s">
        <v>1</v>
      </c>
      <c r="C1" s="2" t="s">
        <v>98</v>
      </c>
    </row>
    <row r="2" spans="1:4">
      <c r="B2" s="2" t="s">
        <v>17</v>
      </c>
      <c r="C2" s="2" t="s">
        <v>16</v>
      </c>
      <c r="D2" s="2" t="s">
        <v>18</v>
      </c>
    </row>
    <row r="3" spans="1:4">
      <c r="A3" s="4" t="s">
        <v>293</v>
      </c>
      <c r="C3" s="4" t="s">
        <v>294</v>
      </c>
    </row>
    <row r="4" spans="1:4">
      <c r="A4" s="4" t="s">
        <v>59</v>
      </c>
    </row>
    <row r="5" spans="1:4">
      <c r="A5" s="4" t="s">
        <v>293</v>
      </c>
      <c r="B5" s="4" t="s">
        <v>295</v>
      </c>
      <c r="D5" s="4" t="s">
        <v>296</v>
      </c>
    </row>
  </sheetData>
  <mergeCells count="2">
    <mergeCell ref="A1:A2"/>
    <mergeCell ref="C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297</v>
      </c>
      <c r="B1" s="2" t="s">
        <v>1</v>
      </c>
      <c r="C1" s="2" t="s">
        <v>98</v>
      </c>
    </row>
    <row r="2" spans="1:3">
      <c r="B2" s="2" t="s">
        <v>2</v>
      </c>
      <c r="C2" s="2" t="s">
        <v>16</v>
      </c>
    </row>
    <row r="3" spans="1:3">
      <c r="A3" s="3" t="s">
        <v>298</v>
      </c>
    </row>
    <row r="4" spans="1:3">
      <c r="A4" s="4" t="s">
        <v>299</v>
      </c>
      <c r="B4" s="4" t="s">
        <v>300</v>
      </c>
      <c r="C4" s="4" t="s">
        <v>3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302</v>
      </c>
      <c r="B1" s="2" t="s">
        <v>1</v>
      </c>
      <c r="C1" s="2" t="s">
        <v>98</v>
      </c>
    </row>
    <row r="2" spans="1:3">
      <c r="B2" s="2" t="s">
        <v>17</v>
      </c>
      <c r="C2" s="2" t="s">
        <v>18</v>
      </c>
    </row>
    <row r="3" spans="1:3">
      <c r="A3" s="4" t="s">
        <v>59</v>
      </c>
    </row>
    <row r="4" spans="1:3">
      <c r="A4" s="3" t="s">
        <v>303</v>
      </c>
    </row>
    <row r="5" spans="1:3">
      <c r="A5" s="4" t="s">
        <v>302</v>
      </c>
      <c r="B5" s="4" t="s">
        <v>304</v>
      </c>
      <c r="C5" s="4" t="s">
        <v>3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06</v>
      </c>
      <c r="B1" s="2" t="s">
        <v>1</v>
      </c>
      <c r="C1" s="2" t="s">
        <v>98</v>
      </c>
    </row>
    <row r="2" spans="1:3">
      <c r="B2" s="2" t="s">
        <v>2</v>
      </c>
      <c r="C2" s="2" t="s">
        <v>16</v>
      </c>
    </row>
    <row r="3" spans="1:3">
      <c r="A3" s="3" t="s">
        <v>307</v>
      </c>
    </row>
    <row r="4" spans="1:3">
      <c r="A4" s="4" t="s">
        <v>306</v>
      </c>
      <c r="B4" s="4" t="s">
        <v>308</v>
      </c>
      <c r="C4" s="4" t="s">
        <v>3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v>
      </c>
      <c r="B1" s="2" t="s">
        <v>2</v>
      </c>
      <c r="C1" s="2" t="s">
        <v>16</v>
      </c>
      <c r="D1" s="2" t="s">
        <v>17</v>
      </c>
      <c r="E1" s="2" t="s">
        <v>18</v>
      </c>
      <c r="F1" s="2" t="s">
        <v>19</v>
      </c>
    </row>
    <row r="2" spans="1:6">
      <c r="A2" s="3" t="s">
        <v>20</v>
      </c>
    </row>
    <row r="3" spans="1:6">
      <c r="A3" s="4" t="s">
        <v>21</v>
      </c>
      <c r="B3" s="7" t="n">
        <v>20416000</v>
      </c>
      <c r="C3" s="7" t="n">
        <v>11738000</v>
      </c>
      <c r="D3" s="7" t="n">
        <v>29000</v>
      </c>
      <c r="E3" s="7" t="n">
        <v>110000</v>
      </c>
      <c r="F3" s="7" t="n">
        <v>510000</v>
      </c>
    </row>
    <row r="4" spans="1:6">
      <c r="A4" s="4" t="s">
        <v>22</v>
      </c>
      <c r="B4" s="6" t="n">
        <v>20400000</v>
      </c>
      <c r="C4" s="6" t="n">
        <v>11700000</v>
      </c>
    </row>
    <row r="5" spans="1:6">
      <c r="A5" s="4" t="s">
        <v>23</v>
      </c>
      <c r="B5" s="6" t="n">
        <v>5917000</v>
      </c>
      <c r="C5" s="6" t="n">
        <v>2247000</v>
      </c>
      <c r="E5" s="6" t="n">
        <v>952000</v>
      </c>
    </row>
    <row r="6" spans="1:6">
      <c r="A6" s="4" t="s">
        <v>24</v>
      </c>
      <c r="E6" s="6" t="n">
        <v>733000</v>
      </c>
      <c r="F6" s="6" t="n">
        <v>1699000</v>
      </c>
    </row>
    <row r="7" spans="1:6">
      <c r="A7" s="4" t="s">
        <v>25</v>
      </c>
      <c r="B7" s="6" t="n">
        <v>1520000</v>
      </c>
      <c r="C7" s="6" t="n">
        <v>767000</v>
      </c>
      <c r="E7" s="6" t="n">
        <v>79000</v>
      </c>
    </row>
    <row r="8" spans="1:6">
      <c r="A8" s="4" t="s">
        <v>26</v>
      </c>
      <c r="B8" s="6" t="n">
        <v>27853000</v>
      </c>
      <c r="C8" s="6" t="n">
        <v>14752000</v>
      </c>
      <c r="E8" s="6" t="n">
        <v>1141000</v>
      </c>
    </row>
    <row r="9" spans="1:6">
      <c r="A9" s="3" t="s">
        <v>27</v>
      </c>
    </row>
    <row r="10" spans="1:6">
      <c r="A10" s="4" t="s">
        <v>28</v>
      </c>
      <c r="B10" s="6" t="n">
        <v>27176000</v>
      </c>
      <c r="C10" s="6" t="n">
        <v>24461000</v>
      </c>
      <c r="E10" s="6" t="n">
        <v>0</v>
      </c>
      <c r="F10" s="6" t="n">
        <v>2886000</v>
      </c>
    </row>
    <row r="11" spans="1:6">
      <c r="A11" s="4" t="s">
        <v>29</v>
      </c>
      <c r="B11" s="6" t="n">
        <v>27280000</v>
      </c>
      <c r="C11" s="6" t="n">
        <v>69809000</v>
      </c>
      <c r="E11" s="6" t="n">
        <v>50096000</v>
      </c>
    </row>
    <row r="12" spans="1:6">
      <c r="A12" s="4" t="s">
        <v>30</v>
      </c>
      <c r="B12" s="6" t="n">
        <v>-6575000</v>
      </c>
      <c r="C12" s="6" t="n">
        <v>-55771000</v>
      </c>
      <c r="E12" s="6" t="n">
        <v>-49573000</v>
      </c>
    </row>
    <row r="13" spans="1:6">
      <c r="A13" s="4" t="s">
        <v>31</v>
      </c>
      <c r="B13" s="6" t="n">
        <v>47881000</v>
      </c>
      <c r="C13" s="6" t="n">
        <v>38499000</v>
      </c>
      <c r="E13" s="6" t="n">
        <v>523000</v>
      </c>
    </row>
    <row r="14" spans="1:6">
      <c r="A14" s="3" t="s">
        <v>32</v>
      </c>
    </row>
    <row r="15" spans="1:6">
      <c r="A15" s="4" t="s">
        <v>33</v>
      </c>
      <c r="E15" s="6" t="n">
        <v>0</v>
      </c>
      <c r="F15" s="6" t="n">
        <v>67000</v>
      </c>
    </row>
    <row r="16" spans="1:6">
      <c r="A16" s="4" t="s">
        <v>34</v>
      </c>
      <c r="B16" s="6" t="n">
        <v>55000</v>
      </c>
      <c r="C16" s="6" t="n">
        <v>52000</v>
      </c>
      <c r="E16" s="6" t="n">
        <v>44000</v>
      </c>
    </row>
    <row r="17" spans="1:6">
      <c r="A17" s="4" t="s">
        <v>35</v>
      </c>
      <c r="B17" s="6" t="n">
        <v>325000</v>
      </c>
      <c r="C17" s="6" t="n">
        <v>216000</v>
      </c>
      <c r="E17" s="6" t="n">
        <v>2000000</v>
      </c>
    </row>
    <row r="18" spans="1:6">
      <c r="A18" s="4" t="s">
        <v>36</v>
      </c>
      <c r="B18" s="6" t="n">
        <v>380000</v>
      </c>
      <c r="C18" s="6" t="n">
        <v>268000</v>
      </c>
      <c r="E18" s="6" t="n">
        <v>2044000</v>
      </c>
    </row>
    <row r="19" spans="1:6">
      <c r="A19" s="4" t="s">
        <v>37</v>
      </c>
      <c r="B19" s="6" t="n">
        <v>76114000</v>
      </c>
      <c r="C19" s="6" t="n">
        <v>53519000</v>
      </c>
      <c r="E19" s="6" t="n">
        <v>3708000</v>
      </c>
    </row>
    <row r="20" spans="1:6">
      <c r="A20" s="3" t="s">
        <v>38</v>
      </c>
    </row>
    <row r="21" spans="1:6">
      <c r="A21" s="4" t="s">
        <v>39</v>
      </c>
      <c r="B21" s="6" t="n">
        <v>4390000</v>
      </c>
      <c r="C21" s="6" t="n">
        <v>5166000</v>
      </c>
      <c r="E21" s="6" t="n">
        <v>1331000</v>
      </c>
    </row>
    <row r="22" spans="1:6">
      <c r="A22" s="4" t="s">
        <v>40</v>
      </c>
      <c r="B22" s="6" t="n">
        <v>7005000</v>
      </c>
      <c r="C22" s="6" t="n">
        <v>2706000</v>
      </c>
      <c r="E22" s="6" t="n">
        <v>3496000</v>
      </c>
    </row>
    <row r="23" spans="1:6">
      <c r="A23" s="4" t="s">
        <v>41</v>
      </c>
      <c r="B23" s="6" t="n">
        <v>948000</v>
      </c>
      <c r="C23" s="6" t="n">
        <v>808000</v>
      </c>
      <c r="E23" s="6" t="n">
        <v>719000</v>
      </c>
    </row>
    <row r="24" spans="1:6">
      <c r="A24" s="4" t="s">
        <v>42</v>
      </c>
      <c r="B24" s="6" t="n">
        <v>331000</v>
      </c>
      <c r="C24" s="6" t="n">
        <v>338000</v>
      </c>
      <c r="E24" s="6" t="n">
        <v>0</v>
      </c>
    </row>
    <row r="25" spans="1:6">
      <c r="A25" s="4" t="s">
        <v>43</v>
      </c>
      <c r="B25" s="6" t="n">
        <v>17000</v>
      </c>
      <c r="C25" s="6" t="n">
        <v>17000</v>
      </c>
      <c r="E25" s="6" t="n">
        <v>11067000</v>
      </c>
    </row>
    <row r="26" spans="1:6">
      <c r="A26" s="4" t="s">
        <v>44</v>
      </c>
      <c r="B26" s="6" t="n">
        <v>12691000</v>
      </c>
      <c r="C26" s="6" t="n">
        <v>9035000</v>
      </c>
      <c r="E26" s="6" t="n">
        <v>16613000</v>
      </c>
    </row>
    <row r="27" spans="1:6">
      <c r="A27" s="3" t="s">
        <v>45</v>
      </c>
    </row>
    <row r="28" spans="1:6">
      <c r="A28" s="4" t="s">
        <v>42</v>
      </c>
      <c r="B28" s="6" t="n">
        <v>938000</v>
      </c>
      <c r="C28" s="6" t="n">
        <v>919000</v>
      </c>
      <c r="E28" s="6" t="n">
        <v>209000</v>
      </c>
    </row>
    <row r="29" spans="1:6">
      <c r="A29" s="4" t="s">
        <v>46</v>
      </c>
      <c r="B29" s="6" t="n">
        <v>36137000</v>
      </c>
      <c r="C29" s="6" t="n">
        <v>30226000</v>
      </c>
      <c r="E29" s="6" t="n">
        <v>0</v>
      </c>
    </row>
    <row r="30" spans="1:6">
      <c r="A30" s="4" t="s">
        <v>47</v>
      </c>
      <c r="B30" s="6" t="n">
        <v>683000</v>
      </c>
      <c r="C30" s="6" t="n">
        <v>1400000</v>
      </c>
      <c r="E30" s="6" t="n">
        <v>56000</v>
      </c>
    </row>
    <row r="31" spans="1:6">
      <c r="A31" s="4" t="s">
        <v>48</v>
      </c>
      <c r="B31" s="6" t="n">
        <v>50449000</v>
      </c>
      <c r="C31" s="6" t="n">
        <v>41580000</v>
      </c>
      <c r="E31" s="6" t="n">
        <v>16878000</v>
      </c>
    </row>
    <row r="32" spans="1:6">
      <c r="A32" s="4" t="s">
        <v>49</v>
      </c>
      <c r="B32" s="4" t="s">
        <v>50</v>
      </c>
      <c r="C32" s="4" t="s">
        <v>50</v>
      </c>
      <c r="E32" s="4" t="s">
        <v>50</v>
      </c>
    </row>
    <row r="33" spans="1:6">
      <c r="A33" s="4" t="s">
        <v>51</v>
      </c>
      <c r="B33" s="6" t="n">
        <v>1915000</v>
      </c>
      <c r="C33" s="6" t="n">
        <v>1874000</v>
      </c>
      <c r="E33" s="6" t="n">
        <v>1173000</v>
      </c>
    </row>
    <row r="34" spans="1:6">
      <c r="A34" s="3" t="s">
        <v>52</v>
      </c>
    </row>
    <row r="35" spans="1:6">
      <c r="A35" s="4" t="s">
        <v>53</v>
      </c>
      <c r="E35" s="6" t="n">
        <v>0</v>
      </c>
      <c r="F35" s="6" t="n">
        <v>0</v>
      </c>
    </row>
    <row r="36" spans="1:6">
      <c r="A36" s="4" t="s">
        <v>54</v>
      </c>
      <c r="B36" s="6" t="n">
        <v>3000</v>
      </c>
      <c r="C36" s="6" t="n">
        <v>2000</v>
      </c>
      <c r="E36" s="6" t="n">
        <v>0</v>
      </c>
    </row>
    <row r="37" spans="1:6">
      <c r="A37" s="4" t="s">
        <v>55</v>
      </c>
      <c r="B37" s="6" t="n">
        <v>244969000</v>
      </c>
      <c r="C37" s="6" t="n">
        <v>219837000</v>
      </c>
      <c r="E37" s="6" t="n">
        <v>159773000</v>
      </c>
    </row>
    <row r="38" spans="1:6">
      <c r="A38" s="4" t="s">
        <v>56</v>
      </c>
      <c r="B38" s="6" t="n">
        <v>-232205000</v>
      </c>
      <c r="C38" s="6" t="n">
        <v>-223206000</v>
      </c>
      <c r="E38" s="6" t="n">
        <v>-180910000</v>
      </c>
    </row>
    <row r="39" spans="1:6">
      <c r="A39" s="4" t="s">
        <v>57</v>
      </c>
      <c r="B39" s="6" t="n">
        <v>23750000</v>
      </c>
      <c r="C39" s="6" t="n">
        <v>10065000</v>
      </c>
      <c r="E39" s="6" t="n">
        <v>-14343000</v>
      </c>
      <c r="F39" s="6" t="n">
        <v>14066000</v>
      </c>
    </row>
    <row r="40" spans="1:6">
      <c r="A40" s="4" t="s">
        <v>58</v>
      </c>
      <c r="B40" s="6" t="n">
        <v>76114000</v>
      </c>
      <c r="C40" s="6" t="n">
        <v>53519000</v>
      </c>
      <c r="E40" s="6" t="n">
        <v>3708000</v>
      </c>
    </row>
    <row r="41" spans="1:6">
      <c r="A41" s="4" t="s">
        <v>59</v>
      </c>
    </row>
    <row r="42" spans="1:6">
      <c r="A42" s="3" t="s">
        <v>20</v>
      </c>
    </row>
    <row r="43" spans="1:6">
      <c r="A43" s="4" t="s">
        <v>21</v>
      </c>
      <c r="D43" s="6" t="n">
        <v>864000</v>
      </c>
      <c r="E43" s="6" t="n">
        <v>2839000</v>
      </c>
      <c r="F43" s="6" t="n">
        <v>3574000</v>
      </c>
    </row>
    <row r="44" spans="1:6">
      <c r="A44" s="4" t="s">
        <v>22</v>
      </c>
      <c r="D44" s="6" t="n">
        <v>864000</v>
      </c>
      <c r="E44" s="6" t="n">
        <v>2839266</v>
      </c>
      <c r="F44" s="6" t="n">
        <v>3574427</v>
      </c>
    </row>
    <row r="45" spans="1:6">
      <c r="A45" s="4" t="s">
        <v>23</v>
      </c>
      <c r="D45" s="6" t="n">
        <v>785000</v>
      </c>
      <c r="E45" s="6" t="n">
        <v>1101161</v>
      </c>
      <c r="F45" s="6" t="n">
        <v>1860293</v>
      </c>
    </row>
    <row r="46" spans="1:6">
      <c r="A46" s="4" t="s">
        <v>60</v>
      </c>
      <c r="D46" s="6" t="n">
        <v>162000</v>
      </c>
      <c r="E46" s="6" t="n">
        <v>171501</v>
      </c>
      <c r="F46" s="6" t="n">
        <v>508001</v>
      </c>
    </row>
    <row r="47" spans="1:6">
      <c r="A47" s="4" t="s">
        <v>24</v>
      </c>
      <c r="D47" s="6" t="n">
        <v>0</v>
      </c>
      <c r="E47" s="6" t="n">
        <v>733131</v>
      </c>
      <c r="F47" s="6" t="n">
        <v>1699156</v>
      </c>
    </row>
    <row r="48" spans="1:6">
      <c r="A48" s="4" t="s">
        <v>61</v>
      </c>
      <c r="D48" s="6" t="n">
        <v>124000</v>
      </c>
      <c r="E48" s="6" t="n">
        <v>66120</v>
      </c>
      <c r="F48" s="6" t="n">
        <v>283580</v>
      </c>
    </row>
    <row r="49" spans="1:6">
      <c r="A49" s="4" t="s">
        <v>26</v>
      </c>
      <c r="D49" s="6" t="n">
        <v>1935000</v>
      </c>
      <c r="E49" s="6" t="n">
        <v>4911179</v>
      </c>
      <c r="F49" s="6" t="n">
        <v>7925457</v>
      </c>
    </row>
    <row r="50" spans="1:6">
      <c r="A50" s="3" t="s">
        <v>62</v>
      </c>
    </row>
    <row r="51" spans="1:6">
      <c r="A51" s="4" t="s">
        <v>63</v>
      </c>
      <c r="D51" s="6" t="n">
        <v>16366000</v>
      </c>
      <c r="E51" s="6" t="n">
        <v>16883758</v>
      </c>
      <c r="F51" s="6" t="n">
        <v>91766118</v>
      </c>
    </row>
    <row r="52" spans="1:6">
      <c r="A52" s="4" t="s">
        <v>64</v>
      </c>
      <c r="D52" s="6" t="n">
        <v>63000</v>
      </c>
      <c r="E52" s="6" t="n">
        <v>67321</v>
      </c>
      <c r="F52" s="6" t="n">
        <v>103757</v>
      </c>
    </row>
    <row r="53" spans="1:6">
      <c r="A53" s="4" t="s">
        <v>65</v>
      </c>
      <c r="D53" s="6" t="n">
        <v>16429000</v>
      </c>
      <c r="E53" s="6" t="n">
        <v>16951079</v>
      </c>
      <c r="F53" s="6" t="n">
        <v>91869875</v>
      </c>
    </row>
    <row r="54" spans="1:6">
      <c r="A54" s="3" t="s">
        <v>32</v>
      </c>
    </row>
    <row r="55" spans="1:6">
      <c r="A55" s="4" t="s">
        <v>33</v>
      </c>
      <c r="D55" s="6" t="n">
        <v>0</v>
      </c>
      <c r="E55" s="6" t="n">
        <v>0</v>
      </c>
      <c r="F55" s="6" t="n">
        <v>66930</v>
      </c>
    </row>
    <row r="56" spans="1:6">
      <c r="A56" s="4" t="s">
        <v>66</v>
      </c>
      <c r="D56" s="6" t="n">
        <v>960000</v>
      </c>
      <c r="E56" s="6" t="n">
        <v>959681</v>
      </c>
      <c r="F56" s="6" t="n">
        <v>959681</v>
      </c>
    </row>
    <row r="57" spans="1:6">
      <c r="A57" s="4" t="s">
        <v>36</v>
      </c>
      <c r="E57" s="6" t="n">
        <v>1318433</v>
      </c>
      <c r="F57" s="6" t="n">
        <v>2007894</v>
      </c>
    </row>
    <row r="58" spans="1:6">
      <c r="A58" s="4" t="s">
        <v>35</v>
      </c>
      <c r="D58" s="6" t="n">
        <v>359000</v>
      </c>
      <c r="E58" s="6" t="n">
        <v>358752</v>
      </c>
      <c r="F58" s="6" t="n">
        <v>981283</v>
      </c>
    </row>
    <row r="59" spans="1:6">
      <c r="A59" s="4" t="s">
        <v>36</v>
      </c>
      <c r="D59" s="6" t="n">
        <v>1319000</v>
      </c>
      <c r="E59" s="6" t="n">
        <v>1319000</v>
      </c>
    </row>
    <row r="60" spans="1:6">
      <c r="A60" s="4" t="s">
        <v>37</v>
      </c>
      <c r="D60" s="6" t="n">
        <v>19683000</v>
      </c>
      <c r="E60" s="6" t="n">
        <v>23180691</v>
      </c>
      <c r="F60" s="6" t="n">
        <v>101803226</v>
      </c>
    </row>
    <row r="61" spans="1:6">
      <c r="A61" s="3" t="s">
        <v>38</v>
      </c>
    </row>
    <row r="62" spans="1:6">
      <c r="A62" s="4" t="s">
        <v>67</v>
      </c>
      <c r="D62" s="6" t="n">
        <v>4728000</v>
      </c>
      <c r="E62" s="6" t="n">
        <v>5563473</v>
      </c>
      <c r="F62" s="6" t="n">
        <v>5096825</v>
      </c>
    </row>
    <row r="63" spans="1:6">
      <c r="A63" s="4" t="s">
        <v>68</v>
      </c>
      <c r="D63" s="6" t="n">
        <v>738000</v>
      </c>
      <c r="E63" s="6" t="n">
        <v>738320</v>
      </c>
      <c r="F63" s="6" t="n">
        <v>738320</v>
      </c>
    </row>
    <row r="64" spans="1:6">
      <c r="A64" s="4" t="s">
        <v>69</v>
      </c>
      <c r="D64" s="6" t="n">
        <v>1025000</v>
      </c>
      <c r="E64" s="6" t="n">
        <v>1017823</v>
      </c>
      <c r="F64" s="6" t="n">
        <v>828924</v>
      </c>
    </row>
    <row r="65" spans="1:6">
      <c r="A65" s="4" t="s">
        <v>70</v>
      </c>
      <c r="D65" s="6" t="n">
        <v>21718000</v>
      </c>
      <c r="E65" s="6" t="n">
        <v>20898750</v>
      </c>
      <c r="F65" s="6" t="n">
        <v>0</v>
      </c>
    </row>
    <row r="66" spans="1:6">
      <c r="A66" s="4" t="s">
        <v>71</v>
      </c>
      <c r="E66" s="6" t="n">
        <v>14171713</v>
      </c>
      <c r="F66" s="6" t="n">
        <v>2353322</v>
      </c>
    </row>
    <row r="67" spans="1:6">
      <c r="A67" s="4" t="s">
        <v>42</v>
      </c>
      <c r="D67" s="6" t="n">
        <v>400000</v>
      </c>
      <c r="E67" s="6" t="n">
        <v>392398</v>
      </c>
      <c r="F67" s="6" t="n">
        <v>428258</v>
      </c>
    </row>
    <row r="68" spans="1:6">
      <c r="A68" s="4" t="s">
        <v>44</v>
      </c>
      <c r="D68" s="6" t="n">
        <v>42352000</v>
      </c>
      <c r="E68" s="6" t="n">
        <v>42782477</v>
      </c>
      <c r="F68" s="6" t="n">
        <v>9445649</v>
      </c>
    </row>
    <row r="69" spans="1:6">
      <c r="A69" s="3" t="s">
        <v>45</v>
      </c>
    </row>
    <row r="70" spans="1:6">
      <c r="A70" s="4" t="s">
        <v>72</v>
      </c>
      <c r="D70" s="6" t="n">
        <v>30000</v>
      </c>
      <c r="E70" s="6" t="n">
        <v>35147</v>
      </c>
      <c r="F70" s="6" t="n">
        <v>57234</v>
      </c>
    </row>
    <row r="71" spans="1:6">
      <c r="A71" s="4" t="s">
        <v>73</v>
      </c>
      <c r="E71" s="6" t="n">
        <v>0</v>
      </c>
      <c r="F71" s="6" t="n">
        <v>23104333</v>
      </c>
    </row>
    <row r="72" spans="1:6">
      <c r="A72" s="4" t="s">
        <v>74</v>
      </c>
      <c r="E72" s="6" t="n">
        <v>0</v>
      </c>
      <c r="F72" s="6" t="n">
        <v>10180000</v>
      </c>
    </row>
    <row r="73" spans="1:6">
      <c r="A73" s="4" t="s">
        <v>75</v>
      </c>
      <c r="E73" s="6" t="n">
        <v>0</v>
      </c>
      <c r="F73" s="6" t="n">
        <v>14039742</v>
      </c>
    </row>
    <row r="74" spans="1:6">
      <c r="A74" s="4" t="s">
        <v>42</v>
      </c>
      <c r="D74" s="6" t="n">
        <v>3260000</v>
      </c>
      <c r="E74" s="6" t="n">
        <v>3204160</v>
      </c>
      <c r="F74" s="6" t="n">
        <v>3177295</v>
      </c>
    </row>
    <row r="75" spans="1:6">
      <c r="A75" s="4" t="s">
        <v>76</v>
      </c>
      <c r="D75" s="6" t="n">
        <v>3290000</v>
      </c>
      <c r="E75" s="6" t="n">
        <v>3239307</v>
      </c>
      <c r="F75" s="6" t="n">
        <v>50558604</v>
      </c>
    </row>
    <row r="76" spans="1:6">
      <c r="A76" s="4" t="s">
        <v>49</v>
      </c>
      <c r="D76" s="4" t="s">
        <v>50</v>
      </c>
      <c r="E76" s="4" t="s">
        <v>50</v>
      </c>
      <c r="F76" s="4" t="s">
        <v>50</v>
      </c>
    </row>
    <row r="77" spans="1:6">
      <c r="A77" s="3" t="s">
        <v>52</v>
      </c>
    </row>
    <row r="78" spans="1:6">
      <c r="A78" s="4" t="s">
        <v>53</v>
      </c>
      <c r="D78" s="6" t="n">
        <v>0</v>
      </c>
      <c r="E78" s="6" t="n">
        <v>0</v>
      </c>
    </row>
    <row r="79" spans="1:6">
      <c r="A79" s="4" t="s">
        <v>54</v>
      </c>
      <c r="D79" s="6" t="n">
        <v>13000</v>
      </c>
      <c r="E79" s="6" t="n">
        <v>12712</v>
      </c>
      <c r="F79" s="6" t="n">
        <v>12362</v>
      </c>
    </row>
    <row r="80" spans="1:6">
      <c r="A80" s="4" t="s">
        <v>55</v>
      </c>
      <c r="D80" s="6" t="n">
        <v>57251000</v>
      </c>
      <c r="E80" s="6" t="n">
        <v>57044255</v>
      </c>
      <c r="F80" s="6" t="n">
        <v>55919905</v>
      </c>
    </row>
    <row r="81" spans="1:6">
      <c r="A81" s="4" t="s">
        <v>56</v>
      </c>
      <c r="D81" s="6" t="n">
        <v>-83223000</v>
      </c>
      <c r="E81" s="6" t="n">
        <v>-79898060</v>
      </c>
      <c r="F81" s="6" t="n">
        <v>-14133294</v>
      </c>
    </row>
    <row r="82" spans="1:6">
      <c r="A82" s="4" t="s">
        <v>57</v>
      </c>
      <c r="D82" s="6" t="n">
        <v>-25959000</v>
      </c>
      <c r="E82" s="6" t="n">
        <v>-22841093</v>
      </c>
      <c r="F82" s="6" t="n">
        <v>41798973</v>
      </c>
    </row>
    <row r="83" spans="1:6">
      <c r="A83" s="4" t="s">
        <v>58</v>
      </c>
      <c r="D83" s="7" t="n">
        <v>19683000</v>
      </c>
      <c r="E83" s="6" t="n">
        <v>23180691</v>
      </c>
      <c r="F83" s="6" t="n">
        <v>101803226</v>
      </c>
    </row>
    <row r="84" spans="1:6">
      <c r="A84" s="4" t="s">
        <v>77</v>
      </c>
    </row>
    <row r="85" spans="1:6">
      <c r="A85" s="3" t="s">
        <v>52</v>
      </c>
    </row>
    <row r="86" spans="1:6">
      <c r="A86" s="4" t="s">
        <v>53</v>
      </c>
      <c r="C86" s="6" t="n">
        <v>0</v>
      </c>
      <c r="E86" s="6" t="n">
        <v>6794000</v>
      </c>
    </row>
    <row r="87" spans="1:6">
      <c r="A87" s="4" t="s">
        <v>57</v>
      </c>
      <c r="C87" s="6" t="n">
        <v>0</v>
      </c>
      <c r="E87" s="6" t="n">
        <v>6794000</v>
      </c>
      <c r="F87" s="6" t="n">
        <v>6794000</v>
      </c>
    </row>
    <row r="88" spans="1:6">
      <c r="A88" s="4" t="s">
        <v>78</v>
      </c>
    </row>
    <row r="89" spans="1:6">
      <c r="A89" s="3" t="s">
        <v>52</v>
      </c>
    </row>
    <row r="90" spans="1:6">
      <c r="A90" s="4" t="s">
        <v>53</v>
      </c>
      <c r="B90" s="7" t="n">
        <v>10983000</v>
      </c>
      <c r="C90" s="6" t="n">
        <v>13432000</v>
      </c>
      <c r="E90" s="6" t="n">
        <v>0</v>
      </c>
    </row>
    <row r="91" spans="1:6">
      <c r="A91" s="4" t="s">
        <v>57</v>
      </c>
      <c r="C91" s="7" t="n">
        <v>13432000</v>
      </c>
      <c r="E91" s="7" t="n">
        <v>0</v>
      </c>
      <c r="F9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310</v>
      </c>
      <c r="B1" s="2" t="s">
        <v>1</v>
      </c>
      <c r="C1" s="2" t="s">
        <v>98</v>
      </c>
    </row>
    <row r="2" spans="1:3">
      <c r="B2" s="2" t="s">
        <v>17</v>
      </c>
      <c r="C2" s="2" t="s">
        <v>18</v>
      </c>
    </row>
    <row r="3" spans="1:3">
      <c r="A3" s="4" t="s">
        <v>59</v>
      </c>
    </row>
    <row r="4" spans="1:3">
      <c r="A4" s="3" t="s">
        <v>311</v>
      </c>
    </row>
    <row r="5" spans="1:3">
      <c r="A5" s="4" t="s">
        <v>310</v>
      </c>
      <c r="B5" s="4" t="s">
        <v>312</v>
      </c>
      <c r="C5" s="4" t="s">
        <v>3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14</v>
      </c>
      <c r="B1" s="2" t="s">
        <v>1</v>
      </c>
      <c r="C1" s="2" t="s">
        <v>98</v>
      </c>
    </row>
    <row r="2" spans="1:3">
      <c r="B2" s="2" t="s">
        <v>2</v>
      </c>
      <c r="C2" s="2" t="s">
        <v>16</v>
      </c>
    </row>
    <row r="3" spans="1:3">
      <c r="A3" s="3" t="s">
        <v>315</v>
      </c>
    </row>
    <row r="4" spans="1:3">
      <c r="A4" s="4" t="s">
        <v>314</v>
      </c>
      <c r="B4" s="4" t="s">
        <v>316</v>
      </c>
      <c r="C4" s="4" t="s">
        <v>3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318</v>
      </c>
      <c r="B1" s="2" t="s">
        <v>1</v>
      </c>
      <c r="C1" s="2" t="s">
        <v>98</v>
      </c>
    </row>
    <row r="2" spans="1:3">
      <c r="B2" s="2" t="s">
        <v>17</v>
      </c>
      <c r="C2" s="2" t="s">
        <v>18</v>
      </c>
    </row>
    <row r="3" spans="1:3">
      <c r="A3" s="4" t="s">
        <v>59</v>
      </c>
    </row>
    <row r="4" spans="1:3">
      <c r="A4" s="4" t="s">
        <v>318</v>
      </c>
      <c r="B4" s="4" t="s">
        <v>319</v>
      </c>
      <c r="C4" s="4" t="s">
        <v>3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1"/>
    <col customWidth="1" max="2" min="2" width="80"/>
    <col customWidth="1" max="3" min="3" width="80"/>
    <col customWidth="1" max="4" min="4" width="80"/>
    <col customWidth="1" max="5" min="5" width="80"/>
  </cols>
  <sheetData>
    <row r="1" spans="1:5">
      <c r="A1" s="1" t="s">
        <v>321</v>
      </c>
      <c r="B1" s="2" t="s">
        <v>1</v>
      </c>
      <c r="D1" s="2" t="s">
        <v>98</v>
      </c>
    </row>
    <row r="2" spans="1:5">
      <c r="B2" s="2" t="s">
        <v>2</v>
      </c>
      <c r="C2" s="2" t="s">
        <v>17</v>
      </c>
      <c r="D2" s="2" t="s">
        <v>16</v>
      </c>
      <c r="E2" s="2" t="s">
        <v>18</v>
      </c>
    </row>
    <row r="3" spans="1:5">
      <c r="A3" s="4" t="s">
        <v>321</v>
      </c>
      <c r="B3" s="4" t="s">
        <v>322</v>
      </c>
      <c r="D3" s="4" t="s">
        <v>323</v>
      </c>
    </row>
    <row r="4" spans="1:5">
      <c r="A4" s="4" t="s">
        <v>59</v>
      </c>
    </row>
    <row r="5" spans="1:5">
      <c r="A5" s="4" t="s">
        <v>321</v>
      </c>
      <c r="C5" s="4" t="s">
        <v>324</v>
      </c>
      <c r="E5" s="4" t="s">
        <v>32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326</v>
      </c>
      <c r="B1" s="2" t="s">
        <v>98</v>
      </c>
    </row>
    <row r="2" spans="1:3">
      <c r="B2" s="2" t="s">
        <v>16</v>
      </c>
      <c r="C2" s="2" t="s">
        <v>18</v>
      </c>
    </row>
    <row r="3" spans="1:3">
      <c r="A3" s="4" t="s">
        <v>326</v>
      </c>
      <c r="B3" s="4" t="s">
        <v>327</v>
      </c>
    </row>
    <row r="4" spans="1:3">
      <c r="A4" s="4" t="s">
        <v>59</v>
      </c>
    </row>
    <row r="5" spans="1:3">
      <c r="A5" s="4" t="s">
        <v>326</v>
      </c>
      <c r="C5" s="4" t="s">
        <v>32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329</v>
      </c>
      <c r="B1" s="2" t="s">
        <v>1</v>
      </c>
      <c r="C1" s="2" t="s">
        <v>98</v>
      </c>
    </row>
    <row r="2" spans="1:3">
      <c r="B2" s="2" t="s">
        <v>17</v>
      </c>
      <c r="C2" s="2" t="s">
        <v>18</v>
      </c>
    </row>
    <row r="3" spans="1:3">
      <c r="A3" s="4" t="s">
        <v>59</v>
      </c>
    </row>
    <row r="4" spans="1:3">
      <c r="A4" s="4" t="s">
        <v>329</v>
      </c>
      <c r="B4" s="4" t="s">
        <v>330</v>
      </c>
      <c r="C4" s="4" t="s">
        <v>3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1"/>
    <col customWidth="1" max="2" min="2" width="80"/>
    <col customWidth="1" max="3" min="3" width="80"/>
    <col customWidth="1" max="4" min="4" width="80"/>
    <col customWidth="1" max="5" min="5" width="80"/>
  </cols>
  <sheetData>
    <row r="1" spans="1:5">
      <c r="A1" s="1" t="s">
        <v>332</v>
      </c>
      <c r="B1" s="2" t="s">
        <v>1</v>
      </c>
      <c r="D1" s="2" t="s">
        <v>98</v>
      </c>
    </row>
    <row r="2" spans="1:5">
      <c r="B2" s="2" t="s">
        <v>2</v>
      </c>
      <c r="C2" s="2" t="s">
        <v>17</v>
      </c>
      <c r="D2" s="2" t="s">
        <v>16</v>
      </c>
      <c r="E2" s="2" t="s">
        <v>18</v>
      </c>
    </row>
    <row r="3" spans="1:5">
      <c r="A3" s="4" t="s">
        <v>333</v>
      </c>
      <c r="B3" s="4" t="s">
        <v>334</v>
      </c>
      <c r="D3" s="4" t="s">
        <v>335</v>
      </c>
    </row>
    <row r="4" spans="1:5">
      <c r="A4" s="4" t="s">
        <v>59</v>
      </c>
    </row>
    <row r="5" spans="1:5">
      <c r="A5" s="4" t="s">
        <v>333</v>
      </c>
      <c r="C5" s="4" t="s">
        <v>336</v>
      </c>
      <c r="E5" s="4" t="s">
        <v>33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338</v>
      </c>
      <c r="B1" s="2" t="s">
        <v>1</v>
      </c>
      <c r="C1" s="2" t="s">
        <v>98</v>
      </c>
    </row>
    <row r="2" spans="1:3">
      <c r="B2" s="2" t="s">
        <v>2</v>
      </c>
      <c r="C2" s="2" t="s">
        <v>16</v>
      </c>
    </row>
    <row r="3" spans="1:3">
      <c r="A3" s="3" t="s">
        <v>339</v>
      </c>
    </row>
    <row r="4" spans="1:3">
      <c r="A4" s="4" t="s">
        <v>338</v>
      </c>
      <c r="B4" s="4" t="s">
        <v>340</v>
      </c>
      <c r="C4" s="4" t="s">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1"/>
    <col customWidth="1" max="2" min="2" width="80"/>
    <col customWidth="1" max="3" min="3" width="80"/>
    <col customWidth="1" max="4" min="4" width="80"/>
    <col customWidth="1" max="5" min="5" width="80"/>
  </cols>
  <sheetData>
    <row r="1" spans="1:5">
      <c r="A1" s="1" t="s">
        <v>342</v>
      </c>
      <c r="B1" s="2" t="s">
        <v>1</v>
      </c>
      <c r="D1" s="2" t="s">
        <v>98</v>
      </c>
    </row>
    <row r="2" spans="1:5">
      <c r="B2" s="2" t="s">
        <v>2</v>
      </c>
      <c r="C2" s="2" t="s">
        <v>17</v>
      </c>
      <c r="D2" s="2" t="s">
        <v>16</v>
      </c>
      <c r="E2" s="2" t="s">
        <v>18</v>
      </c>
    </row>
    <row r="3" spans="1:5">
      <c r="A3" s="4" t="s">
        <v>342</v>
      </c>
      <c r="B3" s="4" t="s">
        <v>343</v>
      </c>
      <c r="D3" s="4" t="s">
        <v>344</v>
      </c>
    </row>
    <row r="4" spans="1:5">
      <c r="A4" s="4" t="s">
        <v>59</v>
      </c>
    </row>
    <row r="5" spans="1:5">
      <c r="A5" s="4" t="s">
        <v>342</v>
      </c>
      <c r="C5" s="4" t="s">
        <v>345</v>
      </c>
      <c r="E5" s="4" t="s">
        <v>34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7</v>
      </c>
      <c r="B1" s="2" t="s">
        <v>98</v>
      </c>
    </row>
    <row r="2" spans="1:2">
      <c r="B2" s="2" t="s">
        <v>16</v>
      </c>
    </row>
    <row r="3" spans="1:2">
      <c r="A3" s="3" t="s">
        <v>348</v>
      </c>
    </row>
    <row r="4" spans="1:2">
      <c r="A4" s="4" t="s">
        <v>347</v>
      </c>
      <c r="B4"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79</v>
      </c>
      <c r="B1" s="2" t="s">
        <v>2</v>
      </c>
      <c r="C1" s="2" t="s">
        <v>16</v>
      </c>
      <c r="D1" s="2" t="s">
        <v>17</v>
      </c>
      <c r="E1" s="2" t="s">
        <v>18</v>
      </c>
      <c r="F1" s="2" t="s">
        <v>80</v>
      </c>
      <c r="G1" s="2" t="s">
        <v>19</v>
      </c>
    </row>
    <row r="2" spans="1:7">
      <c r="A2" s="4" t="s">
        <v>81</v>
      </c>
      <c r="B2" s="7" t="n">
        <v>78</v>
      </c>
      <c r="C2" s="7" t="n">
        <v>106</v>
      </c>
      <c r="E2" s="7" t="n">
        <v>80</v>
      </c>
    </row>
    <row r="3" spans="1:7">
      <c r="A3" s="4" t="s">
        <v>82</v>
      </c>
      <c r="B3" s="8" t="n">
        <v>0.0001</v>
      </c>
      <c r="C3" s="8" t="n">
        <v>0.0001</v>
      </c>
    </row>
    <row r="4" spans="1:7">
      <c r="A4" s="4" t="s">
        <v>83</v>
      </c>
      <c r="B4" s="6" t="n">
        <v>7000</v>
      </c>
      <c r="C4" s="6" t="n">
        <v>7000</v>
      </c>
    </row>
    <row r="5" spans="1:7">
      <c r="A5" s="4" t="s">
        <v>84</v>
      </c>
      <c r="B5" s="6" t="n">
        <v>2000</v>
      </c>
      <c r="C5" s="6" t="n">
        <v>2000</v>
      </c>
    </row>
    <row r="6" spans="1:7">
      <c r="A6" s="4" t="s">
        <v>85</v>
      </c>
      <c r="B6" s="6" t="n">
        <v>2000</v>
      </c>
      <c r="C6" s="6" t="n">
        <v>2000</v>
      </c>
    </row>
    <row r="7" spans="1:7">
      <c r="A7" s="4" t="s">
        <v>86</v>
      </c>
      <c r="B7" s="6" t="n">
        <v>2270000</v>
      </c>
      <c r="C7" s="6" t="n">
        <v>2240</v>
      </c>
    </row>
    <row r="8" spans="1:7">
      <c r="A8" s="4" t="s">
        <v>87</v>
      </c>
      <c r="B8" s="8" t="n">
        <v>0.0001</v>
      </c>
      <c r="C8" s="8" t="n">
        <v>0.0001</v>
      </c>
      <c r="E8" s="8" t="n">
        <v>0.0001</v>
      </c>
    </row>
    <row r="9" spans="1:7">
      <c r="A9" s="4" t="s">
        <v>88</v>
      </c>
      <c r="B9" s="6" t="n">
        <v>100000000</v>
      </c>
      <c r="C9" s="6" t="n">
        <v>100000000</v>
      </c>
      <c r="E9" s="6" t="n">
        <v>100000000</v>
      </c>
    </row>
    <row r="10" spans="1:7">
      <c r="A10" s="4" t="s">
        <v>89</v>
      </c>
      <c r="B10" s="6" t="n">
        <v>30233397</v>
      </c>
      <c r="C10" s="6" t="n">
        <v>20918901</v>
      </c>
      <c r="E10" s="6" t="n">
        <v>2786275</v>
      </c>
    </row>
    <row r="11" spans="1:7">
      <c r="A11" s="4" t="s">
        <v>90</v>
      </c>
      <c r="B11" s="6" t="n">
        <v>20918901</v>
      </c>
      <c r="C11" s="6" t="n">
        <v>20918901</v>
      </c>
      <c r="E11" s="6" t="n">
        <v>2786275</v>
      </c>
    </row>
    <row r="12" spans="1:7">
      <c r="A12" s="4" t="s">
        <v>59</v>
      </c>
    </row>
    <row r="13" spans="1:7">
      <c r="A13" s="4" t="s">
        <v>91</v>
      </c>
      <c r="E13" s="9" t="n">
        <v>0.001</v>
      </c>
      <c r="G13" s="9" t="n">
        <v>0.001</v>
      </c>
    </row>
    <row r="14" spans="1:7">
      <c r="A14" s="4" t="s">
        <v>92</v>
      </c>
      <c r="D14" s="6" t="n">
        <v>10000000</v>
      </c>
      <c r="E14" s="6" t="n">
        <v>10000000</v>
      </c>
      <c r="G14" s="6" t="n">
        <v>10000000</v>
      </c>
    </row>
    <row r="15" spans="1:7">
      <c r="A15" s="4" t="s">
        <v>93</v>
      </c>
      <c r="D15" s="6" t="n">
        <v>0</v>
      </c>
      <c r="E15" s="6" t="n">
        <v>0</v>
      </c>
      <c r="G15" s="6" t="n">
        <v>0</v>
      </c>
    </row>
    <row r="16" spans="1:7">
      <c r="A16" s="4" t="s">
        <v>94</v>
      </c>
      <c r="D16" s="6" t="n">
        <v>0</v>
      </c>
      <c r="E16" s="6" t="n">
        <v>0</v>
      </c>
      <c r="G16" s="6" t="n">
        <v>0</v>
      </c>
    </row>
    <row r="17" spans="1:7">
      <c r="A17" s="4" t="s">
        <v>87</v>
      </c>
      <c r="D17" s="9" t="n">
        <v>0.001</v>
      </c>
      <c r="E17" s="9" t="n">
        <v>0.001</v>
      </c>
      <c r="G17" s="9" t="n">
        <v>0.001</v>
      </c>
    </row>
    <row r="18" spans="1:7">
      <c r="A18" s="4" t="s">
        <v>88</v>
      </c>
      <c r="D18" s="6" t="n">
        <v>150000000</v>
      </c>
      <c r="E18" s="6" t="n">
        <v>150000000</v>
      </c>
      <c r="G18" s="6" t="n">
        <v>150000000</v>
      </c>
    </row>
    <row r="19" spans="1:7">
      <c r="A19" s="4" t="s">
        <v>89</v>
      </c>
      <c r="D19" s="6" t="n">
        <v>12711986</v>
      </c>
      <c r="F19" s="6" t="n">
        <v>12711986</v>
      </c>
      <c r="G19" s="6" t="n">
        <v>12362336</v>
      </c>
    </row>
    <row r="20" spans="1:7">
      <c r="A20" s="4" t="s">
        <v>77</v>
      </c>
    </row>
    <row r="21" spans="1:7">
      <c r="A21" s="4" t="s">
        <v>91</v>
      </c>
      <c r="C21" s="8" t="n">
        <v>0.0001</v>
      </c>
      <c r="E21" s="8" t="n">
        <v>0.0001</v>
      </c>
    </row>
    <row r="22" spans="1:7">
      <c r="A22" s="4" t="s">
        <v>95</v>
      </c>
      <c r="C22" s="6" t="n">
        <v>1000</v>
      </c>
      <c r="E22" s="6" t="n">
        <v>1000</v>
      </c>
    </row>
    <row r="23" spans="1:7">
      <c r="A23" s="4" t="s">
        <v>92</v>
      </c>
      <c r="C23" s="6" t="n">
        <v>10000</v>
      </c>
      <c r="E23" s="6" t="n">
        <v>10000</v>
      </c>
    </row>
    <row r="24" spans="1:7">
      <c r="A24" s="4" t="s">
        <v>93</v>
      </c>
      <c r="C24" s="6" t="n">
        <v>0</v>
      </c>
      <c r="E24" s="6" t="n">
        <v>7500</v>
      </c>
    </row>
    <row r="25" spans="1:7">
      <c r="A25" s="4" t="s">
        <v>94</v>
      </c>
      <c r="C25" s="6" t="n">
        <v>0</v>
      </c>
      <c r="E25" s="6" t="n">
        <v>7500</v>
      </c>
    </row>
    <row r="26" spans="1:7">
      <c r="A26" s="4" t="s">
        <v>78</v>
      </c>
    </row>
    <row r="27" spans="1:7">
      <c r="A27" s="4" t="s">
        <v>91</v>
      </c>
      <c r="B27" s="8" t="n">
        <v>0.0001</v>
      </c>
      <c r="C27" s="8" t="n">
        <v>0.0001</v>
      </c>
      <c r="E27" s="8" t="n">
        <v>0.0001</v>
      </c>
    </row>
    <row r="28" spans="1:7">
      <c r="A28" s="4" t="s">
        <v>95</v>
      </c>
      <c r="B28" s="6" t="n">
        <v>1000</v>
      </c>
      <c r="C28" s="6" t="n">
        <v>1000</v>
      </c>
      <c r="E28" s="6" t="n">
        <v>1000</v>
      </c>
    </row>
    <row r="29" spans="1:7">
      <c r="A29" s="4" t="s">
        <v>92</v>
      </c>
      <c r="B29" s="6" t="n">
        <v>20000</v>
      </c>
      <c r="C29" s="6" t="n">
        <v>20000</v>
      </c>
      <c r="E29" s="6" t="n">
        <v>20000</v>
      </c>
    </row>
    <row r="30" spans="1:7">
      <c r="A30" s="4" t="s">
        <v>93</v>
      </c>
      <c r="B30" s="6" t="n">
        <v>14379</v>
      </c>
      <c r="C30" s="6" t="n">
        <v>16828</v>
      </c>
      <c r="E30" s="6" t="n">
        <v>0</v>
      </c>
    </row>
    <row r="31" spans="1:7">
      <c r="A31" s="4" t="s">
        <v>94</v>
      </c>
      <c r="B31" s="6" t="n">
        <v>14379</v>
      </c>
      <c r="C31" s="6" t="n">
        <v>16828</v>
      </c>
      <c r="E31" s="6" t="n">
        <v>0</v>
      </c>
    </row>
    <row r="32" spans="1:7">
      <c r="A32" s="4" t="s">
        <v>96</v>
      </c>
      <c r="B32" s="7" t="n">
        <v>20686</v>
      </c>
      <c r="C32" s="7" t="n">
        <v>206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8"/>
    <col customWidth="1" max="2" min="2" width="80"/>
    <col customWidth="1" max="3" min="3" width="80"/>
    <col customWidth="1" max="4" min="4" width="80"/>
    <col customWidth="1" max="5" min="5" width="80"/>
  </cols>
  <sheetData>
    <row r="1" spans="1:5">
      <c r="A1" s="1" t="s">
        <v>350</v>
      </c>
      <c r="B1" s="2" t="s">
        <v>1</v>
      </c>
      <c r="D1" s="2" t="s">
        <v>98</v>
      </c>
    </row>
    <row r="2" spans="1:5">
      <c r="B2" s="2" t="s">
        <v>2</v>
      </c>
      <c r="C2" s="2" t="s">
        <v>17</v>
      </c>
      <c r="D2" s="2" t="s">
        <v>16</v>
      </c>
      <c r="E2" s="2" t="s">
        <v>18</v>
      </c>
    </row>
    <row r="3" spans="1:5">
      <c r="A3" s="4" t="s">
        <v>351</v>
      </c>
      <c r="B3" s="4" t="s">
        <v>352</v>
      </c>
      <c r="D3" s="4" t="s">
        <v>353</v>
      </c>
    </row>
    <row r="4" spans="1:5">
      <c r="A4" s="4" t="s">
        <v>354</v>
      </c>
      <c r="B4" s="4" t="s">
        <v>355</v>
      </c>
    </row>
    <row r="5" spans="1:5">
      <c r="A5" s="4" t="s">
        <v>356</v>
      </c>
      <c r="B5" s="4" t="s">
        <v>357</v>
      </c>
      <c r="D5" s="4" t="s">
        <v>358</v>
      </c>
    </row>
    <row r="6" spans="1:5">
      <c r="A6" s="4" t="s">
        <v>359</v>
      </c>
      <c r="B6" s="4" t="s">
        <v>360</v>
      </c>
      <c r="D6" s="4" t="s">
        <v>361</v>
      </c>
    </row>
    <row r="7" spans="1:5">
      <c r="A7" s="4" t="s">
        <v>362</v>
      </c>
      <c r="D7" s="4" t="s">
        <v>363</v>
      </c>
    </row>
    <row r="8" spans="1:5">
      <c r="A8" s="4" t="s">
        <v>364</v>
      </c>
      <c r="D8" s="4" t="s">
        <v>365</v>
      </c>
    </row>
    <row r="9" spans="1:5">
      <c r="A9" s="4" t="s">
        <v>366</v>
      </c>
      <c r="D9" s="4" t="s">
        <v>367</v>
      </c>
    </row>
    <row r="10" spans="1:5">
      <c r="A10" s="4" t="s">
        <v>368</v>
      </c>
      <c r="D10" s="4" t="s">
        <v>369</v>
      </c>
    </row>
    <row r="11" spans="1:5">
      <c r="A11" s="4" t="s">
        <v>370</v>
      </c>
      <c r="D11" s="4" t="s">
        <v>371</v>
      </c>
    </row>
    <row r="12" spans="1:5">
      <c r="A12" s="4" t="s">
        <v>372</v>
      </c>
      <c r="B12" s="4" t="s">
        <v>373</v>
      </c>
      <c r="D12" s="4" t="s">
        <v>374</v>
      </c>
    </row>
    <row r="13" spans="1:5">
      <c r="A13" s="4" t="s">
        <v>375</v>
      </c>
      <c r="B13" s="4" t="s">
        <v>376</v>
      </c>
    </row>
    <row r="14" spans="1:5">
      <c r="A14" s="4" t="s">
        <v>377</v>
      </c>
      <c r="D14" s="4" t="s">
        <v>378</v>
      </c>
    </row>
    <row r="15" spans="1:5">
      <c r="A15" s="4" t="s">
        <v>379</v>
      </c>
      <c r="D15" s="4" t="s">
        <v>380</v>
      </c>
    </row>
    <row r="16" spans="1:5">
      <c r="A16" s="4" t="s">
        <v>381</v>
      </c>
      <c r="B16" s="4" t="s">
        <v>382</v>
      </c>
      <c r="D16" s="4" t="s">
        <v>383</v>
      </c>
    </row>
    <row r="17" spans="1:5">
      <c r="A17" s="4" t="s">
        <v>384</v>
      </c>
      <c r="D17" s="4" t="s">
        <v>385</v>
      </c>
    </row>
    <row r="18" spans="1:5">
      <c r="A18" s="4" t="s">
        <v>386</v>
      </c>
      <c r="B18" s="4" t="s">
        <v>387</v>
      </c>
      <c r="D18" s="4" t="s">
        <v>388</v>
      </c>
    </row>
    <row r="19" spans="1:5">
      <c r="A19" s="4" t="s">
        <v>389</v>
      </c>
      <c r="B19" s="4" t="s">
        <v>390</v>
      </c>
    </row>
    <row r="20" spans="1:5">
      <c r="A20" s="4" t="s">
        <v>391</v>
      </c>
      <c r="B20" s="4" t="s">
        <v>392</v>
      </c>
      <c r="D20" s="4" t="s">
        <v>393</v>
      </c>
    </row>
    <row r="21" spans="1:5">
      <c r="A21" s="4" t="s">
        <v>394</v>
      </c>
      <c r="D21" s="4" t="s">
        <v>395</v>
      </c>
    </row>
    <row r="22" spans="1:5">
      <c r="A22" s="4" t="s">
        <v>396</v>
      </c>
      <c r="D22" s="4" t="s">
        <v>397</v>
      </c>
    </row>
    <row r="23" spans="1:5">
      <c r="A23" s="4" t="s">
        <v>398</v>
      </c>
      <c r="B23" s="4" t="s">
        <v>399</v>
      </c>
      <c r="D23" s="4" t="s">
        <v>400</v>
      </c>
    </row>
    <row r="24" spans="1:5">
      <c r="A24" s="4" t="s">
        <v>401</v>
      </c>
      <c r="D24" s="4" t="s">
        <v>402</v>
      </c>
    </row>
    <row r="25" spans="1:5">
      <c r="A25" s="4" t="s">
        <v>403</v>
      </c>
      <c r="B25" s="4" t="s">
        <v>404</v>
      </c>
      <c r="D25" s="4" t="s">
        <v>405</v>
      </c>
    </row>
    <row r="26" spans="1:5">
      <c r="A26" s="4" t="s">
        <v>59</v>
      </c>
    </row>
    <row r="27" spans="1:5">
      <c r="A27" s="4" t="s">
        <v>406</v>
      </c>
      <c r="C27" s="4" t="s">
        <v>407</v>
      </c>
      <c r="E27" s="4" t="s">
        <v>408</v>
      </c>
    </row>
    <row r="28" spans="1:5">
      <c r="A28" s="4" t="s">
        <v>351</v>
      </c>
      <c r="C28" s="4" t="s">
        <v>409</v>
      </c>
      <c r="E28" s="4" t="s">
        <v>410</v>
      </c>
    </row>
    <row r="29" spans="1:5">
      <c r="A29" s="4" t="s">
        <v>356</v>
      </c>
      <c r="C29" s="4" t="s">
        <v>411</v>
      </c>
      <c r="E29" s="4" t="s">
        <v>412</v>
      </c>
    </row>
    <row r="30" spans="1:5">
      <c r="A30" s="4" t="s">
        <v>359</v>
      </c>
      <c r="C30" s="4" t="s">
        <v>413</v>
      </c>
    </row>
    <row r="31" spans="1:5">
      <c r="A31" s="4" t="s">
        <v>362</v>
      </c>
      <c r="E31" s="4" t="s">
        <v>414</v>
      </c>
    </row>
    <row r="32" spans="1:5">
      <c r="A32" s="4" t="s">
        <v>364</v>
      </c>
      <c r="E32" s="4" t="s">
        <v>415</v>
      </c>
    </row>
    <row r="33" spans="1:5">
      <c r="A33" s="4" t="s">
        <v>372</v>
      </c>
      <c r="C33" s="4" t="s">
        <v>416</v>
      </c>
      <c r="E33" s="4" t="s">
        <v>417</v>
      </c>
    </row>
    <row r="34" spans="1:5">
      <c r="A34" s="4" t="s">
        <v>379</v>
      </c>
      <c r="E34" s="4" t="s">
        <v>418</v>
      </c>
    </row>
    <row r="35" spans="1:5">
      <c r="A35" s="4" t="s">
        <v>381</v>
      </c>
      <c r="E35" s="4" t="s">
        <v>419</v>
      </c>
    </row>
    <row r="36" spans="1:5">
      <c r="A36" s="4" t="s">
        <v>386</v>
      </c>
      <c r="C36" s="4" t="s">
        <v>420</v>
      </c>
      <c r="E36" s="4" t="s">
        <v>420</v>
      </c>
    </row>
    <row r="37" spans="1:5">
      <c r="A37" s="4" t="s">
        <v>394</v>
      </c>
      <c r="C37" s="4" t="s">
        <v>421</v>
      </c>
      <c r="E37" s="4" t="s">
        <v>422</v>
      </c>
    </row>
    <row r="38" spans="1:5">
      <c r="A38" s="4" t="s">
        <v>398</v>
      </c>
      <c r="C38" s="4" t="s">
        <v>423</v>
      </c>
      <c r="E38" s="4" t="s">
        <v>424</v>
      </c>
    </row>
    <row r="39" spans="1:5">
      <c r="A39" s="4" t="s">
        <v>401</v>
      </c>
      <c r="E39" s="4" t="s">
        <v>425</v>
      </c>
    </row>
    <row r="40" spans="1:5">
      <c r="A40" s="4" t="s">
        <v>403</v>
      </c>
      <c r="C40" s="4" t="s">
        <v>426</v>
      </c>
      <c r="E40" s="4" t="s">
        <v>427</v>
      </c>
    </row>
    <row r="41" spans="1:5">
      <c r="A41" s="4" t="s">
        <v>66</v>
      </c>
      <c r="C41" s="4" t="s">
        <v>428</v>
      </c>
      <c r="E41" s="4" t="s">
        <v>429</v>
      </c>
    </row>
    <row r="42" spans="1:5">
      <c r="A42" s="4" t="s">
        <v>430</v>
      </c>
      <c r="E42" s="4" t="s">
        <v>431</v>
      </c>
    </row>
    <row r="43" spans="1:5">
      <c r="A43" s="4" t="s">
        <v>432</v>
      </c>
      <c r="E43" s="4" t="s">
        <v>433</v>
      </c>
    </row>
    <row r="44" spans="1:5">
      <c r="A44" s="4" t="s">
        <v>434</v>
      </c>
      <c r="E44" s="4" t="s">
        <v>435</v>
      </c>
    </row>
    <row r="45" spans="1:5">
      <c r="A45" s="4" t="s">
        <v>436</v>
      </c>
      <c r="E45" s="4" t="s">
        <v>437</v>
      </c>
    </row>
    <row r="46" spans="1:5">
      <c r="A46" s="4" t="s">
        <v>438</v>
      </c>
      <c r="E46" s="4" t="s">
        <v>43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40</v>
      </c>
      <c r="B1" s="2" t="s">
        <v>1</v>
      </c>
      <c r="C1" s="2" t="s">
        <v>98</v>
      </c>
    </row>
    <row r="2" spans="1:3">
      <c r="B2" s="2" t="s">
        <v>2</v>
      </c>
      <c r="C2" s="2" t="s">
        <v>16</v>
      </c>
    </row>
    <row r="3" spans="1:3">
      <c r="A3" s="3" t="s">
        <v>441</v>
      </c>
    </row>
    <row r="4" spans="1:3">
      <c r="A4" s="4" t="s">
        <v>442</v>
      </c>
      <c r="B4" s="4" t="s">
        <v>443</v>
      </c>
    </row>
    <row r="5" spans="1:3">
      <c r="A5" s="4" t="s">
        <v>444</v>
      </c>
      <c r="B5" s="4" t="s">
        <v>445</v>
      </c>
    </row>
    <row r="6" spans="1:3">
      <c r="A6" s="4" t="s">
        <v>446</v>
      </c>
      <c r="B6" s="4" t="s">
        <v>447</v>
      </c>
      <c r="C6" s="4" t="s">
        <v>4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49</v>
      </c>
      <c r="B1" s="2" t="s">
        <v>1</v>
      </c>
      <c r="C1" s="2" t="s">
        <v>98</v>
      </c>
    </row>
    <row r="2" spans="1:3">
      <c r="B2" s="2" t="s">
        <v>2</v>
      </c>
      <c r="C2" s="2" t="s">
        <v>16</v>
      </c>
    </row>
    <row r="3" spans="1:3">
      <c r="A3" s="4" t="s">
        <v>450</v>
      </c>
      <c r="B3" s="4" t="s">
        <v>451</v>
      </c>
      <c r="C3" s="4" t="s">
        <v>4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453</v>
      </c>
      <c r="B1" s="2" t="s">
        <v>1</v>
      </c>
      <c r="C1" s="2" t="s">
        <v>98</v>
      </c>
    </row>
    <row r="2" spans="1:3">
      <c r="B2" s="2" t="s">
        <v>17</v>
      </c>
      <c r="C2" s="2" t="s">
        <v>18</v>
      </c>
    </row>
    <row r="3" spans="1:3">
      <c r="A3" s="4" t="s">
        <v>59</v>
      </c>
    </row>
    <row r="4" spans="1:3">
      <c r="A4" s="4" t="s">
        <v>454</v>
      </c>
      <c r="B4" s="4" t="s">
        <v>455</v>
      </c>
      <c r="C4" s="4" t="s">
        <v>4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457</v>
      </c>
      <c r="B1" s="2" t="s">
        <v>1</v>
      </c>
      <c r="C1" s="2" t="s">
        <v>98</v>
      </c>
    </row>
    <row r="2" spans="1:3">
      <c r="B2" s="2" t="s">
        <v>2</v>
      </c>
      <c r="C2" s="2" t="s">
        <v>16</v>
      </c>
    </row>
    <row r="3" spans="1:3">
      <c r="A3" s="3" t="s">
        <v>280</v>
      </c>
    </row>
    <row r="4" spans="1:3">
      <c r="A4" s="4" t="s">
        <v>458</v>
      </c>
      <c r="B4" s="4" t="s">
        <v>459</v>
      </c>
      <c r="C4" s="4" t="s">
        <v>460</v>
      </c>
    </row>
    <row r="5" spans="1:3">
      <c r="A5" s="4" t="s">
        <v>461</v>
      </c>
      <c r="B5" s="4" t="s">
        <v>462</v>
      </c>
      <c r="C5" s="4" t="s">
        <v>4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80"/>
    <col customWidth="1" max="5" min="5" width="80"/>
  </cols>
  <sheetData>
    <row r="1" spans="1:5">
      <c r="A1" s="1" t="s">
        <v>464</v>
      </c>
      <c r="B1" s="2" t="s">
        <v>1</v>
      </c>
      <c r="D1" s="2" t="s">
        <v>98</v>
      </c>
    </row>
    <row r="2" spans="1:5">
      <c r="B2" s="2" t="s">
        <v>2</v>
      </c>
      <c r="C2" s="2" t="s">
        <v>17</v>
      </c>
      <c r="D2" s="2" t="s">
        <v>16</v>
      </c>
      <c r="E2" s="2" t="s">
        <v>18</v>
      </c>
    </row>
    <row r="3" spans="1:5">
      <c r="A3" s="4" t="s">
        <v>461</v>
      </c>
      <c r="B3" s="4" t="s">
        <v>462</v>
      </c>
      <c r="D3" s="4" t="s">
        <v>463</v>
      </c>
    </row>
    <row r="4" spans="1:5">
      <c r="A4" s="4" t="s">
        <v>458</v>
      </c>
      <c r="B4" s="4" t="s">
        <v>459</v>
      </c>
      <c r="D4" s="4" t="s">
        <v>460</v>
      </c>
    </row>
    <row r="5" spans="1:5">
      <c r="A5" s="4" t="s">
        <v>59</v>
      </c>
    </row>
    <row r="6" spans="1:5">
      <c r="A6" s="4" t="s">
        <v>461</v>
      </c>
      <c r="E6" s="4" t="s">
        <v>465</v>
      </c>
    </row>
    <row r="7" spans="1:5">
      <c r="A7" s="4" t="s">
        <v>458</v>
      </c>
      <c r="E7" s="4" t="s">
        <v>466</v>
      </c>
    </row>
    <row r="8" spans="1:5">
      <c r="A8" s="4" t="s">
        <v>467</v>
      </c>
      <c r="C8" s="4" t="s">
        <v>468</v>
      </c>
      <c r="E8" s="4" t="s">
        <v>46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s>
  <sheetData>
    <row r="1" spans="1:5">
      <c r="A1" s="1" t="s">
        <v>470</v>
      </c>
      <c r="B1" s="2" t="s">
        <v>1</v>
      </c>
      <c r="D1" s="2" t="s">
        <v>98</v>
      </c>
    </row>
    <row r="2" spans="1:5">
      <c r="B2" s="2" t="s">
        <v>2</v>
      </c>
      <c r="C2" s="2" t="s">
        <v>17</v>
      </c>
      <c r="D2" s="2" t="s">
        <v>16</v>
      </c>
      <c r="E2" s="2" t="s">
        <v>18</v>
      </c>
    </row>
    <row r="3" spans="1:5">
      <c r="A3" s="4" t="s">
        <v>471</v>
      </c>
      <c r="B3" s="4" t="s">
        <v>472</v>
      </c>
      <c r="D3" s="4" t="s">
        <v>473</v>
      </c>
    </row>
    <row r="4" spans="1:5">
      <c r="A4" s="4" t="s">
        <v>474</v>
      </c>
      <c r="B4" s="4" t="s">
        <v>475</v>
      </c>
      <c r="D4" s="4" t="s">
        <v>476</v>
      </c>
    </row>
    <row r="5" spans="1:5">
      <c r="A5" s="4" t="s">
        <v>477</v>
      </c>
      <c r="D5" s="4" t="s">
        <v>478</v>
      </c>
    </row>
    <row r="6" spans="1:5">
      <c r="A6" s="4" t="s">
        <v>59</v>
      </c>
    </row>
    <row r="7" spans="1:5">
      <c r="A7" s="4" t="s">
        <v>471</v>
      </c>
      <c r="C7" s="4" t="s">
        <v>479</v>
      </c>
      <c r="E7" s="4" t="s">
        <v>48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80"/>
    <col customWidth="1" max="3" min="3" width="80"/>
    <col customWidth="1" max="4" min="4" width="80"/>
  </cols>
  <sheetData>
    <row r="1" spans="1:4">
      <c r="A1" s="1" t="s">
        <v>481</v>
      </c>
      <c r="B1" s="2" t="s">
        <v>1</v>
      </c>
      <c r="C1" s="2" t="s">
        <v>98</v>
      </c>
    </row>
    <row r="2" spans="1:4">
      <c r="B2" s="2" t="s">
        <v>17</v>
      </c>
      <c r="C2" s="2" t="s">
        <v>16</v>
      </c>
      <c r="D2" s="2" t="s">
        <v>18</v>
      </c>
    </row>
    <row r="3" spans="1:4">
      <c r="A3" s="4" t="s">
        <v>482</v>
      </c>
      <c r="C3" s="4" t="s">
        <v>483</v>
      </c>
    </row>
    <row r="4" spans="1:4">
      <c r="A4" s="4" t="s">
        <v>59</v>
      </c>
    </row>
    <row r="5" spans="1:4">
      <c r="A5" s="4" t="s">
        <v>482</v>
      </c>
      <c r="B5" s="4" t="s">
        <v>484</v>
      </c>
      <c r="D5" s="4" t="s">
        <v>485</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486</v>
      </c>
      <c r="B1" s="2" t="s">
        <v>1</v>
      </c>
      <c r="C1" s="2" t="s">
        <v>98</v>
      </c>
    </row>
    <row r="2" spans="1:3">
      <c r="B2" s="2" t="s">
        <v>2</v>
      </c>
      <c r="C2" s="2" t="s">
        <v>16</v>
      </c>
    </row>
    <row r="3" spans="1:3">
      <c r="A3" s="3" t="s">
        <v>487</v>
      </c>
    </row>
    <row r="4" spans="1:3">
      <c r="A4" s="4" t="s">
        <v>488</v>
      </c>
      <c r="B4" s="4" t="s">
        <v>489</v>
      </c>
      <c r="C4" s="4" t="s">
        <v>4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491</v>
      </c>
      <c r="B1" s="2" t="s">
        <v>1</v>
      </c>
      <c r="C1" s="2" t="s">
        <v>98</v>
      </c>
    </row>
    <row r="2" spans="1:3">
      <c r="B2" s="2" t="s">
        <v>17</v>
      </c>
      <c r="C2" s="2" t="s">
        <v>18</v>
      </c>
    </row>
    <row r="3" spans="1:3">
      <c r="A3" s="4" t="s">
        <v>492</v>
      </c>
      <c r="C3" s="4" t="s">
        <v>493</v>
      </c>
    </row>
    <row r="4" spans="1:3">
      <c r="A4" s="4" t="s">
        <v>494</v>
      </c>
      <c r="B4" s="4" t="s">
        <v>495</v>
      </c>
      <c r="C4" s="4" t="s">
        <v>496</v>
      </c>
    </row>
    <row r="5" spans="1:3">
      <c r="A5" s="4" t="s">
        <v>497</v>
      </c>
      <c r="B5" s="4" t="s">
        <v>498</v>
      </c>
      <c r="C5" s="4" t="s">
        <v>4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6"/>
    <col customWidth="1" max="6" min="6" width="16"/>
    <col customWidth="1" max="7" min="7" width="14"/>
  </cols>
  <sheetData>
    <row r="1" spans="1:7">
      <c r="A1" s="1" t="s">
        <v>97</v>
      </c>
      <c r="B1" s="2" t="s">
        <v>1</v>
      </c>
      <c r="E1" s="2" t="s">
        <v>98</v>
      </c>
    </row>
    <row r="2" spans="1:7">
      <c r="B2" s="2" t="s">
        <v>2</v>
      </c>
      <c r="C2" s="2" t="s">
        <v>17</v>
      </c>
      <c r="D2" s="2" t="s">
        <v>80</v>
      </c>
      <c r="E2" s="2" t="s">
        <v>16</v>
      </c>
      <c r="F2" s="2" t="s">
        <v>18</v>
      </c>
      <c r="G2" s="2" t="s">
        <v>19</v>
      </c>
    </row>
    <row r="3" spans="1:7">
      <c r="A3" s="3" t="s">
        <v>99</v>
      </c>
    </row>
    <row r="4" spans="1:7">
      <c r="A4" s="4" t="s">
        <v>100</v>
      </c>
      <c r="B4" s="7" t="n">
        <v>3233000</v>
      </c>
      <c r="C4" s="7" t="n">
        <v>42000</v>
      </c>
    </row>
    <row r="5" spans="1:7">
      <c r="A5" s="4" t="s">
        <v>101</v>
      </c>
      <c r="E5" s="7" t="n">
        <v>3435000</v>
      </c>
      <c r="F5" s="7" t="n">
        <v>396000</v>
      </c>
    </row>
    <row r="6" spans="1:7">
      <c r="A6" s="3" t="s">
        <v>102</v>
      </c>
    </row>
    <row r="7" spans="1:7">
      <c r="A7" s="4" t="s">
        <v>103</v>
      </c>
      <c r="B7" s="6" t="n">
        <v>929000</v>
      </c>
      <c r="C7" s="6" t="n">
        <v>37000</v>
      </c>
      <c r="E7" s="6" t="n">
        <v>1247000</v>
      </c>
      <c r="F7" s="6" t="n">
        <v>195000</v>
      </c>
    </row>
    <row r="8" spans="1:7">
      <c r="A8" s="4" t="s">
        <v>104</v>
      </c>
      <c r="B8" s="6" t="n">
        <v>142000</v>
      </c>
      <c r="C8" s="6" t="n">
        <v>2000</v>
      </c>
      <c r="E8" s="6" t="n">
        <v>-167000</v>
      </c>
      <c r="F8" s="6" t="n">
        <v>28000</v>
      </c>
    </row>
    <row r="9" spans="1:7">
      <c r="A9" s="4" t="s">
        <v>105</v>
      </c>
      <c r="B9" s="6" t="n">
        <v>9311000</v>
      </c>
      <c r="C9" s="6" t="n">
        <v>1664000</v>
      </c>
      <c r="E9" s="6" t="n">
        <v>14570000</v>
      </c>
      <c r="F9" s="6" t="n">
        <v>7930000</v>
      </c>
    </row>
    <row r="10" spans="1:7">
      <c r="A10" s="4" t="s">
        <v>106</v>
      </c>
      <c r="B10" s="6" t="n">
        <v>1124000</v>
      </c>
      <c r="C10" s="6" t="n">
        <v>20000</v>
      </c>
      <c r="E10" s="6" t="n">
        <v>1566000</v>
      </c>
      <c r="F10" s="6" t="n">
        <v>574000</v>
      </c>
    </row>
    <row r="11" spans="1:7">
      <c r="A11" s="4" t="s">
        <v>107</v>
      </c>
      <c r="B11" s="6" t="n">
        <v>22000</v>
      </c>
      <c r="C11" s="6" t="n">
        <v>3000</v>
      </c>
      <c r="E11" s="6" t="n">
        <v>132000</v>
      </c>
      <c r="F11" s="6" t="n">
        <v>10000</v>
      </c>
    </row>
    <row r="12" spans="1:7">
      <c r="A12" s="4" t="s">
        <v>108</v>
      </c>
      <c r="B12" s="6" t="n">
        <v>0</v>
      </c>
      <c r="E12" s="6" t="n">
        <v>4718000</v>
      </c>
      <c r="F12" s="6" t="n">
        <v>24478000</v>
      </c>
    </row>
    <row r="13" spans="1:7">
      <c r="A13" s="4" t="s">
        <v>109</v>
      </c>
      <c r="B13" s="6" t="n">
        <v>11528000</v>
      </c>
      <c r="C13" s="6" t="n">
        <v>1726000</v>
      </c>
      <c r="E13" s="6" t="n">
        <v>22066000</v>
      </c>
      <c r="F13" s="6" t="n">
        <v>33215000</v>
      </c>
    </row>
    <row r="14" spans="1:7">
      <c r="A14" s="4" t="s">
        <v>110</v>
      </c>
      <c r="B14" s="6" t="n">
        <v>-8295000</v>
      </c>
      <c r="E14" s="6" t="n">
        <v>-18631000</v>
      </c>
      <c r="F14" s="6" t="n">
        <v>-32819000</v>
      </c>
    </row>
    <row r="15" spans="1:7">
      <c r="A15" s="3" t="s">
        <v>111</v>
      </c>
    </row>
    <row r="16" spans="1:7">
      <c r="A16" s="4" t="s">
        <v>112</v>
      </c>
      <c r="B16" s="6" t="n">
        <v>-8295000</v>
      </c>
      <c r="E16" s="6" t="n">
        <v>-18631000</v>
      </c>
      <c r="F16" s="6" t="n">
        <v>-32819000</v>
      </c>
    </row>
    <row r="17" spans="1:7">
      <c r="A17" s="3" t="s">
        <v>113</v>
      </c>
    </row>
    <row r="18" spans="1:7">
      <c r="A18" s="4" t="s">
        <v>114</v>
      </c>
      <c r="E18" s="6" t="n">
        <v>90000</v>
      </c>
      <c r="F18" s="6" t="n">
        <v>3000</v>
      </c>
    </row>
    <row r="19" spans="1:7">
      <c r="A19" s="4" t="s">
        <v>115</v>
      </c>
      <c r="E19" s="6" t="n">
        <v>-8307000</v>
      </c>
      <c r="F19" s="6" t="n">
        <v>0</v>
      </c>
    </row>
    <row r="20" spans="1:7">
      <c r="A20" s="4" t="s">
        <v>116</v>
      </c>
      <c r="E20" s="6" t="n">
        <v>250000</v>
      </c>
      <c r="F20" s="6" t="n">
        <v>0</v>
      </c>
    </row>
    <row r="21" spans="1:7">
      <c r="A21" s="4" t="s">
        <v>117</v>
      </c>
      <c r="B21" s="6" t="n">
        <v>346000</v>
      </c>
      <c r="C21" s="6" t="n">
        <v>-68000</v>
      </c>
      <c r="E21" s="6" t="n">
        <v>-1222000</v>
      </c>
      <c r="F21" s="6" t="n">
        <v>1638000</v>
      </c>
    </row>
    <row r="22" spans="1:7">
      <c r="A22" s="4" t="s">
        <v>118</v>
      </c>
      <c r="B22" s="6" t="n">
        <v>-41000</v>
      </c>
      <c r="C22" s="6" t="n">
        <v>-324000</v>
      </c>
      <c r="E22" s="6" t="n">
        <v>-701000</v>
      </c>
      <c r="F22" s="6" t="n">
        <v>514000</v>
      </c>
    </row>
    <row r="23" spans="1:7">
      <c r="A23" s="4" t="s">
        <v>119</v>
      </c>
      <c r="E23" s="6" t="n">
        <v>602000</v>
      </c>
      <c r="F23" s="6" t="n">
        <v>0</v>
      </c>
    </row>
    <row r="24" spans="1:7">
      <c r="A24" s="4" t="s">
        <v>120</v>
      </c>
      <c r="B24" s="6" t="n">
        <v>-774000</v>
      </c>
      <c r="C24" s="6" t="n">
        <v>-1334000</v>
      </c>
      <c r="E24" s="6" t="n">
        <v>-4924000</v>
      </c>
      <c r="F24" s="6" t="n">
        <v>-1697000</v>
      </c>
    </row>
    <row r="25" spans="1:7">
      <c r="A25" s="4" t="s">
        <v>121</v>
      </c>
      <c r="B25" s="6" t="n">
        <v>-461000</v>
      </c>
      <c r="C25" s="6" t="n">
        <v>-1727000</v>
      </c>
      <c r="E25" s="6" t="n">
        <v>-14212000</v>
      </c>
      <c r="F25" s="6" t="n">
        <v>458000</v>
      </c>
    </row>
    <row r="26" spans="1:7">
      <c r="A26" s="4" t="s">
        <v>122</v>
      </c>
      <c r="B26" s="6" t="n">
        <v>8000</v>
      </c>
      <c r="C26" s="6" t="n">
        <v>-1000</v>
      </c>
    </row>
    <row r="27" spans="1:7">
      <c r="A27" s="4" t="s">
        <v>123</v>
      </c>
      <c r="B27" s="6" t="n">
        <v>-8756000</v>
      </c>
      <c r="C27" s="6" t="n">
        <v>-3411000</v>
      </c>
    </row>
    <row r="28" spans="1:7">
      <c r="A28" s="4" t="s">
        <v>124</v>
      </c>
      <c r="E28" s="6" t="n">
        <v>-3095000</v>
      </c>
      <c r="F28" s="6" t="n">
        <v>-11474000</v>
      </c>
    </row>
    <row r="29" spans="1:7">
      <c r="A29" s="3" t="s">
        <v>125</v>
      </c>
    </row>
    <row r="30" spans="1:7">
      <c r="A30" s="4" t="s">
        <v>126</v>
      </c>
      <c r="E30" s="6" t="n">
        <v>0</v>
      </c>
      <c r="F30" s="6" t="n">
        <v>0</v>
      </c>
    </row>
    <row r="31" spans="1:7">
      <c r="A31" s="4" t="s">
        <v>127</v>
      </c>
      <c r="B31" s="6" t="n">
        <v>-8756000</v>
      </c>
      <c r="C31" s="6" t="n">
        <v>-3411000</v>
      </c>
      <c r="E31" s="6" t="n">
        <v>-32843000</v>
      </c>
      <c r="F31" s="6" t="n">
        <v>-32361000</v>
      </c>
    </row>
    <row r="32" spans="1:7">
      <c r="A32" s="4" t="s">
        <v>128</v>
      </c>
      <c r="B32" s="6" t="n">
        <v>-30000</v>
      </c>
      <c r="C32" s="6" t="n">
        <v>-30000</v>
      </c>
      <c r="E32" s="6" t="n">
        <v>-407000</v>
      </c>
      <c r="F32" s="6" t="n">
        <v>-120000</v>
      </c>
    </row>
    <row r="33" spans="1:7">
      <c r="A33" s="4" t="s">
        <v>129</v>
      </c>
      <c r="E33" s="6" t="n">
        <v>-540000</v>
      </c>
      <c r="F33" s="6" t="n">
        <v>0</v>
      </c>
    </row>
    <row r="34" spans="1:7">
      <c r="A34" s="4" t="s">
        <v>130</v>
      </c>
      <c r="B34" s="6" t="n">
        <v>-213000</v>
      </c>
      <c r="C34" s="6" t="n">
        <v>-150000</v>
      </c>
      <c r="E34" s="6" t="n">
        <v>-8506000</v>
      </c>
      <c r="F34" s="6" t="n">
        <v>-600000</v>
      </c>
    </row>
    <row r="35" spans="1:7">
      <c r="A35" s="4" t="s">
        <v>131</v>
      </c>
      <c r="B35" s="7" t="n">
        <v>-8999000</v>
      </c>
      <c r="C35" s="7" t="n">
        <v>-3591000</v>
      </c>
      <c r="E35" s="7" t="n">
        <v>-42296000</v>
      </c>
      <c r="F35" s="7" t="n">
        <v>-33081000</v>
      </c>
    </row>
    <row r="36" spans="1:7">
      <c r="A36" s="4" t="s">
        <v>132</v>
      </c>
      <c r="B36" s="10" t="n">
        <v>-0.32</v>
      </c>
      <c r="C36" s="10" t="n">
        <v>-0.12</v>
      </c>
      <c r="E36" s="10" t="n">
        <v>-3.73</v>
      </c>
      <c r="F36" s="10" t="n">
        <v>-12.13</v>
      </c>
    </row>
    <row r="37" spans="1:7">
      <c r="A37" s="3" t="s">
        <v>133</v>
      </c>
    </row>
    <row r="38" spans="1:7">
      <c r="A38" s="4" t="s">
        <v>134</v>
      </c>
      <c r="B38" s="6" t="n">
        <v>27847651</v>
      </c>
      <c r="C38" s="6" t="n">
        <v>29152369</v>
      </c>
      <c r="E38" s="6" t="n">
        <v>11328252</v>
      </c>
      <c r="F38" s="6" t="n">
        <v>2726775</v>
      </c>
    </row>
    <row r="39" spans="1:7">
      <c r="A39" s="4" t="s">
        <v>59</v>
      </c>
    </row>
    <row r="40" spans="1:7">
      <c r="A40" s="3" t="s">
        <v>99</v>
      </c>
    </row>
    <row r="41" spans="1:7">
      <c r="A41" s="4" t="s">
        <v>135</v>
      </c>
      <c r="C41" s="7" t="n">
        <v>1232000</v>
      </c>
      <c r="D41" s="7" t="n">
        <v>2757000</v>
      </c>
      <c r="F41" s="7" t="n">
        <v>8606606</v>
      </c>
      <c r="G41" s="7" t="n">
        <v>20172792</v>
      </c>
    </row>
    <row r="42" spans="1:7">
      <c r="A42" s="3" t="s">
        <v>102</v>
      </c>
    </row>
    <row r="43" spans="1:7">
      <c r="A43" s="4" t="s">
        <v>136</v>
      </c>
      <c r="C43" s="6" t="n">
        <v>718000</v>
      </c>
      <c r="D43" s="6" t="n">
        <v>2507000</v>
      </c>
      <c r="F43" s="6" t="n">
        <v>22510290</v>
      </c>
      <c r="G43" s="6" t="n">
        <v>10140152</v>
      </c>
    </row>
    <row r="44" spans="1:7">
      <c r="A44" s="4" t="s">
        <v>137</v>
      </c>
      <c r="C44" s="6" t="n">
        <v>908000</v>
      </c>
      <c r="D44" s="6" t="n">
        <v>1126000</v>
      </c>
      <c r="F44" s="6" t="n">
        <v>3677845</v>
      </c>
      <c r="G44" s="6" t="n">
        <v>5457471</v>
      </c>
    </row>
    <row r="45" spans="1:7">
      <c r="A45" s="4" t="s">
        <v>138</v>
      </c>
      <c r="C45" s="6" t="n">
        <v>684000</v>
      </c>
      <c r="D45" s="6" t="n">
        <v>1342000</v>
      </c>
    </row>
    <row r="46" spans="1:7">
      <c r="A46" s="4" t="s">
        <v>139</v>
      </c>
      <c r="C46" s="6" t="n">
        <v>674000</v>
      </c>
      <c r="D46" s="6" t="n">
        <v>211000</v>
      </c>
      <c r="F46" s="6" t="n">
        <v>1041527</v>
      </c>
      <c r="G46" s="6" t="n">
        <v>986774</v>
      </c>
    </row>
    <row r="47" spans="1:7">
      <c r="A47" s="4" t="s">
        <v>104</v>
      </c>
      <c r="C47" s="6" t="n">
        <v>59000</v>
      </c>
      <c r="D47" s="6" t="n">
        <v>103000</v>
      </c>
      <c r="F47" s="6" t="n">
        <v>369317000</v>
      </c>
      <c r="G47" s="6" t="n">
        <v>695693</v>
      </c>
    </row>
    <row r="48" spans="1:7">
      <c r="A48" s="4" t="s">
        <v>105</v>
      </c>
      <c r="F48" s="6" t="n">
        <v>3938291000</v>
      </c>
      <c r="G48" s="6" t="n">
        <v>3876698</v>
      </c>
    </row>
    <row r="49" spans="1:7">
      <c r="A49" s="4" t="s">
        <v>107</v>
      </c>
      <c r="C49" s="6" t="n">
        <v>63000</v>
      </c>
      <c r="D49" s="6" t="n">
        <v>63000</v>
      </c>
      <c r="F49" s="6" t="n">
        <v>187183000</v>
      </c>
      <c r="G49" s="6" t="n">
        <v>319703</v>
      </c>
    </row>
    <row r="50" spans="1:7">
      <c r="A50" s="4" t="s">
        <v>140</v>
      </c>
      <c r="C50" s="6" t="n">
        <v>0</v>
      </c>
      <c r="D50" s="6" t="n">
        <v>21000</v>
      </c>
      <c r="F50" s="6" t="n">
        <v>49531</v>
      </c>
      <c r="G50" s="6" t="n">
        <v>80853</v>
      </c>
    </row>
    <row r="51" spans="1:7">
      <c r="A51" s="4" t="s">
        <v>108</v>
      </c>
      <c r="C51" s="6" t="n">
        <v>0</v>
      </c>
      <c r="D51" s="6" t="n">
        <v>0</v>
      </c>
      <c r="F51" s="6" t="n">
        <v>55753481000</v>
      </c>
      <c r="G51" s="6" t="n">
        <v>4428378</v>
      </c>
    </row>
    <row r="52" spans="1:7">
      <c r="A52" s="4" t="s">
        <v>141</v>
      </c>
      <c r="F52" s="6" t="n">
        <v>-2375333</v>
      </c>
      <c r="G52" s="6" t="n">
        <v>-2115967</v>
      </c>
    </row>
    <row r="53" spans="1:7">
      <c r="A53" s="4" t="s">
        <v>109</v>
      </c>
      <c r="F53" s="6" t="n">
        <v>85152132000</v>
      </c>
      <c r="G53" s="6" t="n">
        <v>23869435</v>
      </c>
    </row>
    <row r="54" spans="1:7">
      <c r="A54" s="4" t="s">
        <v>110</v>
      </c>
      <c r="C54" s="6" t="n">
        <v>-1874000</v>
      </c>
      <c r="D54" s="6" t="n">
        <v>-2616000</v>
      </c>
      <c r="F54" s="6" t="n">
        <v>-76545526</v>
      </c>
      <c r="G54" s="6" t="n">
        <v>-3696643</v>
      </c>
    </row>
    <row r="55" spans="1:7">
      <c r="A55" s="3" t="s">
        <v>111</v>
      </c>
    </row>
    <row r="56" spans="1:7">
      <c r="A56" s="4" t="s">
        <v>142</v>
      </c>
      <c r="C56" s="6" t="n">
        <v>3106000</v>
      </c>
      <c r="D56" s="6" t="n">
        <v>5373000</v>
      </c>
    </row>
    <row r="57" spans="1:7">
      <c r="A57" s="4" t="s">
        <v>112</v>
      </c>
      <c r="C57" s="6" t="n">
        <v>-1874000</v>
      </c>
      <c r="D57" s="6" t="n">
        <v>-2616000</v>
      </c>
      <c r="F57" s="6" t="n">
        <v>-76545526</v>
      </c>
      <c r="G57" s="6" t="n">
        <v>-3696643</v>
      </c>
    </row>
    <row r="58" spans="1:7">
      <c r="A58" s="3" t="s">
        <v>113</v>
      </c>
    </row>
    <row r="59" spans="1:7">
      <c r="A59" s="4" t="s">
        <v>143</v>
      </c>
      <c r="C59" s="6" t="n">
        <v>-733000</v>
      </c>
      <c r="D59" s="6" t="n">
        <v>-202000</v>
      </c>
      <c r="F59" s="6" t="n">
        <v>-1032955</v>
      </c>
      <c r="G59" s="6" t="n">
        <v>1880107</v>
      </c>
    </row>
    <row r="60" spans="1:7">
      <c r="A60" s="4" t="s">
        <v>117</v>
      </c>
      <c r="F60" s="6" t="n">
        <v>1270000</v>
      </c>
      <c r="G60" s="6" t="n">
        <v>2066000</v>
      </c>
    </row>
    <row r="61" spans="1:7">
      <c r="A61" s="4" t="s">
        <v>120</v>
      </c>
      <c r="C61" s="6" t="n">
        <v>-1100000</v>
      </c>
      <c r="D61" s="6" t="n">
        <v>-773000</v>
      </c>
      <c r="F61" s="6" t="n">
        <v>-4149251000</v>
      </c>
      <c r="G61" s="6" t="n">
        <v>-2617481</v>
      </c>
    </row>
    <row r="62" spans="1:7">
      <c r="A62" s="4" t="s">
        <v>144</v>
      </c>
      <c r="C62" s="6" t="n">
        <v>-350000</v>
      </c>
      <c r="D62" s="6" t="n">
        <v>0</v>
      </c>
    </row>
    <row r="63" spans="1:7">
      <c r="A63" s="4" t="s">
        <v>145</v>
      </c>
      <c r="C63" s="6" t="n">
        <v>732000</v>
      </c>
      <c r="D63" s="6" t="n">
        <v>616000</v>
      </c>
      <c r="F63" s="6" t="n">
        <v>2302860</v>
      </c>
      <c r="G63" s="6" t="n">
        <v>185891</v>
      </c>
    </row>
    <row r="64" spans="1:7">
      <c r="A64" s="4" t="s">
        <v>121</v>
      </c>
      <c r="C64" s="6" t="n">
        <v>-1451000</v>
      </c>
      <c r="D64" s="6" t="n">
        <v>-361000</v>
      </c>
      <c r="F64" s="6" t="n">
        <v>-3276139000</v>
      </c>
      <c r="G64" s="6" t="n">
        <v>-551483</v>
      </c>
    </row>
    <row r="65" spans="1:7">
      <c r="A65" s="4" t="s">
        <v>146</v>
      </c>
      <c r="C65" s="6" t="n">
        <v>0</v>
      </c>
      <c r="D65" s="6" t="n">
        <v>-2000</v>
      </c>
    </row>
    <row r="66" spans="1:7">
      <c r="A66" s="4" t="s">
        <v>122</v>
      </c>
      <c r="F66" s="6" t="n">
        <v>-396793</v>
      </c>
      <c r="G66" s="6" t="n">
        <v>0</v>
      </c>
    </row>
    <row r="67" spans="1:7">
      <c r="A67" s="4" t="s">
        <v>123</v>
      </c>
      <c r="C67" s="6" t="n">
        <v>-3325000</v>
      </c>
      <c r="D67" s="6" t="n">
        <v>-2977000</v>
      </c>
      <c r="F67" s="6" t="n">
        <v>-79821665</v>
      </c>
      <c r="G67" s="6" t="n">
        <v>-4248126</v>
      </c>
    </row>
    <row r="68" spans="1:7">
      <c r="A68" s="4" t="s">
        <v>124</v>
      </c>
      <c r="C68" s="6" t="n">
        <v>0</v>
      </c>
      <c r="D68" s="6" t="n">
        <v>288000</v>
      </c>
      <c r="F68" s="6" t="n">
        <v>14039742000</v>
      </c>
      <c r="G68" s="6" t="n">
        <v>1502671</v>
      </c>
    </row>
    <row r="69" spans="1:7">
      <c r="A69" s="3" t="s">
        <v>125</v>
      </c>
    </row>
    <row r="70" spans="1:7">
      <c r="A70" s="4" t="s">
        <v>147</v>
      </c>
      <c r="F70" s="6" t="n">
        <v>17157</v>
      </c>
      <c r="G70" s="6" t="n">
        <v>-15465</v>
      </c>
    </row>
    <row r="71" spans="1:7">
      <c r="A71" s="4" t="s">
        <v>126</v>
      </c>
      <c r="F71" s="6" t="n">
        <v>-14056899</v>
      </c>
      <c r="G71" s="6" t="n">
        <v>1487206</v>
      </c>
    </row>
    <row r="72" spans="1:7">
      <c r="A72" s="4" t="s">
        <v>127</v>
      </c>
      <c r="C72" s="7" t="n">
        <v>-3325000</v>
      </c>
      <c r="D72" s="7" t="n">
        <v>-2689000</v>
      </c>
      <c r="F72" s="7" t="n">
        <v>-65764766000</v>
      </c>
      <c r="G72" s="7" t="n">
        <v>-2760920</v>
      </c>
    </row>
    <row r="73" spans="1:7">
      <c r="A73" s="4" t="s">
        <v>132</v>
      </c>
      <c r="C73" s="10" t="n">
        <v>-0.26</v>
      </c>
      <c r="D73" s="10" t="n">
        <v>-0.22</v>
      </c>
      <c r="F73" s="10" t="n">
        <v>-5.2</v>
      </c>
      <c r="G73" s="10" t="n">
        <v>-0.22</v>
      </c>
    </row>
    <row r="74" spans="1:7">
      <c r="A74" s="3" t="s">
        <v>133</v>
      </c>
    </row>
    <row r="75" spans="1:7">
      <c r="A75" s="4" t="s">
        <v>134</v>
      </c>
      <c r="C75" s="6" t="n">
        <v>12711986</v>
      </c>
      <c r="D75" s="6" t="n">
        <v>12482711</v>
      </c>
      <c r="F75" s="6" t="n">
        <v>12655467</v>
      </c>
      <c r="G75" s="6" t="n">
        <v>12362336</v>
      </c>
    </row>
  </sheetData>
  <mergeCells count="3">
    <mergeCell ref="A1:A2"/>
    <mergeCell ref="B1:D1"/>
    <mergeCell ref="E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500</v>
      </c>
      <c r="B1" s="2" t="s">
        <v>1</v>
      </c>
      <c r="C1" s="2" t="s">
        <v>98</v>
      </c>
    </row>
    <row r="2" spans="1:3">
      <c r="B2" s="2" t="s">
        <v>2</v>
      </c>
      <c r="C2" s="2" t="s">
        <v>16</v>
      </c>
    </row>
    <row r="3" spans="1:3">
      <c r="A3" s="3" t="s">
        <v>315</v>
      </c>
    </row>
    <row r="4" spans="1:3">
      <c r="A4" s="4" t="s">
        <v>501</v>
      </c>
      <c r="B4" s="4" t="s">
        <v>502</v>
      </c>
      <c r="C4" s="4" t="s">
        <v>503</v>
      </c>
    </row>
    <row r="5" spans="1:3">
      <c r="A5" s="4" t="s">
        <v>504</v>
      </c>
      <c r="C5" s="4" t="s">
        <v>505</v>
      </c>
    </row>
    <row r="6" spans="1:3">
      <c r="A6" s="4" t="s">
        <v>506</v>
      </c>
      <c r="B6" s="4" t="s">
        <v>507</v>
      </c>
      <c r="C6" s="4" t="s">
        <v>508</v>
      </c>
    </row>
    <row r="7" spans="1:3">
      <c r="A7" s="4" t="s">
        <v>509</v>
      </c>
      <c r="B7" s="4" t="s">
        <v>510</v>
      </c>
      <c r="C7" s="4" t="s">
        <v>5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512</v>
      </c>
      <c r="B1" s="2" t="s">
        <v>1</v>
      </c>
      <c r="C1" s="2" t="s">
        <v>98</v>
      </c>
    </row>
    <row r="2" spans="1:3">
      <c r="B2" s="2" t="s">
        <v>17</v>
      </c>
      <c r="C2" s="2" t="s">
        <v>18</v>
      </c>
    </row>
    <row r="3" spans="1:3">
      <c r="A3" s="4" t="s">
        <v>59</v>
      </c>
    </row>
    <row r="4" spans="1:3">
      <c r="A4" s="4" t="s">
        <v>513</v>
      </c>
      <c r="B4" s="4" t="s">
        <v>514</v>
      </c>
      <c r="C4" s="4" t="s">
        <v>5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515</v>
      </c>
      <c r="B1" s="2" t="s">
        <v>1</v>
      </c>
      <c r="C1" s="2" t="s">
        <v>98</v>
      </c>
    </row>
    <row r="2" spans="1:3">
      <c r="B2" s="2" t="s">
        <v>2</v>
      </c>
      <c r="C2" s="2" t="s">
        <v>16</v>
      </c>
    </row>
    <row r="3" spans="1:3">
      <c r="A3" s="3" t="s">
        <v>516</v>
      </c>
    </row>
    <row r="4" spans="1:3">
      <c r="A4" s="4" t="s">
        <v>517</v>
      </c>
      <c r="B4" s="4" t="s">
        <v>518</v>
      </c>
      <c r="C4" s="4" t="s">
        <v>5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20</v>
      </c>
      <c r="B1" s="2" t="s">
        <v>98</v>
      </c>
    </row>
    <row r="2" spans="1:3">
      <c r="B2" s="2" t="s">
        <v>16</v>
      </c>
      <c r="C2" s="2" t="s">
        <v>18</v>
      </c>
    </row>
    <row r="3" spans="1:3">
      <c r="A3" s="4" t="s">
        <v>521</v>
      </c>
      <c r="B3" s="4" t="s">
        <v>522</v>
      </c>
    </row>
    <row r="4" spans="1:3">
      <c r="A4" s="4" t="s">
        <v>523</v>
      </c>
      <c r="B4" s="4" t="s">
        <v>524</v>
      </c>
    </row>
    <row r="5" spans="1:3">
      <c r="A5" s="4" t="s">
        <v>525</v>
      </c>
      <c r="B5" s="4" t="s">
        <v>526</v>
      </c>
    </row>
    <row r="6" spans="1:3">
      <c r="A6" s="4" t="s">
        <v>59</v>
      </c>
    </row>
    <row r="7" spans="1:3">
      <c r="A7" s="4" t="s">
        <v>521</v>
      </c>
      <c r="C7" s="4" t="s">
        <v>527</v>
      </c>
    </row>
    <row r="8" spans="1:3">
      <c r="A8" s="4" t="s">
        <v>523</v>
      </c>
      <c r="C8" s="4" t="s">
        <v>528</v>
      </c>
    </row>
    <row r="9" spans="1:3">
      <c r="A9" s="4" t="s">
        <v>525</v>
      </c>
      <c r="C9" s="4" t="s">
        <v>529</v>
      </c>
    </row>
    <row r="10" spans="1:3">
      <c r="A10" s="4" t="s">
        <v>530</v>
      </c>
      <c r="C10" s="4" t="s">
        <v>5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532</v>
      </c>
      <c r="B1" s="2" t="s">
        <v>1</v>
      </c>
      <c r="C1" s="2" t="s">
        <v>98</v>
      </c>
    </row>
    <row r="2" spans="1:3">
      <c r="B2" s="2" t="s">
        <v>2</v>
      </c>
      <c r="C2" s="2" t="s">
        <v>16</v>
      </c>
    </row>
    <row r="3" spans="1:3">
      <c r="A3" s="3" t="s">
        <v>533</v>
      </c>
    </row>
    <row r="4" spans="1:3">
      <c r="A4" s="4" t="s">
        <v>534</v>
      </c>
      <c r="B4" s="4" t="s">
        <v>535</v>
      </c>
      <c r="C4" s="4" t="s">
        <v>536</v>
      </c>
    </row>
    <row r="5" spans="1:3">
      <c r="A5" s="4" t="s">
        <v>537</v>
      </c>
      <c r="C5" s="4" t="s">
        <v>5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539</v>
      </c>
      <c r="B1" s="2" t="s">
        <v>1</v>
      </c>
      <c r="C1" s="2" t="s">
        <v>98</v>
      </c>
    </row>
    <row r="2" spans="1:3">
      <c r="B2" s="2" t="s">
        <v>2</v>
      </c>
      <c r="C2" s="2" t="s">
        <v>16</v>
      </c>
    </row>
    <row r="3" spans="1:3">
      <c r="A3" s="3" t="s">
        <v>339</v>
      </c>
    </row>
    <row r="4" spans="1:3">
      <c r="A4" s="4" t="s">
        <v>540</v>
      </c>
      <c r="B4" s="4" t="s">
        <v>541</v>
      </c>
      <c r="C4" s="4" t="s">
        <v>5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543</v>
      </c>
      <c r="B1" s="2" t="s">
        <v>98</v>
      </c>
    </row>
    <row r="2" spans="1:2">
      <c r="B2" s="2" t="s">
        <v>16</v>
      </c>
    </row>
    <row r="3" spans="1:2">
      <c r="A3" s="4" t="s">
        <v>544</v>
      </c>
      <c r="B3" s="4" t="s">
        <v>545</v>
      </c>
    </row>
    <row r="4" spans="1:2">
      <c r="A4" s="4" t="s">
        <v>546</v>
      </c>
      <c r="B4" s="4" t="s">
        <v>547</v>
      </c>
    </row>
    <row r="5" spans="1:2">
      <c r="A5" s="4" t="s">
        <v>548</v>
      </c>
      <c r="B5" s="4" t="s">
        <v>5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9"/>
  </cols>
  <sheetData>
    <row r="1" spans="1:2">
      <c r="A1" s="1" t="s">
        <v>550</v>
      </c>
      <c r="B1" s="2" t="s">
        <v>551</v>
      </c>
    </row>
    <row r="2" spans="1:2">
      <c r="B2" s="2" t="s">
        <v>552</v>
      </c>
    </row>
    <row r="3" spans="1:2">
      <c r="A3" s="3" t="s">
        <v>553</v>
      </c>
    </row>
    <row r="4" spans="1:2">
      <c r="A4" s="4" t="s">
        <v>554</v>
      </c>
      <c r="B4" s="4" t="s">
        <v>5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56</v>
      </c>
      <c r="B1" s="2" t="s">
        <v>1</v>
      </c>
    </row>
    <row r="2" spans="1:2">
      <c r="B2" s="2" t="s">
        <v>17</v>
      </c>
    </row>
    <row r="3" spans="1:2">
      <c r="A3" s="4" t="s">
        <v>59</v>
      </c>
    </row>
    <row r="4" spans="1:2">
      <c r="A4" s="4" t="s">
        <v>557</v>
      </c>
      <c r="B4" s="6"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58</v>
      </c>
      <c r="B1" s="2" t="s">
        <v>559</v>
      </c>
      <c r="C1" s="2" t="s">
        <v>560</v>
      </c>
      <c r="D1" s="2" t="s">
        <v>561</v>
      </c>
      <c r="E1" s="2" t="s">
        <v>562</v>
      </c>
      <c r="F1" s="2" t="s">
        <v>563</v>
      </c>
      <c r="G1" s="2" t="s">
        <v>564</v>
      </c>
      <c r="H1" s="2" t="s">
        <v>2</v>
      </c>
      <c r="I1" s="2" t="s">
        <v>17</v>
      </c>
      <c r="J1" s="2" t="s">
        <v>16</v>
      </c>
      <c r="K1" s="2" t="s">
        <v>18</v>
      </c>
      <c r="L1" s="2" t="s">
        <v>565</v>
      </c>
      <c r="M1" s="2" t="s">
        <v>566</v>
      </c>
    </row>
    <row r="2" spans="1:13">
      <c r="A2" s="3" t="s">
        <v>567</v>
      </c>
    </row>
    <row r="3" spans="1:13">
      <c r="A3" s="4" t="s">
        <v>22</v>
      </c>
      <c r="H3" s="7" t="n">
        <v>20400000</v>
      </c>
      <c r="J3" s="7" t="n">
        <v>11700000</v>
      </c>
    </row>
    <row r="4" spans="1:13">
      <c r="A4" s="4" t="s">
        <v>568</v>
      </c>
      <c r="H4" s="6" t="n">
        <v>15200000</v>
      </c>
      <c r="J4" s="6" t="n">
        <v>5700000</v>
      </c>
    </row>
    <row r="5" spans="1:13">
      <c r="A5" s="4" t="s">
        <v>569</v>
      </c>
      <c r="H5" s="6" t="n">
        <v>0</v>
      </c>
      <c r="J5" s="6" t="n">
        <v>4718000</v>
      </c>
      <c r="K5" s="7" t="n">
        <v>24478000</v>
      </c>
    </row>
    <row r="6" spans="1:13">
      <c r="A6" s="4" t="s">
        <v>570</v>
      </c>
      <c r="H6" s="6" t="n">
        <v>4000</v>
      </c>
      <c r="I6" s="7" t="n">
        <v>0</v>
      </c>
    </row>
    <row r="7" spans="1:13">
      <c r="A7" s="4" t="s">
        <v>571</v>
      </c>
    </row>
    <row r="8" spans="1:13">
      <c r="A8" s="3" t="s">
        <v>567</v>
      </c>
    </row>
    <row r="9" spans="1:13">
      <c r="A9" s="4" t="s">
        <v>572</v>
      </c>
      <c r="G9" s="7" t="n">
        <v>31000000</v>
      </c>
    </row>
    <row r="10" spans="1:13">
      <c r="A10" s="4" t="s">
        <v>573</v>
      </c>
      <c r="G10" s="7" t="n">
        <v>50000000</v>
      </c>
    </row>
    <row r="11" spans="1:13">
      <c r="A11" s="4" t="s">
        <v>574</v>
      </c>
    </row>
    <row r="12" spans="1:13">
      <c r="A12" s="3" t="s">
        <v>567</v>
      </c>
    </row>
    <row r="13" spans="1:13">
      <c r="A13" s="4" t="s">
        <v>572</v>
      </c>
      <c r="B13" s="7" t="n">
        <v>31000000</v>
      </c>
    </row>
    <row r="14" spans="1:13">
      <c r="A14" s="4" t="s">
        <v>575</v>
      </c>
    </row>
    <row r="15" spans="1:13">
      <c r="A15" s="3" t="s">
        <v>567</v>
      </c>
    </row>
    <row r="16" spans="1:13">
      <c r="A16" s="4" t="s">
        <v>572</v>
      </c>
      <c r="B16" s="7" t="n">
        <v>38100000</v>
      </c>
    </row>
    <row r="17" spans="1:13">
      <c r="A17" s="4" t="s">
        <v>576</v>
      </c>
    </row>
    <row r="18" spans="1:13">
      <c r="A18" s="3" t="s">
        <v>567</v>
      </c>
    </row>
    <row r="19" spans="1:13">
      <c r="A19" s="4" t="s">
        <v>577</v>
      </c>
      <c r="H19" s="6" t="n">
        <v>56600000</v>
      </c>
    </row>
    <row r="20" spans="1:13">
      <c r="A20" s="4" t="s">
        <v>570</v>
      </c>
      <c r="H20" s="6" t="n">
        <v>38300000</v>
      </c>
    </row>
    <row r="21" spans="1:13">
      <c r="A21" s="4" t="s">
        <v>578</v>
      </c>
    </row>
    <row r="22" spans="1:13">
      <c r="A22" s="3" t="s">
        <v>567</v>
      </c>
    </row>
    <row r="23" spans="1:13">
      <c r="A23" s="4" t="s">
        <v>572</v>
      </c>
      <c r="J23" s="6" t="n">
        <v>31000000</v>
      </c>
    </row>
    <row r="24" spans="1:13">
      <c r="A24" s="4" t="s">
        <v>579</v>
      </c>
      <c r="C24" s="7" t="n">
        <v>6000000</v>
      </c>
      <c r="F24" s="7" t="n">
        <v>25000000</v>
      </c>
    </row>
    <row r="25" spans="1:13">
      <c r="A25" s="4" t="s">
        <v>573</v>
      </c>
      <c r="J25" s="7" t="n">
        <v>50000000</v>
      </c>
    </row>
    <row r="26" spans="1:13">
      <c r="A26" s="4" t="s">
        <v>580</v>
      </c>
    </row>
    <row r="27" spans="1:13">
      <c r="A27" s="3" t="s">
        <v>567</v>
      </c>
    </row>
    <row r="28" spans="1:13">
      <c r="A28" s="4" t="s">
        <v>22</v>
      </c>
      <c r="D28" s="7" t="n">
        <v>9000000</v>
      </c>
      <c r="H28" s="7" t="n">
        <v>0</v>
      </c>
    </row>
    <row r="29" spans="1:13">
      <c r="A29" s="4" t="s">
        <v>579</v>
      </c>
      <c r="E29" s="7" t="n">
        <v>7100000</v>
      </c>
    </row>
    <row r="30" spans="1:13">
      <c r="A30" s="4" t="s">
        <v>581</v>
      </c>
      <c r="D30" s="7" t="n">
        <v>18600000</v>
      </c>
      <c r="E30" s="7" t="n">
        <v>0</v>
      </c>
    </row>
    <row r="31" spans="1:13">
      <c r="A31" s="4" t="s">
        <v>582</v>
      </c>
    </row>
    <row r="32" spans="1:13">
      <c r="A32" s="3" t="s">
        <v>567</v>
      </c>
    </row>
    <row r="33" spans="1:13">
      <c r="A33" s="4" t="s">
        <v>573</v>
      </c>
      <c r="M33" s="7" t="n">
        <v>15000000</v>
      </c>
    </row>
    <row r="34" spans="1:13">
      <c r="A34" s="4" t="s">
        <v>583</v>
      </c>
    </row>
    <row r="35" spans="1:13">
      <c r="A35" s="3" t="s">
        <v>567</v>
      </c>
    </row>
    <row r="36" spans="1:13">
      <c r="A36" s="4" t="s">
        <v>573</v>
      </c>
      <c r="L36" s="7" t="n">
        <v>125000000</v>
      </c>
    </row>
    <row r="37" spans="1:13">
      <c r="A37" s="4" t="s">
        <v>584</v>
      </c>
      <c r="L37" s="6" t="n">
        <v>80000000</v>
      </c>
    </row>
    <row r="38" spans="1:13">
      <c r="A38" s="4" t="s">
        <v>585</v>
      </c>
      <c r="L38" s="7" t="n">
        <v>4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3"/>
    <col customWidth="1" max="3" min="3" width="31"/>
    <col customWidth="1" max="4" min="4" width="22"/>
    <col customWidth="1" max="5" min="5" width="52"/>
    <col customWidth="1" max="6" min="6" width="36"/>
    <col customWidth="1" max="7" min="7" width="66"/>
    <col customWidth="1" max="8" min="8" width="29"/>
    <col customWidth="1" max="9" min="9" width="59"/>
    <col customWidth="1" max="10" min="10" width="34"/>
    <col customWidth="1" max="11" min="11" width="34"/>
    <col customWidth="1" max="12" min="12" width="55"/>
  </cols>
  <sheetData>
    <row r="1" spans="1:12">
      <c r="A1" s="1" t="s">
        <v>148</v>
      </c>
      <c r="B1" s="2" t="s">
        <v>149</v>
      </c>
      <c r="C1" s="2" t="s">
        <v>59</v>
      </c>
      <c r="D1" s="2" t="s">
        <v>150</v>
      </c>
      <c r="E1" s="2" t="s">
        <v>151</v>
      </c>
      <c r="F1" s="2" t="s">
        <v>152</v>
      </c>
      <c r="G1" s="2" t="s">
        <v>153</v>
      </c>
      <c r="H1" s="2" t="s">
        <v>154</v>
      </c>
      <c r="I1" s="2" t="s">
        <v>155</v>
      </c>
      <c r="J1" s="2" t="s">
        <v>77</v>
      </c>
      <c r="K1" s="2" t="s">
        <v>78</v>
      </c>
      <c r="L1" s="2" t="s">
        <v>156</v>
      </c>
    </row>
    <row r="2" spans="1:12">
      <c r="A2" s="4" t="s">
        <v>157</v>
      </c>
      <c r="C2" s="7" t="n">
        <v>43086093</v>
      </c>
      <c r="E2" s="7" t="n">
        <v>12362</v>
      </c>
      <c r="G2" s="7" t="n">
        <v>54446105</v>
      </c>
      <c r="I2" s="7" t="n">
        <v>-11372374</v>
      </c>
    </row>
    <row r="3" spans="1:12">
      <c r="A3" s="4" t="s">
        <v>158</v>
      </c>
      <c r="E3" s="6" t="n">
        <v>12362336</v>
      </c>
    </row>
    <row r="4" spans="1:12">
      <c r="A4" s="4" t="s">
        <v>159</v>
      </c>
      <c r="C4" s="6" t="n">
        <v>1473800</v>
      </c>
      <c r="G4" s="6" t="n">
        <v>1473800</v>
      </c>
    </row>
    <row r="5" spans="1:12">
      <c r="A5" s="4" t="s">
        <v>127</v>
      </c>
      <c r="C5" s="6" t="n">
        <v>-2760920</v>
      </c>
      <c r="I5" s="6" t="n">
        <v>-2760920</v>
      </c>
    </row>
    <row r="6" spans="1:12">
      <c r="A6" s="4" t="s">
        <v>160</v>
      </c>
      <c r="B6" s="7" t="n">
        <v>14066000</v>
      </c>
      <c r="C6" s="6" t="n">
        <v>41798973</v>
      </c>
      <c r="D6" s="7" t="n">
        <v>0</v>
      </c>
      <c r="E6" s="7" t="n">
        <v>12362</v>
      </c>
      <c r="F6" s="7" t="n">
        <v>155101000</v>
      </c>
      <c r="G6" s="6" t="n">
        <v>55919905</v>
      </c>
      <c r="H6" s="7" t="n">
        <v>-147829000</v>
      </c>
      <c r="I6" s="6" t="n">
        <v>-14133294</v>
      </c>
      <c r="J6" s="7" t="n">
        <v>6794000</v>
      </c>
      <c r="K6" s="7" t="n">
        <v>0</v>
      </c>
    </row>
    <row r="7" spans="1:12">
      <c r="A7" s="4" t="s">
        <v>161</v>
      </c>
      <c r="D7" s="6" t="n">
        <v>2699273</v>
      </c>
      <c r="E7" s="6" t="n">
        <v>12362336</v>
      </c>
      <c r="J7" s="6" t="n">
        <v>7500</v>
      </c>
      <c r="K7" s="6" t="n">
        <v>0</v>
      </c>
    </row>
    <row r="8" spans="1:12">
      <c r="A8" s="4" t="s">
        <v>162</v>
      </c>
      <c r="B8" s="6" t="n">
        <v>365000</v>
      </c>
      <c r="D8" s="7" t="n">
        <v>0</v>
      </c>
      <c r="F8" s="6" t="n">
        <v>365000</v>
      </c>
      <c r="H8" s="6" t="n">
        <v>0</v>
      </c>
      <c r="J8" s="7" t="n">
        <v>0</v>
      </c>
      <c r="K8" s="7" t="n">
        <v>0</v>
      </c>
    </row>
    <row r="9" spans="1:12">
      <c r="A9" s="4" t="s">
        <v>163</v>
      </c>
      <c r="D9" s="6" t="n">
        <v>87002</v>
      </c>
      <c r="J9" s="6" t="n">
        <v>0</v>
      </c>
      <c r="K9" s="6" t="n">
        <v>0</v>
      </c>
    </row>
    <row r="10" spans="1:12">
      <c r="A10" s="4" t="s">
        <v>164</v>
      </c>
      <c r="B10" s="6" t="n">
        <v>425000</v>
      </c>
      <c r="D10" s="7" t="n">
        <v>0</v>
      </c>
      <c r="F10" s="6" t="n">
        <v>425000</v>
      </c>
      <c r="H10" s="6" t="n">
        <v>0</v>
      </c>
      <c r="J10" s="7" t="n">
        <v>0</v>
      </c>
      <c r="K10" s="7" t="n">
        <v>0</v>
      </c>
    </row>
    <row r="11" spans="1:12">
      <c r="A11" s="4" t="s">
        <v>165</v>
      </c>
      <c r="B11" s="6" t="n">
        <v>1222000</v>
      </c>
      <c r="D11" s="6" t="n">
        <v>0</v>
      </c>
      <c r="F11" s="6" t="n">
        <v>1222000</v>
      </c>
      <c r="H11" s="6" t="n">
        <v>0</v>
      </c>
      <c r="J11" s="6" t="n">
        <v>0</v>
      </c>
      <c r="K11" s="6" t="n">
        <v>0</v>
      </c>
    </row>
    <row r="12" spans="1:12">
      <c r="A12" s="4" t="s">
        <v>159</v>
      </c>
      <c r="B12" s="6" t="n">
        <v>2660000</v>
      </c>
      <c r="C12" s="6" t="n">
        <v>1124700</v>
      </c>
      <c r="D12" s="7" t="n">
        <v>0</v>
      </c>
      <c r="E12" s="7" t="n">
        <v>350</v>
      </c>
      <c r="F12" s="6" t="n">
        <v>2660000</v>
      </c>
      <c r="G12" s="6" t="n">
        <v>1124350</v>
      </c>
      <c r="H12" s="6" t="n">
        <v>0</v>
      </c>
      <c r="J12" s="7" t="n">
        <v>0</v>
      </c>
      <c r="K12" s="7" t="n">
        <v>0</v>
      </c>
    </row>
    <row r="13" spans="1:12">
      <c r="A13" s="4" t="s">
        <v>166</v>
      </c>
      <c r="D13" s="6" t="n">
        <v>0</v>
      </c>
      <c r="E13" s="6" t="n">
        <v>349650</v>
      </c>
      <c r="J13" s="6" t="n">
        <v>0</v>
      </c>
      <c r="K13" s="6" t="n">
        <v>0</v>
      </c>
    </row>
    <row r="14" spans="1:12">
      <c r="A14" s="4" t="s">
        <v>167</v>
      </c>
      <c r="J14" s="7" t="n">
        <v>0</v>
      </c>
      <c r="K14" s="7" t="n">
        <v>0</v>
      </c>
    </row>
    <row r="15" spans="1:12">
      <c r="A15" s="4" t="s">
        <v>168</v>
      </c>
      <c r="J15" s="6" t="n">
        <v>0</v>
      </c>
      <c r="K15" s="6" t="n">
        <v>0</v>
      </c>
    </row>
    <row r="16" spans="1:12">
      <c r="A16" s="4" t="s">
        <v>169</v>
      </c>
      <c r="J16" s="6" t="n">
        <v>0</v>
      </c>
      <c r="K16" s="6" t="n">
        <v>0</v>
      </c>
    </row>
    <row r="17" spans="1:12">
      <c r="A17" s="4" t="s">
        <v>168</v>
      </c>
      <c r="B17" s="6" t="n">
        <v>-120000</v>
      </c>
      <c r="D17" s="7" t="n">
        <v>0</v>
      </c>
      <c r="F17" s="6" t="n">
        <v>0</v>
      </c>
      <c r="H17" s="6" t="n">
        <v>-120000</v>
      </c>
    </row>
    <row r="18" spans="1:12">
      <c r="A18" s="4" t="s">
        <v>170</v>
      </c>
      <c r="B18" s="6" t="n">
        <v>-600000</v>
      </c>
      <c r="D18" s="6" t="n">
        <v>0</v>
      </c>
      <c r="F18" s="6" t="n">
        <v>0</v>
      </c>
      <c r="H18" s="6" t="n">
        <v>-600000</v>
      </c>
    </row>
    <row r="19" spans="1:12">
      <c r="A19" s="4" t="s">
        <v>171</v>
      </c>
      <c r="B19" s="6" t="n">
        <v>425000</v>
      </c>
    </row>
    <row r="20" spans="1:12">
      <c r="A20" s="4" t="s">
        <v>127</v>
      </c>
      <c r="B20" s="6" t="n">
        <v>-32361000</v>
      </c>
      <c r="C20" s="6" t="n">
        <v>-65764766000</v>
      </c>
      <c r="D20" s="6" t="n">
        <v>0</v>
      </c>
      <c r="F20" s="6" t="n">
        <v>0</v>
      </c>
      <c r="H20" s="6" t="n">
        <v>-32361000</v>
      </c>
      <c r="I20" s="6" t="n">
        <v>-65764766</v>
      </c>
      <c r="J20" s="6" t="n">
        <v>0</v>
      </c>
      <c r="K20" s="6" t="n">
        <v>0</v>
      </c>
    </row>
    <row r="21" spans="1:12">
      <c r="A21" s="4" t="s">
        <v>172</v>
      </c>
      <c r="B21" s="6" t="n">
        <v>-14343000</v>
      </c>
      <c r="C21" s="6" t="n">
        <v>-22841093</v>
      </c>
      <c r="D21" s="7" t="n">
        <v>0</v>
      </c>
      <c r="E21" s="7" t="n">
        <v>12712</v>
      </c>
      <c r="F21" s="6" t="n">
        <v>159773000</v>
      </c>
      <c r="G21" s="6" t="n">
        <v>57044255</v>
      </c>
      <c r="H21" s="6" t="n">
        <v>-180910000</v>
      </c>
      <c r="I21" s="6" t="n">
        <v>-79898060</v>
      </c>
      <c r="J21" s="7" t="n">
        <v>6794000</v>
      </c>
      <c r="K21" s="7" t="n">
        <v>0</v>
      </c>
    </row>
    <row r="22" spans="1:12">
      <c r="A22" s="4" t="s">
        <v>173</v>
      </c>
      <c r="D22" s="6" t="n">
        <v>2786275</v>
      </c>
      <c r="E22" s="6" t="n">
        <v>12711986</v>
      </c>
      <c r="J22" s="6" t="n">
        <v>7500</v>
      </c>
      <c r="K22" s="6" t="n">
        <v>0</v>
      </c>
    </row>
    <row r="23" spans="1:12">
      <c r="A23" s="4" t="s">
        <v>127</v>
      </c>
      <c r="B23" s="6" t="n">
        <v>-3411000</v>
      </c>
      <c r="C23" s="6" t="n">
        <v>-3325000</v>
      </c>
    </row>
    <row r="24" spans="1:12">
      <c r="A24" s="4" t="s">
        <v>174</v>
      </c>
      <c r="C24" s="6" t="n">
        <v>-25959000</v>
      </c>
    </row>
    <row r="25" spans="1:12">
      <c r="A25" s="4" t="s">
        <v>172</v>
      </c>
      <c r="B25" s="6" t="n">
        <v>-14343000</v>
      </c>
      <c r="C25" s="7" t="n">
        <v>-22841093</v>
      </c>
      <c r="D25" s="7" t="n">
        <v>0</v>
      </c>
      <c r="E25" s="7" t="n">
        <v>12712</v>
      </c>
      <c r="F25" s="6" t="n">
        <v>159773000</v>
      </c>
      <c r="G25" s="7" t="n">
        <v>57044255</v>
      </c>
      <c r="H25" s="6" t="n">
        <v>-180910000</v>
      </c>
      <c r="I25" s="7" t="n">
        <v>-79898060</v>
      </c>
      <c r="J25" s="7" t="n">
        <v>6794000</v>
      </c>
      <c r="K25" s="7" t="n">
        <v>0</v>
      </c>
    </row>
    <row r="26" spans="1:12">
      <c r="A26" s="4" t="s">
        <v>173</v>
      </c>
      <c r="D26" s="6" t="n">
        <v>2786275</v>
      </c>
      <c r="E26" s="6" t="n">
        <v>12711986</v>
      </c>
      <c r="J26" s="6" t="n">
        <v>7500</v>
      </c>
      <c r="K26" s="6" t="n">
        <v>0</v>
      </c>
    </row>
    <row r="27" spans="1:12">
      <c r="A27" s="4" t="s">
        <v>159</v>
      </c>
      <c r="B27" s="6" t="n">
        <v>7078000</v>
      </c>
      <c r="D27" s="7" t="n">
        <v>0</v>
      </c>
      <c r="F27" s="6" t="n">
        <v>7078000</v>
      </c>
      <c r="H27" s="6" t="n">
        <v>0</v>
      </c>
      <c r="J27" s="7" t="n">
        <v>0</v>
      </c>
      <c r="K27" s="7" t="n">
        <v>0</v>
      </c>
    </row>
    <row r="28" spans="1:12">
      <c r="A28" s="4" t="s">
        <v>166</v>
      </c>
      <c r="D28" s="6" t="n">
        <v>711667</v>
      </c>
      <c r="J28" s="6" t="n">
        <v>0</v>
      </c>
      <c r="K28" s="6" t="n">
        <v>0</v>
      </c>
    </row>
    <row r="29" spans="1:12">
      <c r="A29" s="4" t="s">
        <v>175</v>
      </c>
      <c r="B29" s="6" t="n">
        <v>187000</v>
      </c>
      <c r="D29" s="7" t="n">
        <v>0</v>
      </c>
      <c r="F29" s="6" t="n">
        <v>187000</v>
      </c>
      <c r="H29" s="6" t="n">
        <v>0</v>
      </c>
      <c r="J29" s="7" t="n">
        <v>0</v>
      </c>
      <c r="K29" s="7" t="n">
        <v>0</v>
      </c>
    </row>
    <row r="30" spans="1:12">
      <c r="A30" s="4" t="s">
        <v>176</v>
      </c>
      <c r="D30" s="6" t="n">
        <v>420707</v>
      </c>
      <c r="J30" s="6" t="n">
        <v>0</v>
      </c>
      <c r="K30" s="6" t="n">
        <v>0</v>
      </c>
    </row>
    <row r="31" spans="1:12">
      <c r="A31" s="4" t="s">
        <v>177</v>
      </c>
      <c r="B31" s="6" t="n">
        <v>713000</v>
      </c>
      <c r="D31" s="7" t="n">
        <v>0</v>
      </c>
      <c r="F31" s="6" t="n">
        <v>713000</v>
      </c>
      <c r="H31" s="6" t="n">
        <v>0</v>
      </c>
      <c r="J31" s="7" t="n">
        <v>0</v>
      </c>
      <c r="K31" s="7" t="n">
        <v>0</v>
      </c>
    </row>
    <row r="32" spans="1:12">
      <c r="A32" s="4" t="s">
        <v>178</v>
      </c>
      <c r="B32" s="6" t="n">
        <v>8307000</v>
      </c>
      <c r="D32" s="6" t="n">
        <v>0</v>
      </c>
      <c r="F32" s="6" t="n">
        <v>8307000</v>
      </c>
      <c r="H32" s="6" t="n">
        <v>0</v>
      </c>
      <c r="J32" s="6" t="n">
        <v>0</v>
      </c>
      <c r="K32" s="6" t="n">
        <v>0</v>
      </c>
    </row>
    <row r="33" spans="1:12">
      <c r="A33" s="4" t="s">
        <v>179</v>
      </c>
      <c r="B33" s="6" t="n">
        <v>-602000</v>
      </c>
      <c r="D33" s="6" t="n">
        <v>0</v>
      </c>
      <c r="F33" s="6" t="n">
        <v>-602000</v>
      </c>
      <c r="H33" s="6" t="n">
        <v>0</v>
      </c>
      <c r="J33" s="6" t="n">
        <v>0</v>
      </c>
      <c r="K33" s="6" t="n">
        <v>0</v>
      </c>
    </row>
    <row r="34" spans="1:12">
      <c r="A34" s="4" t="s">
        <v>180</v>
      </c>
      <c r="B34" s="6" t="n">
        <v>1479000</v>
      </c>
      <c r="D34" s="6" t="n">
        <v>0</v>
      </c>
      <c r="F34" s="6" t="n">
        <v>1479000</v>
      </c>
      <c r="H34" s="6" t="n">
        <v>0</v>
      </c>
      <c r="J34" s="6" t="n">
        <v>0</v>
      </c>
      <c r="K34" s="6" t="n">
        <v>0</v>
      </c>
    </row>
    <row r="35" spans="1:12">
      <c r="A35" s="4" t="s">
        <v>181</v>
      </c>
      <c r="B35" s="6" t="n">
        <v>14872000</v>
      </c>
      <c r="D35" s="6" t="n">
        <v>1000</v>
      </c>
      <c r="F35" s="6" t="n">
        <v>14871000</v>
      </c>
      <c r="H35" s="6" t="n">
        <v>0</v>
      </c>
      <c r="J35" s="6" t="n">
        <v>0</v>
      </c>
      <c r="K35" s="6" t="n">
        <v>0</v>
      </c>
    </row>
    <row r="36" spans="1:12">
      <c r="A36" s="4" t="s">
        <v>182</v>
      </c>
      <c r="B36" s="6" t="n">
        <v>7111000</v>
      </c>
      <c r="D36" s="7" t="n">
        <v>0</v>
      </c>
      <c r="F36" s="6" t="n">
        <v>7111000</v>
      </c>
      <c r="H36" s="6" t="n">
        <v>0</v>
      </c>
      <c r="J36" s="6" t="n">
        <v>0</v>
      </c>
      <c r="K36" s="6" t="n">
        <v>0</v>
      </c>
    </row>
    <row r="37" spans="1:12">
      <c r="A37" s="4" t="s">
        <v>183</v>
      </c>
      <c r="D37" s="6" t="n">
        <v>5785119</v>
      </c>
    </row>
    <row r="38" spans="1:12">
      <c r="A38" s="4" t="s">
        <v>184</v>
      </c>
      <c r="B38" s="6" t="n">
        <v>18195000</v>
      </c>
      <c r="D38" s="7" t="n">
        <v>0</v>
      </c>
      <c r="F38" s="6" t="n">
        <v>0</v>
      </c>
      <c r="H38" s="6" t="n">
        <v>0</v>
      </c>
      <c r="J38" s="7" t="n">
        <v>0</v>
      </c>
      <c r="K38" s="7" t="n">
        <v>18195000</v>
      </c>
    </row>
    <row r="39" spans="1:12">
      <c r="A39" s="4" t="s">
        <v>185</v>
      </c>
      <c r="D39" s="6" t="n">
        <v>0</v>
      </c>
      <c r="J39" s="6" t="n">
        <v>0</v>
      </c>
      <c r="K39" s="6" t="n">
        <v>20000</v>
      </c>
    </row>
    <row r="40" spans="1:12">
      <c r="A40" s="4" t="s">
        <v>186</v>
      </c>
      <c r="B40" s="6" t="n">
        <v>0</v>
      </c>
      <c r="D40" s="7" t="n">
        <v>0</v>
      </c>
      <c r="F40" s="6" t="n">
        <v>1590000</v>
      </c>
      <c r="H40" s="6" t="n">
        <v>0</v>
      </c>
      <c r="J40" s="7" t="n">
        <v>0</v>
      </c>
      <c r="K40" s="7" t="n">
        <v>-1590000</v>
      </c>
    </row>
    <row r="41" spans="1:12">
      <c r="A41" s="4" t="s">
        <v>187</v>
      </c>
      <c r="B41" s="6" t="n">
        <v>888000</v>
      </c>
      <c r="D41" s="7" t="n">
        <v>1000</v>
      </c>
      <c r="F41" s="6" t="n">
        <v>7681000</v>
      </c>
      <c r="H41" s="6" t="n">
        <v>0</v>
      </c>
    </row>
    <row r="42" spans="1:12">
      <c r="A42" s="4" t="s">
        <v>188</v>
      </c>
      <c r="D42" s="6" t="n">
        <v>1500000</v>
      </c>
      <c r="J42" s="6" t="n">
        <v>-7500</v>
      </c>
      <c r="K42" s="6" t="n">
        <v>0</v>
      </c>
    </row>
    <row r="43" spans="1:12">
      <c r="A43" s="4" t="s">
        <v>189</v>
      </c>
      <c r="B43" s="6" t="n">
        <v>0</v>
      </c>
      <c r="D43" s="7" t="n">
        <v>0</v>
      </c>
      <c r="F43" s="6" t="n">
        <v>540000</v>
      </c>
      <c r="H43" s="6" t="n">
        <v>-540000</v>
      </c>
      <c r="J43" s="7" t="n">
        <v>0</v>
      </c>
      <c r="K43" s="7" t="n">
        <v>0</v>
      </c>
    </row>
    <row r="44" spans="1:12">
      <c r="A44" s="4" t="s">
        <v>190</v>
      </c>
      <c r="B44" s="6" t="n">
        <v>57000</v>
      </c>
      <c r="D44" s="7" t="n">
        <v>0</v>
      </c>
      <c r="F44" s="6" t="n">
        <v>3230000</v>
      </c>
      <c r="H44" s="6" t="n">
        <v>0</v>
      </c>
      <c r="J44" s="7" t="n">
        <v>0</v>
      </c>
      <c r="K44" s="7" t="n">
        <v>-3173000</v>
      </c>
    </row>
    <row r="45" spans="1:12">
      <c r="A45" s="4" t="s">
        <v>191</v>
      </c>
      <c r="D45" s="6" t="n">
        <v>2937018</v>
      </c>
      <c r="J45" s="6" t="n">
        <v>0</v>
      </c>
      <c r="K45" s="6" t="n">
        <v>-3000</v>
      </c>
    </row>
    <row r="46" spans="1:12">
      <c r="A46" s="4" t="s">
        <v>167</v>
      </c>
      <c r="B46" s="6" t="n">
        <v>-1034000</v>
      </c>
      <c r="D46" s="7" t="n">
        <v>0</v>
      </c>
      <c r="F46" s="6" t="n">
        <v>7879000</v>
      </c>
      <c r="H46" s="6" t="n">
        <v>-8913000</v>
      </c>
      <c r="J46" s="7" t="n">
        <v>0</v>
      </c>
      <c r="K46" s="7" t="n">
        <v>0</v>
      </c>
    </row>
    <row r="47" spans="1:12">
      <c r="A47" s="4" t="s">
        <v>168</v>
      </c>
      <c r="B47" s="6" t="n">
        <v>1034000</v>
      </c>
      <c r="D47" s="7" t="n">
        <v>0</v>
      </c>
      <c r="F47" s="6" t="n">
        <v>-7879000</v>
      </c>
      <c r="H47" s="6" t="n">
        <v>8913000</v>
      </c>
      <c r="J47" s="6" t="n">
        <v>0</v>
      </c>
      <c r="K47" s="6" t="n">
        <v>0</v>
      </c>
    </row>
    <row r="48" spans="1:12">
      <c r="A48" s="4" t="s">
        <v>192</v>
      </c>
      <c r="D48" s="6" t="n">
        <v>6778115</v>
      </c>
      <c r="L48" s="6" t="n">
        <v>2700000</v>
      </c>
    </row>
    <row r="49" spans="1:12">
      <c r="A49" s="4" t="s">
        <v>171</v>
      </c>
      <c r="B49" s="6" t="n">
        <v>0</v>
      </c>
      <c r="J49" s="6" t="n">
        <v>-6794000</v>
      </c>
      <c r="K49" s="6" t="n">
        <v>0</v>
      </c>
    </row>
    <row r="50" spans="1:12">
      <c r="A50" s="4" t="s">
        <v>127</v>
      </c>
      <c r="B50" s="6" t="n">
        <v>-32843000</v>
      </c>
      <c r="D50" s="7" t="n">
        <v>0</v>
      </c>
      <c r="F50" s="6" t="n">
        <v>0</v>
      </c>
      <c r="H50" s="6" t="n">
        <v>-32843000</v>
      </c>
      <c r="J50" s="6" t="n">
        <v>0</v>
      </c>
      <c r="K50" s="6" t="n">
        <v>0</v>
      </c>
    </row>
    <row r="51" spans="1:12">
      <c r="A51" s="4" t="s">
        <v>193</v>
      </c>
      <c r="B51" s="6" t="n">
        <v>10065000</v>
      </c>
      <c r="D51" s="7" t="n">
        <v>2000</v>
      </c>
      <c r="F51" s="7" t="n">
        <v>219837000</v>
      </c>
      <c r="H51" s="7" t="n">
        <v>-223206000</v>
      </c>
      <c r="J51" s="7" t="n">
        <v>0</v>
      </c>
      <c r="K51" s="7" t="n">
        <v>13432000</v>
      </c>
    </row>
    <row r="52" spans="1:12">
      <c r="A52" s="4" t="s">
        <v>194</v>
      </c>
      <c r="D52" s="6" t="n">
        <v>20918901</v>
      </c>
      <c r="J52" s="6" t="n">
        <v>0</v>
      </c>
      <c r="K52" s="6" t="n">
        <v>17000</v>
      </c>
    </row>
    <row r="53" spans="1:12">
      <c r="A53" s="4" t="s">
        <v>192</v>
      </c>
      <c r="L53" s="6" t="n">
        <v>2300000</v>
      </c>
    </row>
    <row r="54" spans="1:12">
      <c r="A54" s="4" t="s">
        <v>127</v>
      </c>
      <c r="B54" s="6" t="n">
        <v>-8756000</v>
      </c>
    </row>
    <row r="55" spans="1:12">
      <c r="A55" s="4" t="s">
        <v>195</v>
      </c>
      <c r="B55" s="7" t="n">
        <v>2375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86</v>
      </c>
      <c r="B1" s="2" t="s">
        <v>17</v>
      </c>
      <c r="C1" s="2" t="s">
        <v>18</v>
      </c>
      <c r="D1" s="2" t="s">
        <v>587</v>
      </c>
    </row>
    <row r="2" spans="1:4">
      <c r="A2" s="4" t="s">
        <v>588</v>
      </c>
      <c r="B2" s="7" t="n">
        <v>11000000</v>
      </c>
    </row>
    <row r="3" spans="1:4">
      <c r="A3" s="4" t="s">
        <v>589</v>
      </c>
      <c r="C3" s="4" t="s">
        <v>590</v>
      </c>
      <c r="D3" s="4" t="s">
        <v>5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2</v>
      </c>
      <c r="B1" s="2" t="s">
        <v>2</v>
      </c>
      <c r="C1" s="2" t="s">
        <v>16</v>
      </c>
      <c r="D1" s="2" t="s">
        <v>18</v>
      </c>
    </row>
    <row r="2" spans="1:4">
      <c r="A2" s="4" t="s">
        <v>593</v>
      </c>
      <c r="B2" s="7" t="n">
        <v>894</v>
      </c>
      <c r="C2" s="7" t="n">
        <v>0</v>
      </c>
    </row>
    <row r="3" spans="1:4">
      <c r="A3" s="4" t="s">
        <v>594</v>
      </c>
      <c r="B3" s="6" t="n">
        <v>659</v>
      </c>
      <c r="C3" s="6" t="n">
        <v>0</v>
      </c>
    </row>
    <row r="4" spans="1:4">
      <c r="A4" s="4" t="s">
        <v>595</v>
      </c>
      <c r="B4" s="6" t="n">
        <v>1763</v>
      </c>
      <c r="C4" s="6" t="n">
        <v>1331</v>
      </c>
    </row>
    <row r="5" spans="1:4">
      <c r="A5" s="4" t="s">
        <v>596</v>
      </c>
      <c r="B5" s="6" t="n">
        <v>2433</v>
      </c>
      <c r="C5" s="6" t="n">
        <v>1313</v>
      </c>
    </row>
    <row r="6" spans="1:4">
      <c r="A6" s="4" t="s">
        <v>597</v>
      </c>
      <c r="B6" s="6" t="n">
        <v>584</v>
      </c>
      <c r="C6" s="6" t="n">
        <v>0</v>
      </c>
    </row>
    <row r="7" spans="1:4">
      <c r="A7" s="4" t="s">
        <v>598</v>
      </c>
      <c r="B7" s="6" t="n">
        <v>237</v>
      </c>
      <c r="C7" s="6" t="n">
        <v>0</v>
      </c>
    </row>
    <row r="8" spans="1:4">
      <c r="A8" s="4" t="s">
        <v>599</v>
      </c>
      <c r="B8" s="6" t="n">
        <v>435</v>
      </c>
      <c r="C8" s="6" t="n">
        <v>62</v>
      </c>
    </row>
    <row r="9" spans="1:4">
      <c r="A9" s="4" t="s">
        <v>600</v>
      </c>
      <c r="B9" s="7" t="n">
        <v>7005</v>
      </c>
      <c r="C9" s="7" t="n">
        <v>2706</v>
      </c>
      <c r="D9" s="7" t="n">
        <v>34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s>
  <sheetData>
    <row r="1" spans="1:5">
      <c r="A1" s="1" t="s">
        <v>601</v>
      </c>
      <c r="B1" s="2" t="s">
        <v>1</v>
      </c>
      <c r="D1" s="2" t="s">
        <v>98</v>
      </c>
    </row>
    <row r="2" spans="1:5">
      <c r="B2" s="2" t="s">
        <v>2</v>
      </c>
      <c r="C2" s="2" t="s">
        <v>17</v>
      </c>
      <c r="D2" s="2" t="s">
        <v>16</v>
      </c>
      <c r="E2" s="2" t="s">
        <v>18</v>
      </c>
    </row>
    <row r="3" spans="1:5">
      <c r="A3" s="3" t="s">
        <v>602</v>
      </c>
    </row>
    <row r="4" spans="1:5">
      <c r="A4" s="4" t="s">
        <v>603</v>
      </c>
      <c r="B4" s="4" t="s">
        <v>604</v>
      </c>
    </row>
    <row r="5" spans="1:5">
      <c r="A5" s="4" t="s">
        <v>605</v>
      </c>
    </row>
    <row r="6" spans="1:5">
      <c r="A6" s="3" t="s">
        <v>602</v>
      </c>
    </row>
    <row r="7" spans="1:5">
      <c r="A7" s="4" t="s">
        <v>603</v>
      </c>
      <c r="B7" s="4" t="s">
        <v>606</v>
      </c>
      <c r="C7" s="4" t="s">
        <v>606</v>
      </c>
    </row>
    <row r="8" spans="1:5">
      <c r="A8" s="4" t="s">
        <v>607</v>
      </c>
    </row>
    <row r="9" spans="1:5">
      <c r="A9" s="3" t="s">
        <v>602</v>
      </c>
    </row>
    <row r="10" spans="1:5">
      <c r="A10" s="4" t="s">
        <v>603</v>
      </c>
      <c r="B10" s="4" t="s">
        <v>608</v>
      </c>
      <c r="C10" s="4" t="s">
        <v>604</v>
      </c>
      <c r="D10" s="4" t="s">
        <v>609</v>
      </c>
    </row>
    <row r="11" spans="1:5">
      <c r="A11" s="4" t="s">
        <v>610</v>
      </c>
    </row>
    <row r="12" spans="1:5">
      <c r="A12" s="3" t="s">
        <v>602</v>
      </c>
    </row>
    <row r="13" spans="1:5">
      <c r="A13" s="4" t="s">
        <v>603</v>
      </c>
      <c r="B13" s="4" t="s">
        <v>611</v>
      </c>
      <c r="C13" s="4" t="s">
        <v>604</v>
      </c>
      <c r="D13" s="4" t="s">
        <v>611</v>
      </c>
    </row>
    <row r="14" spans="1:5">
      <c r="A14" s="4" t="s">
        <v>612</v>
      </c>
    </row>
    <row r="15" spans="1:5">
      <c r="A15" s="3" t="s">
        <v>602</v>
      </c>
    </row>
    <row r="16" spans="1:5">
      <c r="A16" s="4" t="s">
        <v>603</v>
      </c>
      <c r="B16" s="4" t="s">
        <v>613</v>
      </c>
      <c r="C16" s="4" t="s">
        <v>614</v>
      </c>
      <c r="E16" s="4" t="s">
        <v>615</v>
      </c>
    </row>
    <row r="17" spans="1:5">
      <c r="A17" s="4" t="s">
        <v>616</v>
      </c>
    </row>
    <row r="18" spans="1:5">
      <c r="A18" s="3" t="s">
        <v>602</v>
      </c>
    </row>
    <row r="19" spans="1:5">
      <c r="A19" s="4" t="s">
        <v>603</v>
      </c>
      <c r="B19" s="4" t="s">
        <v>604</v>
      </c>
      <c r="C19" s="4" t="s">
        <v>617</v>
      </c>
    </row>
    <row r="20" spans="1:5">
      <c r="A20" s="4" t="s">
        <v>618</v>
      </c>
    </row>
    <row r="21" spans="1:5">
      <c r="A21" s="3" t="s">
        <v>602</v>
      </c>
    </row>
    <row r="22" spans="1:5">
      <c r="A22" s="4" t="s">
        <v>603</v>
      </c>
      <c r="B22" s="4" t="s">
        <v>604</v>
      </c>
      <c r="C22" s="4" t="s">
        <v>609</v>
      </c>
      <c r="E22" s="4" t="s">
        <v>619</v>
      </c>
    </row>
    <row r="23" spans="1:5">
      <c r="A23" s="4" t="s">
        <v>620</v>
      </c>
    </row>
    <row r="24" spans="1:5">
      <c r="A24" s="3" t="s">
        <v>602</v>
      </c>
    </row>
    <row r="25" spans="1:5">
      <c r="A25" s="4" t="s">
        <v>603</v>
      </c>
      <c r="B25" s="4" t="s">
        <v>621</v>
      </c>
      <c r="C25" s="4" t="s">
        <v>60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2</v>
      </c>
      <c r="B1" s="2" t="s">
        <v>1</v>
      </c>
      <c r="C1" s="2" t="s">
        <v>98</v>
      </c>
    </row>
    <row r="2" spans="1:4">
      <c r="B2" s="2" t="s">
        <v>2</v>
      </c>
      <c r="C2" s="2" t="s">
        <v>16</v>
      </c>
      <c r="D2" s="2" t="s">
        <v>18</v>
      </c>
    </row>
    <row r="3" spans="1:4">
      <c r="A3" s="4" t="s">
        <v>623</v>
      </c>
      <c r="B3" s="6" t="n">
        <v>33463972</v>
      </c>
      <c r="C3" s="6" t="n">
        <v>35022043</v>
      </c>
      <c r="D3" s="6" t="n">
        <v>44770764</v>
      </c>
    </row>
    <row r="4" spans="1:4">
      <c r="A4" s="4" t="s">
        <v>624</v>
      </c>
    </row>
    <row r="5" spans="1:4">
      <c r="A5" s="4" t="s">
        <v>623</v>
      </c>
      <c r="B5" s="6" t="n">
        <v>6318500</v>
      </c>
      <c r="C5" s="6" t="n">
        <v>5956833</v>
      </c>
      <c r="D5" s="6" t="n">
        <v>6083333</v>
      </c>
    </row>
    <row r="6" spans="1:4">
      <c r="A6" s="4" t="s">
        <v>625</v>
      </c>
    </row>
    <row r="7" spans="1:4">
      <c r="A7" s="4" t="s">
        <v>623</v>
      </c>
      <c r="B7" s="6" t="n">
        <v>9999</v>
      </c>
      <c r="C7" s="6" t="n">
        <v>149584</v>
      </c>
      <c r="D7" s="6" t="n">
        <v>1869000</v>
      </c>
    </row>
    <row r="8" spans="1:4">
      <c r="A8" s="4" t="s">
        <v>626</v>
      </c>
    </row>
    <row r="9" spans="1:4">
      <c r="A9" s="4" t="s">
        <v>623</v>
      </c>
      <c r="B9" s="6" t="n">
        <v>1116669</v>
      </c>
      <c r="C9" s="6" t="n">
        <v>1068305</v>
      </c>
      <c r="D9" s="6" t="n">
        <v>0</v>
      </c>
    </row>
    <row r="10" spans="1:4">
      <c r="A10" s="4" t="s">
        <v>627</v>
      </c>
    </row>
    <row r="11" spans="1:4">
      <c r="A11" s="4" t="s">
        <v>623</v>
      </c>
      <c r="B11" s="6" t="n">
        <v>12946986</v>
      </c>
      <c r="C11" s="6" t="n">
        <v>12392776</v>
      </c>
      <c r="D11" s="6" t="n">
        <v>24383161</v>
      </c>
    </row>
    <row r="12" spans="1:4">
      <c r="A12" s="4" t="s">
        <v>628</v>
      </c>
    </row>
    <row r="13" spans="1:4">
      <c r="A13" s="4" t="s">
        <v>623</v>
      </c>
      <c r="C13" s="6" t="n">
        <v>0</v>
      </c>
      <c r="D13" s="6" t="n">
        <v>3423233</v>
      </c>
    </row>
    <row r="14" spans="1:4">
      <c r="A14" s="4" t="s">
        <v>629</v>
      </c>
    </row>
    <row r="15" spans="1:4">
      <c r="A15" s="4" t="s">
        <v>623</v>
      </c>
      <c r="C15" s="6" t="n">
        <v>0</v>
      </c>
      <c r="D15" s="6" t="n">
        <v>5900004</v>
      </c>
    </row>
    <row r="16" spans="1:4">
      <c r="A16" s="4" t="s">
        <v>77</v>
      </c>
    </row>
    <row r="17" spans="1:4">
      <c r="A17" s="4" t="s">
        <v>623</v>
      </c>
      <c r="C17" s="6" t="n">
        <v>0</v>
      </c>
      <c r="D17" s="6" t="n">
        <v>3112033</v>
      </c>
    </row>
    <row r="18" spans="1:4">
      <c r="A18" s="4" t="s">
        <v>78</v>
      </c>
    </row>
    <row r="19" spans="1:4">
      <c r="A19" s="4" t="s">
        <v>623</v>
      </c>
      <c r="B19" s="6" t="n">
        <v>13071818</v>
      </c>
      <c r="C19" s="6" t="n">
        <v>15454545</v>
      </c>
      <c r="D19" s="6" t="n">
        <v>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37"/>
    <col customWidth="1" max="6" min="6" width="27"/>
    <col customWidth="1" max="7" min="7" width="27"/>
    <col customWidth="1" max="8" min="8" width="21"/>
  </cols>
  <sheetData>
    <row r="1" spans="1:8">
      <c r="A1" s="1" t="s">
        <v>630</v>
      </c>
      <c r="B1" s="2" t="s">
        <v>1</v>
      </c>
      <c r="E1" s="2" t="s">
        <v>98</v>
      </c>
    </row>
    <row r="2" spans="1:8">
      <c r="B2" s="2" t="s">
        <v>631</v>
      </c>
      <c r="C2" s="2" t="s">
        <v>632</v>
      </c>
      <c r="D2" s="2" t="s">
        <v>633</v>
      </c>
      <c r="E2" s="2" t="s">
        <v>634</v>
      </c>
      <c r="F2" s="2" t="s">
        <v>635</v>
      </c>
      <c r="G2" s="2" t="s">
        <v>636</v>
      </c>
      <c r="H2" s="2" t="s">
        <v>637</v>
      </c>
    </row>
    <row r="3" spans="1:8">
      <c r="A3" s="3" t="s">
        <v>638</v>
      </c>
    </row>
    <row r="4" spans="1:8">
      <c r="A4" s="4" t="s">
        <v>639</v>
      </c>
      <c r="B4" s="4" t="s">
        <v>640</v>
      </c>
      <c r="E4" s="4" t="s">
        <v>640</v>
      </c>
    </row>
    <row r="5" spans="1:8">
      <c r="A5" s="4" t="s">
        <v>641</v>
      </c>
      <c r="B5" s="7" t="n">
        <v>0</v>
      </c>
      <c r="C5" s="7" t="n">
        <v>0</v>
      </c>
      <c r="E5" s="7" t="n">
        <v>4700000</v>
      </c>
      <c r="F5" s="7" t="n">
        <v>24500000</v>
      </c>
    </row>
    <row r="6" spans="1:8">
      <c r="A6" s="4" t="s">
        <v>107</v>
      </c>
      <c r="B6" s="7" t="n">
        <v>22000</v>
      </c>
      <c r="C6" s="6" t="n">
        <v>3000</v>
      </c>
      <c r="E6" s="7" t="n">
        <v>132000</v>
      </c>
      <c r="F6" s="7" t="n">
        <v>10000</v>
      </c>
    </row>
    <row r="7" spans="1:8">
      <c r="A7" s="4" t="s">
        <v>642</v>
      </c>
      <c r="B7" s="4" t="s">
        <v>643</v>
      </c>
    </row>
    <row r="8" spans="1:8">
      <c r="A8" s="4" t="s">
        <v>644</v>
      </c>
      <c r="B8" s="6" t="n">
        <v>33463972</v>
      </c>
      <c r="E8" s="6" t="n">
        <v>35022043</v>
      </c>
      <c r="F8" s="6" t="n">
        <v>44770764</v>
      </c>
    </row>
    <row r="9" spans="1:8">
      <c r="A9" s="4" t="s">
        <v>603</v>
      </c>
      <c r="B9" s="4" t="s">
        <v>604</v>
      </c>
    </row>
    <row r="10" spans="1:8">
      <c r="A10" s="4" t="s">
        <v>645</v>
      </c>
      <c r="E10" s="7" t="n">
        <v>40000</v>
      </c>
      <c r="F10" s="7" t="n">
        <v>30000</v>
      </c>
    </row>
    <row r="11" spans="1:8">
      <c r="A11" s="4" t="s">
        <v>569</v>
      </c>
      <c r="B11" s="7" t="n">
        <v>0</v>
      </c>
      <c r="E11" s="6" t="n">
        <v>4718000</v>
      </c>
      <c r="F11" s="6" t="n">
        <v>24478000</v>
      </c>
    </row>
    <row r="12" spans="1:8">
      <c r="A12" s="4" t="s">
        <v>646</v>
      </c>
      <c r="B12" s="6" t="n">
        <v>2779000</v>
      </c>
      <c r="C12" s="6" t="n">
        <v>241000</v>
      </c>
      <c r="E12" s="6" t="n">
        <v>6873000</v>
      </c>
      <c r="F12" s="6" t="n">
        <v>2660000</v>
      </c>
    </row>
    <row r="13" spans="1:8">
      <c r="A13" s="4" t="s">
        <v>647</v>
      </c>
      <c r="C13" s="6" t="n">
        <v>222000</v>
      </c>
    </row>
    <row r="14" spans="1:8">
      <c r="A14" s="4" t="s">
        <v>648</v>
      </c>
      <c r="B14" s="7" t="n">
        <v>2400000</v>
      </c>
      <c r="E14" s="7" t="n">
        <v>1300000</v>
      </c>
    </row>
    <row r="15" spans="1:8">
      <c r="A15" s="4" t="s">
        <v>59</v>
      </c>
    </row>
    <row r="16" spans="1:8">
      <c r="A16" s="3" t="s">
        <v>638</v>
      </c>
    </row>
    <row r="17" spans="1:8">
      <c r="A17" s="4" t="s">
        <v>107</v>
      </c>
      <c r="C17" s="6" t="n">
        <v>63000</v>
      </c>
      <c r="D17" s="7" t="n">
        <v>63000</v>
      </c>
      <c r="F17" s="6" t="n">
        <v>187183000</v>
      </c>
      <c r="G17" s="7" t="n">
        <v>319703</v>
      </c>
    </row>
    <row r="18" spans="1:8">
      <c r="A18" s="4" t="s">
        <v>569</v>
      </c>
      <c r="C18" s="6" t="n">
        <v>0</v>
      </c>
      <c r="D18" s="6" t="n">
        <v>0</v>
      </c>
      <c r="F18" s="6" t="n">
        <v>55753481000</v>
      </c>
      <c r="G18" s="6" t="n">
        <v>4428378</v>
      </c>
    </row>
    <row r="19" spans="1:8">
      <c r="A19" s="4" t="s">
        <v>66</v>
      </c>
      <c r="C19" s="6" t="n">
        <v>960000</v>
      </c>
      <c r="F19" s="6" t="n">
        <v>959681</v>
      </c>
      <c r="G19" s="6" t="n">
        <v>959681</v>
      </c>
    </row>
    <row r="20" spans="1:8">
      <c r="A20" s="4" t="s">
        <v>430</v>
      </c>
      <c r="F20" s="6" t="n">
        <v>7310</v>
      </c>
      <c r="G20" s="6" t="n">
        <v>86231</v>
      </c>
    </row>
    <row r="21" spans="1:8">
      <c r="A21" s="4" t="s">
        <v>649</v>
      </c>
      <c r="F21" s="6" t="n">
        <v>537927</v>
      </c>
      <c r="G21" s="6" t="n">
        <v>0</v>
      </c>
    </row>
    <row r="22" spans="1:8">
      <c r="A22" s="4" t="s">
        <v>650</v>
      </c>
      <c r="F22" s="6" t="n">
        <v>250000</v>
      </c>
    </row>
    <row r="23" spans="1:8">
      <c r="A23" s="4" t="s">
        <v>646</v>
      </c>
      <c r="C23" s="7" t="n">
        <v>206000</v>
      </c>
      <c r="D23" s="7" t="n">
        <v>506000</v>
      </c>
      <c r="F23" s="7" t="n">
        <v>1125000</v>
      </c>
      <c r="G23" s="7" t="n">
        <v>1474000</v>
      </c>
    </row>
    <row r="24" spans="1:8">
      <c r="A24" s="4" t="s">
        <v>651</v>
      </c>
      <c r="C24" s="6" t="n">
        <v>900000</v>
      </c>
      <c r="D24" s="6" t="n">
        <v>900000</v>
      </c>
      <c r="F24" s="6" t="n">
        <v>900000</v>
      </c>
      <c r="G24" s="6" t="n">
        <v>1249650</v>
      </c>
    </row>
    <row r="25" spans="1:8">
      <c r="A25" s="4" t="s">
        <v>652</v>
      </c>
      <c r="C25" s="6" t="n">
        <v>2542397</v>
      </c>
      <c r="F25" s="6" t="n">
        <v>2542397</v>
      </c>
    </row>
    <row r="26" spans="1:8">
      <c r="A26" s="4" t="s">
        <v>653</v>
      </c>
      <c r="C26" s="4" t="s">
        <v>654</v>
      </c>
      <c r="F26" s="4" t="s">
        <v>655</v>
      </c>
    </row>
    <row r="27" spans="1:8">
      <c r="A27" s="4" t="s">
        <v>656</v>
      </c>
      <c r="C27" s="7" t="n">
        <v>124000</v>
      </c>
      <c r="F27" s="7" t="n">
        <v>66120</v>
      </c>
      <c r="G27" s="7" t="n">
        <v>283580</v>
      </c>
    </row>
    <row r="28" spans="1:8">
      <c r="A28" s="4" t="s">
        <v>657</v>
      </c>
      <c r="C28" s="7" t="n">
        <v>0</v>
      </c>
      <c r="F28" s="7" t="n">
        <v>0</v>
      </c>
    </row>
    <row r="29" spans="1:8">
      <c r="A29" s="4" t="s">
        <v>658</v>
      </c>
      <c r="C29" s="6" t="n">
        <v>1</v>
      </c>
    </row>
    <row r="30" spans="1:8">
      <c r="A30" s="4" t="s">
        <v>659</v>
      </c>
    </row>
    <row r="31" spans="1:8">
      <c r="A31" s="3" t="s">
        <v>638</v>
      </c>
    </row>
    <row r="32" spans="1:8">
      <c r="A32" s="4" t="s">
        <v>656</v>
      </c>
      <c r="C32" s="7" t="n">
        <v>7000</v>
      </c>
    </row>
    <row r="33" spans="1:8">
      <c r="A33" s="4" t="s">
        <v>660</v>
      </c>
    </row>
    <row r="34" spans="1:8">
      <c r="A34" s="3" t="s">
        <v>638</v>
      </c>
    </row>
    <row r="35" spans="1:8">
      <c r="A35" s="4" t="s">
        <v>653</v>
      </c>
      <c r="F35" s="4" t="s">
        <v>661</v>
      </c>
    </row>
    <row r="36" spans="1:8">
      <c r="A36" s="4" t="s">
        <v>662</v>
      </c>
    </row>
    <row r="37" spans="1:8">
      <c r="A37" s="3" t="s">
        <v>638</v>
      </c>
    </row>
    <row r="38" spans="1:8">
      <c r="A38" s="4" t="s">
        <v>653</v>
      </c>
      <c r="F38" s="4" t="s">
        <v>663</v>
      </c>
    </row>
    <row r="39" spans="1:8">
      <c r="A39" s="4" t="s">
        <v>664</v>
      </c>
    </row>
    <row r="40" spans="1:8">
      <c r="A40" s="3" t="s">
        <v>638</v>
      </c>
    </row>
    <row r="41" spans="1:8">
      <c r="A41" s="4" t="s">
        <v>66</v>
      </c>
      <c r="F41" s="7" t="n">
        <v>959681</v>
      </c>
      <c r="H41" s="7" t="n">
        <v>959681</v>
      </c>
    </row>
    <row r="42" spans="1:8">
      <c r="A42" s="4" t="s">
        <v>605</v>
      </c>
    </row>
    <row r="43" spans="1:8">
      <c r="A43" s="3" t="s">
        <v>638</v>
      </c>
    </row>
    <row r="44" spans="1:8">
      <c r="A44" s="4" t="s">
        <v>603</v>
      </c>
      <c r="B44" s="4" t="s">
        <v>606</v>
      </c>
      <c r="C44" s="4" t="s">
        <v>606</v>
      </c>
    </row>
    <row r="45" spans="1:8">
      <c r="A45" s="4" t="s">
        <v>665</v>
      </c>
    </row>
    <row r="46" spans="1:8">
      <c r="A46" s="3" t="s">
        <v>638</v>
      </c>
    </row>
    <row r="47" spans="1:8">
      <c r="A47" s="4" t="s">
        <v>603</v>
      </c>
      <c r="E47" s="4" t="s">
        <v>666</v>
      </c>
      <c r="F47" s="4" t="s">
        <v>667</v>
      </c>
    </row>
    <row r="48" spans="1:8">
      <c r="A48" s="4" t="s">
        <v>668</v>
      </c>
    </row>
    <row r="49" spans="1:8">
      <c r="A49" s="3" t="s">
        <v>638</v>
      </c>
    </row>
    <row r="50" spans="1:8">
      <c r="A50" s="4" t="s">
        <v>603</v>
      </c>
      <c r="B50" s="4" t="s">
        <v>608</v>
      </c>
      <c r="C50" s="4" t="s">
        <v>604</v>
      </c>
      <c r="E50" s="4" t="s">
        <v>609</v>
      </c>
    </row>
    <row r="51" spans="1:8">
      <c r="A51" s="4" t="s">
        <v>669</v>
      </c>
    </row>
    <row r="52" spans="1:8">
      <c r="A52" s="3" t="s">
        <v>638</v>
      </c>
    </row>
    <row r="53" spans="1:8">
      <c r="A53" s="4" t="s">
        <v>603</v>
      </c>
      <c r="B53" s="4" t="s">
        <v>611</v>
      </c>
      <c r="C53" s="4" t="s">
        <v>604</v>
      </c>
      <c r="E53" s="4" t="s">
        <v>611</v>
      </c>
    </row>
    <row r="54" spans="1:8">
      <c r="A54" s="4" t="s">
        <v>670</v>
      </c>
    </row>
    <row r="55" spans="1:8">
      <c r="A55" s="3" t="s">
        <v>638</v>
      </c>
    </row>
    <row r="56" spans="1:8">
      <c r="A56" s="4" t="s">
        <v>603</v>
      </c>
      <c r="B56" s="4" t="s">
        <v>613</v>
      </c>
      <c r="C56" s="4" t="s">
        <v>614</v>
      </c>
      <c r="F56" s="4" t="s">
        <v>615</v>
      </c>
    </row>
    <row r="57" spans="1:8">
      <c r="A57" s="4" t="s">
        <v>671</v>
      </c>
    </row>
    <row r="58" spans="1:8">
      <c r="A58" s="3" t="s">
        <v>638</v>
      </c>
    </row>
    <row r="59" spans="1:8">
      <c r="A59" s="4" t="s">
        <v>603</v>
      </c>
      <c r="B59" s="4" t="s">
        <v>604</v>
      </c>
      <c r="C59" s="4" t="s">
        <v>609</v>
      </c>
      <c r="F59" s="4" t="s">
        <v>619</v>
      </c>
    </row>
    <row r="60" spans="1:8">
      <c r="A60" s="4" t="s">
        <v>672</v>
      </c>
    </row>
    <row r="61" spans="1:8">
      <c r="A61" s="3" t="s">
        <v>638</v>
      </c>
    </row>
    <row r="62" spans="1:8">
      <c r="A62" s="4" t="s">
        <v>644</v>
      </c>
      <c r="B62" s="6" t="n">
        <v>3738639</v>
      </c>
      <c r="E62" s="6" t="n">
        <v>3522735</v>
      </c>
    </row>
    <row r="63" spans="1:8">
      <c r="A63" s="4" t="s">
        <v>673</v>
      </c>
      <c r="B63" s="10" t="n">
        <v>0.01</v>
      </c>
      <c r="E63" s="10" t="n">
        <v>0.01</v>
      </c>
    </row>
    <row r="64" spans="1:8">
      <c r="A64" s="4" t="s">
        <v>674</v>
      </c>
    </row>
    <row r="65" spans="1:8">
      <c r="A65" s="3" t="s">
        <v>638</v>
      </c>
    </row>
    <row r="66" spans="1:8">
      <c r="A66" s="4" t="s">
        <v>675</v>
      </c>
      <c r="E66" s="4" t="s">
        <v>676</v>
      </c>
    </row>
    <row r="67" spans="1:8">
      <c r="A67" s="4" t="s">
        <v>677</v>
      </c>
    </row>
    <row r="68" spans="1:8">
      <c r="A68" s="3" t="s">
        <v>638</v>
      </c>
    </row>
    <row r="69" spans="1:8">
      <c r="A69" s="4" t="s">
        <v>675</v>
      </c>
      <c r="E69" s="4" t="s">
        <v>678</v>
      </c>
    </row>
  </sheetData>
  <mergeCells count="3">
    <mergeCell ref="A1:A2"/>
    <mergeCell ref="B1:D1"/>
    <mergeCell ref="E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9</v>
      </c>
      <c r="B1" s="2" t="s">
        <v>1</v>
      </c>
      <c r="C1" s="2" t="s">
        <v>98</v>
      </c>
    </row>
    <row r="2" spans="1:4">
      <c r="B2" s="2" t="s">
        <v>2</v>
      </c>
      <c r="C2" s="2" t="s">
        <v>16</v>
      </c>
      <c r="D2" s="2" t="s">
        <v>18</v>
      </c>
    </row>
    <row r="3" spans="1:4">
      <c r="A3" s="3" t="s">
        <v>680</v>
      </c>
    </row>
    <row r="4" spans="1:4">
      <c r="A4" s="4" t="s">
        <v>681</v>
      </c>
      <c r="B4" s="7" t="n">
        <v>24461</v>
      </c>
      <c r="C4" s="7" t="n">
        <v>0</v>
      </c>
      <c r="D4" s="7" t="n">
        <v>2886</v>
      </c>
    </row>
    <row r="5" spans="1:4">
      <c r="A5" s="4" t="s">
        <v>682</v>
      </c>
      <c r="B5" s="6" t="n">
        <v>2715</v>
      </c>
      <c r="C5" s="6" t="n">
        <v>546</v>
      </c>
      <c r="D5" s="6" t="n">
        <v>0</v>
      </c>
    </row>
    <row r="6" spans="1:4">
      <c r="A6" s="4" t="s">
        <v>683</v>
      </c>
      <c r="B6" s="6" t="n">
        <v>0</v>
      </c>
      <c r="C6" s="6" t="n">
        <v>23915</v>
      </c>
      <c r="D6" s="6" t="n">
        <v>0</v>
      </c>
    </row>
    <row r="7" spans="1:4">
      <c r="A7" s="4" t="s">
        <v>684</v>
      </c>
      <c r="C7" s="6" t="n">
        <v>0</v>
      </c>
      <c r="D7" s="6" t="n">
        <v>-2886</v>
      </c>
    </row>
    <row r="8" spans="1:4">
      <c r="A8" s="4" t="s">
        <v>685</v>
      </c>
      <c r="B8" s="6" t="n">
        <v>27176</v>
      </c>
      <c r="C8" s="6" t="n">
        <v>24461</v>
      </c>
      <c r="D8" s="6" t="n">
        <v>0</v>
      </c>
    </row>
    <row r="9" spans="1:4">
      <c r="A9" s="3" t="s">
        <v>686</v>
      </c>
    </row>
    <row r="10" spans="1:4">
      <c r="A10" s="4" t="s">
        <v>681</v>
      </c>
      <c r="B10" s="6" t="n">
        <v>7453</v>
      </c>
      <c r="C10" s="6" t="n">
        <v>0</v>
      </c>
      <c r="D10" s="6" t="n">
        <v>6042</v>
      </c>
    </row>
    <row r="11" spans="1:4">
      <c r="A11" s="4" t="s">
        <v>687</v>
      </c>
      <c r="B11" s="6" t="n">
        <v>2834</v>
      </c>
      <c r="C11" s="6" t="n">
        <v>7453</v>
      </c>
      <c r="D11" s="6" t="n">
        <v>0</v>
      </c>
    </row>
    <row r="12" spans="1:4">
      <c r="A12" s="4" t="s">
        <v>688</v>
      </c>
      <c r="C12" s="6" t="n">
        <v>0</v>
      </c>
      <c r="D12" s="6" t="n">
        <v>-5198</v>
      </c>
    </row>
    <row r="13" spans="1:4">
      <c r="A13" s="4" t="s">
        <v>689</v>
      </c>
      <c r="B13" s="6" t="n">
        <v>-7410</v>
      </c>
      <c r="C13" s="6" t="n">
        <v>0</v>
      </c>
      <c r="D13" s="6" t="n">
        <v>-844</v>
      </c>
    </row>
    <row r="14" spans="1:4">
      <c r="A14" s="4" t="s">
        <v>690</v>
      </c>
      <c r="B14" s="7" t="n">
        <v>2877</v>
      </c>
      <c r="C14" s="7" t="n">
        <v>7453</v>
      </c>
      <c r="D14" s="7" t="n">
        <v>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1"/>
  </cols>
  <sheetData>
    <row r="1" spans="1:7">
      <c r="A1" s="1" t="s">
        <v>691</v>
      </c>
      <c r="B1" s="2" t="s">
        <v>1</v>
      </c>
      <c r="E1" s="2" t="s">
        <v>98</v>
      </c>
    </row>
    <row r="2" spans="1:7">
      <c r="B2" s="2" t="s">
        <v>692</v>
      </c>
      <c r="C2" s="2" t="s">
        <v>693</v>
      </c>
      <c r="D2" s="2" t="s">
        <v>694</v>
      </c>
      <c r="E2" s="2" t="s">
        <v>695</v>
      </c>
      <c r="F2" s="2" t="s">
        <v>696</v>
      </c>
      <c r="G2" s="2" t="s">
        <v>697</v>
      </c>
    </row>
    <row r="3" spans="1:7">
      <c r="A3" s="3" t="s">
        <v>698</v>
      </c>
    </row>
    <row r="4" spans="1:7">
      <c r="A4" s="4" t="s">
        <v>699</v>
      </c>
      <c r="B4" s="7" t="n">
        <v>1124000</v>
      </c>
      <c r="C4" s="7" t="n">
        <v>20000</v>
      </c>
      <c r="E4" s="7" t="n">
        <v>1600000</v>
      </c>
      <c r="F4" s="7" t="n">
        <v>600000</v>
      </c>
    </row>
    <row r="5" spans="1:7">
      <c r="A5" s="4" t="s">
        <v>700</v>
      </c>
      <c r="E5" s="4" t="s">
        <v>701</v>
      </c>
    </row>
    <row r="6" spans="1:7">
      <c r="A6" s="4" t="s">
        <v>702</v>
      </c>
      <c r="E6" s="6" t="n">
        <v>860</v>
      </c>
    </row>
    <row r="7" spans="1:7">
      <c r="A7" s="4" t="s">
        <v>703</v>
      </c>
      <c r="E7" s="7" t="n">
        <v>0</v>
      </c>
      <c r="F7" s="6" t="n">
        <v>2900000</v>
      </c>
    </row>
    <row r="8" spans="1:7">
      <c r="A8" s="4" t="s">
        <v>704</v>
      </c>
      <c r="B8" s="6" t="n">
        <v>2000000</v>
      </c>
    </row>
    <row r="9" spans="1:7">
      <c r="A9" s="4" t="s">
        <v>705</v>
      </c>
      <c r="B9" s="6" t="n">
        <v>1080000</v>
      </c>
    </row>
    <row r="10" spans="1:7">
      <c r="A10" s="4" t="s">
        <v>706</v>
      </c>
      <c r="B10" s="6" t="n">
        <v>700000</v>
      </c>
    </row>
    <row r="11" spans="1:7">
      <c r="A11" s="4" t="s">
        <v>707</v>
      </c>
      <c r="B11" s="7" t="n">
        <v>220000</v>
      </c>
    </row>
    <row r="12" spans="1:7">
      <c r="A12" s="4" t="s">
        <v>59</v>
      </c>
    </row>
    <row r="13" spans="1:7">
      <c r="A13" s="3" t="s">
        <v>698</v>
      </c>
    </row>
    <row r="14" spans="1:7">
      <c r="A14" s="4" t="s">
        <v>699</v>
      </c>
      <c r="C14" s="6" t="n">
        <v>718000</v>
      </c>
      <c r="D14" s="7" t="n">
        <v>2507000</v>
      </c>
    </row>
    <row r="15" spans="1:7">
      <c r="A15" s="4" t="s">
        <v>708</v>
      </c>
      <c r="C15" s="6" t="n">
        <v>43710000</v>
      </c>
      <c r="F15" s="6" t="n">
        <v>43912000</v>
      </c>
      <c r="G15" s="7" t="n">
        <v>96691000</v>
      </c>
    </row>
    <row r="16" spans="1:7">
      <c r="A16" s="4" t="s">
        <v>709</v>
      </c>
      <c r="C16" s="6" t="n">
        <v>6228000</v>
      </c>
      <c r="F16" s="6" t="n">
        <v>5865000</v>
      </c>
      <c r="G16" s="6" t="n">
        <v>2880000</v>
      </c>
    </row>
    <row r="17" spans="1:7">
      <c r="A17" s="4" t="s">
        <v>710</v>
      </c>
      <c r="C17" s="6" t="n">
        <v>0</v>
      </c>
      <c r="F17" s="6" t="n">
        <v>0</v>
      </c>
      <c r="G17" s="6" t="n">
        <v>13330000</v>
      </c>
    </row>
    <row r="18" spans="1:7">
      <c r="A18" s="4" t="s">
        <v>711</v>
      </c>
      <c r="C18" s="6" t="n">
        <v>2420000</v>
      </c>
      <c r="F18" s="6" t="n">
        <v>2389000</v>
      </c>
      <c r="G18" s="6" t="n">
        <v>1996000</v>
      </c>
    </row>
    <row r="19" spans="1:7">
      <c r="A19" s="4" t="s">
        <v>712</v>
      </c>
      <c r="C19" s="6" t="n">
        <v>52358000</v>
      </c>
      <c r="F19" s="6" t="n">
        <v>52166000</v>
      </c>
    </row>
    <row r="20" spans="1:7">
      <c r="A20" s="4" t="s">
        <v>713</v>
      </c>
      <c r="C20" s="6" t="n">
        <v>-35992000</v>
      </c>
      <c r="F20" s="6" t="n">
        <v>-35282000</v>
      </c>
      <c r="G20" s="6" t="n">
        <v>-23131000</v>
      </c>
    </row>
    <row r="21" spans="1:7">
      <c r="A21" s="4" t="s">
        <v>714</v>
      </c>
      <c r="C21" s="6" t="n">
        <v>16366000</v>
      </c>
      <c r="F21" s="6" t="n">
        <v>16883758</v>
      </c>
      <c r="G21" s="6" t="n">
        <v>91766118</v>
      </c>
    </row>
    <row r="22" spans="1:7">
      <c r="A22" s="4" t="s">
        <v>715</v>
      </c>
      <c r="C22" s="6" t="n">
        <v>710000</v>
      </c>
      <c r="D22" s="6" t="n">
        <v>2495000</v>
      </c>
    </row>
    <row r="23" spans="1:7">
      <c r="A23" s="4" t="s">
        <v>716</v>
      </c>
      <c r="C23" s="6" t="n">
        <v>55985000</v>
      </c>
      <c r="F23" s="6" t="n">
        <v>55985000</v>
      </c>
      <c r="G23" s="6" t="n">
        <v>3955000</v>
      </c>
    </row>
    <row r="24" spans="1:7">
      <c r="A24" s="4" t="s">
        <v>705</v>
      </c>
      <c r="C24" s="7" t="n">
        <v>0</v>
      </c>
      <c r="D24" s="7" t="n">
        <v>3000</v>
      </c>
      <c r="F24" s="7" t="n">
        <v>7083778</v>
      </c>
      <c r="G24" s="7" t="n">
        <v>1891743</v>
      </c>
    </row>
  </sheetData>
  <mergeCells count="3">
    <mergeCell ref="A1:A2"/>
    <mergeCell ref="B1:D1"/>
    <mergeCell ref="E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7"/>
  </cols>
  <sheetData>
    <row r="1" spans="1:2">
      <c r="A1" s="1" t="s">
        <v>717</v>
      </c>
      <c r="B1" s="2" t="s">
        <v>551</v>
      </c>
    </row>
    <row r="2" spans="1:2">
      <c r="B2" s="2" t="s">
        <v>718</v>
      </c>
    </row>
    <row r="3" spans="1:2">
      <c r="A3" s="3" t="s">
        <v>719</v>
      </c>
    </row>
    <row r="4" spans="1:2">
      <c r="A4" s="4" t="s">
        <v>720</v>
      </c>
      <c r="B4" s="7" t="n">
        <v>6200</v>
      </c>
    </row>
    <row r="5" spans="1:2">
      <c r="A5" s="4" t="s">
        <v>59</v>
      </c>
    </row>
    <row r="6" spans="1:2">
      <c r="A6" s="3" t="s">
        <v>721</v>
      </c>
    </row>
    <row r="7" spans="1:2">
      <c r="A7" s="4" t="s">
        <v>722</v>
      </c>
      <c r="B7" s="6" t="n">
        <v>5785119</v>
      </c>
    </row>
    <row r="8" spans="1:2">
      <c r="A8" s="4" t="s">
        <v>723</v>
      </c>
      <c r="B8" s="10" t="n">
        <v>1.2</v>
      </c>
    </row>
    <row r="9" spans="1:2">
      <c r="A9" s="4" t="s">
        <v>724</v>
      </c>
      <c r="B9" s="7" t="n">
        <v>6942</v>
      </c>
    </row>
    <row r="10" spans="1:2">
      <c r="A10" s="4" t="s">
        <v>725</v>
      </c>
      <c r="B10" s="6" t="n">
        <v>500</v>
      </c>
    </row>
    <row r="11" spans="1:2">
      <c r="A11" s="4" t="s">
        <v>726</v>
      </c>
      <c r="B11" s="6" t="n">
        <v>1000</v>
      </c>
    </row>
    <row r="12" spans="1:2">
      <c r="A12" s="4" t="s">
        <v>727</v>
      </c>
      <c r="B12" s="6" t="n">
        <v>170</v>
      </c>
    </row>
    <row r="13" spans="1:2">
      <c r="A13" s="4" t="s">
        <v>728</v>
      </c>
      <c r="B13" s="6" t="n">
        <v>164</v>
      </c>
    </row>
    <row r="14" spans="1:2">
      <c r="A14" s="4" t="s">
        <v>729</v>
      </c>
      <c r="B14" s="6" t="n">
        <v>2508</v>
      </c>
    </row>
    <row r="15" spans="1:2">
      <c r="A15" s="4" t="s">
        <v>730</v>
      </c>
      <c r="B15" s="6" t="n">
        <v>11284</v>
      </c>
    </row>
    <row r="16" spans="1:2">
      <c r="A16" s="3" t="s">
        <v>719</v>
      </c>
    </row>
    <row r="17" spans="1:2">
      <c r="A17" s="4" t="s">
        <v>720</v>
      </c>
      <c r="B17" s="6" t="n">
        <v>5447</v>
      </c>
    </row>
    <row r="18" spans="1:2">
      <c r="A18" s="4" t="s">
        <v>731</v>
      </c>
      <c r="B18" s="6" t="n">
        <v>11379</v>
      </c>
    </row>
    <row r="19" spans="1:2">
      <c r="A19" s="4" t="s">
        <v>732</v>
      </c>
      <c r="B19" s="6" t="n">
        <v>16826</v>
      </c>
    </row>
    <row r="20" spans="1:2">
      <c r="A20" s="4" t="s">
        <v>733</v>
      </c>
      <c r="B20" s="6" t="n">
        <v>19</v>
      </c>
    </row>
    <row r="21" spans="1:2">
      <c r="A21" s="4" t="s">
        <v>734</v>
      </c>
      <c r="B21" s="6" t="n">
        <v>777</v>
      </c>
    </row>
    <row r="22" spans="1:2">
      <c r="A22" s="4" t="s">
        <v>735</v>
      </c>
      <c r="B22" s="6" t="n">
        <v>17622</v>
      </c>
    </row>
    <row r="23" spans="1:2">
      <c r="A23" s="4" t="s">
        <v>736</v>
      </c>
      <c r="B23" s="6" t="n">
        <v>28906</v>
      </c>
    </row>
    <row r="24" spans="1:2">
      <c r="A24" s="3" t="s">
        <v>737</v>
      </c>
    </row>
    <row r="25" spans="1:2">
      <c r="A25" s="4" t="s">
        <v>22</v>
      </c>
      <c r="B25" s="6" t="n">
        <v>706</v>
      </c>
    </row>
    <row r="26" spans="1:2">
      <c r="A26" s="4" t="s">
        <v>738</v>
      </c>
      <c r="B26" s="6" t="n">
        <v>624</v>
      </c>
    </row>
    <row r="27" spans="1:2">
      <c r="A27" s="4" t="s">
        <v>739</v>
      </c>
      <c r="B27" s="6" t="n">
        <v>1330</v>
      </c>
    </row>
    <row r="28" spans="1:2">
      <c r="A28" s="3" t="s">
        <v>740</v>
      </c>
    </row>
    <row r="29" spans="1:2">
      <c r="A29" s="4" t="s">
        <v>741</v>
      </c>
      <c r="B29" s="6" t="n">
        <v>7512</v>
      </c>
    </row>
    <row r="30" spans="1:2">
      <c r="A30" s="4" t="s">
        <v>742</v>
      </c>
      <c r="B30" s="6" t="n">
        <v>19662</v>
      </c>
    </row>
    <row r="31" spans="1:2">
      <c r="A31" s="4" t="s">
        <v>743</v>
      </c>
      <c r="B31" s="6" t="n">
        <v>27174</v>
      </c>
    </row>
    <row r="32" spans="1:2">
      <c r="A32" s="3" t="s">
        <v>211</v>
      </c>
    </row>
    <row r="33" spans="1:2">
      <c r="A33" s="4" t="s">
        <v>744</v>
      </c>
      <c r="B33" s="6" t="n">
        <v>42</v>
      </c>
    </row>
    <row r="34" spans="1:2">
      <c r="A34" s="4" t="s">
        <v>211</v>
      </c>
      <c r="B34" s="6" t="n">
        <v>360</v>
      </c>
    </row>
    <row r="35" spans="1:2">
      <c r="A35" s="4" t="s">
        <v>745</v>
      </c>
      <c r="B35" s="6" t="n">
        <v>402</v>
      </c>
    </row>
    <row r="36" spans="1:2">
      <c r="A36" s="4" t="s">
        <v>746</v>
      </c>
      <c r="B36" s="7" t="n">
        <v>289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47</v>
      </c>
      <c r="B1" s="2" t="s">
        <v>1</v>
      </c>
      <c r="D1" s="2" t="s">
        <v>98</v>
      </c>
    </row>
    <row r="2" spans="1:5">
      <c r="B2" s="2" t="s">
        <v>2</v>
      </c>
      <c r="C2" s="2" t="s">
        <v>17</v>
      </c>
      <c r="D2" s="2" t="s">
        <v>16</v>
      </c>
      <c r="E2" s="2" t="s">
        <v>18</v>
      </c>
    </row>
    <row r="3" spans="1:5">
      <c r="A3" s="3" t="s">
        <v>721</v>
      </c>
    </row>
    <row r="4" spans="1:5">
      <c r="A4" s="4" t="s">
        <v>132</v>
      </c>
      <c r="B4" s="10" t="n">
        <v>-0.32</v>
      </c>
      <c r="C4" s="10" t="n">
        <v>-0.12</v>
      </c>
      <c r="D4" s="10" t="n">
        <v>-3.73</v>
      </c>
      <c r="E4" s="10" t="n">
        <v>-12.13</v>
      </c>
    </row>
    <row r="5" spans="1:5">
      <c r="A5" s="4" t="s">
        <v>748</v>
      </c>
      <c r="B5" s="6" t="n">
        <v>27847651</v>
      </c>
      <c r="C5" s="6" t="n">
        <v>29152369</v>
      </c>
      <c r="D5" s="6" t="n">
        <v>11328252</v>
      </c>
      <c r="E5" s="6" t="n">
        <v>2726775</v>
      </c>
    </row>
    <row r="6" spans="1:5">
      <c r="A6" s="4" t="s">
        <v>59</v>
      </c>
    </row>
    <row r="7" spans="1:5">
      <c r="A7" s="3" t="s">
        <v>721</v>
      </c>
    </row>
    <row r="8" spans="1:5">
      <c r="A8" s="4" t="s">
        <v>749</v>
      </c>
      <c r="C8" s="7" t="n">
        <v>822</v>
      </c>
      <c r="D8" s="7" t="n">
        <v>4989</v>
      </c>
      <c r="E8" s="7" t="n">
        <v>3173</v>
      </c>
    </row>
    <row r="9" spans="1:5">
      <c r="A9" s="4" t="s">
        <v>127</v>
      </c>
      <c r="C9" s="6" t="n">
        <v>-5479</v>
      </c>
      <c r="D9" s="6" t="n">
        <v>-35835</v>
      </c>
      <c r="E9" s="6" t="n">
        <v>-75808</v>
      </c>
    </row>
    <row r="10" spans="1:5">
      <c r="A10" s="4" t="s">
        <v>750</v>
      </c>
      <c r="C10" s="7" t="n">
        <v>-5479</v>
      </c>
      <c r="D10" s="7" t="n">
        <v>-45288</v>
      </c>
      <c r="E10" s="7" t="n">
        <v>-76528</v>
      </c>
    </row>
    <row r="11" spans="1:5">
      <c r="A11" s="4" t="s">
        <v>132</v>
      </c>
      <c r="C11" s="10" t="n">
        <v>-0.18</v>
      </c>
      <c r="D11" s="7" t="n">
        <v>-4</v>
      </c>
      <c r="E11" s="10" t="n">
        <v>-13.32</v>
      </c>
    </row>
    <row r="12" spans="1:5">
      <c r="A12" s="4" t="s">
        <v>748</v>
      </c>
      <c r="C12" s="6" t="n">
        <v>30606552</v>
      </c>
      <c r="D12" s="6" t="n">
        <v>11328252</v>
      </c>
      <c r="E12" s="6" t="n">
        <v>574578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s>
  <sheetData>
    <row r="1" spans="1:5">
      <c r="A1" s="1" t="s">
        <v>751</v>
      </c>
      <c r="B1" s="2" t="s">
        <v>752</v>
      </c>
      <c r="C1" s="2" t="s">
        <v>753</v>
      </c>
      <c r="D1" s="2" t="s">
        <v>754</v>
      </c>
      <c r="E1" s="2" t="s">
        <v>696</v>
      </c>
    </row>
    <row r="2" spans="1:5">
      <c r="A2" s="3" t="s">
        <v>721</v>
      </c>
    </row>
    <row r="3" spans="1:5">
      <c r="A3" s="4" t="s">
        <v>755</v>
      </c>
      <c r="D3" s="7" t="n">
        <v>13879000</v>
      </c>
      <c r="E3" s="7" t="n">
        <v>250000</v>
      </c>
    </row>
    <row r="4" spans="1:5">
      <c r="A4" s="4" t="s">
        <v>756</v>
      </c>
      <c r="E4" s="7" t="n">
        <v>365000</v>
      </c>
    </row>
    <row r="5" spans="1:5">
      <c r="A5" s="4" t="s">
        <v>757</v>
      </c>
      <c r="C5" s="7" t="n">
        <v>6200000</v>
      </c>
    </row>
    <row r="6" spans="1:5">
      <c r="A6" s="4" t="s">
        <v>672</v>
      </c>
    </row>
    <row r="7" spans="1:5">
      <c r="A7" s="3" t="s">
        <v>721</v>
      </c>
    </row>
    <row r="8" spans="1:5">
      <c r="A8" s="4" t="s">
        <v>756</v>
      </c>
      <c r="B8" s="7" t="n">
        <v>1650000</v>
      </c>
    </row>
    <row r="9" spans="1:5">
      <c r="A9" s="4" t="s">
        <v>758</v>
      </c>
    </row>
    <row r="10" spans="1:5">
      <c r="A10" s="3" t="s">
        <v>721</v>
      </c>
    </row>
    <row r="11" spans="1:5">
      <c r="A11" s="4" t="s">
        <v>755</v>
      </c>
      <c r="C11" s="6" t="n">
        <v>500000</v>
      </c>
    </row>
    <row r="12" spans="1:5">
      <c r="A12" s="4" t="s">
        <v>759</v>
      </c>
    </row>
    <row r="13" spans="1:5">
      <c r="A13" s="3" t="s">
        <v>721</v>
      </c>
    </row>
    <row r="14" spans="1:5">
      <c r="A14" s="4" t="s">
        <v>760</v>
      </c>
      <c r="C14" s="7" t="n">
        <v>1000000</v>
      </c>
    </row>
    <row r="15" spans="1:5">
      <c r="A15" s="4" t="s">
        <v>761</v>
      </c>
    </row>
    <row r="16" spans="1:5">
      <c r="A16" s="3" t="s">
        <v>721</v>
      </c>
    </row>
    <row r="17" spans="1:5">
      <c r="A17" s="4" t="s">
        <v>762</v>
      </c>
      <c r="C17" s="6" t="n">
        <v>200000</v>
      </c>
    </row>
    <row r="18" spans="1:5">
      <c r="A18" s="4" t="s">
        <v>59</v>
      </c>
    </row>
    <row r="19" spans="1:5">
      <c r="A19" s="3" t="s">
        <v>721</v>
      </c>
    </row>
    <row r="20" spans="1:5">
      <c r="A20" s="4" t="s">
        <v>763</v>
      </c>
      <c r="C20" s="6" t="n">
        <v>5785119</v>
      </c>
    </row>
    <row r="21" spans="1:5">
      <c r="A21" s="4" t="s">
        <v>764</v>
      </c>
      <c r="C21" s="11" t="n">
        <v>0.4550916</v>
      </c>
    </row>
    <row r="22" spans="1:5">
      <c r="A22" s="4" t="s">
        <v>760</v>
      </c>
      <c r="C22" s="7" t="n">
        <v>6000000</v>
      </c>
    </row>
    <row r="23" spans="1:5">
      <c r="A23" s="4" t="s">
        <v>765</v>
      </c>
      <c r="C23" s="6" t="n">
        <v>3220000</v>
      </c>
    </row>
    <row r="24" spans="1:5">
      <c r="A24" s="4" t="s">
        <v>766</v>
      </c>
      <c r="C24" s="6" t="n">
        <v>3050000</v>
      </c>
    </row>
    <row r="25" spans="1:5">
      <c r="A25" s="4" t="s">
        <v>757</v>
      </c>
      <c r="C25" s="6" t="n">
        <v>5447000</v>
      </c>
    </row>
    <row r="26" spans="1:5">
      <c r="A26" s="4" t="s">
        <v>767</v>
      </c>
    </row>
    <row r="27" spans="1:5">
      <c r="A27" s="3" t="s">
        <v>721</v>
      </c>
    </row>
    <row r="28" spans="1:5">
      <c r="A28" s="4" t="s">
        <v>768</v>
      </c>
      <c r="C28" s="6" t="n">
        <v>170000</v>
      </c>
    </row>
    <row r="29" spans="1:5">
      <c r="A29" s="4" t="s">
        <v>769</v>
      </c>
    </row>
    <row r="30" spans="1:5">
      <c r="A30" s="3" t="s">
        <v>721</v>
      </c>
    </row>
    <row r="31" spans="1:5">
      <c r="A31" s="4" t="s">
        <v>770</v>
      </c>
      <c r="C31" s="7" t="n">
        <v>114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96</v>
      </c>
      <c r="B1" s="2" t="s">
        <v>1</v>
      </c>
      <c r="E1" s="2" t="s">
        <v>98</v>
      </c>
    </row>
    <row r="2" spans="1:7">
      <c r="B2" s="2" t="s">
        <v>2</v>
      </c>
      <c r="C2" s="2" t="s">
        <v>17</v>
      </c>
      <c r="D2" s="2" t="s">
        <v>80</v>
      </c>
      <c r="E2" s="2" t="s">
        <v>16</v>
      </c>
      <c r="F2" s="2" t="s">
        <v>18</v>
      </c>
      <c r="G2" s="2" t="s">
        <v>19</v>
      </c>
    </row>
    <row r="3" spans="1:7">
      <c r="A3" s="3" t="s">
        <v>197</v>
      </c>
    </row>
    <row r="4" spans="1:7">
      <c r="A4" s="4" t="s">
        <v>127</v>
      </c>
      <c r="B4" s="7" t="n">
        <v>-8756000</v>
      </c>
      <c r="C4" s="7" t="n">
        <v>-3411000</v>
      </c>
      <c r="E4" s="7" t="n">
        <v>-32843000</v>
      </c>
      <c r="F4" s="7" t="n">
        <v>-32361000</v>
      </c>
    </row>
    <row r="5" spans="1:7">
      <c r="A5" s="3" t="s">
        <v>198</v>
      </c>
    </row>
    <row r="6" spans="1:7">
      <c r="A6" s="4" t="s">
        <v>199</v>
      </c>
      <c r="E6" s="6" t="n">
        <v>494000</v>
      </c>
      <c r="F6" s="6" t="n">
        <v>0</v>
      </c>
    </row>
    <row r="7" spans="1:7">
      <c r="A7" s="4" t="s">
        <v>200</v>
      </c>
      <c r="E7" s="6" t="n">
        <v>8307000</v>
      </c>
      <c r="F7" s="6" t="n">
        <v>0</v>
      </c>
    </row>
    <row r="8" spans="1:7">
      <c r="A8" s="4" t="s">
        <v>201</v>
      </c>
      <c r="B8" s="6" t="n">
        <v>115000</v>
      </c>
      <c r="C8" s="6" t="n">
        <v>794000</v>
      </c>
      <c r="E8" s="6" t="n">
        <v>2857000</v>
      </c>
      <c r="F8" s="6" t="n">
        <v>0</v>
      </c>
    </row>
    <row r="9" spans="1:7">
      <c r="A9" s="4" t="s">
        <v>116</v>
      </c>
      <c r="E9" s="6" t="n">
        <v>-250000</v>
      </c>
      <c r="F9" s="6" t="n">
        <v>0</v>
      </c>
    </row>
    <row r="10" spans="1:7">
      <c r="A10" s="4" t="s">
        <v>117</v>
      </c>
      <c r="B10" s="6" t="n">
        <v>-346000</v>
      </c>
      <c r="C10" s="6" t="n">
        <v>68000</v>
      </c>
      <c r="E10" s="6" t="n">
        <v>1222000</v>
      </c>
      <c r="F10" s="6" t="n">
        <v>-1638000</v>
      </c>
    </row>
    <row r="11" spans="1:7">
      <c r="A11" s="4" t="s">
        <v>202</v>
      </c>
      <c r="B11" s="6" t="n">
        <v>1124000</v>
      </c>
      <c r="C11" s="6" t="n">
        <v>20000</v>
      </c>
      <c r="E11" s="6" t="n">
        <v>1600000</v>
      </c>
      <c r="F11" s="6" t="n">
        <v>600000</v>
      </c>
    </row>
    <row r="12" spans="1:7">
      <c r="A12" s="4" t="s">
        <v>203</v>
      </c>
      <c r="B12" s="6" t="n">
        <v>41000</v>
      </c>
      <c r="C12" s="6" t="n">
        <v>324000</v>
      </c>
      <c r="E12" s="6" t="n">
        <v>701000</v>
      </c>
      <c r="F12" s="6" t="n">
        <v>-514000</v>
      </c>
    </row>
    <row r="13" spans="1:7">
      <c r="A13" s="4" t="s">
        <v>204</v>
      </c>
      <c r="E13" s="6" t="n">
        <v>-602000</v>
      </c>
      <c r="F13" s="6" t="n">
        <v>0</v>
      </c>
    </row>
    <row r="14" spans="1:7">
      <c r="A14" s="4" t="s">
        <v>205</v>
      </c>
      <c r="E14" s="6" t="n">
        <v>1698000</v>
      </c>
      <c r="F14" s="6" t="n">
        <v>584000</v>
      </c>
    </row>
    <row r="15" spans="1:7">
      <c r="A15" s="4" t="s">
        <v>108</v>
      </c>
      <c r="B15" s="6" t="n">
        <v>0</v>
      </c>
      <c r="E15" s="6" t="n">
        <v>4718000</v>
      </c>
      <c r="F15" s="6" t="n">
        <v>24478000</v>
      </c>
    </row>
    <row r="16" spans="1:7">
      <c r="A16" s="4" t="s">
        <v>206</v>
      </c>
      <c r="B16" s="6" t="n">
        <v>2779000</v>
      </c>
      <c r="C16" s="6" t="n">
        <v>369000</v>
      </c>
      <c r="E16" s="6" t="n">
        <v>7078000</v>
      </c>
      <c r="F16" s="6" t="n">
        <v>3450000</v>
      </c>
    </row>
    <row r="17" spans="1:7">
      <c r="A17" s="4" t="s">
        <v>207</v>
      </c>
      <c r="B17" s="6" t="n">
        <v>22000</v>
      </c>
      <c r="C17" s="6" t="n">
        <v>3000</v>
      </c>
      <c r="E17" s="6" t="n">
        <v>132000</v>
      </c>
      <c r="F17" s="6" t="n">
        <v>10000</v>
      </c>
    </row>
    <row r="18" spans="1:7">
      <c r="A18" s="4" t="s">
        <v>208</v>
      </c>
      <c r="B18" s="6" t="n">
        <v>127000</v>
      </c>
      <c r="C18" s="6" t="n">
        <v>27000</v>
      </c>
      <c r="E18" s="6" t="n">
        <v>328000</v>
      </c>
      <c r="F18" s="6" t="n">
        <v>52000</v>
      </c>
    </row>
    <row r="19" spans="1:7">
      <c r="A19" s="3" t="s">
        <v>209</v>
      </c>
    </row>
    <row r="20" spans="1:7">
      <c r="A20" s="4" t="s">
        <v>210</v>
      </c>
      <c r="B20" s="6" t="n">
        <v>-3671000</v>
      </c>
      <c r="C20" s="6" t="n">
        <v>-34000</v>
      </c>
      <c r="E20" s="6" t="n">
        <v>-1264000</v>
      </c>
      <c r="F20" s="6" t="n">
        <v>-120000</v>
      </c>
    </row>
    <row r="21" spans="1:7">
      <c r="A21" s="4" t="s">
        <v>25</v>
      </c>
      <c r="B21" s="6" t="n">
        <v>-216000</v>
      </c>
      <c r="C21" s="6" t="n">
        <v>-312000</v>
      </c>
    </row>
    <row r="22" spans="1:7">
      <c r="A22" s="4" t="s">
        <v>211</v>
      </c>
      <c r="E22" s="6" t="n">
        <v>1554000</v>
      </c>
      <c r="F22" s="6" t="n">
        <v>57000</v>
      </c>
    </row>
    <row r="23" spans="1:7">
      <c r="A23" s="4" t="s">
        <v>212</v>
      </c>
      <c r="B23" s="6" t="n">
        <v>3527000</v>
      </c>
      <c r="C23" s="6" t="n">
        <v>1370000</v>
      </c>
      <c r="E23" s="6" t="n">
        <v>-307000</v>
      </c>
      <c r="F23" s="6" t="n">
        <v>2027000</v>
      </c>
    </row>
    <row r="24" spans="1:7">
      <c r="A24" s="4" t="s">
        <v>213</v>
      </c>
      <c r="B24" s="6" t="n">
        <v>-5254000</v>
      </c>
      <c r="C24" s="6" t="n">
        <v>-782000</v>
      </c>
      <c r="E24" s="6" t="n">
        <v>-6309000</v>
      </c>
      <c r="F24" s="6" t="n">
        <v>-3951000</v>
      </c>
    </row>
    <row r="25" spans="1:7">
      <c r="A25" s="3" t="s">
        <v>214</v>
      </c>
    </row>
    <row r="26" spans="1:7">
      <c r="A26" s="4" t="s">
        <v>215</v>
      </c>
      <c r="B26" s="6" t="n">
        <v>-2715000</v>
      </c>
      <c r="E26" s="6" t="n">
        <v>-546000</v>
      </c>
      <c r="F26" s="6" t="n">
        <v>0</v>
      </c>
    </row>
    <row r="27" spans="1:7">
      <c r="A27" s="4" t="s">
        <v>216</v>
      </c>
      <c r="B27" s="6" t="n">
        <v>1080000</v>
      </c>
    </row>
    <row r="28" spans="1:7">
      <c r="A28" s="4" t="s">
        <v>217</v>
      </c>
      <c r="B28" s="6" t="n">
        <v>0</v>
      </c>
      <c r="C28" s="6" t="n">
        <v>-608000</v>
      </c>
      <c r="E28" s="6" t="n">
        <v>0</v>
      </c>
      <c r="F28" s="6" t="n">
        <v>-1750000</v>
      </c>
    </row>
    <row r="29" spans="1:7">
      <c r="A29" s="4" t="s">
        <v>218</v>
      </c>
      <c r="E29" s="6" t="n">
        <v>-2302000</v>
      </c>
      <c r="F29" s="6" t="n">
        <v>0</v>
      </c>
    </row>
    <row r="30" spans="1:7">
      <c r="A30" s="4" t="s">
        <v>219</v>
      </c>
      <c r="B30" s="6" t="n">
        <v>1082000</v>
      </c>
      <c r="C30" s="6" t="n">
        <v>0</v>
      </c>
    </row>
    <row r="31" spans="1:7">
      <c r="A31" s="4" t="s">
        <v>220</v>
      </c>
      <c r="B31" s="6" t="n">
        <v>-645000</v>
      </c>
      <c r="C31" s="6" t="n">
        <v>9000</v>
      </c>
      <c r="E31" s="6" t="n">
        <v>0</v>
      </c>
      <c r="F31" s="6" t="n">
        <v>145000</v>
      </c>
    </row>
    <row r="32" spans="1:7">
      <c r="A32" s="4" t="s">
        <v>221</v>
      </c>
      <c r="B32" s="6" t="n">
        <v>-11360000</v>
      </c>
      <c r="C32" s="6" t="n">
        <v>0</v>
      </c>
      <c r="E32" s="6" t="n">
        <v>-16828000</v>
      </c>
      <c r="F32" s="6" t="n">
        <v>-98000</v>
      </c>
    </row>
    <row r="33" spans="1:7">
      <c r="A33" s="4" t="s">
        <v>222</v>
      </c>
      <c r="B33" s="6" t="n">
        <v>-10923000</v>
      </c>
      <c r="C33" s="6" t="n">
        <v>-599000</v>
      </c>
      <c r="E33" s="6" t="n">
        <v>-19130000</v>
      </c>
      <c r="F33" s="6" t="n">
        <v>-1703000</v>
      </c>
    </row>
    <row r="34" spans="1:7">
      <c r="A34" s="3" t="s">
        <v>223</v>
      </c>
    </row>
    <row r="35" spans="1:7">
      <c r="A35" s="4" t="s">
        <v>224</v>
      </c>
      <c r="E35" s="6" t="n">
        <v>18195000</v>
      </c>
      <c r="F35" s="6" t="n">
        <v>0</v>
      </c>
    </row>
    <row r="36" spans="1:7">
      <c r="A36" s="4" t="s">
        <v>225</v>
      </c>
      <c r="B36" s="6" t="n">
        <v>0</v>
      </c>
      <c r="C36" s="6" t="n">
        <v>1300000</v>
      </c>
    </row>
    <row r="37" spans="1:7">
      <c r="A37" s="4" t="s">
        <v>226</v>
      </c>
      <c r="B37" s="6" t="n">
        <v>71000</v>
      </c>
      <c r="C37" s="6" t="n">
        <v>0</v>
      </c>
      <c r="E37" s="6" t="n">
        <v>187000</v>
      </c>
      <c r="F37" s="6" t="n">
        <v>0</v>
      </c>
    </row>
    <row r="38" spans="1:7">
      <c r="A38" s="4" t="s">
        <v>227</v>
      </c>
      <c r="B38" s="6" t="n">
        <v>228000</v>
      </c>
      <c r="C38" s="6" t="n">
        <v>0</v>
      </c>
    </row>
    <row r="39" spans="1:7">
      <c r="A39" s="4" t="s">
        <v>228</v>
      </c>
      <c r="B39" s="6" t="n">
        <v>17854000</v>
      </c>
      <c r="C39" s="6" t="n">
        <v>0</v>
      </c>
    </row>
    <row r="40" spans="1:7">
      <c r="A40" s="4" t="s">
        <v>229</v>
      </c>
      <c r="E40" s="6" t="n">
        <v>0</v>
      </c>
      <c r="F40" s="6" t="n">
        <v>-180000</v>
      </c>
    </row>
    <row r="41" spans="1:7">
      <c r="A41" s="4" t="s">
        <v>230</v>
      </c>
      <c r="E41" s="6" t="n">
        <v>-1299000</v>
      </c>
      <c r="F41" s="6" t="n">
        <v>-266000</v>
      </c>
    </row>
    <row r="42" spans="1:7">
      <c r="A42" s="4" t="s">
        <v>231</v>
      </c>
      <c r="B42" s="6" t="n">
        <v>-4000</v>
      </c>
      <c r="C42" s="6" t="n">
        <v>0</v>
      </c>
    </row>
    <row r="43" spans="1:7">
      <c r="A43" s="4" t="s">
        <v>232</v>
      </c>
      <c r="B43" s="6" t="n">
        <v>6706000</v>
      </c>
      <c r="C43" s="6" t="n">
        <v>0</v>
      </c>
      <c r="E43" s="6" t="n">
        <v>31000000</v>
      </c>
      <c r="F43" s="6" t="n">
        <v>0</v>
      </c>
    </row>
    <row r="44" spans="1:7">
      <c r="A44" s="4" t="s">
        <v>233</v>
      </c>
      <c r="E44" s="6" t="n">
        <v>2863000</v>
      </c>
      <c r="F44" s="6" t="n">
        <v>5950000</v>
      </c>
    </row>
    <row r="45" spans="1:7">
      <c r="A45" s="4" t="s">
        <v>234</v>
      </c>
      <c r="E45" s="6" t="n">
        <v>-13879000</v>
      </c>
      <c r="F45" s="6" t="n">
        <v>-250000</v>
      </c>
    </row>
    <row r="46" spans="1:7">
      <c r="A46" s="4" t="s">
        <v>235</v>
      </c>
      <c r="B46" s="6" t="n">
        <v>24855000</v>
      </c>
      <c r="C46" s="6" t="n">
        <v>1300000</v>
      </c>
      <c r="E46" s="6" t="n">
        <v>37067000</v>
      </c>
      <c r="F46" s="6" t="n">
        <v>5254000</v>
      </c>
    </row>
    <row r="47" spans="1:7">
      <c r="A47" s="4" t="s">
        <v>236</v>
      </c>
      <c r="B47" s="6" t="n">
        <v>8678000</v>
      </c>
      <c r="C47" s="6" t="n">
        <v>-81000</v>
      </c>
      <c r="E47" s="6" t="n">
        <v>11628000</v>
      </c>
      <c r="F47" s="6" t="n">
        <v>-400000</v>
      </c>
    </row>
    <row r="48" spans="1:7">
      <c r="A48" s="4" t="s">
        <v>237</v>
      </c>
      <c r="B48" s="6" t="n">
        <v>11738000</v>
      </c>
      <c r="C48" s="6" t="n">
        <v>110000</v>
      </c>
      <c r="D48" s="7" t="n">
        <v>510000</v>
      </c>
      <c r="E48" s="6" t="n">
        <v>110000</v>
      </c>
      <c r="F48" s="6" t="n">
        <v>510000</v>
      </c>
    </row>
    <row r="49" spans="1:7">
      <c r="A49" s="4" t="s">
        <v>238</v>
      </c>
      <c r="B49" s="6" t="n">
        <v>20416000</v>
      </c>
      <c r="C49" s="6" t="n">
        <v>29000</v>
      </c>
      <c r="E49" s="6" t="n">
        <v>11738000</v>
      </c>
      <c r="F49" s="6" t="n">
        <v>110000</v>
      </c>
      <c r="G49" s="7" t="n">
        <v>510000</v>
      </c>
    </row>
    <row r="50" spans="1:7">
      <c r="A50" s="3" t="s">
        <v>239</v>
      </c>
    </row>
    <row r="51" spans="1:7">
      <c r="A51" s="4" t="s">
        <v>240</v>
      </c>
      <c r="B51" s="7" t="n">
        <v>926000</v>
      </c>
      <c r="C51" s="6" t="n">
        <v>87000</v>
      </c>
      <c r="E51" s="6" t="n">
        <v>762000</v>
      </c>
      <c r="F51" s="6" t="n">
        <v>365000</v>
      </c>
    </row>
    <row r="52" spans="1:7">
      <c r="A52" s="4" t="s">
        <v>59</v>
      </c>
    </row>
    <row r="53" spans="1:7">
      <c r="A53" s="3" t="s">
        <v>197</v>
      </c>
    </row>
    <row r="54" spans="1:7">
      <c r="A54" s="4" t="s">
        <v>127</v>
      </c>
      <c r="C54" s="6" t="n">
        <v>-3325000</v>
      </c>
      <c r="D54" s="6" t="n">
        <v>-2689000</v>
      </c>
      <c r="F54" s="6" t="n">
        <v>-65764766000</v>
      </c>
      <c r="G54" s="6" t="n">
        <v>-2760920</v>
      </c>
    </row>
    <row r="55" spans="1:7">
      <c r="A55" s="3" t="s">
        <v>198</v>
      </c>
    </row>
    <row r="56" spans="1:7">
      <c r="A56" s="4" t="s">
        <v>117</v>
      </c>
      <c r="F56" s="6" t="n">
        <v>-1270000</v>
      </c>
      <c r="G56" s="6" t="n">
        <v>-2066000</v>
      </c>
    </row>
    <row r="57" spans="1:7">
      <c r="A57" s="4" t="s">
        <v>202</v>
      </c>
      <c r="C57" s="6" t="n">
        <v>718000</v>
      </c>
      <c r="D57" s="6" t="n">
        <v>2507000</v>
      </c>
    </row>
    <row r="58" spans="1:7">
      <c r="A58" s="4" t="s">
        <v>205</v>
      </c>
      <c r="F58" s="6" t="n">
        <v>22510290000</v>
      </c>
      <c r="G58" s="6" t="n">
        <v>10140152</v>
      </c>
    </row>
    <row r="59" spans="1:7">
      <c r="A59" s="4" t="s">
        <v>108</v>
      </c>
      <c r="C59" s="6" t="n">
        <v>0</v>
      </c>
      <c r="D59" s="6" t="n">
        <v>0</v>
      </c>
      <c r="F59" s="6" t="n">
        <v>55753481000</v>
      </c>
      <c r="G59" s="6" t="n">
        <v>4428378</v>
      </c>
    </row>
    <row r="60" spans="1:7">
      <c r="A60" s="4" t="s">
        <v>124</v>
      </c>
      <c r="C60" s="6" t="n">
        <v>0</v>
      </c>
      <c r="D60" s="6" t="n">
        <v>-288000</v>
      </c>
      <c r="F60" s="6" t="n">
        <v>-14039742</v>
      </c>
      <c r="G60" s="6" t="n">
        <v>-1506168</v>
      </c>
    </row>
    <row r="61" spans="1:7">
      <c r="A61" s="4" t="s">
        <v>206</v>
      </c>
      <c r="C61" s="6" t="n">
        <v>206000</v>
      </c>
      <c r="D61" s="6" t="n">
        <v>506000</v>
      </c>
      <c r="F61" s="6" t="n">
        <v>1124700000</v>
      </c>
      <c r="G61" s="6" t="n">
        <v>1473800</v>
      </c>
    </row>
    <row r="62" spans="1:7">
      <c r="A62" s="4" t="s">
        <v>207</v>
      </c>
      <c r="C62" s="6" t="n">
        <v>63000</v>
      </c>
      <c r="D62" s="6" t="n">
        <v>63000</v>
      </c>
      <c r="F62" s="6" t="n">
        <v>187183000</v>
      </c>
      <c r="G62" s="6" t="n">
        <v>319703</v>
      </c>
    </row>
    <row r="63" spans="1:7">
      <c r="A63" s="4" t="s">
        <v>143</v>
      </c>
      <c r="C63" s="6" t="n">
        <v>733000</v>
      </c>
      <c r="D63" s="6" t="n">
        <v>202000</v>
      </c>
      <c r="F63" s="6" t="n">
        <v>1032955</v>
      </c>
      <c r="G63" s="6" t="n">
        <v>-1880107</v>
      </c>
    </row>
    <row r="64" spans="1:7">
      <c r="A64" s="4" t="s">
        <v>208</v>
      </c>
      <c r="C64" s="6" t="n">
        <v>7000</v>
      </c>
      <c r="D64" s="6" t="n">
        <v>54000</v>
      </c>
      <c r="F64" s="6" t="n">
        <v>438535000</v>
      </c>
      <c r="G64" s="6" t="n">
        <v>192739</v>
      </c>
    </row>
    <row r="65" spans="1:7">
      <c r="A65" s="4" t="s">
        <v>241</v>
      </c>
      <c r="F65" s="6" t="n">
        <v>537927</v>
      </c>
      <c r="G65" s="6" t="n">
        <v>0</v>
      </c>
    </row>
    <row r="66" spans="1:7">
      <c r="A66" s="4" t="s">
        <v>242</v>
      </c>
      <c r="C66" s="6" t="n">
        <v>0</v>
      </c>
      <c r="D66" s="6" t="n">
        <v>2000</v>
      </c>
      <c r="F66" s="6" t="n">
        <v>-2375333</v>
      </c>
      <c r="G66" s="6" t="n">
        <v>-2115916</v>
      </c>
    </row>
    <row r="67" spans="1:7">
      <c r="A67" s="3" t="s">
        <v>209</v>
      </c>
    </row>
    <row r="68" spans="1:7">
      <c r="A68" s="4" t="s">
        <v>210</v>
      </c>
      <c r="C68" s="6" t="n">
        <v>316000</v>
      </c>
      <c r="D68" s="6" t="n">
        <v>631000</v>
      </c>
      <c r="F68" s="6" t="n">
        <v>759132000</v>
      </c>
      <c r="G68" s="6" t="n">
        <v>-82079</v>
      </c>
    </row>
    <row r="69" spans="1:7">
      <c r="A69" s="4" t="s">
        <v>60</v>
      </c>
      <c r="C69" s="6" t="n">
        <v>10000</v>
      </c>
      <c r="D69" s="6" t="n">
        <v>135000</v>
      </c>
      <c r="F69" s="6" t="n">
        <v>336500</v>
      </c>
      <c r="G69" s="6" t="n">
        <v>-447627</v>
      </c>
    </row>
    <row r="70" spans="1:7">
      <c r="A70" s="4" t="s">
        <v>25</v>
      </c>
      <c r="C70" s="6" t="n">
        <v>-65000</v>
      </c>
      <c r="D70" s="6" t="n">
        <v>15000</v>
      </c>
      <c r="F70" s="6" t="n">
        <v>100776</v>
      </c>
      <c r="G70" s="6" t="n">
        <v>71808</v>
      </c>
    </row>
    <row r="71" spans="1:7">
      <c r="A71" s="4" t="s">
        <v>212</v>
      </c>
      <c r="C71" s="6" t="n">
        <v>-117000</v>
      </c>
      <c r="D71" s="6" t="n">
        <v>-2151000</v>
      </c>
      <c r="F71" s="6" t="n">
        <v>37345000</v>
      </c>
      <c r="G71" s="6" t="n">
        <v>-1134686</v>
      </c>
    </row>
    <row r="72" spans="1:7">
      <c r="A72" s="4" t="s">
        <v>69</v>
      </c>
      <c r="C72" s="6" t="n">
        <v>7000</v>
      </c>
      <c r="D72" s="6" t="n">
        <v>-118000</v>
      </c>
      <c r="F72" s="6" t="n">
        <v>188899</v>
      </c>
      <c r="G72" s="6" t="n">
        <v>-138856</v>
      </c>
    </row>
    <row r="73" spans="1:7">
      <c r="A73" s="4" t="s">
        <v>213</v>
      </c>
      <c r="C73" s="6" t="n">
        <v>-1447000</v>
      </c>
      <c r="D73" s="6" t="n">
        <v>-1131000</v>
      </c>
      <c r="F73" s="6" t="n">
        <v>827882000</v>
      </c>
      <c r="G73" s="6" t="n">
        <v>6560221</v>
      </c>
    </row>
    <row r="74" spans="1:7">
      <c r="A74" s="3" t="s">
        <v>214</v>
      </c>
    </row>
    <row r="75" spans="1:7">
      <c r="A75" s="4" t="s">
        <v>243</v>
      </c>
      <c r="F75" s="6" t="n">
        <v>-5101544</v>
      </c>
      <c r="G75" s="6" t="n">
        <v>-16492626</v>
      </c>
    </row>
    <row r="76" spans="1:7">
      <c r="A76" s="4" t="s">
        <v>215</v>
      </c>
      <c r="C76" s="6" t="n">
        <v>-90000</v>
      </c>
      <c r="D76" s="6" t="n">
        <v>-316000</v>
      </c>
    </row>
    <row r="77" spans="1:7">
      <c r="A77" s="4" t="s">
        <v>244</v>
      </c>
      <c r="C77" s="6" t="n">
        <v>-4000</v>
      </c>
      <c r="D77" s="6" t="n">
        <v>0</v>
      </c>
      <c r="F77" s="6" t="n">
        <v>0</v>
      </c>
      <c r="G77" s="6" t="n">
        <v>-16803448</v>
      </c>
    </row>
    <row r="78" spans="1:7">
      <c r="A78" s="4" t="s">
        <v>216</v>
      </c>
      <c r="C78" s="6" t="n">
        <v>0</v>
      </c>
      <c r="D78" s="6" t="n">
        <v>3000</v>
      </c>
      <c r="F78" s="6" t="n">
        <v>7083778</v>
      </c>
      <c r="G78" s="6" t="n">
        <v>1891743</v>
      </c>
    </row>
    <row r="79" spans="1:7">
      <c r="A79" s="4" t="s">
        <v>245</v>
      </c>
      <c r="F79" s="6" t="n">
        <v>0</v>
      </c>
      <c r="G79" s="6" t="n">
        <v>-9495</v>
      </c>
    </row>
    <row r="80" spans="1:7">
      <c r="A80" s="4" t="s">
        <v>246</v>
      </c>
      <c r="F80" s="6" t="n">
        <v>0</v>
      </c>
      <c r="G80" s="6" t="n">
        <v>-27345</v>
      </c>
    </row>
    <row r="81" spans="1:7">
      <c r="A81" s="4" t="s">
        <v>222</v>
      </c>
      <c r="C81" s="6" t="n">
        <v>-94000</v>
      </c>
      <c r="D81" s="6" t="n">
        <v>-313000</v>
      </c>
      <c r="F81" s="6" t="n">
        <v>1982234000</v>
      </c>
      <c r="G81" s="6" t="n">
        <v>-31441171</v>
      </c>
    </row>
    <row r="82" spans="1:7">
      <c r="A82" s="3" t="s">
        <v>223</v>
      </c>
    </row>
    <row r="83" spans="1:7">
      <c r="A83" s="4" t="s">
        <v>247</v>
      </c>
      <c r="C83" s="6" t="n">
        <v>608000</v>
      </c>
      <c r="D83" s="6" t="n">
        <v>0</v>
      </c>
      <c r="F83" s="6" t="n">
        <v>9750000</v>
      </c>
      <c r="G83" s="6" t="n">
        <v>24060170</v>
      </c>
    </row>
    <row r="84" spans="1:7">
      <c r="A84" s="4" t="s">
        <v>230</v>
      </c>
      <c r="F84" s="6" t="n">
        <v>-229937000</v>
      </c>
      <c r="G84" s="6" t="n">
        <v>-210612</v>
      </c>
    </row>
    <row r="85" spans="1:7">
      <c r="A85" s="4" t="s">
        <v>248</v>
      </c>
      <c r="C85" s="6" t="n">
        <v>0</v>
      </c>
      <c r="D85" s="6" t="n">
        <v>-7000</v>
      </c>
      <c r="F85" s="6" t="n">
        <v>-7310</v>
      </c>
      <c r="G85" s="6" t="n">
        <v>-86231</v>
      </c>
    </row>
    <row r="86" spans="1:7">
      <c r="A86" s="4" t="s">
        <v>231</v>
      </c>
      <c r="C86" s="6" t="n">
        <v>-1042000</v>
      </c>
      <c r="D86" s="6" t="n">
        <v>-765000</v>
      </c>
      <c r="F86" s="6" t="n">
        <v>-13058030</v>
      </c>
      <c r="G86" s="6" t="n">
        <v>-1102367</v>
      </c>
    </row>
    <row r="87" spans="1:7">
      <c r="A87" s="4" t="s">
        <v>235</v>
      </c>
      <c r="C87" s="6" t="n">
        <v>-434000</v>
      </c>
      <c r="D87" s="6" t="n">
        <v>-772000</v>
      </c>
      <c r="F87" s="6" t="n">
        <v>-3545277000</v>
      </c>
      <c r="G87" s="6" t="n">
        <v>22660960</v>
      </c>
    </row>
    <row r="88" spans="1:7">
      <c r="A88" s="4" t="s">
        <v>249</v>
      </c>
      <c r="C88" s="6" t="n">
        <v>-1975000</v>
      </c>
      <c r="D88" s="6" t="n">
        <v>-2216000</v>
      </c>
      <c r="F88" s="6" t="n">
        <v>-735161</v>
      </c>
      <c r="G88" s="6" t="n">
        <v>-2219990</v>
      </c>
    </row>
    <row r="89" spans="1:7">
      <c r="A89" s="4" t="s">
        <v>237</v>
      </c>
      <c r="C89" s="6" t="n">
        <v>2839000</v>
      </c>
      <c r="D89" s="6" t="n">
        <v>3574000</v>
      </c>
      <c r="E89" s="7" t="n">
        <v>2839000</v>
      </c>
      <c r="F89" s="6" t="n">
        <v>3574000</v>
      </c>
      <c r="G89" s="6" t="n">
        <v>5794417</v>
      </c>
    </row>
    <row r="90" spans="1:7">
      <c r="A90" s="4" t="s">
        <v>238</v>
      </c>
      <c r="C90" s="6" t="n">
        <v>864000</v>
      </c>
      <c r="D90" s="6" t="n">
        <v>1138000</v>
      </c>
      <c r="F90" s="6" t="n">
        <v>2839000</v>
      </c>
      <c r="G90" s="6" t="n">
        <v>3574000</v>
      </c>
    </row>
    <row r="91" spans="1:7">
      <c r="A91" s="3" t="s">
        <v>239</v>
      </c>
    </row>
    <row r="92" spans="1:7">
      <c r="A92" s="4" t="s">
        <v>250</v>
      </c>
      <c r="F92" s="6" t="n">
        <v>12766</v>
      </c>
      <c r="G92" s="6" t="n">
        <v>3835</v>
      </c>
    </row>
    <row r="93" spans="1:7">
      <c r="A93" s="4" t="s">
        <v>240</v>
      </c>
      <c r="C93" s="6" t="n">
        <v>451000</v>
      </c>
      <c r="D93" s="6" t="n">
        <v>270000</v>
      </c>
      <c r="F93" s="6" t="n">
        <v>829153000</v>
      </c>
      <c r="G93" s="6" t="n">
        <v>2231137</v>
      </c>
    </row>
    <row r="94" spans="1:7">
      <c r="A94" s="3" t="s">
        <v>251</v>
      </c>
    </row>
    <row r="95" spans="1:7">
      <c r="A95" s="4" t="s">
        <v>252</v>
      </c>
      <c r="C95" s="7" t="n">
        <v>102000</v>
      </c>
      <c r="D95" s="7" t="n">
        <v>298000</v>
      </c>
      <c r="F95" s="6" t="n">
        <v>3131917</v>
      </c>
      <c r="G95" s="6" t="n">
        <v>1537638</v>
      </c>
    </row>
    <row r="96" spans="1:7">
      <c r="A96" s="4" t="s">
        <v>253</v>
      </c>
      <c r="F96" s="6" t="n">
        <v>-41574</v>
      </c>
      <c r="G96" s="6" t="n">
        <v>849181</v>
      </c>
    </row>
    <row r="97" spans="1:7">
      <c r="A97" s="4" t="s">
        <v>254</v>
      </c>
      <c r="F97" s="7" t="n">
        <v>0</v>
      </c>
      <c r="G97" s="7" t="n">
        <v>3872674</v>
      </c>
    </row>
  </sheetData>
  <mergeCells count="3">
    <mergeCell ref="A1:A2"/>
    <mergeCell ref="B1:D1"/>
    <mergeCell ref="E1:G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62"/>
    <col customWidth="1" max="3" min="3" width="15"/>
    <col customWidth="1" max="4" min="4" width="21"/>
    <col customWidth="1" max="5" min="5" width="21"/>
    <col customWidth="1" max="6" min="6" width="21"/>
    <col customWidth="1" max="7" min="7" width="21"/>
    <col customWidth="1" max="8" min="8" width="37"/>
    <col customWidth="1" max="9" min="9" width="21"/>
  </cols>
  <sheetData>
    <row r="1" spans="1:9">
      <c r="A1" s="1" t="s">
        <v>771</v>
      </c>
      <c r="C1" s="2" t="s">
        <v>772</v>
      </c>
      <c r="D1" s="2" t="s">
        <v>692</v>
      </c>
      <c r="E1" s="2" t="s">
        <v>693</v>
      </c>
      <c r="F1" s="2" t="s">
        <v>754</v>
      </c>
      <c r="G1" s="2" t="s">
        <v>696</v>
      </c>
      <c r="H1" s="2" t="s">
        <v>773</v>
      </c>
      <c r="I1" s="2" t="s">
        <v>774</v>
      </c>
    </row>
    <row r="2" spans="1:9">
      <c r="A2" s="4" t="s">
        <v>775</v>
      </c>
      <c r="C2" s="6" t="n">
        <v>29</v>
      </c>
    </row>
    <row r="3" spans="1:9">
      <c r="A3" s="4" t="s">
        <v>776</v>
      </c>
      <c r="C3" s="12" t="n">
        <v>1983.61</v>
      </c>
    </row>
    <row r="4" spans="1:9">
      <c r="A4" s="3" t="s">
        <v>777</v>
      </c>
    </row>
    <row r="5" spans="1:9">
      <c r="A5" s="4" t="s">
        <v>778</v>
      </c>
      <c r="D5" s="7" t="n">
        <v>-8295000</v>
      </c>
      <c r="F5" s="7" t="n">
        <v>-18631000</v>
      </c>
      <c r="G5" s="7" t="n">
        <v>-32819000</v>
      </c>
    </row>
    <row r="6" spans="1:9">
      <c r="A6" s="4" t="s">
        <v>59</v>
      </c>
    </row>
    <row r="7" spans="1:9">
      <c r="A7" s="4" t="s">
        <v>779</v>
      </c>
      <c r="C7" s="6" t="n">
        <v>5160</v>
      </c>
    </row>
    <row r="8" spans="1:9">
      <c r="A8" s="3" t="s">
        <v>780</v>
      </c>
    </row>
    <row r="9" spans="1:9">
      <c r="A9" s="4" t="s">
        <v>135</v>
      </c>
      <c r="E9" s="7" t="n">
        <v>720000</v>
      </c>
      <c r="H9" s="7" t="n">
        <v>20855000</v>
      </c>
    </row>
    <row r="10" spans="1:9">
      <c r="A10" s="4" t="s">
        <v>781</v>
      </c>
      <c r="E10" s="6" t="n">
        <v>138000</v>
      </c>
    </row>
    <row r="11" spans="1:9">
      <c r="A11" s="4" t="s">
        <v>127</v>
      </c>
      <c r="E11" s="6" t="n">
        <v>582000</v>
      </c>
      <c r="H11" s="7" t="n">
        <v>2442000</v>
      </c>
    </row>
    <row r="12" spans="1:9">
      <c r="A12" s="4" t="s">
        <v>782</v>
      </c>
      <c r="H12" s="10" t="n">
        <v>0.2</v>
      </c>
    </row>
    <row r="13" spans="1:9">
      <c r="A13" s="4" t="s">
        <v>783</v>
      </c>
      <c r="H13" s="6" t="n">
        <v>12362336</v>
      </c>
    </row>
    <row r="14" spans="1:9">
      <c r="A14" s="3" t="s">
        <v>784</v>
      </c>
    </row>
    <row r="15" spans="1:9">
      <c r="A15" s="4" t="s">
        <v>785</v>
      </c>
      <c r="B15" s="4" t="s">
        <v>786</v>
      </c>
      <c r="H15" s="7" t="n">
        <v>17662000</v>
      </c>
    </row>
    <row r="16" spans="1:9">
      <c r="A16" s="4" t="s">
        <v>787</v>
      </c>
      <c r="H16" s="6" t="n">
        <v>-27000</v>
      </c>
    </row>
    <row r="17" spans="1:9">
      <c r="A17" s="4" t="s">
        <v>42</v>
      </c>
      <c r="H17" s="6" t="n">
        <v>-832000</v>
      </c>
    </row>
    <row r="18" spans="1:9">
      <c r="A18" s="4" t="s">
        <v>788</v>
      </c>
      <c r="H18" s="6" t="n">
        <v>16803000</v>
      </c>
    </row>
    <row r="19" spans="1:9">
      <c r="A19" s="4" t="s">
        <v>789</v>
      </c>
      <c r="H19" s="6" t="n">
        <v>16803000</v>
      </c>
    </row>
    <row r="20" spans="1:9">
      <c r="A20" s="3" t="s">
        <v>777</v>
      </c>
    </row>
    <row r="21" spans="1:9">
      <c r="A21" s="4" t="s">
        <v>135</v>
      </c>
      <c r="G21" s="6" t="n">
        <v>1368000</v>
      </c>
      <c r="H21" s="6" t="n">
        <v>6720000</v>
      </c>
    </row>
    <row r="22" spans="1:9">
      <c r="A22" s="4" t="s">
        <v>781</v>
      </c>
      <c r="G22" s="6" t="n">
        <v>269000</v>
      </c>
      <c r="H22" s="6" t="n">
        <v>782000</v>
      </c>
    </row>
    <row r="23" spans="1:9">
      <c r="A23" s="4" t="s">
        <v>790</v>
      </c>
      <c r="G23" s="6" t="n">
        <v>1099000</v>
      </c>
      <c r="H23" s="6" t="n">
        <v>5938000</v>
      </c>
    </row>
    <row r="24" spans="1:9">
      <c r="A24" s="4" t="s">
        <v>791</v>
      </c>
      <c r="E24" s="7" t="n">
        <v>4000000</v>
      </c>
    </row>
    <row r="25" spans="1:9">
      <c r="A25" s="4" t="s">
        <v>792</v>
      </c>
      <c r="I25" s="7" t="n">
        <v>7249390</v>
      </c>
    </row>
    <row r="26" spans="1:9">
      <c r="A26" s="4" t="s">
        <v>793</v>
      </c>
    </row>
    <row r="27" spans="1:9">
      <c r="A27" s="3" t="s">
        <v>777</v>
      </c>
    </row>
    <row r="28" spans="1:9">
      <c r="A28" s="4" t="s">
        <v>794</v>
      </c>
      <c r="H28" s="6" t="n">
        <v>1932000</v>
      </c>
    </row>
    <row r="29" spans="1:9">
      <c r="A29" s="4" t="s">
        <v>778</v>
      </c>
      <c r="H29" s="6" t="n">
        <v>725000</v>
      </c>
    </row>
    <row r="30" spans="1:9">
      <c r="A30" s="4" t="s">
        <v>795</v>
      </c>
      <c r="H30" s="7" t="n">
        <v>45000</v>
      </c>
    </row>
    <row r="31" spans="1:9">
      <c r="A31" s="4" t="s">
        <v>796</v>
      </c>
    </row>
    <row r="32" spans="1:9">
      <c r="A32" s="3" t="s">
        <v>777</v>
      </c>
    </row>
    <row r="33" spans="1:9">
      <c r="A33" s="4" t="s">
        <v>791</v>
      </c>
      <c r="G33" s="7" t="n">
        <v>4000000</v>
      </c>
    </row>
    <row r="34" spans="1:9"/>
    <row r="35" spans="1:9">
      <c r="A35" s="4" t="s">
        <v>786</v>
      </c>
      <c r="B35" s="4" t="s">
        <v>797</v>
      </c>
    </row>
  </sheetData>
  <mergeCells count="3">
    <mergeCell ref="A1:B1"/>
    <mergeCell ref="A34:H34"/>
    <mergeCell ref="B35:H3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8</v>
      </c>
      <c r="B1" s="2" t="s">
        <v>2</v>
      </c>
      <c r="C1" s="2" t="s">
        <v>16</v>
      </c>
      <c r="D1" s="2" t="s">
        <v>18</v>
      </c>
    </row>
    <row r="2" spans="1:4">
      <c r="A2" s="4" t="s">
        <v>799</v>
      </c>
      <c r="D2" s="7" t="n">
        <v>-223</v>
      </c>
    </row>
    <row r="3" spans="1:4">
      <c r="A3" s="4" t="s">
        <v>800</v>
      </c>
      <c r="B3" s="7" t="n">
        <v>-683</v>
      </c>
      <c r="C3" s="7" t="n">
        <v>-1400</v>
      </c>
      <c r="D3" s="6" t="n">
        <v>-56</v>
      </c>
    </row>
    <row r="4" spans="1:4">
      <c r="A4" s="4" t="s">
        <v>801</v>
      </c>
      <c r="D4" s="6" t="n">
        <v>-6</v>
      </c>
    </row>
    <row r="5" spans="1:4">
      <c r="A5" s="4" t="s">
        <v>802</v>
      </c>
      <c r="B5" s="6" t="n">
        <v>-683</v>
      </c>
      <c r="C5" s="6" t="n">
        <v>-1400</v>
      </c>
      <c r="D5" s="6" t="n">
        <v>-285</v>
      </c>
    </row>
    <row r="6" spans="1:4">
      <c r="A6" s="4" t="s">
        <v>803</v>
      </c>
    </row>
    <row r="7" spans="1:4">
      <c r="A7" s="4" t="s">
        <v>799</v>
      </c>
      <c r="D7" s="6" t="n">
        <v>0</v>
      </c>
    </row>
    <row r="8" spans="1:4">
      <c r="A8" s="4" t="s">
        <v>800</v>
      </c>
      <c r="B8" s="6" t="n">
        <v>0</v>
      </c>
      <c r="C8" s="6" t="n">
        <v>0</v>
      </c>
      <c r="D8" s="6" t="n">
        <v>0</v>
      </c>
    </row>
    <row r="9" spans="1:4">
      <c r="A9" s="4" t="s">
        <v>801</v>
      </c>
      <c r="D9" s="6" t="n">
        <v>0</v>
      </c>
    </row>
    <row r="10" spans="1:4">
      <c r="A10" s="4" t="s">
        <v>802</v>
      </c>
      <c r="B10" s="6" t="n">
        <v>0</v>
      </c>
      <c r="C10" s="6" t="n">
        <v>0</v>
      </c>
      <c r="D10" s="6" t="n">
        <v>0</v>
      </c>
    </row>
    <row r="11" spans="1:4">
      <c r="A11" s="4" t="s">
        <v>804</v>
      </c>
    </row>
    <row r="12" spans="1:4">
      <c r="A12" s="4" t="s">
        <v>799</v>
      </c>
      <c r="D12" s="6" t="n">
        <v>0</v>
      </c>
    </row>
    <row r="13" spans="1:4">
      <c r="A13" s="4" t="s">
        <v>800</v>
      </c>
      <c r="B13" s="6" t="n">
        <v>0</v>
      </c>
      <c r="C13" s="6" t="n">
        <v>0</v>
      </c>
      <c r="D13" s="6" t="n">
        <v>0</v>
      </c>
    </row>
    <row r="14" spans="1:4">
      <c r="A14" s="4" t="s">
        <v>801</v>
      </c>
      <c r="D14" s="6" t="n">
        <v>0</v>
      </c>
    </row>
    <row r="15" spans="1:4">
      <c r="A15" s="4" t="s">
        <v>802</v>
      </c>
      <c r="B15" s="6" t="n">
        <v>0</v>
      </c>
      <c r="C15" s="6" t="n">
        <v>0</v>
      </c>
      <c r="D15" s="6" t="n">
        <v>0</v>
      </c>
    </row>
    <row r="16" spans="1:4">
      <c r="A16" s="4" t="s">
        <v>805</v>
      </c>
    </row>
    <row r="17" spans="1:4">
      <c r="A17" s="4" t="s">
        <v>799</v>
      </c>
      <c r="D17" s="6" t="n">
        <v>-223</v>
      </c>
    </row>
    <row r="18" spans="1:4">
      <c r="A18" s="4" t="s">
        <v>800</v>
      </c>
      <c r="B18" s="6" t="n">
        <v>-683</v>
      </c>
      <c r="C18" s="6" t="n">
        <v>-1400</v>
      </c>
      <c r="D18" s="6" t="n">
        <v>-56</v>
      </c>
    </row>
    <row r="19" spans="1:4">
      <c r="A19" s="4" t="s">
        <v>801</v>
      </c>
      <c r="D19" s="6" t="n">
        <v>-6</v>
      </c>
    </row>
    <row r="20" spans="1:4">
      <c r="A20" s="4" t="s">
        <v>802</v>
      </c>
      <c r="B20" s="7" t="n">
        <v>-683</v>
      </c>
      <c r="C20" s="7" t="n">
        <v>-1400</v>
      </c>
      <c r="D20" s="7" t="n">
        <v>-2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6"/>
    <col customWidth="1" max="6" min="6" width="14"/>
  </cols>
  <sheetData>
    <row r="1" spans="1:6">
      <c r="A1" s="1" t="s">
        <v>806</v>
      </c>
      <c r="B1" s="2" t="s">
        <v>1</v>
      </c>
      <c r="E1" s="2" t="s">
        <v>98</v>
      </c>
    </row>
    <row r="2" spans="1:6">
      <c r="B2" s="2" t="s">
        <v>2</v>
      </c>
      <c r="D2" s="2" t="s">
        <v>17</v>
      </c>
      <c r="E2" s="2" t="s">
        <v>16</v>
      </c>
      <c r="F2" s="2" t="s">
        <v>18</v>
      </c>
    </row>
    <row r="3" spans="1:6">
      <c r="A3" s="3" t="s">
        <v>807</v>
      </c>
    </row>
    <row r="4" spans="1:6">
      <c r="A4" s="4" t="s">
        <v>808</v>
      </c>
      <c r="B4" s="7" t="n">
        <v>-1400</v>
      </c>
      <c r="D4" s="7" t="n">
        <v>-285</v>
      </c>
      <c r="E4" s="7" t="n">
        <v>-285</v>
      </c>
      <c r="F4" s="7" t="n">
        <v>-1683</v>
      </c>
    </row>
    <row r="5" spans="1:6">
      <c r="A5" s="4" t="s">
        <v>809</v>
      </c>
      <c r="E5" s="6" t="n">
        <v>-557</v>
      </c>
      <c r="F5" s="6" t="n">
        <v>-205</v>
      </c>
    </row>
    <row r="6" spans="1:6">
      <c r="A6" s="4" t="s">
        <v>810</v>
      </c>
      <c r="D6" s="6" t="n">
        <v>223</v>
      </c>
      <c r="E6" s="6" t="n">
        <v>718</v>
      </c>
    </row>
    <row r="7" spans="1:6">
      <c r="A7" s="4" t="s">
        <v>811</v>
      </c>
      <c r="B7" s="6" t="n">
        <v>371</v>
      </c>
      <c r="C7" s="4" t="s">
        <v>786</v>
      </c>
      <c r="E7" s="6" t="n">
        <v>-54</v>
      </c>
    </row>
    <row r="8" spans="1:6">
      <c r="A8" s="4" t="s">
        <v>812</v>
      </c>
      <c r="B8" s="6" t="n">
        <v>346</v>
      </c>
      <c r="D8" s="6" t="n">
        <v>-68</v>
      </c>
      <c r="E8" s="6" t="n">
        <v>-1222</v>
      </c>
      <c r="F8" s="6" t="n">
        <v>1603</v>
      </c>
    </row>
    <row r="9" spans="1:6">
      <c r="A9" s="4" t="s">
        <v>813</v>
      </c>
      <c r="B9" s="6" t="n">
        <v>-683</v>
      </c>
      <c r="D9" s="6" t="n">
        <v>-130</v>
      </c>
      <c r="E9" s="6" t="n">
        <v>-1400</v>
      </c>
      <c r="F9" s="6" t="n">
        <v>-285</v>
      </c>
    </row>
    <row r="10" spans="1:6">
      <c r="A10" s="4" t="s">
        <v>814</v>
      </c>
    </row>
    <row r="11" spans="1:6">
      <c r="A11" s="3" t="s">
        <v>807</v>
      </c>
    </row>
    <row r="12" spans="1:6">
      <c r="A12" s="4" t="s">
        <v>808</v>
      </c>
      <c r="B12" s="6" t="n">
        <v>0</v>
      </c>
      <c r="D12" s="6" t="n">
        <v>-6</v>
      </c>
      <c r="E12" s="6" t="n">
        <v>-6</v>
      </c>
      <c r="F12" s="6" t="n">
        <v>-1249</v>
      </c>
    </row>
    <row r="13" spans="1:6">
      <c r="A13" s="4" t="s">
        <v>809</v>
      </c>
      <c r="E13" s="6" t="n">
        <v>0</v>
      </c>
      <c r="F13" s="6" t="n">
        <v>0</v>
      </c>
    </row>
    <row r="14" spans="1:6">
      <c r="A14" s="4" t="s">
        <v>810</v>
      </c>
      <c r="D14" s="6" t="n">
        <v>0</v>
      </c>
      <c r="E14" s="6" t="n">
        <v>0</v>
      </c>
    </row>
    <row r="15" spans="1:6">
      <c r="A15" s="4" t="s">
        <v>811</v>
      </c>
      <c r="E15" s="6" t="n">
        <v>-54</v>
      </c>
    </row>
    <row r="16" spans="1:6">
      <c r="A16" s="4" t="s">
        <v>812</v>
      </c>
      <c r="D16" s="6" t="n">
        <v>-49</v>
      </c>
      <c r="E16" s="6" t="n">
        <v>60</v>
      </c>
      <c r="F16" s="6" t="n">
        <v>1243</v>
      </c>
    </row>
    <row r="17" spans="1:6">
      <c r="A17" s="4" t="s">
        <v>813</v>
      </c>
      <c r="D17" s="6" t="n">
        <v>-55</v>
      </c>
      <c r="E17" s="6" t="n">
        <v>0</v>
      </c>
      <c r="F17" s="6" t="n">
        <v>-6</v>
      </c>
    </row>
    <row r="18" spans="1:6">
      <c r="A18" s="4" t="s">
        <v>815</v>
      </c>
    </row>
    <row r="19" spans="1:6">
      <c r="A19" s="3" t="s">
        <v>807</v>
      </c>
    </row>
    <row r="20" spans="1:6">
      <c r="A20" s="4" t="s">
        <v>808</v>
      </c>
      <c r="B20" s="6" t="n">
        <v>-1400</v>
      </c>
      <c r="D20" s="6" t="n">
        <v>-56</v>
      </c>
      <c r="E20" s="6" t="n">
        <v>-56</v>
      </c>
      <c r="F20" s="6" t="n">
        <v>-394</v>
      </c>
    </row>
    <row r="21" spans="1:6">
      <c r="A21" s="4" t="s">
        <v>809</v>
      </c>
      <c r="E21" s="6" t="n">
        <v>-164</v>
      </c>
      <c r="F21" s="6" t="n">
        <v>-56</v>
      </c>
    </row>
    <row r="22" spans="1:6">
      <c r="A22" s="4" t="s">
        <v>810</v>
      </c>
      <c r="D22" s="6" t="n">
        <v>0</v>
      </c>
      <c r="E22" s="6" t="n">
        <v>0</v>
      </c>
    </row>
    <row r="23" spans="1:6">
      <c r="A23" s="4" t="s">
        <v>811</v>
      </c>
      <c r="B23" s="6" t="n">
        <v>371</v>
      </c>
      <c r="C23" s="4" t="s">
        <v>786</v>
      </c>
      <c r="E23" s="6" t="n">
        <v>0</v>
      </c>
    </row>
    <row r="24" spans="1:6">
      <c r="A24" s="4" t="s">
        <v>812</v>
      </c>
      <c r="B24" s="6" t="n">
        <v>346</v>
      </c>
      <c r="D24" s="6" t="n">
        <v>-19</v>
      </c>
      <c r="E24" s="6" t="n">
        <v>-1180</v>
      </c>
      <c r="F24" s="6" t="n">
        <v>394</v>
      </c>
    </row>
    <row r="25" spans="1:6">
      <c r="A25" s="4" t="s">
        <v>813</v>
      </c>
      <c r="B25" s="6" t="n">
        <v>-683</v>
      </c>
      <c r="D25" s="6" t="n">
        <v>-75</v>
      </c>
      <c r="E25" s="6" t="n">
        <v>-1400</v>
      </c>
      <c r="F25" s="6" t="n">
        <v>-56</v>
      </c>
    </row>
    <row r="26" spans="1:6">
      <c r="A26" s="4" t="s">
        <v>816</v>
      </c>
    </row>
    <row r="27" spans="1:6">
      <c r="A27" s="3" t="s">
        <v>807</v>
      </c>
    </row>
    <row r="28" spans="1:6">
      <c r="A28" s="4" t="s">
        <v>808</v>
      </c>
      <c r="B28" s="7" t="n">
        <v>0</v>
      </c>
      <c r="D28" s="6" t="n">
        <v>-223</v>
      </c>
      <c r="E28" s="6" t="n">
        <v>-223</v>
      </c>
      <c r="F28" s="6" t="n">
        <v>-40</v>
      </c>
    </row>
    <row r="29" spans="1:6">
      <c r="A29" s="4" t="s">
        <v>809</v>
      </c>
      <c r="E29" s="6" t="n">
        <v>-393</v>
      </c>
      <c r="F29" s="6" t="n">
        <v>-149</v>
      </c>
    </row>
    <row r="30" spans="1:6">
      <c r="A30" s="4" t="s">
        <v>810</v>
      </c>
      <c r="D30" s="6" t="n">
        <v>223</v>
      </c>
      <c r="E30" s="6" t="n">
        <v>718</v>
      </c>
    </row>
    <row r="31" spans="1:6">
      <c r="A31" s="4" t="s">
        <v>811</v>
      </c>
      <c r="E31" s="6" t="n">
        <v>0</v>
      </c>
    </row>
    <row r="32" spans="1:6">
      <c r="A32" s="4" t="s">
        <v>812</v>
      </c>
      <c r="D32" s="6" t="n">
        <v>0</v>
      </c>
      <c r="E32" s="6" t="n">
        <v>-102</v>
      </c>
      <c r="F32" s="6" t="n">
        <v>-34</v>
      </c>
    </row>
    <row r="33" spans="1:6">
      <c r="A33" s="4" t="s">
        <v>813</v>
      </c>
      <c r="D33" s="7" t="n">
        <v>0</v>
      </c>
      <c r="E33" s="7" t="n">
        <v>0</v>
      </c>
      <c r="F33" s="7" t="n">
        <v>-223</v>
      </c>
    </row>
    <row r="34" spans="1:6"/>
    <row r="35" spans="1:6">
      <c r="A35" s="4" t="s">
        <v>786</v>
      </c>
      <c r="B35" s="4" t="s">
        <v>817</v>
      </c>
    </row>
  </sheetData>
  <mergeCells count="6">
    <mergeCell ref="A1:A2"/>
    <mergeCell ref="B1:D1"/>
    <mergeCell ref="E1:F1"/>
    <mergeCell ref="B2:C2"/>
    <mergeCell ref="A34:F34"/>
    <mergeCell ref="B35:F3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16</v>
      </c>
      <c r="C1" s="2" t="s">
        <v>18</v>
      </c>
    </row>
    <row r="2" spans="1:3">
      <c r="A2" s="3" t="s">
        <v>819</v>
      </c>
    </row>
    <row r="3" spans="1:3">
      <c r="A3" s="4" t="s">
        <v>820</v>
      </c>
      <c r="B3" s="7" t="n">
        <v>4700</v>
      </c>
      <c r="C3" s="7" t="n">
        <v>24500</v>
      </c>
    </row>
    <row r="4" spans="1:3">
      <c r="A4" s="4" t="s">
        <v>821</v>
      </c>
      <c r="B4" s="6" t="n">
        <v>4700</v>
      </c>
      <c r="C4" s="6" t="n">
        <v>24500</v>
      </c>
    </row>
    <row r="5" spans="1:3">
      <c r="A5" s="4" t="s">
        <v>803</v>
      </c>
    </row>
    <row r="6" spans="1:3">
      <c r="A6" s="3" t="s">
        <v>819</v>
      </c>
    </row>
    <row r="7" spans="1:3">
      <c r="A7" s="4" t="s">
        <v>820</v>
      </c>
      <c r="B7" s="6" t="n">
        <v>0</v>
      </c>
      <c r="C7" s="6" t="n">
        <v>0</v>
      </c>
    </row>
    <row r="8" spans="1:3">
      <c r="A8" s="4" t="s">
        <v>821</v>
      </c>
      <c r="B8" s="6" t="n">
        <v>0</v>
      </c>
      <c r="C8" s="6" t="n">
        <v>0</v>
      </c>
    </row>
    <row r="9" spans="1:3">
      <c r="A9" s="4" t="s">
        <v>804</v>
      </c>
    </row>
    <row r="10" spans="1:3">
      <c r="A10" s="3" t="s">
        <v>819</v>
      </c>
    </row>
    <row r="11" spans="1:3">
      <c r="A11" s="4" t="s">
        <v>820</v>
      </c>
      <c r="B11" s="6" t="n">
        <v>0</v>
      </c>
      <c r="C11" s="6" t="n">
        <v>0</v>
      </c>
    </row>
    <row r="12" spans="1:3">
      <c r="A12" s="4" t="s">
        <v>821</v>
      </c>
      <c r="B12" s="6" t="n">
        <v>0</v>
      </c>
      <c r="C12" s="6" t="n">
        <v>0</v>
      </c>
    </row>
    <row r="13" spans="1:3">
      <c r="A13" s="4" t="s">
        <v>805</v>
      </c>
    </row>
    <row r="14" spans="1:3">
      <c r="A14" s="3" t="s">
        <v>819</v>
      </c>
    </row>
    <row r="15" spans="1:3">
      <c r="A15" s="4" t="s">
        <v>820</v>
      </c>
      <c r="B15" s="6" t="n">
        <v>4700</v>
      </c>
      <c r="C15" s="6" t="n">
        <v>24500</v>
      </c>
    </row>
    <row r="16" spans="1:3">
      <c r="A16" s="4" t="s">
        <v>821</v>
      </c>
      <c r="B16" s="7" t="n">
        <v>4700</v>
      </c>
      <c r="C16" s="7" t="n">
        <v>24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822</v>
      </c>
      <c r="B1" s="2" t="s">
        <v>1</v>
      </c>
      <c r="E1" s="2" t="s">
        <v>98</v>
      </c>
    </row>
    <row r="2" spans="1:8">
      <c r="B2" s="2" t="s">
        <v>2</v>
      </c>
      <c r="C2" s="2" t="s">
        <v>17</v>
      </c>
      <c r="D2" s="2" t="s">
        <v>80</v>
      </c>
      <c r="E2" s="2" t="s">
        <v>16</v>
      </c>
      <c r="F2" s="2" t="s">
        <v>18</v>
      </c>
      <c r="G2" s="2" t="s">
        <v>19</v>
      </c>
      <c r="H2" s="2" t="s">
        <v>823</v>
      </c>
    </row>
    <row r="3" spans="1:8">
      <c r="A3" s="3" t="s">
        <v>824</v>
      </c>
    </row>
    <row r="4" spans="1:8">
      <c r="A4" s="4" t="s">
        <v>381</v>
      </c>
      <c r="E4" s="7" t="n">
        <v>1257000</v>
      </c>
      <c r="F4" s="7" t="n">
        <v>208000</v>
      </c>
      <c r="G4" s="7" t="n">
        <v>200000</v>
      </c>
    </row>
    <row r="5" spans="1:8">
      <c r="A5" s="4" t="s">
        <v>569</v>
      </c>
      <c r="B5" s="7" t="n">
        <v>0</v>
      </c>
      <c r="E5" s="7" t="n">
        <v>4718000</v>
      </c>
      <c r="F5" s="6" t="n">
        <v>24478000</v>
      </c>
    </row>
    <row r="6" spans="1:8">
      <c r="A6" s="4" t="s">
        <v>59</v>
      </c>
    </row>
    <row r="7" spans="1:8">
      <c r="A7" s="3" t="s">
        <v>825</v>
      </c>
    </row>
    <row r="8" spans="1:8">
      <c r="A8" s="4" t="s">
        <v>826</v>
      </c>
      <c r="C8" s="7" t="n">
        <v>0</v>
      </c>
      <c r="F8" s="6" t="n">
        <v>733000</v>
      </c>
    </row>
    <row r="9" spans="1:8">
      <c r="A9" s="3" t="s">
        <v>824</v>
      </c>
    </row>
    <row r="10" spans="1:8">
      <c r="A10" s="4" t="s">
        <v>381</v>
      </c>
      <c r="C10" s="6" t="n">
        <v>3660000</v>
      </c>
      <c r="F10" s="6" t="n">
        <v>3597000</v>
      </c>
      <c r="G10" s="6" t="n">
        <v>3606000</v>
      </c>
      <c r="H10" s="7" t="n">
        <v>2437000</v>
      </c>
    </row>
    <row r="11" spans="1:8">
      <c r="A11" s="4" t="s">
        <v>569</v>
      </c>
      <c r="C11" s="6" t="n">
        <v>0</v>
      </c>
      <c r="D11" s="7" t="n">
        <v>0</v>
      </c>
      <c r="F11" s="6" t="n">
        <v>55753481000</v>
      </c>
      <c r="G11" s="6" t="n">
        <v>4428378</v>
      </c>
    </row>
    <row r="12" spans="1:8">
      <c r="A12" s="4" t="s">
        <v>827</v>
      </c>
    </row>
    <row r="13" spans="1:8">
      <c r="A13" s="3" t="s">
        <v>825</v>
      </c>
    </row>
    <row r="14" spans="1:8">
      <c r="A14" s="4" t="s">
        <v>826</v>
      </c>
      <c r="C14" s="6" t="n">
        <v>0</v>
      </c>
      <c r="F14" s="6" t="n">
        <v>0</v>
      </c>
    </row>
    <row r="15" spans="1:8">
      <c r="A15" s="3" t="s">
        <v>824</v>
      </c>
    </row>
    <row r="16" spans="1:8">
      <c r="A16" s="4" t="s">
        <v>381</v>
      </c>
      <c r="C16" s="6" t="n">
        <v>0</v>
      </c>
      <c r="F16" s="6" t="n">
        <v>0</v>
      </c>
    </row>
    <row r="17" spans="1:8">
      <c r="A17" s="4" t="s">
        <v>828</v>
      </c>
    </row>
    <row r="18" spans="1:8">
      <c r="A18" s="3" t="s">
        <v>825</v>
      </c>
    </row>
    <row r="19" spans="1:8">
      <c r="A19" s="4" t="s">
        <v>826</v>
      </c>
      <c r="C19" s="6" t="n">
        <v>0</v>
      </c>
      <c r="F19" s="6" t="n">
        <v>733000</v>
      </c>
    </row>
    <row r="20" spans="1:8">
      <c r="A20" s="3" t="s">
        <v>824</v>
      </c>
    </row>
    <row r="21" spans="1:8">
      <c r="A21" s="4" t="s">
        <v>381</v>
      </c>
      <c r="C21" s="6" t="n">
        <v>0</v>
      </c>
      <c r="F21" s="6" t="n">
        <v>0</v>
      </c>
    </row>
    <row r="22" spans="1:8">
      <c r="A22" s="4" t="s">
        <v>829</v>
      </c>
    </row>
    <row r="23" spans="1:8">
      <c r="A23" s="3" t="s">
        <v>825</v>
      </c>
    </row>
    <row r="24" spans="1:8">
      <c r="A24" s="4" t="s">
        <v>826</v>
      </c>
      <c r="C24" s="6" t="n">
        <v>0</v>
      </c>
      <c r="F24" s="6" t="n">
        <v>0</v>
      </c>
    </row>
    <row r="25" spans="1:8">
      <c r="A25" s="3" t="s">
        <v>824</v>
      </c>
    </row>
    <row r="26" spans="1:8">
      <c r="A26" s="4" t="s">
        <v>381</v>
      </c>
      <c r="C26" s="7" t="n">
        <v>3660000</v>
      </c>
      <c r="F26" s="6" t="n">
        <v>3597000</v>
      </c>
    </row>
    <row r="27" spans="1:8">
      <c r="A27" s="4" t="s">
        <v>830</v>
      </c>
    </row>
    <row r="28" spans="1:8">
      <c r="A28" s="3" t="s">
        <v>825</v>
      </c>
    </row>
    <row r="29" spans="1:8">
      <c r="A29" s="4" t="s">
        <v>826</v>
      </c>
      <c r="F29" s="6" t="n">
        <v>733000</v>
      </c>
      <c r="G29" s="6" t="n">
        <v>1766000</v>
      </c>
    </row>
    <row r="30" spans="1:8">
      <c r="A30" s="3" t="s">
        <v>824</v>
      </c>
    </row>
    <row r="31" spans="1:8">
      <c r="A31" s="4" t="s">
        <v>381</v>
      </c>
      <c r="F31" s="6" t="n">
        <v>3597000</v>
      </c>
      <c r="G31" s="6" t="n">
        <v>3606000</v>
      </c>
    </row>
    <row r="32" spans="1:8">
      <c r="A32" s="4" t="s">
        <v>831</v>
      </c>
    </row>
    <row r="33" spans="1:8">
      <c r="A33" s="3" t="s">
        <v>825</v>
      </c>
    </row>
    <row r="34" spans="1:8">
      <c r="A34" s="4" t="s">
        <v>826</v>
      </c>
      <c r="F34" s="6" t="n">
        <v>0</v>
      </c>
      <c r="G34" s="6" t="n">
        <v>0</v>
      </c>
    </row>
    <row r="35" spans="1:8">
      <c r="A35" s="3" t="s">
        <v>824</v>
      </c>
    </row>
    <row r="36" spans="1:8">
      <c r="A36" s="4" t="s">
        <v>381</v>
      </c>
      <c r="F36" s="6" t="n">
        <v>0</v>
      </c>
      <c r="G36" s="6" t="n">
        <v>0</v>
      </c>
    </row>
    <row r="37" spans="1:8">
      <c r="A37" s="4" t="s">
        <v>832</v>
      </c>
    </row>
    <row r="38" spans="1:8">
      <c r="A38" s="3" t="s">
        <v>825</v>
      </c>
    </row>
    <row r="39" spans="1:8">
      <c r="A39" s="4" t="s">
        <v>826</v>
      </c>
      <c r="F39" s="6" t="n">
        <v>733000</v>
      </c>
      <c r="G39" s="6" t="n">
        <v>1766000</v>
      </c>
    </row>
    <row r="40" spans="1:8">
      <c r="A40" s="3" t="s">
        <v>824</v>
      </c>
    </row>
    <row r="41" spans="1:8">
      <c r="A41" s="4" t="s">
        <v>381</v>
      </c>
      <c r="F41" s="6" t="n">
        <v>0</v>
      </c>
      <c r="G41" s="6" t="n">
        <v>0</v>
      </c>
    </row>
    <row r="42" spans="1:8">
      <c r="A42" s="4" t="s">
        <v>833</v>
      </c>
    </row>
    <row r="43" spans="1:8">
      <c r="A43" s="3" t="s">
        <v>825</v>
      </c>
    </row>
    <row r="44" spans="1:8">
      <c r="A44" s="4" t="s">
        <v>826</v>
      </c>
      <c r="F44" s="6" t="n">
        <v>0</v>
      </c>
      <c r="G44" s="6" t="n">
        <v>0</v>
      </c>
    </row>
    <row r="45" spans="1:8">
      <c r="A45" s="3" t="s">
        <v>824</v>
      </c>
    </row>
    <row r="46" spans="1:8">
      <c r="A46" s="4" t="s">
        <v>381</v>
      </c>
      <c r="F46" s="7" t="n">
        <v>3597000</v>
      </c>
      <c r="G46" s="7" t="n">
        <v>3606000</v>
      </c>
    </row>
  </sheetData>
  <mergeCells count="3">
    <mergeCell ref="A1:A2"/>
    <mergeCell ref="B1:D1"/>
    <mergeCell ref="E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3"/>
    <col customWidth="1" max="6" min="6" width="14"/>
    <col customWidth="1" max="7" min="7" width="14"/>
    <col customWidth="1" max="8" min="8" width="14"/>
    <col customWidth="1" max="9" min="9" width="24"/>
    <col customWidth="1" max="10" min="10" width="80"/>
    <col customWidth="1" max="11" min="11" width="69"/>
  </cols>
  <sheetData>
    <row r="1" spans="1:11">
      <c r="A1" s="1" t="s">
        <v>834</v>
      </c>
      <c r="B1" s="2" t="s">
        <v>835</v>
      </c>
      <c r="C1" s="2" t="s">
        <v>836</v>
      </c>
      <c r="D1" s="2" t="s">
        <v>837</v>
      </c>
      <c r="E1" s="2" t="s">
        <v>838</v>
      </c>
      <c r="F1" s="2" t="s">
        <v>552</v>
      </c>
      <c r="G1" s="2" t="s">
        <v>2</v>
      </c>
      <c r="H1" s="2" t="s">
        <v>17</v>
      </c>
      <c r="I1" s="2" t="s">
        <v>16</v>
      </c>
      <c r="J1" s="2" t="s">
        <v>18</v>
      </c>
      <c r="K1" s="2" t="s">
        <v>19</v>
      </c>
    </row>
    <row r="2" spans="1:11">
      <c r="A2" s="3" t="s">
        <v>839</v>
      </c>
    </row>
    <row r="3" spans="1:11">
      <c r="A3" s="4" t="s">
        <v>840</v>
      </c>
      <c r="G3" s="4" t="s">
        <v>841</v>
      </c>
    </row>
    <row r="4" spans="1:11">
      <c r="A4" s="4" t="s">
        <v>842</v>
      </c>
      <c r="G4" s="4" t="s">
        <v>843</v>
      </c>
    </row>
    <row r="5" spans="1:11">
      <c r="A5" s="4" t="s">
        <v>844</v>
      </c>
      <c r="G5" s="4" t="s">
        <v>845</v>
      </c>
    </row>
    <row r="6" spans="1:11">
      <c r="A6" s="4" t="s">
        <v>846</v>
      </c>
      <c r="G6" s="7" t="n">
        <v>346000</v>
      </c>
      <c r="H6" s="7" t="n">
        <v>-68000</v>
      </c>
      <c r="I6" s="7" t="n">
        <v>-1222000</v>
      </c>
      <c r="J6" s="7" t="n">
        <v>1638000</v>
      </c>
    </row>
    <row r="7" spans="1:11">
      <c r="A7" s="4" t="s">
        <v>569</v>
      </c>
      <c r="G7" s="6" t="n">
        <v>0</v>
      </c>
      <c r="I7" s="7" t="n">
        <v>4718000</v>
      </c>
      <c r="J7" s="6" t="n">
        <v>24478000</v>
      </c>
    </row>
    <row r="8" spans="1:11">
      <c r="A8" s="4" t="s">
        <v>847</v>
      </c>
    </row>
    <row r="9" spans="1:11">
      <c r="A9" s="3" t="s">
        <v>839</v>
      </c>
    </row>
    <row r="10" spans="1:11">
      <c r="A10" s="4" t="s">
        <v>848</v>
      </c>
      <c r="B10" s="6" t="n">
        <v>77131</v>
      </c>
    </row>
    <row r="11" spans="1:11">
      <c r="A11" s="4" t="s">
        <v>849</v>
      </c>
      <c r="G11" s="6" t="n">
        <v>800000</v>
      </c>
    </row>
    <row r="12" spans="1:11">
      <c r="A12" s="4" t="s">
        <v>850</v>
      </c>
      <c r="G12" s="6" t="n">
        <v>400000</v>
      </c>
    </row>
    <row r="13" spans="1:11">
      <c r="A13" s="4" t="s">
        <v>851</v>
      </c>
      <c r="G13" s="7" t="n">
        <v>400000</v>
      </c>
    </row>
    <row r="14" spans="1:11">
      <c r="A14" s="4" t="s">
        <v>761</v>
      </c>
    </row>
    <row r="15" spans="1:11">
      <c r="A15" s="3" t="s">
        <v>839</v>
      </c>
    </row>
    <row r="16" spans="1:11">
      <c r="A16" s="4" t="s">
        <v>852</v>
      </c>
      <c r="I16" s="6" t="n">
        <v>500000</v>
      </c>
    </row>
    <row r="17" spans="1:11">
      <c r="A17" s="4" t="s">
        <v>853</v>
      </c>
      <c r="I17" s="7" t="n">
        <v>25</v>
      </c>
    </row>
    <row r="18" spans="1:11">
      <c r="A18" s="4" t="s">
        <v>854</v>
      </c>
      <c r="I18" s="10" t="n">
        <v>3.1</v>
      </c>
    </row>
    <row r="19" spans="1:11">
      <c r="A19" s="4" t="s">
        <v>840</v>
      </c>
      <c r="I19" s="4" t="s">
        <v>855</v>
      </c>
    </row>
    <row r="20" spans="1:11">
      <c r="A20" s="4" t="s">
        <v>842</v>
      </c>
      <c r="I20" s="4" t="s">
        <v>856</v>
      </c>
    </row>
    <row r="21" spans="1:11">
      <c r="A21" s="4" t="s">
        <v>844</v>
      </c>
      <c r="I21" s="4" t="s">
        <v>857</v>
      </c>
    </row>
    <row r="22" spans="1:11">
      <c r="A22" s="4" t="s">
        <v>858</v>
      </c>
      <c r="I22" s="7" t="n">
        <v>144000</v>
      </c>
    </row>
    <row r="23" spans="1:11">
      <c r="A23" s="4" t="s">
        <v>846</v>
      </c>
      <c r="I23" s="6" t="n">
        <v>20000</v>
      </c>
    </row>
    <row r="24" spans="1:11">
      <c r="A24" s="4" t="s">
        <v>859</v>
      </c>
      <c r="I24" s="7" t="n">
        <v>164000</v>
      </c>
    </row>
    <row r="25" spans="1:11">
      <c r="A25" s="4" t="s">
        <v>860</v>
      </c>
    </row>
    <row r="26" spans="1:11">
      <c r="A26" s="3" t="s">
        <v>839</v>
      </c>
    </row>
    <row r="27" spans="1:11">
      <c r="A27" s="4" t="s">
        <v>861</v>
      </c>
      <c r="F27" s="7" t="n">
        <v>6846000</v>
      </c>
      <c r="J27" s="6" t="n">
        <v>6850000</v>
      </c>
    </row>
    <row r="28" spans="1:11">
      <c r="A28" s="4" t="s">
        <v>862</v>
      </c>
      <c r="F28" s="6" t="n">
        <v>1369293</v>
      </c>
      <c r="I28" s="6" t="n">
        <v>1369293</v>
      </c>
    </row>
    <row r="29" spans="1:11">
      <c r="A29" s="4" t="s">
        <v>863</v>
      </c>
      <c r="I29" s="7" t="n">
        <v>0</v>
      </c>
      <c r="J29" s="7" t="n">
        <v>6000</v>
      </c>
    </row>
    <row r="30" spans="1:11">
      <c r="A30" s="4" t="s">
        <v>864</v>
      </c>
      <c r="F30" s="4" t="s">
        <v>865</v>
      </c>
    </row>
    <row r="31" spans="1:11">
      <c r="A31" s="4" t="s">
        <v>866</v>
      </c>
      <c r="F31" s="7" t="n">
        <v>-43000</v>
      </c>
    </row>
    <row r="32" spans="1:11">
      <c r="A32" s="4" t="s">
        <v>867</v>
      </c>
      <c r="J32" s="4" t="s">
        <v>868</v>
      </c>
    </row>
    <row r="33" spans="1:11">
      <c r="A33" s="4" t="s">
        <v>869</v>
      </c>
    </row>
    <row r="34" spans="1:11">
      <c r="A34" s="3" t="s">
        <v>839</v>
      </c>
    </row>
    <row r="35" spans="1:11">
      <c r="A35" s="4" t="s">
        <v>870</v>
      </c>
      <c r="F35" s="7" t="n">
        <v>20</v>
      </c>
    </row>
    <row r="36" spans="1:11">
      <c r="A36" s="4" t="s">
        <v>871</v>
      </c>
    </row>
    <row r="37" spans="1:11">
      <c r="A37" s="3" t="s">
        <v>839</v>
      </c>
    </row>
    <row r="38" spans="1:11">
      <c r="A38" s="4" t="s">
        <v>870</v>
      </c>
      <c r="F38" s="7" t="n">
        <v>5</v>
      </c>
    </row>
    <row r="39" spans="1:11">
      <c r="A39" s="4" t="s">
        <v>872</v>
      </c>
    </row>
    <row r="40" spans="1:11">
      <c r="A40" s="3" t="s">
        <v>839</v>
      </c>
    </row>
    <row r="41" spans="1:11">
      <c r="A41" s="4" t="s">
        <v>873</v>
      </c>
      <c r="K41" s="4" t="s">
        <v>874</v>
      </c>
    </row>
    <row r="42" spans="1:11">
      <c r="A42" s="4" t="s">
        <v>875</v>
      </c>
      <c r="J42" s="7" t="n">
        <v>104000</v>
      </c>
    </row>
    <row r="43" spans="1:11">
      <c r="A43" s="4" t="s">
        <v>876</v>
      </c>
      <c r="J43" s="6" t="n">
        <v>87000</v>
      </c>
    </row>
    <row r="44" spans="1:11">
      <c r="A44" s="4" t="s">
        <v>877</v>
      </c>
    </row>
    <row r="45" spans="1:11">
      <c r="A45" s="3" t="s">
        <v>839</v>
      </c>
    </row>
    <row r="46" spans="1:11">
      <c r="A46" s="4" t="s">
        <v>878</v>
      </c>
      <c r="C46" s="7" t="n">
        <v>100000</v>
      </c>
    </row>
    <row r="47" spans="1:11">
      <c r="A47" s="4" t="s">
        <v>875</v>
      </c>
      <c r="J47" s="6" t="n">
        <v>83000</v>
      </c>
    </row>
    <row r="48" spans="1:11">
      <c r="A48" s="4" t="s">
        <v>876</v>
      </c>
      <c r="J48" s="6" t="n">
        <v>69000</v>
      </c>
    </row>
    <row r="49" spans="1:11">
      <c r="A49" s="4" t="s">
        <v>879</v>
      </c>
    </row>
    <row r="50" spans="1:11">
      <c r="A50" s="3" t="s">
        <v>839</v>
      </c>
    </row>
    <row r="51" spans="1:11">
      <c r="A51" s="4" t="s">
        <v>875</v>
      </c>
      <c r="J51" s="6" t="n">
        <v>80000</v>
      </c>
    </row>
    <row r="52" spans="1:11">
      <c r="A52" s="4" t="s">
        <v>876</v>
      </c>
      <c r="J52" s="7" t="n">
        <v>67000</v>
      </c>
    </row>
    <row r="53" spans="1:11">
      <c r="A53" s="4" t="s">
        <v>880</v>
      </c>
    </row>
    <row r="54" spans="1:11">
      <c r="A54" s="3" t="s">
        <v>839</v>
      </c>
    </row>
    <row r="55" spans="1:11">
      <c r="A55" s="4" t="s">
        <v>852</v>
      </c>
      <c r="J55" s="6" t="n">
        <v>100000</v>
      </c>
    </row>
    <row r="56" spans="1:11">
      <c r="A56" s="4" t="s">
        <v>853</v>
      </c>
      <c r="E56" s="10" t="n">
        <v>3.12</v>
      </c>
      <c r="J56" s="7" t="n">
        <v>20</v>
      </c>
    </row>
    <row r="57" spans="1:11">
      <c r="A57" s="4" t="s">
        <v>881</v>
      </c>
      <c r="E57" s="6" t="n">
        <v>641026</v>
      </c>
      <c r="J57" s="6" t="n">
        <v>100000</v>
      </c>
    </row>
    <row r="58" spans="1:11">
      <c r="A58" s="4" t="s">
        <v>854</v>
      </c>
      <c r="E58" s="10" t="n">
        <v>3.1</v>
      </c>
      <c r="J58" s="7" t="n">
        <v>2</v>
      </c>
    </row>
    <row r="59" spans="1:11">
      <c r="A59" s="4" t="s">
        <v>840</v>
      </c>
      <c r="E59" s="4" t="s">
        <v>882</v>
      </c>
      <c r="J59" s="4" t="s">
        <v>883</v>
      </c>
    </row>
    <row r="60" spans="1:11">
      <c r="A60" s="4" t="s">
        <v>842</v>
      </c>
      <c r="E60" s="4" t="s">
        <v>856</v>
      </c>
      <c r="J60" s="4" t="s">
        <v>606</v>
      </c>
    </row>
    <row r="61" spans="1:11">
      <c r="A61" s="4" t="s">
        <v>844</v>
      </c>
      <c r="E61" s="4" t="s">
        <v>884</v>
      </c>
      <c r="J61" s="4" t="s">
        <v>885</v>
      </c>
    </row>
    <row r="62" spans="1:11">
      <c r="A62" s="4" t="s">
        <v>858</v>
      </c>
      <c r="E62" s="7" t="n">
        <v>1210000</v>
      </c>
      <c r="J62" s="7" t="n">
        <v>44000</v>
      </c>
    </row>
    <row r="63" spans="1:11">
      <c r="A63" s="4" t="s">
        <v>846</v>
      </c>
      <c r="E63" s="7" t="n">
        <v>1170000</v>
      </c>
      <c r="J63" s="7" t="n">
        <v>350000</v>
      </c>
    </row>
    <row r="64" spans="1:11">
      <c r="A64" s="4" t="s">
        <v>886</v>
      </c>
      <c r="E64" s="7" t="n">
        <v>20</v>
      </c>
    </row>
    <row r="65" spans="1:11">
      <c r="A65" s="4" t="s">
        <v>887</v>
      </c>
      <c r="E65" s="6" t="n">
        <v>100000</v>
      </c>
    </row>
    <row r="66" spans="1:11">
      <c r="A66" s="4" t="s">
        <v>888</v>
      </c>
      <c r="E66" s="6" t="n">
        <v>100000</v>
      </c>
    </row>
    <row r="67" spans="1:11">
      <c r="A67" s="4" t="s">
        <v>889</v>
      </c>
    </row>
    <row r="68" spans="1:11">
      <c r="A68" s="3" t="s">
        <v>839</v>
      </c>
    </row>
    <row r="69" spans="1:11">
      <c r="A69" s="4" t="s">
        <v>853</v>
      </c>
      <c r="D69" s="10" t="n">
        <v>4.05</v>
      </c>
      <c r="I69" s="10" t="n">
        <v>4.05</v>
      </c>
      <c r="J69" s="7" t="n">
        <v>25</v>
      </c>
    </row>
    <row r="70" spans="1:11">
      <c r="A70" s="4" t="s">
        <v>881</v>
      </c>
      <c r="D70" s="6" t="n">
        <v>22500</v>
      </c>
      <c r="I70" s="6" t="n">
        <v>22500</v>
      </c>
      <c r="J70" s="6" t="n">
        <v>22500</v>
      </c>
    </row>
    <row r="71" spans="1:11">
      <c r="A71" s="4" t="s">
        <v>854</v>
      </c>
      <c r="I71" s="10" t="n">
        <v>3.1</v>
      </c>
      <c r="J71" s="7" t="n">
        <v>2</v>
      </c>
    </row>
    <row r="72" spans="1:11">
      <c r="A72" s="4" t="s">
        <v>840</v>
      </c>
      <c r="I72" s="4" t="s">
        <v>890</v>
      </c>
      <c r="J72" s="4" t="s">
        <v>891</v>
      </c>
    </row>
    <row r="73" spans="1:11">
      <c r="A73" s="4" t="s">
        <v>842</v>
      </c>
      <c r="I73" s="4" t="s">
        <v>856</v>
      </c>
      <c r="J73" s="4" t="s">
        <v>606</v>
      </c>
    </row>
    <row r="74" spans="1:11">
      <c r="A74" s="4" t="s">
        <v>844</v>
      </c>
      <c r="I74" s="4" t="s">
        <v>885</v>
      </c>
      <c r="J74" s="4" t="s">
        <v>885</v>
      </c>
    </row>
    <row r="75" spans="1:11">
      <c r="A75" s="4" t="s">
        <v>858</v>
      </c>
      <c r="I75" s="7" t="n">
        <v>42000</v>
      </c>
      <c r="J75" s="7" t="n">
        <v>12000</v>
      </c>
    </row>
    <row r="76" spans="1:11">
      <c r="A76" s="4" t="s">
        <v>846</v>
      </c>
      <c r="I76" s="7" t="n">
        <v>30000</v>
      </c>
      <c r="J76" s="7" t="n">
        <v>12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6"/>
    <col customWidth="1" max="6" min="6" width="14"/>
    <col customWidth="1" max="7" min="7" width="14"/>
  </cols>
  <sheetData>
    <row r="1" spans="1:7">
      <c r="A1" s="1" t="s">
        <v>892</v>
      </c>
      <c r="B1" s="2" t="s">
        <v>1</v>
      </c>
      <c r="E1" s="2" t="s">
        <v>98</v>
      </c>
    </row>
    <row r="2" spans="1:7">
      <c r="B2" s="2" t="s">
        <v>2</v>
      </c>
      <c r="C2" s="2" t="s">
        <v>17</v>
      </c>
      <c r="D2" s="2" t="s">
        <v>80</v>
      </c>
      <c r="E2" s="2" t="s">
        <v>16</v>
      </c>
      <c r="F2" s="2" t="s">
        <v>18</v>
      </c>
      <c r="G2" s="2" t="s">
        <v>19</v>
      </c>
    </row>
    <row r="3" spans="1:7">
      <c r="A3" s="4" t="s">
        <v>893</v>
      </c>
      <c r="B3" s="7" t="n">
        <v>1257000</v>
      </c>
      <c r="C3" s="7" t="n">
        <v>208000</v>
      </c>
      <c r="D3" s="7" t="n">
        <v>200000</v>
      </c>
      <c r="E3" s="7" t="n">
        <v>208000</v>
      </c>
      <c r="F3" s="7" t="n">
        <v>200000</v>
      </c>
    </row>
    <row r="4" spans="1:7">
      <c r="A4" s="4" t="s">
        <v>894</v>
      </c>
      <c r="E4" s="6" t="n">
        <v>777000</v>
      </c>
      <c r="F4" s="6" t="n">
        <v>0</v>
      </c>
    </row>
    <row r="5" spans="1:7">
      <c r="A5" s="4" t="s">
        <v>687</v>
      </c>
      <c r="E5" s="6" t="n">
        <v>311000</v>
      </c>
      <c r="F5" s="6" t="n">
        <v>0</v>
      </c>
    </row>
    <row r="6" spans="1:7">
      <c r="A6" s="4" t="s">
        <v>107</v>
      </c>
      <c r="B6" s="6" t="n">
        <v>22000</v>
      </c>
      <c r="C6" s="6" t="n">
        <v>3000</v>
      </c>
      <c r="E6" s="6" t="n">
        <v>132000</v>
      </c>
      <c r="F6" s="6" t="n">
        <v>10000</v>
      </c>
    </row>
    <row r="7" spans="1:7">
      <c r="A7" s="4" t="s">
        <v>895</v>
      </c>
      <c r="E7" s="6" t="n">
        <v>-92000</v>
      </c>
      <c r="F7" s="6" t="n">
        <v>0</v>
      </c>
    </row>
    <row r="8" spans="1:7">
      <c r="A8" s="4" t="s">
        <v>896</v>
      </c>
      <c r="E8" s="6" t="n">
        <v>-79000</v>
      </c>
      <c r="F8" s="6" t="n">
        <v>-1000</v>
      </c>
    </row>
    <row r="9" spans="1:7">
      <c r="A9" s="4" t="s">
        <v>897</v>
      </c>
      <c r="E9" s="6" t="n">
        <v>1257000</v>
      </c>
      <c r="F9" s="6" t="n">
        <v>208000</v>
      </c>
      <c r="G9" s="7" t="n">
        <v>200000</v>
      </c>
    </row>
    <row r="10" spans="1:7">
      <c r="A10" s="4" t="s">
        <v>898</v>
      </c>
      <c r="B10" s="6" t="n">
        <v>-331000</v>
      </c>
      <c r="E10" s="6" t="n">
        <v>-338000</v>
      </c>
      <c r="F10" s="6" t="n">
        <v>0</v>
      </c>
    </row>
    <row r="11" spans="1:7">
      <c r="A11" s="4" t="s">
        <v>42</v>
      </c>
      <c r="B11" s="7" t="n">
        <v>938000</v>
      </c>
      <c r="E11" s="6" t="n">
        <v>919000</v>
      </c>
      <c r="F11" s="6" t="n">
        <v>209000</v>
      </c>
    </row>
    <row r="12" spans="1:7">
      <c r="A12" s="4" t="s">
        <v>59</v>
      </c>
    </row>
    <row r="13" spans="1:7">
      <c r="A13" s="4" t="s">
        <v>893</v>
      </c>
      <c r="C13" s="6" t="n">
        <v>3597000</v>
      </c>
      <c r="D13" s="6" t="n">
        <v>3606000</v>
      </c>
      <c r="E13" s="7" t="n">
        <v>3597000</v>
      </c>
      <c r="F13" s="6" t="n">
        <v>3606000</v>
      </c>
      <c r="G13" s="6" t="n">
        <v>2437000</v>
      </c>
    </row>
    <row r="14" spans="1:7">
      <c r="A14" s="4" t="s">
        <v>687</v>
      </c>
      <c r="C14" s="6" t="n">
        <v>0</v>
      </c>
      <c r="F14" s="6" t="n">
        <v>0</v>
      </c>
      <c r="G14" s="6" t="n">
        <v>859000</v>
      </c>
    </row>
    <row r="15" spans="1:7">
      <c r="A15" s="4" t="s">
        <v>107</v>
      </c>
      <c r="C15" s="6" t="n">
        <v>63000</v>
      </c>
      <c r="D15" s="7" t="n">
        <v>63000</v>
      </c>
      <c r="F15" s="6" t="n">
        <v>187183000</v>
      </c>
      <c r="G15" s="6" t="n">
        <v>319703</v>
      </c>
    </row>
    <row r="16" spans="1:7">
      <c r="A16" s="4" t="s">
        <v>895</v>
      </c>
      <c r="C16" s="6" t="n">
        <v>0</v>
      </c>
      <c r="F16" s="6" t="n">
        <v>-155000</v>
      </c>
      <c r="G16" s="6" t="n">
        <v>0</v>
      </c>
    </row>
    <row r="17" spans="1:7">
      <c r="A17" s="4" t="s">
        <v>896</v>
      </c>
      <c r="C17" s="6" t="n">
        <v>0</v>
      </c>
      <c r="F17" s="6" t="n">
        <v>-41000</v>
      </c>
      <c r="G17" s="6" t="n">
        <v>-10000</v>
      </c>
    </row>
    <row r="18" spans="1:7">
      <c r="A18" s="4" t="s">
        <v>897</v>
      </c>
      <c r="C18" s="6" t="n">
        <v>3660000</v>
      </c>
      <c r="F18" s="6" t="n">
        <v>3597000</v>
      </c>
      <c r="G18" s="6" t="n">
        <v>3606000</v>
      </c>
    </row>
    <row r="19" spans="1:7">
      <c r="A19" s="4" t="s">
        <v>898</v>
      </c>
      <c r="C19" s="6" t="n">
        <v>-400000</v>
      </c>
      <c r="F19" s="6" t="n">
        <v>-392398</v>
      </c>
      <c r="G19" s="6" t="n">
        <v>-428258</v>
      </c>
    </row>
    <row r="20" spans="1:7">
      <c r="A20" s="4" t="s">
        <v>42</v>
      </c>
      <c r="C20" s="7" t="n">
        <v>3260000</v>
      </c>
      <c r="F20" s="7" t="n">
        <v>3204160</v>
      </c>
      <c r="G20" s="7" t="n">
        <v>3177295</v>
      </c>
    </row>
  </sheetData>
  <mergeCells count="3">
    <mergeCell ref="A1:A2"/>
    <mergeCell ref="B1:D1"/>
    <mergeCell ref="E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899</v>
      </c>
      <c r="B1" s="2" t="s">
        <v>2</v>
      </c>
      <c r="C1" s="2" t="s">
        <v>16</v>
      </c>
      <c r="D1" s="2" t="s">
        <v>18</v>
      </c>
    </row>
    <row r="2" spans="1:4">
      <c r="A2" s="4" t="s">
        <v>900</v>
      </c>
      <c r="B2" s="7" t="n">
        <v>36154</v>
      </c>
      <c r="C2" s="7" t="n">
        <v>30243</v>
      </c>
      <c r="D2" s="7" t="n">
        <v>11067</v>
      </c>
    </row>
    <row r="3" spans="1:4">
      <c r="A3" s="4" t="s">
        <v>901</v>
      </c>
      <c r="B3" s="6" t="n">
        <v>17</v>
      </c>
      <c r="C3" s="6" t="n">
        <v>17</v>
      </c>
      <c r="D3" s="6" t="n">
        <v>11067</v>
      </c>
    </row>
    <row r="4" spans="1:4">
      <c r="A4" s="4" t="s">
        <v>902</v>
      </c>
      <c r="B4" s="6" t="n">
        <v>36137</v>
      </c>
      <c r="C4" s="6" t="n">
        <v>30226</v>
      </c>
      <c r="D4" s="6" t="n">
        <v>0</v>
      </c>
    </row>
    <row r="5" spans="1:4">
      <c r="A5" s="4" t="s">
        <v>903</v>
      </c>
    </row>
    <row r="6" spans="1:4">
      <c r="A6" s="4" t="s">
        <v>900</v>
      </c>
      <c r="B6" s="6" t="n">
        <v>35131</v>
      </c>
      <c r="C6" s="6" t="n">
        <v>29214</v>
      </c>
      <c r="D6" s="6" t="n">
        <v>0</v>
      </c>
    </row>
    <row r="7" spans="1:4">
      <c r="A7" s="4" t="s">
        <v>904</v>
      </c>
    </row>
    <row r="8" spans="1:4">
      <c r="A8" s="4" t="s">
        <v>900</v>
      </c>
      <c r="C8" s="6" t="n">
        <v>0</v>
      </c>
      <c r="D8" s="6" t="n">
        <v>2492</v>
      </c>
    </row>
    <row r="9" spans="1:4">
      <c r="A9" s="4" t="s">
        <v>905</v>
      </c>
    </row>
    <row r="10" spans="1:4">
      <c r="A10" s="4" t="s">
        <v>900</v>
      </c>
      <c r="B10" s="6" t="n">
        <v>1000</v>
      </c>
      <c r="C10" s="6" t="n">
        <v>1000</v>
      </c>
      <c r="D10" s="6" t="n">
        <v>0</v>
      </c>
    </row>
    <row r="11" spans="1:4">
      <c r="A11" s="4" t="s">
        <v>906</v>
      </c>
    </row>
    <row r="12" spans="1:4">
      <c r="A12" s="4" t="s">
        <v>900</v>
      </c>
      <c r="C12" s="6" t="n">
        <v>0</v>
      </c>
      <c r="D12" s="6" t="n">
        <v>1055</v>
      </c>
    </row>
    <row r="13" spans="1:4">
      <c r="A13" s="4" t="s">
        <v>907</v>
      </c>
    </row>
    <row r="14" spans="1:4">
      <c r="A14" s="4" t="s">
        <v>900</v>
      </c>
      <c r="C14" s="6" t="n">
        <v>0</v>
      </c>
      <c r="D14" s="6" t="n">
        <v>674</v>
      </c>
    </row>
    <row r="15" spans="1:4">
      <c r="A15" s="4" t="s">
        <v>908</v>
      </c>
    </row>
    <row r="16" spans="1:4">
      <c r="A16" s="4" t="s">
        <v>900</v>
      </c>
      <c r="D16" s="6" t="n">
        <v>6846</v>
      </c>
    </row>
    <row r="17" spans="1:4">
      <c r="A17" s="4" t="s">
        <v>909</v>
      </c>
    </row>
    <row r="18" spans="1:4">
      <c r="A18" s="4" t="s">
        <v>900</v>
      </c>
      <c r="B18" s="7" t="n">
        <v>23</v>
      </c>
      <c r="C18" s="7" t="n">
        <v>29</v>
      </c>
      <c r="D18"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T13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80"/>
    <col customWidth="1" max="8" min="8" width="15"/>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80"/>
    <col customWidth="1" max="17" min="17" width="24"/>
    <col customWidth="1" max="18" min="18" width="14"/>
    <col customWidth="1" max="19" min="19" width="14"/>
    <col customWidth="1" max="20" min="20" width="14"/>
  </cols>
  <sheetData>
    <row r="1" spans="1:20">
      <c r="A1" s="1" t="s">
        <v>910</v>
      </c>
      <c r="B1" s="2" t="s">
        <v>911</v>
      </c>
      <c r="C1" s="2" t="s">
        <v>912</v>
      </c>
      <c r="D1" s="2" t="s">
        <v>913</v>
      </c>
      <c r="E1" s="2" t="s">
        <v>563</v>
      </c>
      <c r="F1" s="2" t="s">
        <v>564</v>
      </c>
      <c r="G1" s="2" t="s">
        <v>552</v>
      </c>
      <c r="H1" s="2" t="s">
        <v>914</v>
      </c>
      <c r="I1" s="2" t="s">
        <v>587</v>
      </c>
      <c r="J1" s="2" t="s">
        <v>915</v>
      </c>
      <c r="K1" s="2" t="s">
        <v>916</v>
      </c>
      <c r="L1" s="2" t="s">
        <v>917</v>
      </c>
      <c r="M1" s="2" t="s">
        <v>2</v>
      </c>
      <c r="N1" s="2" t="s">
        <v>17</v>
      </c>
      <c r="O1" s="2" t="s">
        <v>918</v>
      </c>
      <c r="P1" s="2" t="s">
        <v>16</v>
      </c>
      <c r="Q1" s="2" t="s">
        <v>18</v>
      </c>
      <c r="R1" s="2" t="s">
        <v>559</v>
      </c>
      <c r="S1" s="2" t="s">
        <v>919</v>
      </c>
      <c r="T1" s="2" t="s">
        <v>837</v>
      </c>
    </row>
    <row r="2" spans="1:20">
      <c r="A2" s="4" t="s">
        <v>920</v>
      </c>
      <c r="M2" s="7" t="n">
        <v>115000</v>
      </c>
      <c r="N2" s="7" t="n">
        <v>794000</v>
      </c>
      <c r="P2" s="7" t="n">
        <v>2857000</v>
      </c>
      <c r="Q2" s="7" t="n">
        <v>0</v>
      </c>
    </row>
    <row r="3" spans="1:20">
      <c r="A3" s="4" t="s">
        <v>921</v>
      </c>
      <c r="M3" s="6" t="n">
        <v>200000</v>
      </c>
      <c r="N3" s="6" t="n">
        <v>800000</v>
      </c>
    </row>
    <row r="4" spans="1:20">
      <c r="A4" s="4" t="s">
        <v>922</v>
      </c>
      <c r="P4" s="6" t="n">
        <v>108000</v>
      </c>
    </row>
    <row r="5" spans="1:20">
      <c r="A5" s="4" t="s">
        <v>923</v>
      </c>
      <c r="M5" s="7" t="n">
        <v>800000</v>
      </c>
      <c r="N5" s="7" t="n">
        <v>1300000</v>
      </c>
      <c r="P5" s="6" t="n">
        <v>4200000</v>
      </c>
      <c r="Q5" s="6" t="n">
        <v>1300000</v>
      </c>
    </row>
    <row r="6" spans="1:20">
      <c r="A6" s="4" t="s">
        <v>924</v>
      </c>
      <c r="P6" s="6" t="n">
        <v>119000</v>
      </c>
    </row>
    <row r="7" spans="1:20">
      <c r="A7" s="4" t="s">
        <v>925</v>
      </c>
      <c r="M7" s="4" t="s">
        <v>841</v>
      </c>
    </row>
    <row r="8" spans="1:20">
      <c r="A8" s="4" t="s">
        <v>926</v>
      </c>
      <c r="P8" s="6" t="n">
        <v>-602000</v>
      </c>
    </row>
    <row r="9" spans="1:20">
      <c r="A9" s="4" t="s">
        <v>844</v>
      </c>
      <c r="M9" s="4" t="s">
        <v>845</v>
      </c>
    </row>
    <row r="10" spans="1:20">
      <c r="A10" s="4" t="s">
        <v>842</v>
      </c>
      <c r="M10" s="4" t="s">
        <v>843</v>
      </c>
    </row>
    <row r="11" spans="1:20">
      <c r="A11" s="4" t="s">
        <v>927</v>
      </c>
      <c r="P11" s="6" t="n">
        <v>714000</v>
      </c>
    </row>
    <row r="12" spans="1:20">
      <c r="A12" s="4" t="s">
        <v>928</v>
      </c>
      <c r="P12" s="6" t="n">
        <v>0</v>
      </c>
      <c r="Q12" s="6" t="n">
        <v>38000</v>
      </c>
    </row>
    <row r="13" spans="1:20">
      <c r="A13" s="4" t="s">
        <v>929</v>
      </c>
      <c r="P13" s="7" t="n">
        <v>600000</v>
      </c>
      <c r="Q13" s="7" t="n">
        <v>1200000</v>
      </c>
    </row>
    <row r="14" spans="1:20">
      <c r="A14" s="4" t="s">
        <v>672</v>
      </c>
    </row>
    <row r="15" spans="1:20">
      <c r="A15" s="4" t="s">
        <v>886</v>
      </c>
      <c r="B15" s="10" t="n">
        <v>2.5</v>
      </c>
    </row>
    <row r="16" spans="1:20">
      <c r="A16" s="4" t="s">
        <v>930</v>
      </c>
      <c r="B16" s="4" t="s">
        <v>931</v>
      </c>
    </row>
    <row r="17" spans="1:20">
      <c r="A17" s="4" t="s">
        <v>925</v>
      </c>
      <c r="B17" s="4" t="s">
        <v>678</v>
      </c>
      <c r="P17" s="4" t="s">
        <v>841</v>
      </c>
      <c r="Q17" s="4" t="s">
        <v>932</v>
      </c>
    </row>
    <row r="18" spans="1:20">
      <c r="A18" s="4" t="s">
        <v>844</v>
      </c>
      <c r="B18" s="4" t="s">
        <v>933</v>
      </c>
    </row>
    <row r="19" spans="1:20">
      <c r="A19" s="4" t="s">
        <v>842</v>
      </c>
      <c r="B19" s="4" t="s">
        <v>934</v>
      </c>
    </row>
    <row r="20" spans="1:20">
      <c r="A20" s="4" t="s">
        <v>854</v>
      </c>
      <c r="B20" s="10" t="n">
        <v>1.12</v>
      </c>
      <c r="P20" s="10" t="n">
        <v>3.1</v>
      </c>
      <c r="Q20" s="10" t="n">
        <v>0.21</v>
      </c>
    </row>
    <row r="21" spans="1:20">
      <c r="A21" s="4" t="s">
        <v>935</v>
      </c>
      <c r="B21" s="7" t="n">
        <v>1630000</v>
      </c>
    </row>
    <row r="22" spans="1:20">
      <c r="A22" s="4" t="s">
        <v>936</v>
      </c>
      <c r="B22" s="6" t="n">
        <v>1650000</v>
      </c>
    </row>
    <row r="23" spans="1:20">
      <c r="A23" s="4" t="s">
        <v>937</v>
      </c>
      <c r="G23" s="4" t="s">
        <v>938</v>
      </c>
    </row>
    <row r="24" spans="1:20">
      <c r="A24" s="4" t="s">
        <v>939</v>
      </c>
    </row>
    <row r="25" spans="1:20">
      <c r="A25" s="4" t="s">
        <v>886</v>
      </c>
      <c r="M25" s="7" t="n">
        <v>25</v>
      </c>
      <c r="P25" s="7" t="n">
        <v>25</v>
      </c>
    </row>
    <row r="26" spans="1:20">
      <c r="A26" s="4" t="s">
        <v>940</v>
      </c>
      <c r="M26" s="6" t="n">
        <v>200000</v>
      </c>
      <c r="P26" s="6" t="n">
        <v>200000</v>
      </c>
    </row>
    <row r="27" spans="1:20">
      <c r="A27" s="4" t="s">
        <v>941</v>
      </c>
    </row>
    <row r="28" spans="1:20">
      <c r="A28" s="4" t="s">
        <v>942</v>
      </c>
      <c r="P28" s="6" t="n">
        <v>2850000</v>
      </c>
    </row>
    <row r="29" spans="1:20">
      <c r="A29" s="4" t="s">
        <v>943</v>
      </c>
    </row>
    <row r="30" spans="1:20">
      <c r="A30" s="4" t="s">
        <v>944</v>
      </c>
      <c r="R30" s="7" t="n">
        <v>38100000</v>
      </c>
    </row>
    <row r="31" spans="1:20">
      <c r="A31" s="4" t="s">
        <v>945</v>
      </c>
    </row>
    <row r="32" spans="1:20">
      <c r="A32" s="4" t="s">
        <v>944</v>
      </c>
      <c r="R32" s="7" t="n">
        <v>31000000</v>
      </c>
    </row>
    <row r="33" spans="1:20">
      <c r="A33" s="4" t="s">
        <v>946</v>
      </c>
    </row>
    <row r="34" spans="1:20">
      <c r="A34" s="4" t="s">
        <v>760</v>
      </c>
      <c r="H34" s="7" t="n">
        <v>500000</v>
      </c>
    </row>
    <row r="35" spans="1:20">
      <c r="A35" s="4" t="s">
        <v>947</v>
      </c>
      <c r="H35" s="4" t="s">
        <v>948</v>
      </c>
      <c r="P35" s="4" t="s">
        <v>949</v>
      </c>
    </row>
    <row r="36" spans="1:20">
      <c r="A36" s="4" t="s">
        <v>950</v>
      </c>
      <c r="D36" s="7" t="n">
        <v>1300000</v>
      </c>
    </row>
    <row r="37" spans="1:20">
      <c r="A37" s="4" t="s">
        <v>951</v>
      </c>
      <c r="D37" s="6" t="n">
        <v>1500000</v>
      </c>
    </row>
    <row r="38" spans="1:20">
      <c r="A38" s="4" t="s">
        <v>952</v>
      </c>
      <c r="D38" s="7" t="n">
        <v>2000000</v>
      </c>
    </row>
    <row r="39" spans="1:20">
      <c r="A39" s="4" t="s">
        <v>953</v>
      </c>
      <c r="D39" s="7" t="n">
        <v>750000</v>
      </c>
    </row>
    <row r="40" spans="1:20">
      <c r="A40" s="4" t="s">
        <v>886</v>
      </c>
      <c r="D40" s="10" t="n">
        <v>2.5</v>
      </c>
    </row>
    <row r="41" spans="1:20">
      <c r="A41" s="4" t="s">
        <v>954</v>
      </c>
      <c r="P41" s="4" t="s">
        <v>955</v>
      </c>
    </row>
    <row r="42" spans="1:20">
      <c r="A42" s="4" t="s">
        <v>956</v>
      </c>
      <c r="P42" s="7" t="n">
        <v>5</v>
      </c>
    </row>
    <row r="43" spans="1:20">
      <c r="A43" s="4" t="s">
        <v>957</v>
      </c>
      <c r="D43" s="4" t="s">
        <v>958</v>
      </c>
    </row>
    <row r="44" spans="1:20">
      <c r="A44" s="4" t="s">
        <v>959</v>
      </c>
      <c r="D44" s="7" t="n">
        <v>3750000</v>
      </c>
    </row>
    <row r="45" spans="1:20">
      <c r="A45" s="4" t="s">
        <v>864</v>
      </c>
      <c r="P45" s="4" t="s">
        <v>958</v>
      </c>
    </row>
    <row r="46" spans="1:20">
      <c r="A46" s="4" t="s">
        <v>860</v>
      </c>
    </row>
    <row r="47" spans="1:20">
      <c r="A47" s="4" t="s">
        <v>886</v>
      </c>
      <c r="P47" s="10" t="n">
        <v>2.5</v>
      </c>
    </row>
    <row r="48" spans="1:20">
      <c r="A48" s="4" t="s">
        <v>861</v>
      </c>
      <c r="G48" s="7" t="n">
        <v>6846000</v>
      </c>
    </row>
    <row r="49" spans="1:20">
      <c r="A49" s="4" t="s">
        <v>960</v>
      </c>
      <c r="G49" s="4" t="s">
        <v>865</v>
      </c>
    </row>
    <row r="50" spans="1:20">
      <c r="A50" s="4" t="s">
        <v>925</v>
      </c>
      <c r="P50" s="4" t="s">
        <v>678</v>
      </c>
    </row>
    <row r="51" spans="1:20">
      <c r="A51" s="4" t="s">
        <v>844</v>
      </c>
      <c r="P51" s="4" t="s">
        <v>933</v>
      </c>
    </row>
    <row r="52" spans="1:20">
      <c r="A52" s="4" t="s">
        <v>842</v>
      </c>
      <c r="P52" s="4" t="s">
        <v>934</v>
      </c>
    </row>
    <row r="53" spans="1:20">
      <c r="A53" s="4" t="s">
        <v>961</v>
      </c>
    </row>
    <row r="54" spans="1:20">
      <c r="A54" s="4" t="s">
        <v>870</v>
      </c>
      <c r="G54" s="7" t="n">
        <v>5</v>
      </c>
    </row>
    <row r="55" spans="1:20">
      <c r="A55" s="4" t="s">
        <v>962</v>
      </c>
      <c r="K55" s="7" t="n">
        <v>15600000</v>
      </c>
      <c r="L55" s="7" t="n">
        <v>15600000</v>
      </c>
      <c r="P55" s="7" t="n">
        <v>4900000</v>
      </c>
      <c r="Q55" s="7" t="n">
        <v>1700000</v>
      </c>
    </row>
    <row r="56" spans="1:20">
      <c r="A56" s="4" t="s">
        <v>862</v>
      </c>
      <c r="G56" s="6" t="n">
        <v>1369293</v>
      </c>
    </row>
    <row r="57" spans="1:20">
      <c r="A57" s="4" t="s">
        <v>925</v>
      </c>
      <c r="J57" s="4" t="s">
        <v>678</v>
      </c>
    </row>
    <row r="58" spans="1:20">
      <c r="A58" s="4" t="s">
        <v>963</v>
      </c>
    </row>
    <row r="59" spans="1:20">
      <c r="A59" s="4" t="s">
        <v>886</v>
      </c>
      <c r="P59" s="7" t="n">
        <v>25</v>
      </c>
    </row>
    <row r="60" spans="1:20">
      <c r="A60" s="4" t="s">
        <v>964</v>
      </c>
      <c r="P60" s="7" t="n">
        <v>8730000</v>
      </c>
    </row>
    <row r="61" spans="1:20">
      <c r="A61" s="4" t="s">
        <v>870</v>
      </c>
      <c r="P61" s="7" t="n">
        <v>20</v>
      </c>
    </row>
    <row r="62" spans="1:20">
      <c r="A62" s="4" t="s">
        <v>861</v>
      </c>
      <c r="P62" s="7" t="n">
        <v>9000000</v>
      </c>
    </row>
    <row r="63" spans="1:20">
      <c r="A63" s="4" t="s">
        <v>965</v>
      </c>
      <c r="P63" s="7" t="n">
        <v>270000</v>
      </c>
    </row>
    <row r="64" spans="1:20">
      <c r="A64" s="4" t="s">
        <v>966</v>
      </c>
    </row>
    <row r="65" spans="1:20">
      <c r="A65" s="4" t="s">
        <v>953</v>
      </c>
      <c r="I65" s="7" t="n">
        <v>8080000</v>
      </c>
    </row>
    <row r="66" spans="1:20">
      <c r="A66" s="4" t="s">
        <v>956</v>
      </c>
      <c r="I66" s="7" t="n">
        <v>5</v>
      </c>
    </row>
    <row r="67" spans="1:20">
      <c r="A67" s="4" t="s">
        <v>862</v>
      </c>
      <c r="I67" s="6" t="n">
        <v>1369293</v>
      </c>
    </row>
    <row r="68" spans="1:20">
      <c r="A68" s="4" t="s">
        <v>967</v>
      </c>
    </row>
    <row r="69" spans="1:20">
      <c r="A69" s="4" t="s">
        <v>760</v>
      </c>
      <c r="S69" s="7" t="n">
        <v>6000000</v>
      </c>
    </row>
    <row r="70" spans="1:20">
      <c r="A70" s="4" t="s">
        <v>864</v>
      </c>
      <c r="S70" s="4" t="s">
        <v>968</v>
      </c>
    </row>
    <row r="71" spans="1:20">
      <c r="A71" s="4" t="s">
        <v>969</v>
      </c>
      <c r="S71" s="7" t="n">
        <v>5400000</v>
      </c>
    </row>
    <row r="72" spans="1:20">
      <c r="A72" s="4" t="s">
        <v>970</v>
      </c>
    </row>
    <row r="73" spans="1:20">
      <c r="A73" s="4" t="s">
        <v>870</v>
      </c>
      <c r="G73" s="10" t="n">
        <v>1.1</v>
      </c>
    </row>
    <row r="74" spans="1:20">
      <c r="A74" s="4" t="s">
        <v>862</v>
      </c>
      <c r="G74" s="6" t="n">
        <v>3636366</v>
      </c>
    </row>
    <row r="75" spans="1:20">
      <c r="A75" s="4" t="s">
        <v>770</v>
      </c>
      <c r="G75" s="7" t="n">
        <v>4000000</v>
      </c>
    </row>
    <row r="76" spans="1:20">
      <c r="A76" s="4" t="s">
        <v>971</v>
      </c>
      <c r="G76" s="6" t="n">
        <v>3400000</v>
      </c>
    </row>
    <row r="77" spans="1:20">
      <c r="A77" s="4" t="s">
        <v>972</v>
      </c>
      <c r="G77" s="7" t="n">
        <v>198000</v>
      </c>
    </row>
    <row r="78" spans="1:20">
      <c r="A78" s="4" t="s">
        <v>973</v>
      </c>
    </row>
    <row r="79" spans="1:20">
      <c r="A79" s="4" t="s">
        <v>760</v>
      </c>
      <c r="O79" s="7" t="n">
        <v>1000000</v>
      </c>
    </row>
    <row r="80" spans="1:20">
      <c r="A80" s="4" t="s">
        <v>960</v>
      </c>
      <c r="O80" s="4" t="s">
        <v>974</v>
      </c>
    </row>
    <row r="81" spans="1:20">
      <c r="A81" s="4" t="s">
        <v>975</v>
      </c>
      <c r="O81" s="4" t="s">
        <v>976</v>
      </c>
    </row>
    <row r="82" spans="1:20">
      <c r="A82" s="4" t="s">
        <v>977</v>
      </c>
      <c r="O82" s="7" t="n">
        <v>500000</v>
      </c>
    </row>
    <row r="83" spans="1:20">
      <c r="A83" s="4" t="s">
        <v>978</v>
      </c>
    </row>
    <row r="84" spans="1:20">
      <c r="A84" s="4" t="s">
        <v>886</v>
      </c>
      <c r="M84" s="10" t="n">
        <v>0.01</v>
      </c>
    </row>
    <row r="85" spans="1:20">
      <c r="A85" s="4" t="s">
        <v>922</v>
      </c>
      <c r="M85" s="7" t="n">
        <v>100000</v>
      </c>
    </row>
    <row r="86" spans="1:20">
      <c r="A86" s="4" t="s">
        <v>960</v>
      </c>
      <c r="M86" s="4" t="s">
        <v>974</v>
      </c>
      <c r="P86" s="4" t="s">
        <v>974</v>
      </c>
    </row>
    <row r="87" spans="1:20">
      <c r="A87" s="4" t="s">
        <v>979</v>
      </c>
      <c r="P87" s="4" t="s">
        <v>613</v>
      </c>
    </row>
    <row r="88" spans="1:20">
      <c r="A88" s="4" t="s">
        <v>930</v>
      </c>
      <c r="M88" s="4" t="s">
        <v>974</v>
      </c>
      <c r="P88" s="4" t="s">
        <v>974</v>
      </c>
    </row>
    <row r="89" spans="1:20">
      <c r="A89" s="4" t="s">
        <v>579</v>
      </c>
      <c r="M89" s="7" t="n">
        <v>7100000</v>
      </c>
    </row>
    <row r="90" spans="1:20">
      <c r="A90" s="4" t="s">
        <v>924</v>
      </c>
      <c r="M90" s="6" t="n">
        <v>200000</v>
      </c>
    </row>
    <row r="91" spans="1:20">
      <c r="A91" s="4" t="s">
        <v>927</v>
      </c>
      <c r="M91" s="6" t="n">
        <v>3500000</v>
      </c>
      <c r="P91" s="13" t="n">
        <v>0.6</v>
      </c>
    </row>
    <row r="92" spans="1:20">
      <c r="A92" s="4" t="s">
        <v>980</v>
      </c>
      <c r="P92" s="6" t="n">
        <v>2</v>
      </c>
    </row>
    <row r="93" spans="1:20">
      <c r="A93" s="4" t="s">
        <v>928</v>
      </c>
      <c r="M93" s="6" t="n">
        <v>1500000</v>
      </c>
    </row>
    <row r="94" spans="1:20">
      <c r="A94" s="4" t="s">
        <v>981</v>
      </c>
      <c r="M94" s="7" t="n">
        <v>400000</v>
      </c>
    </row>
    <row r="95" spans="1:20">
      <c r="A95" s="4" t="s">
        <v>982</v>
      </c>
      <c r="E95" s="7" t="n">
        <v>1</v>
      </c>
    </row>
    <row r="96" spans="1:20">
      <c r="A96" s="4" t="s">
        <v>983</v>
      </c>
    </row>
    <row r="97" spans="1:20">
      <c r="A97" s="4" t="s">
        <v>942</v>
      </c>
      <c r="M97" s="6" t="n">
        <v>738638</v>
      </c>
      <c r="O97" s="6" t="n">
        <v>672000</v>
      </c>
      <c r="P97" s="6" t="n">
        <v>3500000</v>
      </c>
    </row>
    <row r="98" spans="1:20">
      <c r="A98" s="4" t="s">
        <v>984</v>
      </c>
      <c r="P98" s="7" t="n">
        <v>1200000</v>
      </c>
    </row>
    <row r="99" spans="1:20">
      <c r="A99" s="4" t="s">
        <v>985</v>
      </c>
    </row>
    <row r="100" spans="1:20">
      <c r="A100" s="4" t="s">
        <v>886</v>
      </c>
      <c r="P100" s="10" t="n">
        <v>2.5</v>
      </c>
    </row>
    <row r="101" spans="1:20">
      <c r="A101" s="4" t="s">
        <v>942</v>
      </c>
      <c r="P101" s="6" t="n">
        <v>2850000</v>
      </c>
    </row>
    <row r="102" spans="1:20">
      <c r="A102" s="4" t="s">
        <v>986</v>
      </c>
    </row>
    <row r="103" spans="1:20">
      <c r="A103" s="4" t="s">
        <v>886</v>
      </c>
      <c r="P103" s="10" t="n">
        <v>0.01</v>
      </c>
    </row>
    <row r="104" spans="1:20">
      <c r="A104" s="4" t="s">
        <v>942</v>
      </c>
      <c r="P104" s="6" t="n">
        <v>672000</v>
      </c>
    </row>
    <row r="105" spans="1:20">
      <c r="A105" s="4" t="s">
        <v>987</v>
      </c>
    </row>
    <row r="106" spans="1:20">
      <c r="A106" s="4" t="s">
        <v>953</v>
      </c>
      <c r="F106" s="7" t="n">
        <v>1800000</v>
      </c>
    </row>
    <row r="107" spans="1:20">
      <c r="A107" s="4" t="s">
        <v>870</v>
      </c>
      <c r="G107" s="7" t="n">
        <v>20</v>
      </c>
    </row>
    <row r="108" spans="1:20">
      <c r="A108" s="4" t="s">
        <v>862</v>
      </c>
      <c r="F108" s="6" t="n">
        <v>1772456</v>
      </c>
    </row>
    <row r="109" spans="1:20">
      <c r="A109" s="4" t="s">
        <v>988</v>
      </c>
      <c r="B109" s="7" t="n">
        <v>1800000</v>
      </c>
    </row>
    <row r="110" spans="1:20">
      <c r="A110" s="4" t="s">
        <v>770</v>
      </c>
      <c r="F110" s="7" t="n">
        <v>138000</v>
      </c>
    </row>
    <row r="111" spans="1:20">
      <c r="A111" s="4" t="s">
        <v>972</v>
      </c>
      <c r="G111" s="7" t="n">
        <v>1835000</v>
      </c>
    </row>
    <row r="112" spans="1:20">
      <c r="A112" s="4" t="s">
        <v>989</v>
      </c>
      <c r="G112" s="6" t="n">
        <v>602000</v>
      </c>
    </row>
    <row r="113" spans="1:20">
      <c r="A113" s="4" t="s">
        <v>926</v>
      </c>
      <c r="G113" s="6" t="n">
        <v>54000</v>
      </c>
    </row>
    <row r="114" spans="1:20">
      <c r="A114" s="4" t="s">
        <v>990</v>
      </c>
      <c r="B114" s="7" t="n">
        <v>1600000</v>
      </c>
    </row>
    <row r="115" spans="1:20">
      <c r="A115" s="4" t="s">
        <v>991</v>
      </c>
    </row>
    <row r="116" spans="1:20">
      <c r="A116" s="4" t="s">
        <v>760</v>
      </c>
      <c r="C116" s="7" t="n">
        <v>160000</v>
      </c>
    </row>
    <row r="117" spans="1:20">
      <c r="A117" s="4" t="s">
        <v>920</v>
      </c>
      <c r="G117" s="6" t="n">
        <v>250000</v>
      </c>
    </row>
    <row r="118" spans="1:20">
      <c r="A118" s="4" t="s">
        <v>992</v>
      </c>
      <c r="T118" s="7" t="n">
        <v>3000000</v>
      </c>
    </row>
    <row r="119" spans="1:20">
      <c r="A119" s="4" t="s">
        <v>993</v>
      </c>
      <c r="C119" s="7" t="n">
        <v>53000</v>
      </c>
    </row>
    <row r="120" spans="1:20">
      <c r="A120" s="4" t="s">
        <v>994</v>
      </c>
      <c r="G120" s="7" t="n">
        <v>2750000</v>
      </c>
    </row>
    <row r="121" spans="1:20">
      <c r="A121" s="4" t="s">
        <v>922</v>
      </c>
      <c r="P121" s="7" t="n">
        <v>38000</v>
      </c>
    </row>
    <row r="122" spans="1:20">
      <c r="A122" s="4" t="s">
        <v>925</v>
      </c>
      <c r="P122" s="4" t="s">
        <v>890</v>
      </c>
      <c r="Q122" s="4" t="s">
        <v>891</v>
      </c>
    </row>
    <row r="123" spans="1:20">
      <c r="A123" s="4" t="s">
        <v>844</v>
      </c>
      <c r="P123" s="4" t="s">
        <v>885</v>
      </c>
      <c r="Q123" s="4" t="s">
        <v>885</v>
      </c>
    </row>
    <row r="124" spans="1:20">
      <c r="A124" s="4" t="s">
        <v>842</v>
      </c>
      <c r="P124" s="4" t="s">
        <v>856</v>
      </c>
      <c r="Q124" s="4" t="s">
        <v>606</v>
      </c>
    </row>
    <row r="125" spans="1:20">
      <c r="A125" s="4" t="s">
        <v>854</v>
      </c>
      <c r="P125" s="10" t="n">
        <v>3.1</v>
      </c>
      <c r="Q125" s="7" t="n">
        <v>2</v>
      </c>
    </row>
    <row r="126" spans="1:20">
      <c r="A126" s="4" t="s">
        <v>995</v>
      </c>
    </row>
    <row r="127" spans="1:20">
      <c r="A127" s="4" t="s">
        <v>940</v>
      </c>
      <c r="P127" s="6" t="n">
        <v>22500</v>
      </c>
    </row>
    <row r="128" spans="1:20">
      <c r="A128" s="4" t="s">
        <v>996</v>
      </c>
    </row>
    <row r="129" spans="1:20">
      <c r="A129" s="4" t="s">
        <v>760</v>
      </c>
      <c r="F129" s="6" t="n">
        <v>50000000</v>
      </c>
    </row>
    <row r="130" spans="1:20">
      <c r="A130" s="4" t="s">
        <v>572</v>
      </c>
      <c r="F130" s="7" t="n">
        <v>31000000</v>
      </c>
      <c r="P130" s="7" t="n">
        <v>31000000</v>
      </c>
    </row>
    <row r="131" spans="1:20">
      <c r="A131" s="4" t="s">
        <v>573</v>
      </c>
      <c r="P131" s="6" t="n">
        <v>50000000</v>
      </c>
    </row>
    <row r="132" spans="1:20">
      <c r="A132" s="4" t="s">
        <v>579</v>
      </c>
      <c r="E132" s="7" t="n">
        <v>25000000</v>
      </c>
      <c r="P132" s="7" t="n">
        <v>6000000</v>
      </c>
    </row>
    <row r="133" spans="1:20">
      <c r="A133" s="4" t="s">
        <v>997</v>
      </c>
      <c r="P133" s="4" t="s">
        <v>99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26"/>
  </cols>
  <sheetData>
    <row r="1" spans="1:2">
      <c r="A1" s="1" t="s">
        <v>999</v>
      </c>
      <c r="B1" s="2" t="s">
        <v>98</v>
      </c>
    </row>
    <row r="2" spans="1:2">
      <c r="B2" s="2" t="s">
        <v>1000</v>
      </c>
    </row>
    <row r="3" spans="1:2">
      <c r="A3" s="4" t="s">
        <v>1001</v>
      </c>
    </row>
    <row r="4" spans="1:2">
      <c r="A4" s="3" t="s">
        <v>303</v>
      </c>
    </row>
    <row r="5" spans="1:2">
      <c r="A5" s="4" t="s">
        <v>1002</v>
      </c>
      <c r="B5" s="6" t="n">
        <v>1500</v>
      </c>
    </row>
    <row r="6" spans="1:2">
      <c r="A6" s="4" t="s">
        <v>1003</v>
      </c>
      <c r="B6" s="6" t="n">
        <v>50</v>
      </c>
    </row>
    <row r="7" spans="1:2">
      <c r="A7" s="4" t="s">
        <v>1004</v>
      </c>
    </row>
    <row r="8" spans="1:2">
      <c r="A8" s="3" t="s">
        <v>303</v>
      </c>
    </row>
    <row r="9" spans="1:2">
      <c r="A9" s="4" t="s">
        <v>1002</v>
      </c>
      <c r="B9" s="6" t="n">
        <v>3</v>
      </c>
    </row>
    <row r="10" spans="1:2">
      <c r="A10" s="4" t="s">
        <v>1003</v>
      </c>
      <c r="B10" s="6" t="n">
        <v>75</v>
      </c>
    </row>
    <row r="11" spans="1:2">
      <c r="A11" s="4" t="s">
        <v>1005</v>
      </c>
    </row>
    <row r="12" spans="1:2">
      <c r="A12" s="3" t="s">
        <v>303</v>
      </c>
    </row>
    <row r="13" spans="1:2">
      <c r="A13" s="4" t="s">
        <v>1002</v>
      </c>
      <c r="B13" s="6" t="n">
        <v>3000</v>
      </c>
    </row>
    <row r="14" spans="1:2">
      <c r="A14" s="4" t="s">
        <v>1006</v>
      </c>
      <c r="B14" s="6" t="n">
        <v>54</v>
      </c>
    </row>
    <row r="15" spans="1:2">
      <c r="A15" s="4" t="s">
        <v>1007</v>
      </c>
      <c r="B15" s="12" t="n">
        <v>7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3"/>
    <col customWidth="1" max="2" min="2" width="80"/>
    <col customWidth="1" max="3" min="3" width="80"/>
  </cols>
  <sheetData>
    <row r="1" spans="1:3">
      <c r="A1" s="1" t="s">
        <v>255</v>
      </c>
      <c r="B1" s="2" t="s">
        <v>1</v>
      </c>
      <c r="C1" s="2" t="s">
        <v>98</v>
      </c>
    </row>
    <row r="2" spans="1:3">
      <c r="B2" s="2" t="s">
        <v>2</v>
      </c>
      <c r="C2" s="2" t="s">
        <v>16</v>
      </c>
    </row>
    <row r="3" spans="1:3">
      <c r="A3" s="4" t="s">
        <v>255</v>
      </c>
      <c r="B3" s="4" t="s">
        <v>256</v>
      </c>
      <c r="C3" s="4" t="s">
        <v>2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1008</v>
      </c>
      <c r="B1" s="2" t="s">
        <v>17</v>
      </c>
      <c r="C1" s="2" t="s">
        <v>18</v>
      </c>
      <c r="D1" s="2" t="s">
        <v>19</v>
      </c>
    </row>
    <row r="2" spans="1:4">
      <c r="A2" s="3" t="s">
        <v>303</v>
      </c>
    </row>
    <row r="3" spans="1:4">
      <c r="A3" s="4" t="s">
        <v>1009</v>
      </c>
      <c r="C3" s="7" t="n">
        <v>733000</v>
      </c>
      <c r="D3" s="7" t="n">
        <v>1699000</v>
      </c>
    </row>
    <row r="4" spans="1:4">
      <c r="A4" s="4" t="s">
        <v>1010</v>
      </c>
      <c r="C4" s="6" t="n">
        <v>0</v>
      </c>
      <c r="D4" s="6" t="n">
        <v>67000</v>
      </c>
    </row>
    <row r="5" spans="1:4">
      <c r="A5" s="4" t="s">
        <v>1011</v>
      </c>
      <c r="C5" s="6" t="n">
        <v>733000</v>
      </c>
      <c r="D5" s="6" t="n">
        <v>1766000</v>
      </c>
    </row>
    <row r="6" spans="1:4">
      <c r="A6" s="4" t="s">
        <v>59</v>
      </c>
    </row>
    <row r="7" spans="1:4">
      <c r="A7" s="3" t="s">
        <v>303</v>
      </c>
    </row>
    <row r="8" spans="1:4">
      <c r="A8" s="4" t="s">
        <v>1009</v>
      </c>
      <c r="B8" s="7" t="n">
        <v>0</v>
      </c>
      <c r="C8" s="6" t="n">
        <v>733131</v>
      </c>
      <c r="D8" s="6" t="n">
        <v>1699156</v>
      </c>
    </row>
    <row r="9" spans="1:4">
      <c r="A9" s="4" t="s">
        <v>1010</v>
      </c>
      <c r="B9" s="6" t="n">
        <v>0</v>
      </c>
      <c r="C9" s="6" t="n">
        <v>0</v>
      </c>
      <c r="D9" s="7" t="n">
        <v>66930</v>
      </c>
    </row>
    <row r="10" spans="1:4">
      <c r="A10" s="4" t="s">
        <v>1011</v>
      </c>
      <c r="B10" s="7" t="n">
        <v>0</v>
      </c>
      <c r="C10" s="7" t="n">
        <v>733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6"/>
    <col customWidth="1" max="6" min="6" width="14"/>
    <col customWidth="1" max="7" min="7" width="14"/>
  </cols>
  <sheetData>
    <row r="1" spans="1:7">
      <c r="A1" s="1" t="s">
        <v>1012</v>
      </c>
      <c r="B1" s="2" t="s">
        <v>1</v>
      </c>
      <c r="E1" s="2" t="s">
        <v>98</v>
      </c>
    </row>
    <row r="2" spans="1:7">
      <c r="B2" s="2" t="s">
        <v>2</v>
      </c>
      <c r="C2" s="2" t="s">
        <v>17</v>
      </c>
      <c r="D2" s="2" t="s">
        <v>80</v>
      </c>
      <c r="E2" s="2" t="s">
        <v>16</v>
      </c>
      <c r="F2" s="2" t="s">
        <v>18</v>
      </c>
      <c r="G2" s="2" t="s">
        <v>19</v>
      </c>
    </row>
    <row r="3" spans="1:7">
      <c r="A3" s="3" t="s">
        <v>303</v>
      </c>
    </row>
    <row r="4" spans="1:7">
      <c r="A4" s="4" t="s">
        <v>1013</v>
      </c>
      <c r="B4" s="7" t="n">
        <v>346000</v>
      </c>
      <c r="C4" s="7" t="n">
        <v>-68000</v>
      </c>
      <c r="E4" s="7" t="n">
        <v>-1222000</v>
      </c>
      <c r="F4" s="7" t="n">
        <v>1638000</v>
      </c>
    </row>
    <row r="5" spans="1:7">
      <c r="A5" s="4" t="s">
        <v>59</v>
      </c>
    </row>
    <row r="6" spans="1:7">
      <c r="A6" s="3" t="s">
        <v>303</v>
      </c>
    </row>
    <row r="7" spans="1:7">
      <c r="A7" s="4" t="s">
        <v>1014</v>
      </c>
      <c r="C7" s="6" t="n">
        <v>732000</v>
      </c>
      <c r="D7" s="7" t="n">
        <v>616000</v>
      </c>
      <c r="F7" s="6" t="n">
        <v>2303000</v>
      </c>
      <c r="G7" s="7" t="n">
        <v>186000</v>
      </c>
    </row>
    <row r="8" spans="1:7">
      <c r="A8" s="4" t="s">
        <v>143</v>
      </c>
      <c r="C8" s="7" t="n">
        <v>-733000</v>
      </c>
      <c r="D8" s="7" t="n">
        <v>-202000</v>
      </c>
      <c r="F8" s="6" t="n">
        <v>-1032955</v>
      </c>
      <c r="G8" s="6" t="n">
        <v>1880107</v>
      </c>
    </row>
    <row r="9" spans="1:7">
      <c r="A9" s="4" t="s">
        <v>1013</v>
      </c>
      <c r="F9" s="7" t="n">
        <v>1270000</v>
      </c>
      <c r="G9" s="7" t="n">
        <v>2066000</v>
      </c>
    </row>
  </sheetData>
  <mergeCells count="3">
    <mergeCell ref="A1:A2"/>
    <mergeCell ref="B1:D1"/>
    <mergeCell ref="E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s>
  <sheetData>
    <row r="1" spans="1:5">
      <c r="A1" s="1" t="s">
        <v>1015</v>
      </c>
      <c r="B1" s="2" t="s">
        <v>1</v>
      </c>
      <c r="D1" s="2" t="s">
        <v>98</v>
      </c>
    </row>
    <row r="2" spans="1:5">
      <c r="B2" s="2" t="s">
        <v>2</v>
      </c>
      <c r="C2" s="2" t="s">
        <v>17</v>
      </c>
      <c r="D2" s="2" t="s">
        <v>16</v>
      </c>
      <c r="E2" s="2" t="s">
        <v>19</v>
      </c>
    </row>
    <row r="3" spans="1:5">
      <c r="A3" s="3" t="s">
        <v>1016</v>
      </c>
    </row>
    <row r="4" spans="1:5">
      <c r="A4" s="4" t="s">
        <v>1017</v>
      </c>
      <c r="B4" s="7" t="n">
        <v>0</v>
      </c>
      <c r="C4" s="7" t="n">
        <v>0</v>
      </c>
      <c r="D4" s="7" t="n">
        <v>201000</v>
      </c>
      <c r="E4" s="7" t="n">
        <v>73000</v>
      </c>
    </row>
    <row r="5" spans="1:5">
      <c r="A5" s="4" t="s">
        <v>1018</v>
      </c>
      <c r="B5" s="7" t="n">
        <v>0</v>
      </c>
      <c r="D5" s="6" t="n">
        <v>400000</v>
      </c>
    </row>
    <row r="6" spans="1:5">
      <c r="A6" s="4" t="s">
        <v>1019</v>
      </c>
      <c r="D6" s="6" t="n">
        <v>200000</v>
      </c>
    </row>
    <row r="7" spans="1:5">
      <c r="A7" s="4" t="s">
        <v>1020</v>
      </c>
      <c r="D7" s="7" t="n">
        <v>20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9"/>
    <col customWidth="1" max="2" min="2" width="80"/>
    <col customWidth="1" max="3" min="3" width="25"/>
    <col customWidth="1" max="4" min="4" width="24"/>
    <col customWidth="1" max="5" min="5" width="4"/>
    <col customWidth="1" max="6" min="6" width="24"/>
    <col customWidth="1" max="7" min="7" width="4"/>
  </cols>
  <sheetData>
    <row r="1" spans="1:7">
      <c r="A1" s="1" t="s">
        <v>1021</v>
      </c>
      <c r="B1" s="2" t="s">
        <v>1</v>
      </c>
      <c r="D1" s="2" t="s">
        <v>98</v>
      </c>
    </row>
    <row r="2" spans="1:7">
      <c r="B2" s="2" t="s">
        <v>2</v>
      </c>
      <c r="C2" s="2" t="s">
        <v>17</v>
      </c>
      <c r="D2" s="2" t="s">
        <v>16</v>
      </c>
      <c r="F2" s="2" t="s">
        <v>18</v>
      </c>
    </row>
    <row r="3" spans="1:7">
      <c r="A3" s="3" t="s">
        <v>1022</v>
      </c>
    </row>
    <row r="4" spans="1:7">
      <c r="A4" s="4" t="s">
        <v>1023</v>
      </c>
      <c r="B4" s="7" t="n">
        <v>2779</v>
      </c>
      <c r="C4" s="7" t="n">
        <v>241</v>
      </c>
      <c r="D4" s="7" t="n">
        <v>6873</v>
      </c>
      <c r="F4" s="7" t="n">
        <v>2660</v>
      </c>
    </row>
    <row r="5" spans="1:7">
      <c r="A5" s="4" t="s">
        <v>1024</v>
      </c>
      <c r="B5" s="7" t="n">
        <v>6234</v>
      </c>
      <c r="C5" s="7" t="n">
        <v>1878</v>
      </c>
      <c r="D5" s="6" t="n">
        <v>6449</v>
      </c>
      <c r="F5" s="6" t="n">
        <v>2357</v>
      </c>
    </row>
    <row r="6" spans="1:7">
      <c r="A6" s="4" t="s">
        <v>1025</v>
      </c>
      <c r="B6" s="4" t="s">
        <v>1026</v>
      </c>
      <c r="C6" s="4" t="s">
        <v>1026</v>
      </c>
    </row>
    <row r="7" spans="1:7">
      <c r="A7" s="4" t="s">
        <v>1027</v>
      </c>
    </row>
    <row r="8" spans="1:7">
      <c r="A8" s="3" t="s">
        <v>1022</v>
      </c>
    </row>
    <row r="9" spans="1:7">
      <c r="A9" s="4" t="s">
        <v>1023</v>
      </c>
      <c r="B9" s="7" t="n">
        <v>1776</v>
      </c>
      <c r="C9" s="7" t="n">
        <v>192</v>
      </c>
      <c r="D9" s="6" t="n">
        <v>4475</v>
      </c>
      <c r="F9" s="6" t="n">
        <v>2191</v>
      </c>
    </row>
    <row r="10" spans="1:7">
      <c r="A10" s="4" t="s">
        <v>1024</v>
      </c>
      <c r="B10" s="7" t="n">
        <v>5114</v>
      </c>
      <c r="C10" s="7" t="n">
        <v>1707</v>
      </c>
      <c r="D10" s="7" t="n">
        <v>5200</v>
      </c>
      <c r="F10" s="7" t="n">
        <v>2091</v>
      </c>
    </row>
    <row r="11" spans="1:7">
      <c r="A11" s="4" t="s">
        <v>1025</v>
      </c>
      <c r="B11" s="4" t="s">
        <v>1028</v>
      </c>
      <c r="C11" s="4" t="s">
        <v>1029</v>
      </c>
      <c r="D11" s="4" t="s">
        <v>1030</v>
      </c>
      <c r="E11" s="4" t="s">
        <v>786</v>
      </c>
      <c r="F11" s="4" t="s">
        <v>1031</v>
      </c>
      <c r="G11" s="4" t="s">
        <v>786</v>
      </c>
    </row>
    <row r="12" spans="1:7">
      <c r="A12" s="4" t="s">
        <v>626</v>
      </c>
    </row>
    <row r="13" spans="1:7">
      <c r="A13" s="3" t="s">
        <v>1022</v>
      </c>
    </row>
    <row r="14" spans="1:7">
      <c r="A14" s="4" t="s">
        <v>1023</v>
      </c>
      <c r="B14" s="7" t="n">
        <v>1003</v>
      </c>
      <c r="C14" s="7" t="n">
        <v>49</v>
      </c>
      <c r="D14" s="7" t="n">
        <v>2398</v>
      </c>
      <c r="F14" s="7" t="n">
        <v>469</v>
      </c>
    </row>
    <row r="15" spans="1:7">
      <c r="A15" s="4" t="s">
        <v>1024</v>
      </c>
      <c r="B15" s="7" t="n">
        <v>1120</v>
      </c>
      <c r="C15" s="7" t="n">
        <v>171</v>
      </c>
      <c r="D15" s="7" t="n">
        <v>1249</v>
      </c>
      <c r="F15" s="7" t="n">
        <v>266</v>
      </c>
    </row>
    <row r="16" spans="1:7">
      <c r="A16" s="4" t="s">
        <v>1025</v>
      </c>
      <c r="B16" s="4" t="s">
        <v>1032</v>
      </c>
      <c r="C16" s="4" t="s">
        <v>1032</v>
      </c>
      <c r="D16" s="4" t="s">
        <v>1033</v>
      </c>
      <c r="E16" s="4" t="s">
        <v>786</v>
      </c>
      <c r="F16" s="4" t="s">
        <v>1034</v>
      </c>
      <c r="G16" s="4" t="s">
        <v>786</v>
      </c>
    </row>
    <row r="17" spans="1:7"/>
    <row r="18" spans="1:7">
      <c r="A18" s="4" t="s">
        <v>786</v>
      </c>
      <c r="B18" s="4" t="s">
        <v>1035</v>
      </c>
    </row>
  </sheetData>
  <mergeCells count="7">
    <mergeCell ref="A1:A2"/>
    <mergeCell ref="B1:C1"/>
    <mergeCell ref="D1:G1"/>
    <mergeCell ref="D2:E2"/>
    <mergeCell ref="F2:G2"/>
    <mergeCell ref="A17:G17"/>
    <mergeCell ref="B18:G1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36</v>
      </c>
      <c r="B1" s="2" t="s">
        <v>98</v>
      </c>
    </row>
    <row r="2" spans="1:3">
      <c r="B2" s="2" t="s">
        <v>16</v>
      </c>
      <c r="C2" s="2" t="s">
        <v>18</v>
      </c>
    </row>
    <row r="3" spans="1:3">
      <c r="A3" s="3" t="s">
        <v>1037</v>
      </c>
    </row>
    <row r="4" spans="1:3">
      <c r="A4" s="4" t="s">
        <v>1038</v>
      </c>
      <c r="B4" s="7" t="n">
        <v>85</v>
      </c>
      <c r="C4" s="7" t="n">
        <v>215</v>
      </c>
    </row>
    <row r="5" spans="1:3">
      <c r="A5" s="4" t="s">
        <v>1039</v>
      </c>
      <c r="B5" s="6" t="n">
        <v>120</v>
      </c>
      <c r="C5" s="6" t="n">
        <v>0</v>
      </c>
    </row>
    <row r="6" spans="1:3">
      <c r="A6" s="4" t="s">
        <v>1040</v>
      </c>
      <c r="B6" s="6" t="n">
        <v>0</v>
      </c>
      <c r="C6" s="6" t="n">
        <v>469</v>
      </c>
    </row>
    <row r="7" spans="1:3">
      <c r="A7" s="4" t="s">
        <v>1041</v>
      </c>
      <c r="B7" s="6" t="n">
        <v>4475</v>
      </c>
      <c r="C7" s="6" t="n">
        <v>2191</v>
      </c>
    </row>
    <row r="8" spans="1:3">
      <c r="A8" s="4" t="s">
        <v>1042</v>
      </c>
      <c r="B8" s="6" t="n">
        <v>2398</v>
      </c>
      <c r="C8" s="6" t="n">
        <v>0</v>
      </c>
    </row>
    <row r="9" spans="1:3">
      <c r="A9" s="4" t="s">
        <v>1043</v>
      </c>
      <c r="B9" s="6" t="n">
        <v>0</v>
      </c>
      <c r="C9" s="6" t="n">
        <v>150</v>
      </c>
    </row>
    <row r="10" spans="1:3">
      <c r="A10" s="4" t="s">
        <v>164</v>
      </c>
      <c r="B10" s="6" t="n">
        <v>0</v>
      </c>
      <c r="C10" s="6" t="n">
        <v>425</v>
      </c>
    </row>
    <row r="11" spans="1:3">
      <c r="A11" s="4" t="s">
        <v>1044</v>
      </c>
      <c r="B11" s="7" t="n">
        <v>7078</v>
      </c>
      <c r="C11" s="7" t="n">
        <v>345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1045</v>
      </c>
      <c r="B1" s="2" t="s">
        <v>1</v>
      </c>
      <c r="C1" s="2" t="s">
        <v>98</v>
      </c>
    </row>
    <row r="2" spans="1:4">
      <c r="B2" s="2" t="s">
        <v>2</v>
      </c>
      <c r="C2" s="2" t="s">
        <v>16</v>
      </c>
      <c r="D2" s="2" t="s">
        <v>18</v>
      </c>
    </row>
    <row r="3" spans="1:4">
      <c r="A3" s="4" t="s">
        <v>626</v>
      </c>
    </row>
    <row r="4" spans="1:4">
      <c r="A4" s="4" t="s">
        <v>1046</v>
      </c>
      <c r="B4" s="6" t="n">
        <v>1068305</v>
      </c>
      <c r="C4" s="6" t="n">
        <v>0</v>
      </c>
    </row>
    <row r="5" spans="1:4">
      <c r="A5" s="4" t="s">
        <v>1047</v>
      </c>
      <c r="B5" s="6" t="n">
        <v>223750</v>
      </c>
      <c r="C5" s="6" t="n">
        <v>1780052</v>
      </c>
    </row>
    <row r="6" spans="1:4">
      <c r="A6" s="4" t="s">
        <v>1048</v>
      </c>
      <c r="B6" s="6" t="n">
        <v>-174250</v>
      </c>
      <c r="C6" s="6" t="n">
        <v>-711747</v>
      </c>
    </row>
    <row r="7" spans="1:4">
      <c r="A7" s="4" t="s">
        <v>1049</v>
      </c>
      <c r="B7" s="6" t="n">
        <v>-1136</v>
      </c>
      <c r="C7" s="6" t="n">
        <v>0</v>
      </c>
    </row>
    <row r="8" spans="1:4">
      <c r="A8" s="4" t="s">
        <v>1050</v>
      </c>
      <c r="B8" s="6" t="n">
        <v>1116669</v>
      </c>
      <c r="C8" s="6" t="n">
        <v>1068305</v>
      </c>
      <c r="D8" s="6" t="n">
        <v>0</v>
      </c>
    </row>
    <row r="9" spans="1:4">
      <c r="A9" s="4" t="s">
        <v>1051</v>
      </c>
      <c r="B9" s="10" t="n">
        <v>1.55</v>
      </c>
      <c r="C9" s="7" t="n">
        <v>0</v>
      </c>
    </row>
    <row r="10" spans="1:4">
      <c r="A10" s="4" t="s">
        <v>1052</v>
      </c>
      <c r="B10" s="12" t="n">
        <v>3.76</v>
      </c>
      <c r="C10" s="12" t="n">
        <v>1.54</v>
      </c>
    </row>
    <row r="11" spans="1:4">
      <c r="A11" s="4" t="s">
        <v>1053</v>
      </c>
      <c r="B11" s="12" t="n">
        <v>-3.9</v>
      </c>
      <c r="C11" s="12" t="n">
        <v>-1.75</v>
      </c>
    </row>
    <row r="12" spans="1:4">
      <c r="A12" s="4" t="s">
        <v>1054</v>
      </c>
      <c r="B12" s="12" t="n">
        <v>-2.93</v>
      </c>
      <c r="C12" s="6" t="n">
        <v>0</v>
      </c>
    </row>
    <row r="13" spans="1:4">
      <c r="A13" s="4" t="s">
        <v>1055</v>
      </c>
      <c r="B13" s="10" t="n">
        <v>2.95</v>
      </c>
      <c r="C13" s="10" t="n">
        <v>1.55</v>
      </c>
      <c r="D13" s="7" t="n">
        <v>0</v>
      </c>
    </row>
    <row r="14" spans="1:4">
      <c r="A14" s="4" t="s">
        <v>1056</v>
      </c>
    </row>
    <row r="15" spans="1:4">
      <c r="A15" s="4" t="s">
        <v>1046</v>
      </c>
      <c r="B15" s="6" t="n">
        <v>149584</v>
      </c>
      <c r="C15" s="6" t="n">
        <v>186900</v>
      </c>
      <c r="D15" s="6" t="n">
        <v>163067</v>
      </c>
    </row>
    <row r="16" spans="1:4">
      <c r="A16" s="4" t="s">
        <v>1047</v>
      </c>
      <c r="C16" s="6" t="n">
        <v>0</v>
      </c>
      <c r="D16" s="6" t="n">
        <v>114501</v>
      </c>
    </row>
    <row r="17" spans="1:4">
      <c r="A17" s="4" t="s">
        <v>1048</v>
      </c>
      <c r="B17" s="6" t="n">
        <v>-139585</v>
      </c>
      <c r="C17" s="6" t="n">
        <v>-10834</v>
      </c>
      <c r="D17" s="6" t="n">
        <v>-77835</v>
      </c>
    </row>
    <row r="18" spans="1:4">
      <c r="A18" s="4" t="s">
        <v>1049</v>
      </c>
      <c r="C18" s="6" t="n">
        <v>-26482</v>
      </c>
      <c r="D18" s="6" t="n">
        <v>-12833</v>
      </c>
    </row>
    <row r="19" spans="1:4">
      <c r="A19" s="4" t="s">
        <v>1050</v>
      </c>
      <c r="B19" s="6" t="n">
        <v>9999</v>
      </c>
      <c r="C19" s="6" t="n">
        <v>149584</v>
      </c>
      <c r="D19" s="6" t="n">
        <v>186900</v>
      </c>
    </row>
    <row r="20" spans="1:4">
      <c r="A20" s="4" t="s">
        <v>1051</v>
      </c>
      <c r="B20" s="10" t="n">
        <v>10.56</v>
      </c>
      <c r="C20" s="10" t="n">
        <v>12.29</v>
      </c>
      <c r="D20" s="10" t="n">
        <v>24.4</v>
      </c>
    </row>
    <row r="21" spans="1:4">
      <c r="A21" s="4" t="s">
        <v>1052</v>
      </c>
      <c r="C21" s="6" t="n">
        <v>0</v>
      </c>
      <c r="D21" s="6" t="n">
        <v>9</v>
      </c>
    </row>
    <row r="22" spans="1:4">
      <c r="A22" s="4" t="s">
        <v>1053</v>
      </c>
      <c r="B22" s="12" t="n">
        <v>16.62</v>
      </c>
      <c r="C22" s="12" t="n">
        <v>-18.75</v>
      </c>
      <c r="D22" s="12" t="n">
        <v>6.6</v>
      </c>
    </row>
    <row r="23" spans="1:4">
      <c r="A23" s="4" t="s">
        <v>1054</v>
      </c>
      <c r="B23" s="10" t="n">
        <v>16.5</v>
      </c>
      <c r="C23" s="12" t="n">
        <v>-16.15</v>
      </c>
      <c r="D23" s="12" t="n">
        <v>22.7</v>
      </c>
    </row>
    <row r="24" spans="1:4">
      <c r="A24" s="4" t="s">
        <v>1055</v>
      </c>
      <c r="C24" s="10" t="n">
        <v>10.56</v>
      </c>
      <c r="D24" s="10" t="n">
        <v>12.29</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25"/>
    <col customWidth="1" max="3" min="3" width="23"/>
    <col customWidth="1" max="4" min="4" width="23"/>
    <col customWidth="1" max="5" min="5" width="25"/>
  </cols>
  <sheetData>
    <row r="1" spans="1:5">
      <c r="A1" s="1" t="s">
        <v>1057</v>
      </c>
      <c r="B1" s="2" t="s">
        <v>1</v>
      </c>
      <c r="C1" s="2" t="s">
        <v>98</v>
      </c>
    </row>
    <row r="2" spans="1:5">
      <c r="B2" s="2" t="s">
        <v>2</v>
      </c>
      <c r="C2" s="2" t="s">
        <v>16</v>
      </c>
      <c r="D2" s="2" t="s">
        <v>18</v>
      </c>
      <c r="E2" s="2" t="s">
        <v>19</v>
      </c>
    </row>
    <row r="3" spans="1:5">
      <c r="A3" s="4" t="s">
        <v>1058</v>
      </c>
      <c r="B3" s="6" t="n">
        <v>825000</v>
      </c>
    </row>
    <row r="4" spans="1:5">
      <c r="A4" s="4" t="s">
        <v>1059</v>
      </c>
    </row>
    <row r="5" spans="1:5">
      <c r="A5" s="4" t="s">
        <v>1060</v>
      </c>
      <c r="B5" s="6" t="n">
        <v>5956833</v>
      </c>
      <c r="C5" s="6" t="n">
        <v>608333</v>
      </c>
      <c r="D5" s="6" t="n">
        <v>358333</v>
      </c>
    </row>
    <row r="6" spans="1:5">
      <c r="A6" s="4" t="s">
        <v>1058</v>
      </c>
      <c r="B6" s="6" t="n">
        <v>825000</v>
      </c>
      <c r="C6" s="6" t="n">
        <v>5683500</v>
      </c>
      <c r="D6" s="6" t="n">
        <v>480000</v>
      </c>
    </row>
    <row r="7" spans="1:5">
      <c r="A7" s="4" t="s">
        <v>1061</v>
      </c>
      <c r="B7" s="6" t="n">
        <v>-170000</v>
      </c>
      <c r="C7" s="6" t="n">
        <v>0</v>
      </c>
      <c r="D7" s="6" t="n">
        <v>0</v>
      </c>
    </row>
    <row r="8" spans="1:5">
      <c r="A8" s="4" t="s">
        <v>1062</v>
      </c>
      <c r="B8" s="6" t="n">
        <v>-293333</v>
      </c>
      <c r="C8" s="6" t="n">
        <v>-335000</v>
      </c>
      <c r="D8" s="6" t="n">
        <v>-230000</v>
      </c>
    </row>
    <row r="9" spans="1:5">
      <c r="A9" s="4" t="s">
        <v>1063</v>
      </c>
      <c r="B9" s="6" t="n">
        <v>6318500</v>
      </c>
      <c r="C9" s="6" t="n">
        <v>5956833</v>
      </c>
      <c r="D9" s="6" t="n">
        <v>608333</v>
      </c>
      <c r="E9" s="6" t="n">
        <v>358333</v>
      </c>
    </row>
    <row r="10" spans="1:5">
      <c r="A10" s="4" t="s">
        <v>1064</v>
      </c>
      <c r="B10" s="10" t="n">
        <v>2.04</v>
      </c>
      <c r="C10" s="10" t="n">
        <v>14.6</v>
      </c>
      <c r="D10" s="10" t="n">
        <v>21.6</v>
      </c>
    </row>
    <row r="11" spans="1:5">
      <c r="A11" s="4" t="s">
        <v>1065</v>
      </c>
      <c r="B11" s="12" t="n">
        <v>3.51</v>
      </c>
      <c r="C11" s="12" t="n">
        <v>2.14</v>
      </c>
      <c r="D11" s="12" t="n">
        <v>12.6</v>
      </c>
    </row>
    <row r="12" spans="1:5">
      <c r="A12" s="4" t="s">
        <v>1066</v>
      </c>
      <c r="B12" s="12" t="n">
        <v>1.34</v>
      </c>
      <c r="C12" s="6" t="n">
        <v>0</v>
      </c>
      <c r="D12" s="6" t="n">
        <v>0</v>
      </c>
    </row>
    <row r="13" spans="1:5">
      <c r="A13" s="4" t="s">
        <v>1067</v>
      </c>
      <c r="B13" s="12" t="n">
        <v>-2.84</v>
      </c>
      <c r="C13" s="12" t="n">
        <v>-5.34</v>
      </c>
      <c r="D13" s="12" t="n">
        <v>-24.6</v>
      </c>
    </row>
    <row r="14" spans="1:5">
      <c r="A14" s="4" t="s">
        <v>1068</v>
      </c>
      <c r="B14" s="10" t="n">
        <v>3.05</v>
      </c>
      <c r="C14" s="10" t="n">
        <v>2.04</v>
      </c>
      <c r="D14" s="10" t="n">
        <v>14.6</v>
      </c>
      <c r="E14" s="10" t="n">
        <v>21.6</v>
      </c>
    </row>
    <row r="15" spans="1:5">
      <c r="A15" s="4" t="s">
        <v>1069</v>
      </c>
      <c r="B15" s="6" t="n">
        <v>2208757</v>
      </c>
      <c r="C15" s="6" t="n">
        <v>296666</v>
      </c>
      <c r="D15" s="6" t="n">
        <v>138333</v>
      </c>
    </row>
    <row r="16" spans="1:5">
      <c r="A16" s="4" t="s">
        <v>1070</v>
      </c>
      <c r="B16" s="6" t="n">
        <v>2683808</v>
      </c>
      <c r="C16" s="6" t="n">
        <v>2208757</v>
      </c>
      <c r="D16" s="6" t="n">
        <v>296666</v>
      </c>
      <c r="E16" s="6" t="n">
        <v>138333</v>
      </c>
    </row>
    <row r="17" spans="1:5">
      <c r="A17" s="4" t="s">
        <v>1071</v>
      </c>
      <c r="B17" s="4" t="s">
        <v>1072</v>
      </c>
      <c r="C17" s="4" t="s">
        <v>1030</v>
      </c>
      <c r="D17" s="4" t="s">
        <v>1073</v>
      </c>
      <c r="E17" s="4" t="s">
        <v>1074</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80"/>
    <col customWidth="1" max="5" min="5" width="15"/>
    <col customWidth="1" max="6" min="6" width="14"/>
    <col customWidth="1" max="7" min="7" width="14"/>
  </cols>
  <sheetData>
    <row r="1" spans="1:7">
      <c r="A1" s="1" t="s">
        <v>1075</v>
      </c>
      <c r="B1" s="2" t="s">
        <v>1</v>
      </c>
      <c r="D1" s="2" t="s">
        <v>98</v>
      </c>
    </row>
    <row r="2" spans="1:7">
      <c r="B2" s="2" t="s">
        <v>2</v>
      </c>
      <c r="C2" s="2" t="s">
        <v>18</v>
      </c>
      <c r="D2" s="2" t="s">
        <v>16</v>
      </c>
      <c r="E2" s="2" t="s">
        <v>18</v>
      </c>
      <c r="F2" s="2" t="s">
        <v>1076</v>
      </c>
      <c r="G2" s="2" t="s">
        <v>19</v>
      </c>
    </row>
    <row r="3" spans="1:7">
      <c r="A3" s="4" t="s">
        <v>1077</v>
      </c>
      <c r="B3" s="6" t="n">
        <v>825000</v>
      </c>
    </row>
    <row r="4" spans="1:7">
      <c r="A4" s="4" t="s">
        <v>1078</v>
      </c>
      <c r="B4" s="10" t="n">
        <v>3.51</v>
      </c>
    </row>
    <row r="5" spans="1:7">
      <c r="A5" s="4" t="s">
        <v>840</v>
      </c>
      <c r="B5" s="4" t="s">
        <v>841</v>
      </c>
    </row>
    <row r="6" spans="1:7">
      <c r="A6" s="4" t="s">
        <v>842</v>
      </c>
      <c r="B6" s="4" t="s">
        <v>843</v>
      </c>
    </row>
    <row r="7" spans="1:7">
      <c r="A7" s="4" t="s">
        <v>844</v>
      </c>
      <c r="B7" s="4" t="s">
        <v>845</v>
      </c>
    </row>
    <row r="8" spans="1:7">
      <c r="A8" s="4" t="s">
        <v>1079</v>
      </c>
      <c r="D8" s="4" t="s">
        <v>1080</v>
      </c>
    </row>
    <row r="9" spans="1:7">
      <c r="A9" s="4" t="s">
        <v>1081</v>
      </c>
      <c r="E9" s="6" t="n">
        <v>34999</v>
      </c>
    </row>
    <row r="10" spans="1:7">
      <c r="A10" s="4" t="s">
        <v>1059</v>
      </c>
    </row>
    <row r="11" spans="1:7">
      <c r="A11" s="4" t="s">
        <v>1077</v>
      </c>
      <c r="B11" s="6" t="n">
        <v>825000</v>
      </c>
      <c r="D11" s="6" t="n">
        <v>5683500</v>
      </c>
      <c r="E11" s="6" t="n">
        <v>480000</v>
      </c>
    </row>
    <row r="12" spans="1:7">
      <c r="A12" s="4" t="s">
        <v>1078</v>
      </c>
      <c r="D12" s="10" t="n">
        <v>1.38</v>
      </c>
    </row>
    <row r="13" spans="1:7">
      <c r="A13" s="4" t="s">
        <v>840</v>
      </c>
      <c r="D13" s="4" t="s">
        <v>1082</v>
      </c>
    </row>
    <row r="14" spans="1:7">
      <c r="A14" s="4" t="s">
        <v>842</v>
      </c>
      <c r="D14" s="4" t="s">
        <v>1083</v>
      </c>
    </row>
    <row r="15" spans="1:7">
      <c r="A15" s="4" t="s">
        <v>844</v>
      </c>
      <c r="D15" s="4" t="s">
        <v>1084</v>
      </c>
    </row>
    <row r="16" spans="1:7">
      <c r="A16" s="4" t="s">
        <v>1085</v>
      </c>
      <c r="B16" s="6" t="n">
        <v>6318500</v>
      </c>
      <c r="C16" s="6" t="n">
        <v>608333</v>
      </c>
      <c r="D16" s="6" t="n">
        <v>5956833</v>
      </c>
      <c r="E16" s="6" t="n">
        <v>608333</v>
      </c>
      <c r="G16" s="6" t="n">
        <v>358333</v>
      </c>
    </row>
    <row r="17" spans="1:7">
      <c r="A17" s="4" t="s">
        <v>1086</v>
      </c>
      <c r="D17" s="7" t="n">
        <v>12300000</v>
      </c>
    </row>
    <row r="18" spans="1:7">
      <c r="A18" s="4" t="s">
        <v>1087</v>
      </c>
    </row>
    <row r="19" spans="1:7">
      <c r="A19" s="4" t="s">
        <v>1088</v>
      </c>
      <c r="C19" s="6" t="n">
        <v>85000</v>
      </c>
    </row>
    <row r="20" spans="1:7">
      <c r="A20" s="4" t="s">
        <v>1089</v>
      </c>
    </row>
    <row r="21" spans="1:7">
      <c r="A21" s="4" t="s">
        <v>1088</v>
      </c>
      <c r="D21" s="6" t="n">
        <v>32052</v>
      </c>
    </row>
    <row r="22" spans="1:7">
      <c r="A22" s="4" t="s">
        <v>150</v>
      </c>
    </row>
    <row r="23" spans="1:7">
      <c r="A23" s="4" t="s">
        <v>936</v>
      </c>
      <c r="E23" s="6" t="n">
        <v>87002</v>
      </c>
    </row>
    <row r="24" spans="1:7">
      <c r="A24" s="4" t="s">
        <v>1027</v>
      </c>
    </row>
    <row r="25" spans="1:7">
      <c r="A25" s="4" t="s">
        <v>1090</v>
      </c>
      <c r="D25" s="6" t="n">
        <v>335000</v>
      </c>
    </row>
    <row r="26" spans="1:7">
      <c r="A26" s="4" t="s">
        <v>1091</v>
      </c>
      <c r="B26" s="7" t="n">
        <v>5100000</v>
      </c>
      <c r="D26" s="7" t="n">
        <v>5200000</v>
      </c>
    </row>
    <row r="27" spans="1:7">
      <c r="A27" s="4" t="s">
        <v>1092</v>
      </c>
      <c r="D27" s="4" t="s">
        <v>1093</v>
      </c>
    </row>
    <row r="28" spans="1:7">
      <c r="A28" s="4" t="s">
        <v>1085</v>
      </c>
      <c r="D28" s="6" t="n">
        <v>5956833</v>
      </c>
    </row>
    <row r="29" spans="1:7">
      <c r="A29" s="4" t="s">
        <v>1094</v>
      </c>
      <c r="B29" s="4" t="s">
        <v>1095</v>
      </c>
    </row>
    <row r="30" spans="1:7">
      <c r="A30" s="4" t="s">
        <v>1096</v>
      </c>
      <c r="C30" s="7" t="n">
        <v>2190000</v>
      </c>
      <c r="D30" s="7" t="n">
        <v>4500000</v>
      </c>
      <c r="E30" s="7" t="n">
        <v>2190000</v>
      </c>
    </row>
    <row r="31" spans="1:7">
      <c r="A31" s="4" t="s">
        <v>626</v>
      </c>
    </row>
    <row r="32" spans="1:7">
      <c r="A32" s="4" t="s">
        <v>1090</v>
      </c>
      <c r="D32" s="6" t="n">
        <v>26483</v>
      </c>
    </row>
    <row r="33" spans="1:7">
      <c r="A33" s="4" t="s">
        <v>881</v>
      </c>
      <c r="B33" s="6" t="n">
        <v>223750</v>
      </c>
      <c r="D33" s="6" t="n">
        <v>1780052</v>
      </c>
    </row>
    <row r="34" spans="1:7">
      <c r="A34" s="4" t="s">
        <v>1091</v>
      </c>
      <c r="C34" s="7" t="n">
        <v>266000</v>
      </c>
      <c r="D34" s="7" t="n">
        <v>1200000</v>
      </c>
      <c r="E34" s="7" t="n">
        <v>266000</v>
      </c>
    </row>
    <row r="35" spans="1:7">
      <c r="A35" s="4" t="s">
        <v>1092</v>
      </c>
      <c r="D35" s="4" t="s">
        <v>1033</v>
      </c>
      <c r="E35" s="4" t="s">
        <v>1034</v>
      </c>
    </row>
    <row r="36" spans="1:7">
      <c r="A36" s="4" t="s">
        <v>1085</v>
      </c>
      <c r="D36" s="6" t="n">
        <v>1068305</v>
      </c>
    </row>
    <row r="37" spans="1:7">
      <c r="A37" s="4" t="s">
        <v>1081</v>
      </c>
      <c r="D37" s="6" t="n">
        <v>1217889</v>
      </c>
    </row>
    <row r="38" spans="1:7">
      <c r="A38" s="4" t="s">
        <v>1097</v>
      </c>
      <c r="E38" s="6" t="n">
        <v>151900</v>
      </c>
    </row>
    <row r="39" spans="1:7">
      <c r="A39" s="4" t="s">
        <v>1098</v>
      </c>
    </row>
    <row r="40" spans="1:7">
      <c r="A40" s="4" t="s">
        <v>881</v>
      </c>
      <c r="D40" s="6" t="n">
        <v>149584</v>
      </c>
    </row>
    <row r="41" spans="1:7">
      <c r="A41" s="4" t="s">
        <v>1085</v>
      </c>
      <c r="D41" s="6" t="n">
        <v>149584</v>
      </c>
    </row>
    <row r="42" spans="1:7">
      <c r="A42" s="4" t="s">
        <v>1099</v>
      </c>
      <c r="D42" s="6" t="n">
        <v>1780052</v>
      </c>
    </row>
    <row r="43" spans="1:7">
      <c r="A43" s="4" t="s">
        <v>1100</v>
      </c>
    </row>
    <row r="44" spans="1:7">
      <c r="A44" s="4" t="s">
        <v>1077</v>
      </c>
      <c r="D44" s="6" t="n">
        <v>120000</v>
      </c>
    </row>
    <row r="45" spans="1:7">
      <c r="A45" s="4" t="s">
        <v>1101</v>
      </c>
    </row>
    <row r="46" spans="1:7">
      <c r="A46" s="4" t="s">
        <v>1102</v>
      </c>
      <c r="F46" s="6" t="n">
        <v>10000000</v>
      </c>
    </row>
    <row r="47" spans="1:7">
      <c r="A47" s="4" t="s">
        <v>1103</v>
      </c>
    </row>
    <row r="48" spans="1:7">
      <c r="A48" s="4" t="s">
        <v>936</v>
      </c>
      <c r="D48" s="6" t="n">
        <v>45000</v>
      </c>
    </row>
    <row r="49" spans="1:7">
      <c r="A49" s="4" t="s">
        <v>1104</v>
      </c>
    </row>
    <row r="50" spans="1:7">
      <c r="A50" s="4" t="s">
        <v>881</v>
      </c>
      <c r="D50" s="6" t="n">
        <v>100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14"/>
    <col customWidth="1" max="6" min="6" width="14"/>
    <col customWidth="1" max="7" min="7" width="16"/>
    <col customWidth="1" max="8" min="8" width="25"/>
    <col customWidth="1" max="9" min="9" width="25"/>
  </cols>
  <sheetData>
    <row r="1" spans="1:9">
      <c r="A1" s="1" t="s">
        <v>1105</v>
      </c>
      <c r="B1" s="2" t="s">
        <v>551</v>
      </c>
      <c r="C1" s="2" t="s">
        <v>1</v>
      </c>
      <c r="G1" s="2" t="s">
        <v>98</v>
      </c>
    </row>
    <row r="2" spans="1:9">
      <c r="B2" s="2" t="s">
        <v>1106</v>
      </c>
      <c r="C2" s="2" t="s">
        <v>2</v>
      </c>
      <c r="D2" s="2" t="s">
        <v>17</v>
      </c>
      <c r="E2" s="2" t="s">
        <v>80</v>
      </c>
      <c r="F2" s="2" t="s">
        <v>80</v>
      </c>
      <c r="G2" s="2" t="s">
        <v>16</v>
      </c>
      <c r="H2" s="2" t="s">
        <v>18</v>
      </c>
      <c r="I2" s="2" t="s">
        <v>19</v>
      </c>
    </row>
    <row r="3" spans="1:9">
      <c r="A3" s="3" t="s">
        <v>1107</v>
      </c>
    </row>
    <row r="4" spans="1:9">
      <c r="A4" s="4" t="s">
        <v>1108</v>
      </c>
      <c r="C4" s="4" t="s">
        <v>845</v>
      </c>
    </row>
    <row r="5" spans="1:9">
      <c r="A5" s="4" t="s">
        <v>1109</v>
      </c>
      <c r="C5" s="4" t="s">
        <v>843</v>
      </c>
    </row>
    <row r="6" spans="1:9">
      <c r="A6" s="4" t="s">
        <v>1110</v>
      </c>
      <c r="C6" s="4" t="s">
        <v>841</v>
      </c>
    </row>
    <row r="7" spans="1:9">
      <c r="A7" s="4" t="s">
        <v>1111</v>
      </c>
      <c r="C7" s="7" t="n">
        <v>2779000</v>
      </c>
      <c r="D7" s="7" t="n">
        <v>241000</v>
      </c>
      <c r="G7" s="7" t="n">
        <v>6873000</v>
      </c>
      <c r="H7" s="7" t="n">
        <v>2660000</v>
      </c>
    </row>
    <row r="8" spans="1:9">
      <c r="A8" s="4" t="s">
        <v>1112</v>
      </c>
      <c r="C8" s="6" t="n">
        <v>825000</v>
      </c>
    </row>
    <row r="9" spans="1:9">
      <c r="A9" s="4" t="s">
        <v>626</v>
      </c>
    </row>
    <row r="10" spans="1:9">
      <c r="A10" s="3" t="s">
        <v>1107</v>
      </c>
    </row>
    <row r="11" spans="1:9">
      <c r="A11" s="4" t="s">
        <v>1113</v>
      </c>
      <c r="C11" s="6" t="n">
        <v>223750</v>
      </c>
      <c r="G11" s="6" t="n">
        <v>1780052</v>
      </c>
    </row>
    <row r="12" spans="1:9">
      <c r="A12" s="4" t="s">
        <v>1114</v>
      </c>
      <c r="C12" s="10" t="n">
        <v>3.76</v>
      </c>
      <c r="G12" s="10" t="n">
        <v>1.54</v>
      </c>
    </row>
    <row r="13" spans="1:9">
      <c r="A13" s="4" t="s">
        <v>1111</v>
      </c>
      <c r="C13" s="7" t="n">
        <v>1003000</v>
      </c>
      <c r="D13" s="6" t="n">
        <v>49000</v>
      </c>
      <c r="G13" s="7" t="n">
        <v>2398000</v>
      </c>
      <c r="H13" s="6" t="n">
        <v>469000</v>
      </c>
    </row>
    <row r="14" spans="1:9">
      <c r="A14" s="4" t="s">
        <v>1115</v>
      </c>
      <c r="G14" s="6" t="n">
        <v>1068305</v>
      </c>
    </row>
    <row r="15" spans="1:9">
      <c r="A15" s="4" t="s">
        <v>624</v>
      </c>
    </row>
    <row r="16" spans="1:9">
      <c r="A16" s="3" t="s">
        <v>1107</v>
      </c>
    </row>
    <row r="17" spans="1:9">
      <c r="A17" s="4" t="s">
        <v>1111</v>
      </c>
      <c r="C17" s="7" t="n">
        <v>1776000</v>
      </c>
      <c r="D17" s="6" t="n">
        <v>192000</v>
      </c>
      <c r="G17" s="7" t="n">
        <v>4475000</v>
      </c>
      <c r="H17" s="7" t="n">
        <v>2191000</v>
      </c>
    </row>
    <row r="18" spans="1:9">
      <c r="A18" s="4" t="s">
        <v>59</v>
      </c>
    </row>
    <row r="19" spans="1:9">
      <c r="A19" s="3" t="s">
        <v>1107</v>
      </c>
    </row>
    <row r="20" spans="1:9">
      <c r="A20" s="4" t="s">
        <v>1108</v>
      </c>
      <c r="I20" s="4" t="s">
        <v>1116</v>
      </c>
    </row>
    <row r="21" spans="1:9">
      <c r="A21" s="4" t="s">
        <v>1109</v>
      </c>
      <c r="I21" s="4" t="s">
        <v>1117</v>
      </c>
    </row>
    <row r="22" spans="1:9">
      <c r="A22" s="4" t="s">
        <v>1118</v>
      </c>
      <c r="I22" s="4" t="s">
        <v>604</v>
      </c>
    </row>
    <row r="23" spans="1:9">
      <c r="A23" s="4" t="s">
        <v>1110</v>
      </c>
      <c r="I23" s="4" t="s">
        <v>1119</v>
      </c>
    </row>
    <row r="24" spans="1:9">
      <c r="A24" s="4" t="s">
        <v>1120</v>
      </c>
      <c r="H24" s="4" t="s">
        <v>1121</v>
      </c>
    </row>
    <row r="25" spans="1:9">
      <c r="A25" s="4" t="s">
        <v>1122</v>
      </c>
    </row>
    <row r="26" spans="1:9">
      <c r="A26" s="3" t="s">
        <v>1107</v>
      </c>
    </row>
    <row r="27" spans="1:9">
      <c r="A27" s="4" t="s">
        <v>1113</v>
      </c>
      <c r="B27" s="6" t="n">
        <v>349650</v>
      </c>
    </row>
    <row r="28" spans="1:9">
      <c r="A28" s="4" t="s">
        <v>1114</v>
      </c>
      <c r="B28" s="7" t="n">
        <v>10</v>
      </c>
    </row>
    <row r="29" spans="1:9">
      <c r="A29" s="4" t="s">
        <v>1123</v>
      </c>
      <c r="E29" s="6" t="n">
        <v>349650</v>
      </c>
    </row>
    <row r="30" spans="1:9">
      <c r="A30" s="4" t="s">
        <v>1124</v>
      </c>
    </row>
    <row r="31" spans="1:9">
      <c r="A31" s="3" t="s">
        <v>1107</v>
      </c>
    </row>
    <row r="32" spans="1:9">
      <c r="A32" s="4" t="s">
        <v>1125</v>
      </c>
      <c r="B32" s="4" t="s">
        <v>591</v>
      </c>
    </row>
    <row r="33" spans="1:9">
      <c r="A33" s="4" t="s">
        <v>1126</v>
      </c>
    </row>
    <row r="34" spans="1:9">
      <c r="A34" s="3" t="s">
        <v>1107</v>
      </c>
    </row>
    <row r="35" spans="1:9">
      <c r="A35" s="4" t="s">
        <v>1111</v>
      </c>
      <c r="D35" s="6" t="n">
        <v>0</v>
      </c>
      <c r="F35" s="7" t="n">
        <v>300000</v>
      </c>
      <c r="H35" s="7" t="n">
        <v>300000</v>
      </c>
      <c r="I35" s="7" t="n">
        <v>1199000</v>
      </c>
    </row>
    <row r="36" spans="1:9">
      <c r="A36" s="4" t="s">
        <v>1127</v>
      </c>
    </row>
    <row r="37" spans="1:9">
      <c r="A37" s="3" t="s">
        <v>1107</v>
      </c>
    </row>
    <row r="38" spans="1:9">
      <c r="A38" s="4" t="s">
        <v>1111</v>
      </c>
      <c r="D38" s="7" t="n">
        <v>0</v>
      </c>
      <c r="F38" s="6" t="n">
        <v>0</v>
      </c>
      <c r="H38" s="7" t="n">
        <v>0</v>
      </c>
      <c r="I38" s="6" t="n">
        <v>0</v>
      </c>
    </row>
    <row r="39" spans="1:9">
      <c r="A39" s="4" t="s">
        <v>1128</v>
      </c>
      <c r="D39" s="4" t="s">
        <v>1129</v>
      </c>
      <c r="H39" s="4" t="s">
        <v>1129</v>
      </c>
    </row>
    <row r="40" spans="1:9">
      <c r="A40" s="4" t="s">
        <v>1130</v>
      </c>
      <c r="D40" s="4" t="s">
        <v>1129</v>
      </c>
      <c r="H40" s="4" t="s">
        <v>1129</v>
      </c>
    </row>
    <row r="41" spans="1:9">
      <c r="A41" s="4" t="s">
        <v>1131</v>
      </c>
      <c r="D41" s="4" t="s">
        <v>891</v>
      </c>
      <c r="H41" s="4" t="s">
        <v>891</v>
      </c>
    </row>
    <row r="42" spans="1:9">
      <c r="A42" s="4" t="s">
        <v>1132</v>
      </c>
      <c r="D42" s="4" t="s">
        <v>1129</v>
      </c>
      <c r="H42" s="4" t="s">
        <v>1129</v>
      </c>
    </row>
    <row r="43" spans="1:9">
      <c r="A43" s="4" t="s">
        <v>1133</v>
      </c>
      <c r="D43" s="4" t="s">
        <v>1134</v>
      </c>
      <c r="H43" s="4" t="s">
        <v>1134</v>
      </c>
    </row>
    <row r="44" spans="1:9">
      <c r="A44" s="4" t="s">
        <v>1135</v>
      </c>
    </row>
    <row r="45" spans="1:9">
      <c r="A45" s="3" t="s">
        <v>1107</v>
      </c>
    </row>
    <row r="46" spans="1:9">
      <c r="A46" s="4" t="s">
        <v>1111</v>
      </c>
      <c r="D46" s="7" t="n">
        <v>206000</v>
      </c>
      <c r="F46" s="7" t="n">
        <v>206000</v>
      </c>
    </row>
    <row r="47" spans="1:9">
      <c r="A47" s="4" t="s">
        <v>1136</v>
      </c>
      <c r="D47" s="4" t="s">
        <v>678</v>
      </c>
      <c r="H47" s="4" t="s">
        <v>678</v>
      </c>
    </row>
    <row r="48" spans="1:9">
      <c r="A48" s="4" t="s">
        <v>1137</v>
      </c>
      <c r="D48" s="6" t="n">
        <v>300000</v>
      </c>
      <c r="H48" s="6" t="n">
        <v>300000</v>
      </c>
    </row>
    <row r="49" spans="1:9">
      <c r="A49" s="4" t="s">
        <v>1138</v>
      </c>
      <c r="D49" s="6" t="n">
        <v>25000</v>
      </c>
      <c r="H49" s="6" t="n">
        <v>25000</v>
      </c>
    </row>
    <row r="50" spans="1:9">
      <c r="A50" s="4" t="s">
        <v>1139</v>
      </c>
      <c r="D50" s="7" t="n">
        <v>1169000</v>
      </c>
      <c r="H50" s="7" t="n">
        <v>1375000</v>
      </c>
    </row>
    <row r="51" spans="1:9">
      <c r="A51" s="4" t="s">
        <v>1140</v>
      </c>
      <c r="D51" s="4" t="s">
        <v>1141</v>
      </c>
      <c r="H51" s="4" t="s">
        <v>1142</v>
      </c>
    </row>
    <row r="52" spans="1:9">
      <c r="A52" s="4" t="s">
        <v>1112</v>
      </c>
      <c r="D52" s="6" t="n">
        <v>0</v>
      </c>
      <c r="H52" s="6" t="n">
        <v>0</v>
      </c>
    </row>
    <row r="53" spans="1:9">
      <c r="A53" s="4" t="s">
        <v>1115</v>
      </c>
      <c r="D53" s="6" t="n">
        <v>900000</v>
      </c>
      <c r="H53" s="6" t="n">
        <v>900000</v>
      </c>
    </row>
    <row r="54" spans="1:9">
      <c r="A54" s="4" t="s">
        <v>1143</v>
      </c>
      <c r="D54" s="7" t="n">
        <v>0</v>
      </c>
      <c r="H54" s="7" t="n">
        <v>0</v>
      </c>
    </row>
    <row r="55" spans="1:9">
      <c r="A55" s="4" t="s">
        <v>1144</v>
      </c>
      <c r="D55" s="6" t="n">
        <v>500000</v>
      </c>
      <c r="H55" s="6" t="n">
        <v>425000</v>
      </c>
    </row>
    <row r="56" spans="1:9">
      <c r="A56" s="4" t="s">
        <v>1145</v>
      </c>
      <c r="D56" s="10" t="n">
        <v>4.75</v>
      </c>
      <c r="H56" s="10" t="n">
        <v>4.75</v>
      </c>
    </row>
    <row r="57" spans="1:9">
      <c r="A57" s="4" t="s">
        <v>1146</v>
      </c>
      <c r="D57" s="10" t="n">
        <v>2.75</v>
      </c>
      <c r="H57" s="10" t="n">
        <v>2.75</v>
      </c>
    </row>
    <row r="58" spans="1:9">
      <c r="A58" s="4" t="s">
        <v>1120</v>
      </c>
      <c r="D58" s="4" t="s">
        <v>1147</v>
      </c>
    </row>
    <row r="59" spans="1:9">
      <c r="A59" s="4" t="s">
        <v>1148</v>
      </c>
    </row>
    <row r="60" spans="1:9">
      <c r="A60" s="3" t="s">
        <v>1107</v>
      </c>
    </row>
    <row r="61" spans="1:9">
      <c r="A61" s="4" t="s">
        <v>1111</v>
      </c>
      <c r="H61" s="7" t="n">
        <v>825000</v>
      </c>
      <c r="I61" s="7" t="n">
        <v>275000</v>
      </c>
    </row>
  </sheetData>
  <mergeCells count="3">
    <mergeCell ref="A1:A2"/>
    <mergeCell ref="C1:F1"/>
    <mergeCell ref="G1:I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 customWidth="1" max="6" min="6" width="14"/>
  </cols>
  <sheetData>
    <row r="1" spans="1:6">
      <c r="A1" s="1" t="s">
        <v>1149</v>
      </c>
      <c r="B1" s="2" t="s">
        <v>1</v>
      </c>
      <c r="C1" s="2" t="s">
        <v>98</v>
      </c>
    </row>
    <row r="2" spans="1:6">
      <c r="B2" s="2" t="s">
        <v>17</v>
      </c>
      <c r="C2" s="2" t="s">
        <v>18</v>
      </c>
      <c r="D2" s="2" t="s">
        <v>1150</v>
      </c>
      <c r="E2" s="2" t="s">
        <v>19</v>
      </c>
      <c r="F2" s="2" t="s">
        <v>1151</v>
      </c>
    </row>
    <row r="3" spans="1:6">
      <c r="A3" s="3" t="s">
        <v>311</v>
      </c>
    </row>
    <row r="4" spans="1:6">
      <c r="A4" s="4" t="s">
        <v>1152</v>
      </c>
      <c r="B4" s="7" t="n">
        <v>2358000</v>
      </c>
      <c r="C4" s="7" t="n">
        <v>1750000</v>
      </c>
    </row>
    <row r="5" spans="1:6">
      <c r="A5" s="4" t="s">
        <v>889</v>
      </c>
    </row>
    <row r="6" spans="1:6">
      <c r="A6" s="3" t="s">
        <v>311</v>
      </c>
    </row>
    <row r="7" spans="1:6">
      <c r="A7" s="4" t="s">
        <v>1153</v>
      </c>
      <c r="F7" s="7" t="n">
        <v>100000000</v>
      </c>
    </row>
    <row r="8" spans="1:6">
      <c r="A8" s="4" t="s">
        <v>1154</v>
      </c>
      <c r="F8" s="4" t="s">
        <v>604</v>
      </c>
    </row>
    <row r="9" spans="1:6">
      <c r="A9" s="4" t="s">
        <v>1155</v>
      </c>
      <c r="B9" s="6" t="n">
        <v>11363000</v>
      </c>
      <c r="C9" s="7" t="n">
        <v>12600000</v>
      </c>
      <c r="E9" s="7" t="n">
        <v>22500000</v>
      </c>
    </row>
    <row r="10" spans="1:6">
      <c r="A10" s="4" t="s">
        <v>1156</v>
      </c>
      <c r="C10" s="4" t="s">
        <v>604</v>
      </c>
    </row>
    <row r="11" spans="1:6">
      <c r="A11" s="4" t="s">
        <v>1157</v>
      </c>
    </row>
    <row r="12" spans="1:6">
      <c r="A12" s="3" t="s">
        <v>311</v>
      </c>
    </row>
    <row r="13" spans="1:6">
      <c r="A13" s="4" t="s">
        <v>1155</v>
      </c>
      <c r="D13" s="7" t="n">
        <v>11000000</v>
      </c>
    </row>
    <row r="14" spans="1:6">
      <c r="A14" s="4" t="s">
        <v>1158</v>
      </c>
      <c r="B14" s="7" t="n">
        <v>406720</v>
      </c>
      <c r="C14" s="7" t="n">
        <v>-4067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58</v>
      </c>
      <c r="B1" s="2" t="s">
        <v>1</v>
      </c>
      <c r="C1" s="2" t="s">
        <v>98</v>
      </c>
    </row>
    <row r="2" spans="1:3">
      <c r="B2" s="2" t="s">
        <v>17</v>
      </c>
      <c r="C2" s="2" t="s">
        <v>18</v>
      </c>
    </row>
    <row r="3" spans="1:3">
      <c r="A3" s="4" t="s">
        <v>59</v>
      </c>
    </row>
    <row r="4" spans="1:3">
      <c r="A4" s="4" t="s">
        <v>258</v>
      </c>
      <c r="B4" s="4" t="s">
        <v>259</v>
      </c>
      <c r="C4" s="4" t="s">
        <v>2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5"/>
    <col customWidth="1" max="5" min="5" width="14"/>
    <col customWidth="1" max="6" min="6" width="16"/>
    <col customWidth="1" max="7" min="7" width="14"/>
  </cols>
  <sheetData>
    <row r="1" spans="1:7">
      <c r="A1" s="1" t="s">
        <v>1159</v>
      </c>
      <c r="C1" s="2" t="s">
        <v>551</v>
      </c>
      <c r="D1" s="2" t="s">
        <v>1</v>
      </c>
      <c r="F1" s="2" t="s">
        <v>98</v>
      </c>
    </row>
    <row r="2" spans="1:7">
      <c r="C2" s="2" t="s">
        <v>1160</v>
      </c>
      <c r="D2" s="2" t="s">
        <v>2</v>
      </c>
      <c r="E2" s="2" t="s">
        <v>17</v>
      </c>
      <c r="F2" s="2" t="s">
        <v>16</v>
      </c>
      <c r="G2" s="2" t="s">
        <v>18</v>
      </c>
    </row>
    <row r="3" spans="1:7">
      <c r="A3" s="3" t="s">
        <v>1161</v>
      </c>
    </row>
    <row r="4" spans="1:7">
      <c r="A4" s="4" t="s">
        <v>1162</v>
      </c>
      <c r="D4" s="7" t="n">
        <v>17854</v>
      </c>
      <c r="E4" s="7" t="n">
        <v>0</v>
      </c>
    </row>
    <row r="5" spans="1:7">
      <c r="A5" s="4" t="s">
        <v>1163</v>
      </c>
    </row>
    <row r="6" spans="1:7">
      <c r="A6" s="3" t="s">
        <v>1161</v>
      </c>
    </row>
    <row r="7" spans="1:7">
      <c r="A7" s="4" t="s">
        <v>1164</v>
      </c>
      <c r="F7" s="7" t="n">
        <v>175</v>
      </c>
      <c r="G7" s="7" t="n">
        <v>50</v>
      </c>
    </row>
    <row r="8" spans="1:7">
      <c r="A8" s="4" t="s">
        <v>78</v>
      </c>
    </row>
    <row r="9" spans="1:7">
      <c r="A9" s="3" t="s">
        <v>1161</v>
      </c>
    </row>
    <row r="10" spans="1:7">
      <c r="A10" s="4" t="s">
        <v>1162</v>
      </c>
      <c r="C10" s="7" t="n">
        <v>20000</v>
      </c>
    </row>
    <row r="11" spans="1:7">
      <c r="A11" s="4" t="s">
        <v>1165</v>
      </c>
    </row>
    <row r="12" spans="1:7">
      <c r="A12" s="3" t="s">
        <v>1161</v>
      </c>
    </row>
    <row r="13" spans="1:7">
      <c r="A13" s="4" t="s">
        <v>1162</v>
      </c>
      <c r="F13" s="6" t="n">
        <v>125</v>
      </c>
      <c r="G13" s="6" t="n">
        <v>0</v>
      </c>
    </row>
    <row r="14" spans="1:7">
      <c r="A14" s="4" t="s">
        <v>1166</v>
      </c>
    </row>
    <row r="15" spans="1:7">
      <c r="A15" s="3" t="s">
        <v>1161</v>
      </c>
    </row>
    <row r="16" spans="1:7">
      <c r="A16" s="4" t="s">
        <v>1162</v>
      </c>
      <c r="F16" s="6" t="n">
        <v>50</v>
      </c>
      <c r="G16" s="6" t="n">
        <v>50</v>
      </c>
    </row>
    <row r="17" spans="1:7">
      <c r="A17" s="4" t="s">
        <v>1167</v>
      </c>
    </row>
    <row r="18" spans="1:7">
      <c r="A18" s="3" t="s">
        <v>1161</v>
      </c>
    </row>
    <row r="19" spans="1:7">
      <c r="A19" s="4" t="s">
        <v>861</v>
      </c>
      <c r="F19" s="6" t="n">
        <v>1020</v>
      </c>
      <c r="G19" s="6" t="n">
        <v>1017</v>
      </c>
    </row>
    <row r="20" spans="1:7">
      <c r="A20" s="4" t="s">
        <v>1168</v>
      </c>
    </row>
    <row r="21" spans="1:7">
      <c r="A21" s="3" t="s">
        <v>1161</v>
      </c>
    </row>
    <row r="22" spans="1:7">
      <c r="A22" s="4" t="s">
        <v>1169</v>
      </c>
      <c r="F22" s="6" t="n">
        <v>350</v>
      </c>
      <c r="G22" s="6" t="n">
        <v>0</v>
      </c>
    </row>
    <row r="23" spans="1:7">
      <c r="A23" s="4" t="s">
        <v>1170</v>
      </c>
      <c r="F23" s="6" t="n">
        <v>15</v>
      </c>
      <c r="G23" s="6" t="n">
        <v>0</v>
      </c>
    </row>
    <row r="24" spans="1:7">
      <c r="A24" s="4" t="s">
        <v>1171</v>
      </c>
      <c r="F24" s="6" t="n">
        <v>0</v>
      </c>
      <c r="G24" s="6" t="n">
        <v>0</v>
      </c>
    </row>
    <row r="25" spans="1:7">
      <c r="A25" s="4" t="s">
        <v>1164</v>
      </c>
      <c r="F25" s="6" t="n">
        <v>1415</v>
      </c>
      <c r="G25" s="6" t="n">
        <v>0</v>
      </c>
    </row>
    <row r="26" spans="1:7">
      <c r="A26" s="4" t="s">
        <v>1172</v>
      </c>
    </row>
    <row r="27" spans="1:7">
      <c r="A27" s="3" t="s">
        <v>1161</v>
      </c>
    </row>
    <row r="28" spans="1:7">
      <c r="A28" s="4" t="s">
        <v>1162</v>
      </c>
      <c r="F28" s="6" t="n">
        <v>400</v>
      </c>
      <c r="G28" s="6" t="n">
        <v>0</v>
      </c>
    </row>
    <row r="29" spans="1:7">
      <c r="A29" s="4" t="s">
        <v>1173</v>
      </c>
    </row>
    <row r="30" spans="1:7">
      <c r="A30" s="3" t="s">
        <v>1161</v>
      </c>
    </row>
    <row r="31" spans="1:7">
      <c r="A31" s="4" t="s">
        <v>1174</v>
      </c>
      <c r="F31" s="6" t="n">
        <v>500</v>
      </c>
      <c r="G31" s="6" t="n">
        <v>0</v>
      </c>
    </row>
    <row r="32" spans="1:7">
      <c r="A32" s="4" t="s">
        <v>1175</v>
      </c>
      <c r="F32" s="6" t="n">
        <v>150</v>
      </c>
      <c r="G32" s="6" t="n">
        <v>0</v>
      </c>
    </row>
    <row r="33" spans="1:7">
      <c r="A33" s="4" t="s">
        <v>1176</v>
      </c>
    </row>
    <row r="34" spans="1:7">
      <c r="A34" s="3" t="s">
        <v>1161</v>
      </c>
    </row>
    <row r="35" spans="1:7">
      <c r="A35" s="4" t="s">
        <v>1164</v>
      </c>
      <c r="F35" s="6" t="n">
        <v>2840</v>
      </c>
      <c r="G35" s="6" t="n">
        <v>0</v>
      </c>
    </row>
    <row r="36" spans="1:7">
      <c r="A36" s="4" t="s">
        <v>1177</v>
      </c>
    </row>
    <row r="37" spans="1:7">
      <c r="A37" s="3" t="s">
        <v>1161</v>
      </c>
    </row>
    <row r="38" spans="1:7">
      <c r="A38" s="4" t="s">
        <v>1162</v>
      </c>
      <c r="F38" s="6" t="n">
        <v>1300</v>
      </c>
      <c r="G38" s="6" t="n">
        <v>0</v>
      </c>
    </row>
    <row r="39" spans="1:7">
      <c r="A39" s="4" t="s">
        <v>1178</v>
      </c>
    </row>
    <row r="40" spans="1:7">
      <c r="A40" s="3" t="s">
        <v>1161</v>
      </c>
    </row>
    <row r="41" spans="1:7">
      <c r="A41" s="4" t="s">
        <v>861</v>
      </c>
      <c r="F41" s="6" t="n">
        <v>1540</v>
      </c>
      <c r="G41" s="6" t="n">
        <v>0</v>
      </c>
    </row>
    <row r="42" spans="1:7">
      <c r="A42" s="4" t="s">
        <v>1179</v>
      </c>
    </row>
    <row r="43" spans="1:7">
      <c r="A43" s="3" t="s">
        <v>1161</v>
      </c>
    </row>
    <row r="44" spans="1:7">
      <c r="A44" s="4" t="s">
        <v>1164</v>
      </c>
      <c r="F44" s="6" t="n">
        <v>2765</v>
      </c>
      <c r="G44" s="6" t="n">
        <v>2090</v>
      </c>
    </row>
    <row r="45" spans="1:7">
      <c r="A45" s="4" t="s">
        <v>1180</v>
      </c>
    </row>
    <row r="46" spans="1:7">
      <c r="A46" s="3" t="s">
        <v>1161</v>
      </c>
    </row>
    <row r="47" spans="1:7">
      <c r="A47" s="4" t="s">
        <v>1162</v>
      </c>
      <c r="F47" s="6" t="n">
        <v>250</v>
      </c>
      <c r="G47" s="6" t="n">
        <v>0</v>
      </c>
    </row>
    <row r="48" spans="1:7">
      <c r="A48" s="4" t="s">
        <v>1181</v>
      </c>
    </row>
    <row r="49" spans="1:7">
      <c r="A49" s="3" t="s">
        <v>1161</v>
      </c>
    </row>
    <row r="50" spans="1:7">
      <c r="A50" s="4" t="s">
        <v>1182</v>
      </c>
      <c r="F50" s="6" t="n">
        <v>125</v>
      </c>
      <c r="G50" s="6" t="n">
        <v>0</v>
      </c>
    </row>
    <row r="51" spans="1:7">
      <c r="A51" s="4" t="s">
        <v>1183</v>
      </c>
    </row>
    <row r="52" spans="1:7">
      <c r="A52" s="3" t="s">
        <v>1161</v>
      </c>
    </row>
    <row r="53" spans="1:7">
      <c r="A53" s="4" t="s">
        <v>861</v>
      </c>
      <c r="F53" s="6" t="n">
        <v>2090</v>
      </c>
      <c r="G53" s="6" t="n">
        <v>2090</v>
      </c>
    </row>
    <row r="54" spans="1:7">
      <c r="A54" s="4" t="s">
        <v>1162</v>
      </c>
      <c r="F54" s="6" t="n">
        <v>300</v>
      </c>
      <c r="G54" s="6" t="n">
        <v>0</v>
      </c>
    </row>
    <row r="55" spans="1:7">
      <c r="A55" s="4" t="s">
        <v>1184</v>
      </c>
    </row>
    <row r="56" spans="1:7">
      <c r="A56" s="3" t="s">
        <v>1161</v>
      </c>
    </row>
    <row r="57" spans="1:7">
      <c r="A57" s="4" t="s">
        <v>1162</v>
      </c>
      <c r="D57" s="6" t="n">
        <v>0</v>
      </c>
      <c r="E57" s="6" t="n">
        <v>150</v>
      </c>
    </row>
    <row r="58" spans="1:7">
      <c r="A58" s="4" t="s">
        <v>1164</v>
      </c>
      <c r="D58" s="6" t="n">
        <v>0</v>
      </c>
      <c r="E58" s="6" t="n">
        <v>150</v>
      </c>
      <c r="F58" s="6" t="n">
        <v>350</v>
      </c>
      <c r="G58" s="6" t="n">
        <v>150</v>
      </c>
    </row>
    <row r="59" spans="1:7">
      <c r="A59" s="4" t="s">
        <v>1185</v>
      </c>
    </row>
    <row r="60" spans="1:7">
      <c r="A60" s="3" t="s">
        <v>1161</v>
      </c>
    </row>
    <row r="61" spans="1:7">
      <c r="A61" s="4" t="s">
        <v>1182</v>
      </c>
      <c r="F61" s="6" t="n">
        <v>100</v>
      </c>
      <c r="G61" s="6" t="n">
        <v>0</v>
      </c>
    </row>
    <row r="62" spans="1:7">
      <c r="A62" s="4" t="s">
        <v>1186</v>
      </c>
    </row>
    <row r="63" spans="1:7">
      <c r="A63" s="3" t="s">
        <v>1161</v>
      </c>
    </row>
    <row r="64" spans="1:7">
      <c r="A64" s="4" t="s">
        <v>1162</v>
      </c>
      <c r="F64" s="6" t="n">
        <v>250</v>
      </c>
      <c r="G64" s="6" t="n">
        <v>150</v>
      </c>
    </row>
    <row r="65" spans="1:7">
      <c r="A65" s="4" t="s">
        <v>1187</v>
      </c>
    </row>
    <row r="66" spans="1:7">
      <c r="A66" s="3" t="s">
        <v>1161</v>
      </c>
    </row>
    <row r="67" spans="1:7">
      <c r="A67" s="4" t="s">
        <v>1162</v>
      </c>
      <c r="D67" s="6" t="n">
        <v>0</v>
      </c>
      <c r="E67" s="6" t="n">
        <v>250</v>
      </c>
    </row>
    <row r="68" spans="1:7">
      <c r="A68" s="4" t="s">
        <v>1164</v>
      </c>
      <c r="D68" s="6" t="n">
        <v>0</v>
      </c>
      <c r="E68" s="6" t="n">
        <v>250</v>
      </c>
      <c r="F68" s="6" t="n">
        <v>500</v>
      </c>
      <c r="G68" s="6" t="n">
        <v>250</v>
      </c>
    </row>
    <row r="69" spans="1:7">
      <c r="A69" s="4" t="s">
        <v>1188</v>
      </c>
    </row>
    <row r="70" spans="1:7">
      <c r="A70" s="3" t="s">
        <v>1161</v>
      </c>
    </row>
    <row r="71" spans="1:7">
      <c r="A71" s="4" t="s">
        <v>1182</v>
      </c>
      <c r="F71" s="6" t="n">
        <v>250</v>
      </c>
      <c r="G71" s="6" t="n">
        <v>0</v>
      </c>
    </row>
    <row r="72" spans="1:7">
      <c r="A72" s="4" t="s">
        <v>1189</v>
      </c>
    </row>
    <row r="73" spans="1:7">
      <c r="A73" s="3" t="s">
        <v>1161</v>
      </c>
    </row>
    <row r="74" spans="1:7">
      <c r="A74" s="4" t="s">
        <v>1162</v>
      </c>
      <c r="F74" s="6" t="n">
        <v>250</v>
      </c>
      <c r="G74" s="6" t="n">
        <v>250</v>
      </c>
    </row>
    <row r="75" spans="1:7">
      <c r="A75" s="4" t="s">
        <v>1190</v>
      </c>
    </row>
    <row r="76" spans="1:7">
      <c r="A76" s="3" t="s">
        <v>1161</v>
      </c>
    </row>
    <row r="77" spans="1:7">
      <c r="A77" s="4" t="s">
        <v>1162</v>
      </c>
      <c r="D77" s="6" t="n">
        <v>0</v>
      </c>
      <c r="E77" s="6" t="n">
        <v>50</v>
      </c>
    </row>
    <row r="78" spans="1:7">
      <c r="A78" s="4" t="s">
        <v>1164</v>
      </c>
      <c r="D78" s="6" t="n">
        <v>0</v>
      </c>
      <c r="E78" s="6" t="n">
        <v>50</v>
      </c>
    </row>
    <row r="79" spans="1:7">
      <c r="A79" s="4" t="s">
        <v>1191</v>
      </c>
    </row>
    <row r="80" spans="1:7">
      <c r="A80" s="3" t="s">
        <v>1161</v>
      </c>
    </row>
    <row r="81" spans="1:7">
      <c r="A81" s="4" t="s">
        <v>1192</v>
      </c>
      <c r="F81" s="6" t="n">
        <v>100</v>
      </c>
      <c r="G81" s="6" t="n">
        <v>150</v>
      </c>
    </row>
    <row r="82" spans="1:7">
      <c r="A82" s="4" t="s">
        <v>1162</v>
      </c>
      <c r="B82" s="4" t="s">
        <v>786</v>
      </c>
      <c r="D82" s="6" t="n">
        <v>0</v>
      </c>
      <c r="E82" s="6" t="n">
        <v>1150</v>
      </c>
    </row>
    <row r="83" spans="1:7">
      <c r="A83" s="4" t="s">
        <v>1164</v>
      </c>
      <c r="D83" s="6" t="n">
        <v>0</v>
      </c>
      <c r="E83" s="6" t="n">
        <v>1150</v>
      </c>
      <c r="F83" s="6" t="n">
        <v>2750</v>
      </c>
      <c r="G83" s="6" t="n">
        <v>1300</v>
      </c>
    </row>
    <row r="84" spans="1:7">
      <c r="A84" s="4" t="s">
        <v>1193</v>
      </c>
    </row>
    <row r="85" spans="1:7">
      <c r="A85" s="3" t="s">
        <v>1161</v>
      </c>
    </row>
    <row r="86" spans="1:7">
      <c r="A86" s="4" t="s">
        <v>1162</v>
      </c>
      <c r="B86" s="4" t="s">
        <v>1194</v>
      </c>
      <c r="F86" s="6" t="n">
        <v>1000</v>
      </c>
      <c r="G86" s="6" t="n">
        <v>0</v>
      </c>
    </row>
    <row r="87" spans="1:7">
      <c r="A87" s="4" t="s">
        <v>1195</v>
      </c>
    </row>
    <row r="88" spans="1:7">
      <c r="A88" s="3" t="s">
        <v>1161</v>
      </c>
    </row>
    <row r="89" spans="1:7">
      <c r="A89" s="4" t="s">
        <v>861</v>
      </c>
      <c r="F89" s="6" t="n">
        <v>500</v>
      </c>
      <c r="G89" s="6" t="n">
        <v>0</v>
      </c>
    </row>
    <row r="90" spans="1:7">
      <c r="A90" s="4" t="s">
        <v>1196</v>
      </c>
    </row>
    <row r="91" spans="1:7">
      <c r="A91" s="3" t="s">
        <v>1161</v>
      </c>
    </row>
    <row r="92" spans="1:7">
      <c r="A92" s="4" t="s">
        <v>1162</v>
      </c>
      <c r="B92" s="4" t="s">
        <v>1197</v>
      </c>
      <c r="F92" s="6" t="n">
        <v>1150</v>
      </c>
      <c r="G92" s="6" t="n">
        <v>1150</v>
      </c>
    </row>
    <row r="93" spans="1:7">
      <c r="A93" s="4" t="s">
        <v>1198</v>
      </c>
    </row>
    <row r="94" spans="1:7">
      <c r="A94" s="3" t="s">
        <v>1161</v>
      </c>
    </row>
    <row r="95" spans="1:7">
      <c r="A95" s="4" t="s">
        <v>1162</v>
      </c>
      <c r="B95" s="4" t="s">
        <v>1199</v>
      </c>
      <c r="D95" s="6" t="n">
        <v>0</v>
      </c>
      <c r="E95" s="6" t="n">
        <v>1000</v>
      </c>
    </row>
    <row r="96" spans="1:7">
      <c r="A96" s="4" t="s">
        <v>1164</v>
      </c>
      <c r="D96" s="6" t="n">
        <v>0</v>
      </c>
      <c r="E96" s="6" t="n">
        <v>1000</v>
      </c>
      <c r="F96" s="6" t="n">
        <v>2650</v>
      </c>
      <c r="G96" s="6" t="n">
        <v>1000</v>
      </c>
    </row>
    <row r="97" spans="1:7">
      <c r="A97" s="4" t="s">
        <v>1200</v>
      </c>
    </row>
    <row r="98" spans="1:7">
      <c r="A98" s="3" t="s">
        <v>1161</v>
      </c>
    </row>
    <row r="99" spans="1:7">
      <c r="A99" s="4" t="s">
        <v>1162</v>
      </c>
      <c r="B99" s="4" t="s">
        <v>1199</v>
      </c>
      <c r="F99" s="6" t="n">
        <v>1650</v>
      </c>
      <c r="G99" s="6" t="n">
        <v>0</v>
      </c>
    </row>
    <row r="100" spans="1:7">
      <c r="A100" s="4" t="s">
        <v>1201</v>
      </c>
    </row>
    <row r="101" spans="1:7">
      <c r="A101" s="3" t="s">
        <v>1161</v>
      </c>
    </row>
    <row r="102" spans="1:7">
      <c r="A102" s="4" t="s">
        <v>1182</v>
      </c>
      <c r="F102" s="6" t="n">
        <v>250</v>
      </c>
      <c r="G102" s="6" t="n">
        <v>0</v>
      </c>
    </row>
    <row r="103" spans="1:7">
      <c r="A103" s="4" t="s">
        <v>1202</v>
      </c>
    </row>
    <row r="104" spans="1:7">
      <c r="A104" s="3" t="s">
        <v>1161</v>
      </c>
    </row>
    <row r="105" spans="1:7">
      <c r="A105" s="4" t="s">
        <v>1162</v>
      </c>
      <c r="F105" s="6" t="n">
        <v>750</v>
      </c>
      <c r="G105" s="6" t="n">
        <v>1000</v>
      </c>
    </row>
    <row r="106" spans="1:7">
      <c r="A106" s="4" t="s">
        <v>1203</v>
      </c>
    </row>
    <row r="107" spans="1:7">
      <c r="A107" s="3" t="s">
        <v>1161</v>
      </c>
    </row>
    <row r="108" spans="1:7">
      <c r="A108" s="4" t="s">
        <v>1162</v>
      </c>
      <c r="D108" s="6" t="n">
        <v>203</v>
      </c>
      <c r="E108" s="6" t="n">
        <v>0</v>
      </c>
    </row>
    <row r="109" spans="1:7">
      <c r="A109" s="4" t="s">
        <v>1164</v>
      </c>
      <c r="D109" s="6" t="n">
        <v>203</v>
      </c>
      <c r="E109" s="6" t="n">
        <v>0</v>
      </c>
    </row>
    <row r="110" spans="1:7">
      <c r="A110" s="4" t="s">
        <v>877</v>
      </c>
    </row>
    <row r="111" spans="1:7">
      <c r="A111" s="3" t="s">
        <v>1161</v>
      </c>
    </row>
    <row r="112" spans="1:7">
      <c r="A112" s="4" t="s">
        <v>1162</v>
      </c>
      <c r="D112" s="6" t="n">
        <v>0</v>
      </c>
      <c r="E112" s="6" t="n">
        <v>100</v>
      </c>
    </row>
    <row r="113" spans="1:7">
      <c r="A113" s="4" t="s">
        <v>1164</v>
      </c>
      <c r="D113" s="6" t="n">
        <v>2000</v>
      </c>
      <c r="E113" s="6" t="n">
        <v>100</v>
      </c>
      <c r="F113" s="6" t="n">
        <v>300</v>
      </c>
      <c r="G113" s="6" t="n">
        <v>0</v>
      </c>
    </row>
    <row r="114" spans="1:7">
      <c r="A114" s="4" t="s">
        <v>1204</v>
      </c>
      <c r="D114" s="7" t="n">
        <v>2000</v>
      </c>
      <c r="E114" s="7" t="n">
        <v>0</v>
      </c>
    </row>
    <row r="115" spans="1:7">
      <c r="A115" s="4" t="s">
        <v>1205</v>
      </c>
    </row>
    <row r="116" spans="1:7">
      <c r="A116" s="3" t="s">
        <v>1161</v>
      </c>
    </row>
    <row r="117" spans="1:7">
      <c r="A117" s="4" t="s">
        <v>1162</v>
      </c>
      <c r="B117" s="4" t="s">
        <v>1206</v>
      </c>
      <c r="F117" s="6" t="n">
        <v>200</v>
      </c>
      <c r="G117" s="6" t="n">
        <v>0</v>
      </c>
    </row>
    <row r="118" spans="1:7">
      <c r="A118" s="4" t="s">
        <v>1207</v>
      </c>
    </row>
    <row r="119" spans="1:7">
      <c r="A119" s="3" t="s">
        <v>1161</v>
      </c>
    </row>
    <row r="120" spans="1:7">
      <c r="A120" s="4" t="s">
        <v>1162</v>
      </c>
      <c r="F120" s="7" t="n">
        <v>100</v>
      </c>
      <c r="G120" s="7" t="n">
        <v>0</v>
      </c>
    </row>
    <row r="121" spans="1:7"/>
    <row r="122" spans="1:7">
      <c r="A122" s="4" t="s">
        <v>786</v>
      </c>
      <c r="B122" s="4" t="s">
        <v>1208</v>
      </c>
    </row>
    <row r="123" spans="1:7">
      <c r="A123" s="4" t="s">
        <v>1194</v>
      </c>
      <c r="B123" s="4" t="s">
        <v>1209</v>
      </c>
    </row>
    <row r="124" spans="1:7">
      <c r="A124" s="4" t="s">
        <v>1197</v>
      </c>
      <c r="B124" s="4" t="s">
        <v>1210</v>
      </c>
    </row>
    <row r="125" spans="1:7">
      <c r="A125" s="4" t="s">
        <v>1199</v>
      </c>
      <c r="B125" s="4" t="s">
        <v>1211</v>
      </c>
    </row>
    <row r="126" spans="1:7">
      <c r="A126" s="4" t="s">
        <v>1206</v>
      </c>
      <c r="B126" s="4" t="s">
        <v>1212</v>
      </c>
    </row>
  </sheetData>
  <mergeCells count="9">
    <mergeCell ref="A1:B2"/>
    <mergeCell ref="D1:E1"/>
    <mergeCell ref="F1:G1"/>
    <mergeCell ref="A121:F121"/>
    <mergeCell ref="B122:F122"/>
    <mergeCell ref="B123:F123"/>
    <mergeCell ref="B124:F124"/>
    <mergeCell ref="B125:F125"/>
    <mergeCell ref="B126:F12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13</v>
      </c>
      <c r="B1" s="2" t="s">
        <v>98</v>
      </c>
    </row>
    <row r="2" spans="1:3">
      <c r="B2" s="2" t="s">
        <v>16</v>
      </c>
      <c r="C2" s="2" t="s">
        <v>18</v>
      </c>
    </row>
    <row r="3" spans="1:3">
      <c r="A3" s="4" t="s">
        <v>78</v>
      </c>
    </row>
    <row r="4" spans="1:3">
      <c r="A4" s="3" t="s">
        <v>1161</v>
      </c>
    </row>
    <row r="5" spans="1:3">
      <c r="A5" s="4" t="s">
        <v>936</v>
      </c>
      <c r="C5" s="6" t="n">
        <v>0</v>
      </c>
    </row>
    <row r="6" spans="1:3">
      <c r="A6" s="4" t="s">
        <v>886</v>
      </c>
      <c r="B6" s="10" t="n">
        <v>2.5</v>
      </c>
    </row>
    <row r="7" spans="1:3">
      <c r="A7" s="4" t="s">
        <v>1214</v>
      </c>
    </row>
    <row r="8" spans="1:3">
      <c r="A8" s="3" t="s">
        <v>1161</v>
      </c>
    </row>
    <row r="9" spans="1:3">
      <c r="A9" s="4" t="s">
        <v>886</v>
      </c>
      <c r="B9" s="10" t="n">
        <v>0.1</v>
      </c>
    </row>
    <row r="10" spans="1:3">
      <c r="A10" s="4" t="s">
        <v>1215</v>
      </c>
      <c r="B10" s="6" t="n">
        <v>80000</v>
      </c>
    </row>
    <row r="11" spans="1:3">
      <c r="A11" s="4" t="s">
        <v>1168</v>
      </c>
    </row>
    <row r="12" spans="1:3">
      <c r="A12" s="3" t="s">
        <v>1161</v>
      </c>
    </row>
    <row r="13" spans="1:3">
      <c r="A13" s="4" t="s">
        <v>1216</v>
      </c>
      <c r="B13" s="7" t="n">
        <v>10000</v>
      </c>
    </row>
    <row r="14" spans="1:3">
      <c r="A14" s="4" t="s">
        <v>1217</v>
      </c>
      <c r="B14" s="6" t="n">
        <v>75820</v>
      </c>
    </row>
    <row r="15" spans="1:3">
      <c r="A15" s="4" t="s">
        <v>1218</v>
      </c>
    </row>
    <row r="16" spans="1:3">
      <c r="A16" s="3" t="s">
        <v>1161</v>
      </c>
    </row>
    <row r="17" spans="1:3">
      <c r="A17" s="4" t="s">
        <v>936</v>
      </c>
      <c r="B17" s="6" t="n">
        <v>150</v>
      </c>
    </row>
    <row r="18" spans="1:3">
      <c r="A18" s="4" t="s">
        <v>942</v>
      </c>
      <c r="B18" s="6" t="n">
        <v>68182</v>
      </c>
    </row>
    <row r="19" spans="1:3">
      <c r="A19" s="4" t="s">
        <v>886</v>
      </c>
      <c r="B19" s="10" t="n">
        <v>2.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8"/>
    <col customWidth="1" max="2" min="2" width="21"/>
    <col customWidth="1" max="3" min="3" width="27"/>
    <col customWidth="1" max="4" min="4" width="20"/>
    <col customWidth="1" max="5" min="5" width="20"/>
    <col customWidth="1" max="6" min="6" width="21"/>
    <col customWidth="1" max="7" min="7" width="14"/>
  </cols>
  <sheetData>
    <row r="1" spans="1:7">
      <c r="A1" s="1" t="s">
        <v>1219</v>
      </c>
      <c r="B1" s="2" t="s">
        <v>1220</v>
      </c>
      <c r="C1" s="2" t="s">
        <v>632</v>
      </c>
      <c r="D1" s="2" t="s">
        <v>1221</v>
      </c>
      <c r="E1" s="2" t="s">
        <v>1222</v>
      </c>
      <c r="F1" s="2" t="s">
        <v>1223</v>
      </c>
      <c r="G1" s="2" t="s">
        <v>587</v>
      </c>
    </row>
    <row r="2" spans="1:7">
      <c r="A2" s="3" t="s">
        <v>1161</v>
      </c>
    </row>
    <row r="3" spans="1:7">
      <c r="A3" s="4" t="s">
        <v>589</v>
      </c>
      <c r="D3" s="4" t="s">
        <v>590</v>
      </c>
      <c r="G3" s="4" t="s">
        <v>591</v>
      </c>
    </row>
    <row r="4" spans="1:7">
      <c r="A4" s="4" t="s">
        <v>588</v>
      </c>
      <c r="C4" s="7" t="n">
        <v>11000000</v>
      </c>
    </row>
    <row r="5" spans="1:7">
      <c r="A5" s="4" t="s">
        <v>580</v>
      </c>
    </row>
    <row r="6" spans="1:7">
      <c r="A6" s="3" t="s">
        <v>1161</v>
      </c>
    </row>
    <row r="7" spans="1:7">
      <c r="A7" s="4" t="s">
        <v>588</v>
      </c>
      <c r="E7" s="10" t="n">
        <v>18938.11</v>
      </c>
    </row>
    <row r="8" spans="1:7">
      <c r="A8" s="4" t="s">
        <v>1224</v>
      </c>
    </row>
    <row r="9" spans="1:7">
      <c r="A9" s="3" t="s">
        <v>1161</v>
      </c>
    </row>
    <row r="10" spans="1:7">
      <c r="A10" s="4" t="s">
        <v>588</v>
      </c>
      <c r="C10" s="7" t="n">
        <v>21718000</v>
      </c>
    </row>
    <row r="11" spans="1:7">
      <c r="A11" s="4" t="s">
        <v>1225</v>
      </c>
    </row>
    <row r="12" spans="1:7">
      <c r="A12" s="3" t="s">
        <v>1161</v>
      </c>
    </row>
    <row r="13" spans="1:7">
      <c r="A13" s="4" t="s">
        <v>588</v>
      </c>
      <c r="F13" s="7" t="n">
        <v>21600000</v>
      </c>
    </row>
    <row r="14" spans="1:7">
      <c r="A14" s="4" t="s">
        <v>1226</v>
      </c>
    </row>
    <row r="15" spans="1:7">
      <c r="A15" s="3" t="s">
        <v>1161</v>
      </c>
    </row>
    <row r="16" spans="1:7">
      <c r="A16" s="4" t="s">
        <v>573</v>
      </c>
      <c r="B16" s="7" t="n">
        <v>20000000</v>
      </c>
    </row>
    <row r="17" spans="1:7">
      <c r="A17" s="4" t="s">
        <v>1227</v>
      </c>
      <c r="B17" s="4" t="s">
        <v>1228</v>
      </c>
    </row>
    <row r="18" spans="1:7">
      <c r="A18" s="4" t="s">
        <v>1229</v>
      </c>
    </row>
    <row r="19" spans="1:7">
      <c r="A19" s="3" t="s">
        <v>1161</v>
      </c>
    </row>
    <row r="20" spans="1:7">
      <c r="A20" s="4" t="s">
        <v>1230</v>
      </c>
      <c r="C20" s="6" t="n">
        <v>3</v>
      </c>
      <c r="D20" s="6" t="n">
        <v>3</v>
      </c>
    </row>
    <row r="21" spans="1:7">
      <c r="A21" s="4" t="s">
        <v>1231</v>
      </c>
      <c r="C21" s="6" t="n">
        <v>1</v>
      </c>
      <c r="D21" s="6" t="n">
        <v>3</v>
      </c>
    </row>
    <row r="22" spans="1:7">
      <c r="A22" s="4" t="s">
        <v>1232</v>
      </c>
      <c r="C22" s="14" t="n">
        <v>3.5</v>
      </c>
      <c r="D22" s="14" t="n">
        <v>3.5</v>
      </c>
    </row>
    <row r="23" spans="1:7">
      <c r="A23" s="4" t="s">
        <v>1233</v>
      </c>
    </row>
    <row r="24" spans="1:7">
      <c r="A24" s="3" t="s">
        <v>1161</v>
      </c>
    </row>
    <row r="25" spans="1:7">
      <c r="A25" s="4" t="s">
        <v>589</v>
      </c>
      <c r="C25" s="4" t="s">
        <v>1234</v>
      </c>
      <c r="D25" s="4" t="s">
        <v>1234</v>
      </c>
    </row>
    <row r="26" spans="1:7">
      <c r="A26" s="4" t="s">
        <v>1235</v>
      </c>
      <c r="C26" s="6" t="n">
        <v>4863720</v>
      </c>
      <c r="D26" s="6" t="n">
        <v>486372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6"/>
    <col customWidth="1" max="5" min="5" width="14"/>
    <col customWidth="1" max="6" min="6" width="14"/>
  </cols>
  <sheetData>
    <row r="1" spans="1:6">
      <c r="A1" s="1" t="s">
        <v>1236</v>
      </c>
      <c r="B1" s="2" t="s">
        <v>1</v>
      </c>
      <c r="D1" s="2" t="s">
        <v>98</v>
      </c>
    </row>
    <row r="2" spans="1:6">
      <c r="B2" s="2" t="s">
        <v>17</v>
      </c>
      <c r="C2" s="2" t="s">
        <v>80</v>
      </c>
      <c r="D2" s="2" t="s">
        <v>16</v>
      </c>
      <c r="E2" s="2" t="s">
        <v>18</v>
      </c>
      <c r="F2" s="2" t="s">
        <v>19</v>
      </c>
    </row>
    <row r="3" spans="1:6">
      <c r="A3" s="3" t="s">
        <v>1237</v>
      </c>
    </row>
    <row r="4" spans="1:6">
      <c r="A4" s="4" t="s">
        <v>1238</v>
      </c>
      <c r="D4" s="7" t="n">
        <v>0</v>
      </c>
      <c r="E4" s="7" t="n">
        <v>0</v>
      </c>
    </row>
    <row r="5" spans="1:6">
      <c r="A5" s="4" t="s">
        <v>1239</v>
      </c>
      <c r="D5" s="6" t="n">
        <v>-2971000</v>
      </c>
      <c r="E5" s="6" t="n">
        <v>-10560000</v>
      </c>
    </row>
    <row r="6" spans="1:6">
      <c r="A6" s="3" t="s">
        <v>1240</v>
      </c>
    </row>
    <row r="7" spans="1:6">
      <c r="A7" s="4" t="s">
        <v>1238</v>
      </c>
      <c r="D7" s="6" t="n">
        <v>0</v>
      </c>
      <c r="E7" s="6" t="n">
        <v>0</v>
      </c>
    </row>
    <row r="8" spans="1:6">
      <c r="A8" s="4" t="s">
        <v>1239</v>
      </c>
      <c r="D8" s="6" t="n">
        <v>-124000</v>
      </c>
      <c r="E8" s="6" t="n">
        <v>-914000</v>
      </c>
    </row>
    <row r="9" spans="1:6">
      <c r="A9" s="4" t="s">
        <v>1241</v>
      </c>
      <c r="D9" s="6" t="n">
        <v>3095000</v>
      </c>
      <c r="E9" s="6" t="n">
        <v>11474000</v>
      </c>
    </row>
    <row r="10" spans="1:6">
      <c r="A10" s="4" t="s">
        <v>1242</v>
      </c>
      <c r="D10" s="6" t="n">
        <v>-3095000</v>
      </c>
      <c r="E10" s="6" t="n">
        <v>-11474000</v>
      </c>
    </row>
    <row r="11" spans="1:6">
      <c r="A11" s="4" t="s">
        <v>1243</v>
      </c>
      <c r="D11" s="7" t="n">
        <v>0</v>
      </c>
      <c r="E11" s="6" t="n">
        <v>0</v>
      </c>
    </row>
    <row r="12" spans="1:6">
      <c r="A12" s="4" t="s">
        <v>59</v>
      </c>
    </row>
    <row r="13" spans="1:6">
      <c r="A13" s="3" t="s">
        <v>1237</v>
      </c>
    </row>
    <row r="14" spans="1:6">
      <c r="A14" s="4" t="s">
        <v>1238</v>
      </c>
      <c r="E14" s="6" t="n">
        <v>0</v>
      </c>
      <c r="F14" s="7" t="n">
        <v>0</v>
      </c>
    </row>
    <row r="15" spans="1:6">
      <c r="A15" s="4" t="s">
        <v>1239</v>
      </c>
      <c r="E15" s="6" t="n">
        <v>17157000</v>
      </c>
      <c r="F15" s="6" t="n">
        <v>-15465</v>
      </c>
    </row>
    <row r="16" spans="1:6">
      <c r="A16" s="4" t="s">
        <v>1244</v>
      </c>
      <c r="E16" s="6" t="n">
        <v>17157</v>
      </c>
      <c r="F16" s="6" t="n">
        <v>-15465</v>
      </c>
    </row>
    <row r="17" spans="1:6">
      <c r="A17" s="3" t="s">
        <v>1240</v>
      </c>
    </row>
    <row r="18" spans="1:6">
      <c r="A18" s="4" t="s">
        <v>1238</v>
      </c>
      <c r="E18" s="6" t="n">
        <v>27984379000</v>
      </c>
      <c r="F18" s="6" t="n">
        <v>1449296</v>
      </c>
    </row>
    <row r="19" spans="1:6">
      <c r="A19" s="4" t="s">
        <v>1239</v>
      </c>
      <c r="E19" s="6" t="n">
        <v>133932000</v>
      </c>
      <c r="F19" s="6" t="n">
        <v>53375</v>
      </c>
    </row>
    <row r="20" spans="1:6">
      <c r="A20" s="4" t="s">
        <v>1245</v>
      </c>
      <c r="E20" s="6" t="n">
        <v>28118311</v>
      </c>
      <c r="F20" s="6" t="n">
        <v>1502671</v>
      </c>
    </row>
    <row r="21" spans="1:6">
      <c r="A21" s="4" t="s">
        <v>1241</v>
      </c>
      <c r="E21" s="6" t="n">
        <v>-14078569000</v>
      </c>
      <c r="F21" s="6" t="n">
        <v>0</v>
      </c>
    </row>
    <row r="22" spans="1:6">
      <c r="A22" s="4" t="s">
        <v>1242</v>
      </c>
      <c r="B22" s="7" t="n">
        <v>0</v>
      </c>
      <c r="C22" s="7" t="n">
        <v>288000</v>
      </c>
      <c r="E22" s="6" t="n">
        <v>14039742000</v>
      </c>
      <c r="F22" s="6" t="n">
        <v>1502671</v>
      </c>
    </row>
    <row r="23" spans="1:6">
      <c r="A23" s="4" t="s">
        <v>1243</v>
      </c>
      <c r="E23" s="7" t="n">
        <v>-14056899</v>
      </c>
      <c r="F23" s="7" t="n">
        <v>1487206</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46</v>
      </c>
      <c r="B1" s="2" t="s">
        <v>98</v>
      </c>
    </row>
    <row r="2" spans="1:4">
      <c r="B2" s="2" t="s">
        <v>16</v>
      </c>
      <c r="C2" s="2" t="s">
        <v>18</v>
      </c>
      <c r="D2" s="2" t="s">
        <v>19</v>
      </c>
    </row>
    <row r="3" spans="1:4">
      <c r="A3" s="4" t="s">
        <v>1247</v>
      </c>
      <c r="B3" s="7" t="n">
        <v>0</v>
      </c>
      <c r="C3" s="7" t="n">
        <v>0</v>
      </c>
    </row>
    <row r="4" spans="1:4">
      <c r="A4" s="4" t="s">
        <v>59</v>
      </c>
    </row>
    <row r="5" spans="1:4">
      <c r="A5" s="4" t="s">
        <v>1248</v>
      </c>
      <c r="C5" s="6" t="n">
        <v>-27139366</v>
      </c>
      <c r="D5" s="7" t="n">
        <v>1444432</v>
      </c>
    </row>
    <row r="6" spans="1:4">
      <c r="A6" s="4" t="s">
        <v>1249</v>
      </c>
      <c r="C6" s="6" t="n">
        <v>-25205</v>
      </c>
      <c r="D6" s="6" t="n">
        <v>37910</v>
      </c>
    </row>
    <row r="7" spans="1:4">
      <c r="A7" s="4" t="s">
        <v>1250</v>
      </c>
      <c r="C7" s="6" t="n">
        <v>3932</v>
      </c>
      <c r="D7" s="6" t="n">
        <v>4864</v>
      </c>
    </row>
    <row r="8" spans="1:4">
      <c r="A8" s="4" t="s">
        <v>1251</v>
      </c>
      <c r="C8" s="6" t="n">
        <v>-974829</v>
      </c>
      <c r="D8" s="6" t="n">
        <v>0</v>
      </c>
    </row>
    <row r="9" spans="1:4">
      <c r="A9" s="4" t="s">
        <v>1241</v>
      </c>
      <c r="C9" s="6" t="n">
        <v>14078569</v>
      </c>
      <c r="D9" s="6" t="n">
        <v>0</v>
      </c>
    </row>
    <row r="10" spans="1:4">
      <c r="A10" s="4" t="s">
        <v>1247</v>
      </c>
      <c r="C10" s="7" t="n">
        <v>-14056899</v>
      </c>
      <c r="D10" s="7" t="n">
        <v>148720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1252</v>
      </c>
      <c r="B1" s="2" t="s">
        <v>16</v>
      </c>
      <c r="C1" s="2" t="s">
        <v>18</v>
      </c>
      <c r="D1" s="2" t="s">
        <v>19</v>
      </c>
    </row>
    <row r="2" spans="1:4">
      <c r="A2" s="3" t="s">
        <v>1253</v>
      </c>
    </row>
    <row r="3" spans="1:4">
      <c r="A3" s="4" t="s">
        <v>1254</v>
      </c>
      <c r="B3" s="7" t="n">
        <v>42017000</v>
      </c>
      <c r="C3" s="7" t="n">
        <v>41389000</v>
      </c>
    </row>
    <row r="4" spans="1:4">
      <c r="A4" s="4" t="s">
        <v>1255</v>
      </c>
      <c r="B4" s="6" t="n">
        <v>5156000</v>
      </c>
      <c r="C4" s="6" t="n">
        <v>3848000</v>
      </c>
    </row>
    <row r="5" spans="1:4">
      <c r="A5" s="4" t="s">
        <v>1256</v>
      </c>
      <c r="B5" s="6" t="n">
        <v>2135000</v>
      </c>
      <c r="C5" s="6" t="n">
        <v>1279000</v>
      </c>
    </row>
    <row r="6" spans="1:4">
      <c r="A6" s="4" t="s">
        <v>1257</v>
      </c>
      <c r="B6" s="6" t="n">
        <v>445000</v>
      </c>
      <c r="C6" s="6" t="n">
        <v>77000</v>
      </c>
    </row>
    <row r="7" spans="1:4">
      <c r="A7" s="4" t="s">
        <v>1258</v>
      </c>
      <c r="B7" s="6" t="n">
        <v>0</v>
      </c>
      <c r="C7" s="6" t="n">
        <v>21000</v>
      </c>
    </row>
    <row r="8" spans="1:4">
      <c r="A8" s="4" t="s">
        <v>40</v>
      </c>
      <c r="B8" s="6" t="n">
        <v>0</v>
      </c>
      <c r="C8" s="6" t="n">
        <v>37000</v>
      </c>
    </row>
    <row r="9" spans="1:4">
      <c r="A9" s="4" t="s">
        <v>1259</v>
      </c>
      <c r="B9" s="6" t="n">
        <v>482000</v>
      </c>
      <c r="C9" s="6" t="n">
        <v>488000</v>
      </c>
    </row>
    <row r="10" spans="1:4">
      <c r="A10" s="4" t="s">
        <v>35</v>
      </c>
      <c r="B10" s="6" t="n">
        <v>28000</v>
      </c>
      <c r="C10" s="6" t="n">
        <v>29000</v>
      </c>
    </row>
    <row r="11" spans="1:4">
      <c r="A11" s="4" t="s">
        <v>1260</v>
      </c>
      <c r="B11" s="6" t="n">
        <v>50263000</v>
      </c>
      <c r="C11" s="6" t="n">
        <v>47168000</v>
      </c>
    </row>
    <row r="12" spans="1:4">
      <c r="A12" s="4" t="s">
        <v>1261</v>
      </c>
      <c r="B12" s="6" t="n">
        <v>-50263000</v>
      </c>
      <c r="C12" s="6" t="n">
        <v>-47168000</v>
      </c>
    </row>
    <row r="13" spans="1:4">
      <c r="A13" s="4" t="s">
        <v>1262</v>
      </c>
      <c r="B13" s="6" t="n">
        <v>0</v>
      </c>
      <c r="C13" s="6" t="n">
        <v>0</v>
      </c>
    </row>
    <row r="14" spans="1:4">
      <c r="A14" s="3" t="s">
        <v>1263</v>
      </c>
    </row>
    <row r="15" spans="1:4">
      <c r="A15" s="4" t="s">
        <v>1255</v>
      </c>
      <c r="B15" s="6" t="n">
        <v>0</v>
      </c>
      <c r="C15" s="6" t="n">
        <v>0</v>
      </c>
    </row>
    <row r="16" spans="1:4">
      <c r="A16" s="4" t="s">
        <v>1264</v>
      </c>
      <c r="B16" s="6" t="n">
        <v>0</v>
      </c>
      <c r="C16" s="6" t="n">
        <v>0</v>
      </c>
    </row>
    <row r="17" spans="1:4">
      <c r="A17" s="4" t="s">
        <v>1261</v>
      </c>
      <c r="B17" s="6" t="n">
        <v>-50263000</v>
      </c>
      <c r="C17" s="6" t="n">
        <v>-47168000</v>
      </c>
    </row>
    <row r="18" spans="1:4">
      <c r="A18" s="4" t="s">
        <v>1265</v>
      </c>
      <c r="B18" s="7" t="n">
        <v>0</v>
      </c>
      <c r="C18" s="6" t="n">
        <v>0</v>
      </c>
    </row>
    <row r="19" spans="1:4">
      <c r="A19" s="4" t="s">
        <v>59</v>
      </c>
    </row>
    <row r="20" spans="1:4">
      <c r="A20" s="3" t="s">
        <v>1253</v>
      </c>
    </row>
    <row r="21" spans="1:4">
      <c r="A21" s="4" t="s">
        <v>1254</v>
      </c>
      <c r="C21" s="6" t="n">
        <v>9380168000</v>
      </c>
      <c r="D21" s="7" t="n">
        <v>6864241</v>
      </c>
    </row>
    <row r="22" spans="1:4">
      <c r="A22" s="4" t="s">
        <v>1255</v>
      </c>
      <c r="C22" s="6" t="n">
        <v>2122275000</v>
      </c>
      <c r="D22" s="6" t="n">
        <v>0</v>
      </c>
    </row>
    <row r="23" spans="1:4">
      <c r="A23" s="4" t="s">
        <v>1256</v>
      </c>
      <c r="C23" s="6" t="n">
        <v>1596776000</v>
      </c>
      <c r="D23" s="6" t="n">
        <v>1214378</v>
      </c>
    </row>
    <row r="24" spans="1:4">
      <c r="A24" s="4" t="s">
        <v>42</v>
      </c>
      <c r="C24" s="6" t="n">
        <v>1222830</v>
      </c>
      <c r="D24" s="6" t="n">
        <v>1225887</v>
      </c>
    </row>
    <row r="25" spans="1:4">
      <c r="A25" s="4" t="s">
        <v>35</v>
      </c>
      <c r="C25" s="6" t="n">
        <v>5784000</v>
      </c>
      <c r="D25" s="6" t="n">
        <v>5784</v>
      </c>
    </row>
    <row r="26" spans="1:4">
      <c r="A26" s="4" t="s">
        <v>1260</v>
      </c>
      <c r="C26" s="6" t="n">
        <v>14327833000</v>
      </c>
      <c r="D26" s="6" t="n">
        <v>9310290</v>
      </c>
    </row>
    <row r="27" spans="1:4">
      <c r="A27" s="4" t="s">
        <v>1261</v>
      </c>
      <c r="C27" s="6" t="n">
        <v>-14078569</v>
      </c>
      <c r="D27" s="6" t="n">
        <v>0</v>
      </c>
    </row>
    <row r="28" spans="1:4">
      <c r="A28" s="4" t="s">
        <v>1262</v>
      </c>
      <c r="C28" s="6" t="n">
        <v>0</v>
      </c>
    </row>
    <row r="29" spans="1:4">
      <c r="A29" s="3" t="s">
        <v>1263</v>
      </c>
    </row>
    <row r="30" spans="1:4">
      <c r="A30" s="4" t="s">
        <v>1255</v>
      </c>
      <c r="C30" s="6" t="n">
        <v>0</v>
      </c>
      <c r="D30" s="6" t="n">
        <v>-22749563</v>
      </c>
    </row>
    <row r="31" spans="1:4">
      <c r="A31" s="4" t="s">
        <v>1266</v>
      </c>
      <c r="C31" s="6" t="n">
        <v>-249264</v>
      </c>
      <c r="D31" s="6" t="n">
        <v>-600469</v>
      </c>
    </row>
    <row r="32" spans="1:4">
      <c r="A32" s="4" t="s">
        <v>1264</v>
      </c>
      <c r="C32" s="6" t="n">
        <v>-249264000</v>
      </c>
      <c r="D32" s="6" t="n">
        <v>-23350032</v>
      </c>
    </row>
    <row r="33" spans="1:4">
      <c r="A33" s="4" t="s">
        <v>1267</v>
      </c>
      <c r="C33" s="6" t="n">
        <v>14078569</v>
      </c>
    </row>
    <row r="34" spans="1:4">
      <c r="A34" s="4" t="s">
        <v>1268</v>
      </c>
      <c r="D34" s="6" t="n">
        <v>-14039742</v>
      </c>
    </row>
    <row r="35" spans="1:4">
      <c r="A35" s="4" t="s">
        <v>1261</v>
      </c>
      <c r="C35" s="7" t="n">
        <v>-14078569</v>
      </c>
      <c r="D35" s="6" t="n">
        <v>0</v>
      </c>
    </row>
    <row r="36" spans="1:4">
      <c r="A36" s="4" t="s">
        <v>1265</v>
      </c>
      <c r="D36" s="7" t="n">
        <v>-1403974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269</v>
      </c>
      <c r="B1" s="2" t="s">
        <v>98</v>
      </c>
    </row>
    <row r="2" spans="1:3">
      <c r="B2" s="2" t="s">
        <v>18</v>
      </c>
      <c r="C2" s="2" t="s">
        <v>16</v>
      </c>
    </row>
    <row r="3" spans="1:3">
      <c r="A3" s="4" t="s">
        <v>1270</v>
      </c>
      <c r="B3" s="7" t="n">
        <v>112000000</v>
      </c>
      <c r="C3" s="7" t="n">
        <v>118600000</v>
      </c>
    </row>
    <row r="4" spans="1:3">
      <c r="A4" s="4" t="s">
        <v>1271</v>
      </c>
    </row>
    <row r="5" spans="1:3">
      <c r="A5" s="4" t="s">
        <v>1270</v>
      </c>
      <c r="B5" s="7" t="n">
        <v>26846276</v>
      </c>
    </row>
    <row r="6" spans="1:3">
      <c r="A6" s="4" t="s">
        <v>1272</v>
      </c>
    </row>
    <row r="7" spans="1:3">
      <c r="A7" s="4" t="s">
        <v>1273</v>
      </c>
      <c r="B7" s="4" t="s">
        <v>1274</v>
      </c>
    </row>
    <row r="8" spans="1:3">
      <c r="A8" s="4" t="s">
        <v>1275</v>
      </c>
    </row>
    <row r="9" spans="1:3">
      <c r="A9" s="4" t="s">
        <v>1273</v>
      </c>
      <c r="B9" s="4" t="s">
        <v>1276</v>
      </c>
    </row>
    <row r="10" spans="1:3">
      <c r="A10" s="4" t="s">
        <v>1277</v>
      </c>
    </row>
    <row r="11" spans="1:3">
      <c r="A11" s="4" t="s">
        <v>1270</v>
      </c>
      <c r="B11" s="7" t="n">
        <v>6562922</v>
      </c>
    </row>
    <row r="12" spans="1:3">
      <c r="A12" s="4" t="s">
        <v>1278</v>
      </c>
    </row>
    <row r="13" spans="1:3">
      <c r="A13" s="4" t="s">
        <v>1273</v>
      </c>
      <c r="B13" s="4" t="s">
        <v>1274</v>
      </c>
    </row>
    <row r="14" spans="1:3">
      <c r="A14" s="4" t="s">
        <v>1279</v>
      </c>
    </row>
    <row r="15" spans="1:3">
      <c r="A15" s="4" t="s">
        <v>1273</v>
      </c>
      <c r="B15" s="4" t="s">
        <v>127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280</v>
      </c>
      <c r="B1" s="2" t="s">
        <v>98</v>
      </c>
    </row>
    <row r="2" spans="1:3">
      <c r="B2" s="2" t="s">
        <v>16</v>
      </c>
      <c r="C2" s="2" t="s">
        <v>18</v>
      </c>
    </row>
    <row r="3" spans="1:3">
      <c r="A3" s="3" t="s">
        <v>1281</v>
      </c>
    </row>
    <row r="4" spans="1:3">
      <c r="A4" s="4" t="s">
        <v>1282</v>
      </c>
      <c r="B4" s="4" t="s">
        <v>1283</v>
      </c>
      <c r="C4" s="4" t="s">
        <v>1283</v>
      </c>
    </row>
    <row r="5" spans="1:3">
      <c r="A5" s="4" t="s">
        <v>1284</v>
      </c>
      <c r="B5" s="4" t="s">
        <v>1285</v>
      </c>
      <c r="C5" s="4" t="s">
        <v>1286</v>
      </c>
    </row>
    <row r="6" spans="1:3">
      <c r="A6" s="4" t="s">
        <v>1287</v>
      </c>
      <c r="B6" s="4" t="s">
        <v>1288</v>
      </c>
      <c r="C6" s="4" t="s">
        <v>1285</v>
      </c>
    </row>
    <row r="7" spans="1:3">
      <c r="A7" s="4" t="s">
        <v>1289</v>
      </c>
      <c r="B7" s="4" t="s">
        <v>1290</v>
      </c>
      <c r="C7" s="4" t="s">
        <v>1291</v>
      </c>
    </row>
    <row r="8" spans="1:3">
      <c r="A8" s="4" t="s">
        <v>1292</v>
      </c>
      <c r="B8" s="4" t="s">
        <v>1293</v>
      </c>
      <c r="C8" s="4" t="s">
        <v>1294</v>
      </c>
    </row>
    <row r="9" spans="1:3">
      <c r="A9" s="4" t="s">
        <v>1295</v>
      </c>
      <c r="B9" s="4" t="s">
        <v>1296</v>
      </c>
      <c r="C9" s="4" t="s">
        <v>1297</v>
      </c>
    </row>
    <row r="10" spans="1:3">
      <c r="A10" s="4" t="s">
        <v>1298</v>
      </c>
      <c r="B10" s="4" t="s">
        <v>1299</v>
      </c>
      <c r="C10" s="4" t="s">
        <v>1300</v>
      </c>
    </row>
    <row r="11" spans="1:3">
      <c r="A11" s="4" t="s">
        <v>35</v>
      </c>
      <c r="B11" s="4" t="s">
        <v>1301</v>
      </c>
      <c r="C11" s="4" t="s">
        <v>1302</v>
      </c>
    </row>
    <row r="12" spans="1:3">
      <c r="A12" s="4" t="s">
        <v>1261</v>
      </c>
      <c r="B12" s="4" t="s">
        <v>1303</v>
      </c>
      <c r="C12" s="4" t="s">
        <v>1304</v>
      </c>
    </row>
    <row r="13" spans="1:3">
      <c r="A13" s="4" t="s">
        <v>1305</v>
      </c>
      <c r="B13" s="4" t="s">
        <v>604</v>
      </c>
      <c r="C13" s="4" t="s">
        <v>60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31"/>
    <col customWidth="1" max="3" min="3" width="14"/>
  </cols>
  <sheetData>
    <row r="1" spans="1:3">
      <c r="A1" s="1" t="s">
        <v>1306</v>
      </c>
      <c r="B1" s="2" t="s">
        <v>98</v>
      </c>
    </row>
    <row r="2" spans="1:3">
      <c r="B2" s="2" t="s">
        <v>16</v>
      </c>
      <c r="C2" s="2" t="s">
        <v>18</v>
      </c>
    </row>
    <row r="3" spans="1:3">
      <c r="A3" s="3" t="s">
        <v>1307</v>
      </c>
    </row>
    <row r="4" spans="1:3">
      <c r="A4" s="4" t="s">
        <v>1270</v>
      </c>
      <c r="B4" s="7" t="n">
        <v>118600</v>
      </c>
      <c r="C4" s="7" t="n">
        <v>112000</v>
      </c>
    </row>
    <row r="5" spans="1:3">
      <c r="A5" s="4" t="s">
        <v>1308</v>
      </c>
      <c r="B5" s="7" t="n">
        <v>50263</v>
      </c>
      <c r="C5" s="7" t="n">
        <v>47168</v>
      </c>
    </row>
    <row r="6" spans="1:3">
      <c r="A6" s="4" t="s">
        <v>1309</v>
      </c>
      <c r="B6" s="4" t="s">
        <v>131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311</v>
      </c>
      <c r="B1" s="2" t="s">
        <v>1</v>
      </c>
      <c r="D1" s="2" t="s">
        <v>98</v>
      </c>
    </row>
    <row r="2" spans="1:5">
      <c r="B2" s="2" t="s">
        <v>17</v>
      </c>
      <c r="C2" s="2" t="s">
        <v>80</v>
      </c>
      <c r="D2" s="2" t="s">
        <v>18</v>
      </c>
      <c r="E2" s="2" t="s">
        <v>587</v>
      </c>
    </row>
    <row r="3" spans="1:5">
      <c r="A3" s="4" t="s">
        <v>589</v>
      </c>
      <c r="D3" s="4" t="s">
        <v>590</v>
      </c>
      <c r="E3" s="4" t="s">
        <v>591</v>
      </c>
    </row>
    <row r="4" spans="1:5">
      <c r="A4" s="4" t="s">
        <v>1312</v>
      </c>
      <c r="B4" s="7" t="n">
        <v>-350000</v>
      </c>
      <c r="C4" s="7" t="n">
        <v>0</v>
      </c>
    </row>
    <row r="5" spans="1:5">
      <c r="A5" s="4" t="s">
        <v>1313</v>
      </c>
    </row>
    <row r="6" spans="1:5">
      <c r="A6" s="4" t="s">
        <v>589</v>
      </c>
      <c r="B6" s="4" t="s">
        <v>590</v>
      </c>
    </row>
    <row r="7" spans="1:5">
      <c r="A7" s="4" t="s">
        <v>1314</v>
      </c>
    </row>
    <row r="8" spans="1:5">
      <c r="A8" s="4" t="s">
        <v>1315</v>
      </c>
      <c r="B8" s="6" t="n">
        <v>44610</v>
      </c>
      <c r="D8" s="6" t="n">
        <v>44610</v>
      </c>
    </row>
    <row r="9" spans="1:5">
      <c r="A9" s="4" t="s">
        <v>1316</v>
      </c>
    </row>
    <row r="10" spans="1:5">
      <c r="A10" s="4" t="s">
        <v>1315</v>
      </c>
      <c r="B10" s="6" t="n">
        <v>145112</v>
      </c>
      <c r="D10" s="6" t="n">
        <v>145112</v>
      </c>
    </row>
    <row r="11" spans="1:5">
      <c r="A11" s="4" t="s">
        <v>1317</v>
      </c>
    </row>
    <row r="12" spans="1:5">
      <c r="A12" s="4" t="s">
        <v>1315</v>
      </c>
      <c r="B12" s="6" t="n">
        <v>226680</v>
      </c>
      <c r="D12" s="6" t="n">
        <v>226680</v>
      </c>
    </row>
    <row r="13" spans="1:5">
      <c r="A13" s="4" t="s">
        <v>1318</v>
      </c>
    </row>
    <row r="14" spans="1:5">
      <c r="A14" s="4" t="s">
        <v>1319</v>
      </c>
      <c r="B14" s="4" t="s">
        <v>1320</v>
      </c>
      <c r="D14" s="4" t="s">
        <v>1320</v>
      </c>
    </row>
    <row r="15" spans="1:5">
      <c r="A15" s="4" t="s">
        <v>1321</v>
      </c>
      <c r="D15" s="7" t="n">
        <v>1602235</v>
      </c>
    </row>
    <row r="16" spans="1:5">
      <c r="A16" s="4" t="s">
        <v>1322</v>
      </c>
      <c r="D16" s="7" t="n">
        <v>4806705</v>
      </c>
    </row>
    <row r="17" spans="1:5">
      <c r="A17" s="4" t="s">
        <v>1323</v>
      </c>
      <c r="D17" s="4" t="s">
        <v>640</v>
      </c>
    </row>
    <row r="18" spans="1:5">
      <c r="A18" s="4" t="s">
        <v>1324</v>
      </c>
      <c r="D18" s="7" t="n">
        <v>2190891</v>
      </c>
    </row>
    <row r="19" spans="1:5">
      <c r="A19" s="4" t="s">
        <v>1325</v>
      </c>
      <c r="D19" s="6" t="n">
        <v>2998839</v>
      </c>
    </row>
    <row r="20" spans="1:5">
      <c r="A20" s="4" t="s">
        <v>1326</v>
      </c>
      <c r="D20" s="6" t="n">
        <v>7805544</v>
      </c>
    </row>
    <row r="21" spans="1:5">
      <c r="A21" s="4" t="s">
        <v>1327</v>
      </c>
      <c r="D21" s="7" t="n">
        <v>1222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61</v>
      </c>
      <c r="B1" s="2" t="s">
        <v>1</v>
      </c>
      <c r="C1" s="2" t="s">
        <v>98</v>
      </c>
    </row>
    <row r="2" spans="1:3">
      <c r="B2" s="2" t="s">
        <v>2</v>
      </c>
      <c r="C2" s="2" t="s">
        <v>16</v>
      </c>
    </row>
    <row r="3" spans="1:3">
      <c r="A3" s="3" t="s">
        <v>262</v>
      </c>
    </row>
    <row r="4" spans="1:3">
      <c r="A4" s="4" t="s">
        <v>261</v>
      </c>
      <c r="B4" s="4" t="s">
        <v>263</v>
      </c>
      <c r="C4" s="4" t="s">
        <v>2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28</v>
      </c>
      <c r="B1" s="2" t="s">
        <v>1</v>
      </c>
      <c r="C1" s="2" t="s">
        <v>98</v>
      </c>
    </row>
    <row r="2" spans="1:4">
      <c r="B2" s="2" t="s">
        <v>2</v>
      </c>
      <c r="C2" s="2" t="s">
        <v>16</v>
      </c>
      <c r="D2" s="2" t="s">
        <v>18</v>
      </c>
    </row>
    <row r="3" spans="1:4">
      <c r="A3" s="3" t="s">
        <v>1022</v>
      </c>
    </row>
    <row r="4" spans="1:4">
      <c r="A4" s="4" t="s">
        <v>1078</v>
      </c>
      <c r="B4" s="10" t="n">
        <v>3.51</v>
      </c>
    </row>
    <row r="5" spans="1:4">
      <c r="A5" s="4" t="s">
        <v>672</v>
      </c>
    </row>
    <row r="6" spans="1:4">
      <c r="A6" s="3" t="s">
        <v>1022</v>
      </c>
    </row>
    <row r="7" spans="1:4">
      <c r="A7" s="4" t="s">
        <v>1060</v>
      </c>
      <c r="B7" s="6" t="n">
        <v>15915511</v>
      </c>
      <c r="C7" s="6" t="n">
        <v>2478316</v>
      </c>
      <c r="D7" s="6" t="n">
        <v>1700707</v>
      </c>
    </row>
    <row r="8" spans="1:4">
      <c r="A8" s="4" t="s">
        <v>1329</v>
      </c>
      <c r="C8" s="6" t="n">
        <v>1145238</v>
      </c>
      <c r="D8" s="6" t="n">
        <v>1180000</v>
      </c>
    </row>
    <row r="9" spans="1:4">
      <c r="A9" s="4" t="s">
        <v>1330</v>
      </c>
      <c r="C9" s="6" t="n">
        <v>9090926</v>
      </c>
    </row>
    <row r="10" spans="1:4">
      <c r="A10" s="4" t="s">
        <v>1331</v>
      </c>
      <c r="C10" s="6" t="n">
        <v>1272727</v>
      </c>
    </row>
    <row r="11" spans="1:4">
      <c r="A11" s="4" t="s">
        <v>1332</v>
      </c>
      <c r="C11" s="6" t="n">
        <v>1648267</v>
      </c>
    </row>
    <row r="12" spans="1:4">
      <c r="A12" s="4" t="s">
        <v>1333</v>
      </c>
      <c r="C12" s="6" t="n">
        <v>541026</v>
      </c>
    </row>
    <row r="13" spans="1:4">
      <c r="A13" s="4" t="s">
        <v>1334</v>
      </c>
      <c r="B13" s="6" t="n">
        <v>2597420</v>
      </c>
      <c r="C13" s="6" t="n">
        <v>200000</v>
      </c>
    </row>
    <row r="14" spans="1:4">
      <c r="A14" s="4" t="s">
        <v>1335</v>
      </c>
      <c r="B14" s="6" t="n">
        <v>-1827309</v>
      </c>
      <c r="C14" s="6" t="n">
        <v>-460989</v>
      </c>
      <c r="D14" s="6" t="n">
        <v>-484891</v>
      </c>
    </row>
    <row r="15" spans="1:4">
      <c r="A15" s="4" t="s">
        <v>1063</v>
      </c>
      <c r="B15" s="6" t="n">
        <v>16685622</v>
      </c>
      <c r="C15" s="6" t="n">
        <v>15915511</v>
      </c>
      <c r="D15" s="6" t="n">
        <v>2478316</v>
      </c>
    </row>
    <row r="16" spans="1:4">
      <c r="A16" s="4" t="s">
        <v>1064</v>
      </c>
      <c r="B16" s="10" t="n">
        <v>3.34</v>
      </c>
      <c r="C16" s="10" t="n">
        <v>14.8</v>
      </c>
      <c r="D16" s="10" t="n">
        <v>1.76</v>
      </c>
    </row>
    <row r="17" spans="1:4">
      <c r="A17" s="4" t="s">
        <v>1336</v>
      </c>
      <c r="C17" s="12" t="n">
        <v>1.54</v>
      </c>
    </row>
    <row r="18" spans="1:4">
      <c r="A18" s="4" t="s">
        <v>1337</v>
      </c>
      <c r="C18" s="12" t="n">
        <v>1.3</v>
      </c>
    </row>
    <row r="19" spans="1:4">
      <c r="A19" s="4" t="s">
        <v>1338</v>
      </c>
      <c r="C19" s="12" t="n">
        <v>2.47</v>
      </c>
      <c r="D19" s="12" t="n">
        <v>2.5</v>
      </c>
    </row>
    <row r="20" spans="1:4">
      <c r="A20" s="4" t="s">
        <v>1339</v>
      </c>
      <c r="C20" s="12" t="n">
        <v>2.5</v>
      </c>
    </row>
    <row r="21" spans="1:4">
      <c r="A21" s="4" t="s">
        <v>1340</v>
      </c>
      <c r="C21" s="12" t="n">
        <v>3.12</v>
      </c>
    </row>
    <row r="22" spans="1:4">
      <c r="A22" s="4" t="s">
        <v>1341</v>
      </c>
      <c r="B22" s="12" t="n">
        <v>4.5</v>
      </c>
      <c r="C22" s="12" t="n">
        <v>2.5</v>
      </c>
    </row>
    <row r="23" spans="1:4">
      <c r="A23" s="4" t="s">
        <v>1342</v>
      </c>
      <c r="B23" s="12" t="n">
        <v>-0.01</v>
      </c>
      <c r="C23" s="12" t="n">
        <v>-34.74</v>
      </c>
      <c r="D23" s="12" t="n">
        <v>-61.3</v>
      </c>
    </row>
    <row r="24" spans="1:4">
      <c r="A24" s="4" t="s">
        <v>1068</v>
      </c>
      <c r="B24" s="10" t="n">
        <v>3.37</v>
      </c>
      <c r="C24" s="10" t="n">
        <v>3.34</v>
      </c>
      <c r="D24" s="12" t="n">
        <v>14.8</v>
      </c>
    </row>
    <row r="25" spans="1:4">
      <c r="A25" s="4" t="s">
        <v>1343</v>
      </c>
    </row>
    <row r="26" spans="1:4">
      <c r="A26" s="3" t="s">
        <v>1022</v>
      </c>
    </row>
    <row r="27" spans="1:4">
      <c r="A27" s="4" t="s">
        <v>940</v>
      </c>
      <c r="C27" s="6" t="n">
        <v>60000</v>
      </c>
    </row>
    <row r="28" spans="1:4">
      <c r="A28" s="4" t="s">
        <v>1078</v>
      </c>
      <c r="D28" s="12" t="n">
        <v>16.3</v>
      </c>
    </row>
    <row r="29" spans="1:4">
      <c r="A29" s="4" t="s">
        <v>1344</v>
      </c>
    </row>
    <row r="30" spans="1:4">
      <c r="A30" s="3" t="s">
        <v>1022</v>
      </c>
    </row>
    <row r="31" spans="1:4">
      <c r="A31" s="4" t="s">
        <v>940</v>
      </c>
      <c r="C31" s="6" t="n">
        <v>22500</v>
      </c>
    </row>
    <row r="32" spans="1:4">
      <c r="A32" s="4" t="s">
        <v>1078</v>
      </c>
      <c r="D32" s="10" t="n">
        <v>8.699999999999999</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1345</v>
      </c>
      <c r="B1" s="2" t="s">
        <v>1</v>
      </c>
      <c r="C1" s="2" t="s">
        <v>98</v>
      </c>
    </row>
    <row r="2" spans="1:4">
      <c r="B2" s="2" t="s">
        <v>2</v>
      </c>
      <c r="C2" s="2" t="s">
        <v>16</v>
      </c>
      <c r="D2" s="2" t="s">
        <v>18</v>
      </c>
    </row>
    <row r="3" spans="1:4">
      <c r="A3" s="4" t="s">
        <v>1346</v>
      </c>
      <c r="B3" s="4" t="s">
        <v>843</v>
      </c>
    </row>
    <row r="4" spans="1:4">
      <c r="A4" s="4" t="s">
        <v>1347</v>
      </c>
      <c r="B4" s="4" t="s">
        <v>845</v>
      </c>
    </row>
    <row r="5" spans="1:4">
      <c r="A5" s="4" t="s">
        <v>1348</v>
      </c>
      <c r="B5" s="4" t="s">
        <v>841</v>
      </c>
    </row>
    <row r="6" spans="1:4">
      <c r="A6" s="4" t="s">
        <v>1349</v>
      </c>
    </row>
    <row r="7" spans="1:4">
      <c r="A7" s="4" t="s">
        <v>1350</v>
      </c>
      <c r="C7" s="7" t="n">
        <v>1446</v>
      </c>
    </row>
    <row r="8" spans="1:4">
      <c r="A8" s="4" t="s">
        <v>1351</v>
      </c>
      <c r="C8" s="6" t="n">
        <v>975051</v>
      </c>
    </row>
    <row r="9" spans="1:4">
      <c r="A9" s="4" t="s">
        <v>1352</v>
      </c>
      <c r="C9" s="10" t="n">
        <v>1.7</v>
      </c>
    </row>
    <row r="10" spans="1:4">
      <c r="A10" s="4" t="s">
        <v>1353</v>
      </c>
      <c r="C10" s="7" t="n">
        <v>1</v>
      </c>
    </row>
    <row r="11" spans="1:4">
      <c r="A11" s="4" t="s">
        <v>1346</v>
      </c>
      <c r="C11" s="4" t="s">
        <v>1354</v>
      </c>
    </row>
    <row r="12" spans="1:4">
      <c r="A12" s="4" t="s">
        <v>1347</v>
      </c>
      <c r="C12" s="4" t="s">
        <v>1355</v>
      </c>
    </row>
    <row r="13" spans="1:4">
      <c r="A13" s="4" t="s">
        <v>1348</v>
      </c>
      <c r="C13" s="4" t="s">
        <v>841</v>
      </c>
    </row>
    <row r="14" spans="1:4">
      <c r="A14" s="4" t="s">
        <v>1349</v>
      </c>
    </row>
    <row r="15" spans="1:4">
      <c r="A15" s="4" t="s">
        <v>1350</v>
      </c>
      <c r="C15" s="7" t="n">
        <v>277</v>
      </c>
    </row>
    <row r="16" spans="1:4">
      <c r="A16" s="4" t="s">
        <v>1351</v>
      </c>
      <c r="C16" s="6" t="n">
        <v>170187</v>
      </c>
    </row>
    <row r="17" spans="1:4">
      <c r="A17" s="4" t="s">
        <v>1352</v>
      </c>
      <c r="C17" s="10" t="n">
        <v>1.7</v>
      </c>
    </row>
    <row r="18" spans="1:4">
      <c r="A18" s="4" t="s">
        <v>1353</v>
      </c>
      <c r="C18" s="10" t="n">
        <v>1.1</v>
      </c>
    </row>
    <row r="19" spans="1:4">
      <c r="A19" s="4" t="s">
        <v>1346</v>
      </c>
      <c r="C19" s="4" t="s">
        <v>1354</v>
      </c>
    </row>
    <row r="20" spans="1:4">
      <c r="A20" s="4" t="s">
        <v>1347</v>
      </c>
      <c r="C20" s="4" t="s">
        <v>1355</v>
      </c>
    </row>
    <row r="21" spans="1:4">
      <c r="A21" s="4" t="s">
        <v>1348</v>
      </c>
      <c r="C21" s="4" t="s">
        <v>678</v>
      </c>
    </row>
    <row r="22" spans="1:4">
      <c r="A22" s="4" t="s">
        <v>1356</v>
      </c>
    </row>
    <row r="23" spans="1:4">
      <c r="A23" s="4" t="s">
        <v>1350</v>
      </c>
      <c r="D23" s="7" t="n">
        <v>1222</v>
      </c>
    </row>
    <row r="24" spans="1:4">
      <c r="A24" s="4" t="s">
        <v>1351</v>
      </c>
      <c r="D24" s="6" t="n">
        <v>1180000</v>
      </c>
    </row>
    <row r="25" spans="1:4">
      <c r="A25" s="4" t="s">
        <v>1352</v>
      </c>
      <c r="D25" s="10" t="n">
        <v>2.48</v>
      </c>
    </row>
    <row r="26" spans="1:4">
      <c r="A26" s="4" t="s">
        <v>1353</v>
      </c>
      <c r="D26" s="10" t="n">
        <v>2.89</v>
      </c>
    </row>
    <row r="27" spans="1:4">
      <c r="A27" s="4" t="s">
        <v>1346</v>
      </c>
      <c r="D27" s="4" t="s">
        <v>1357</v>
      </c>
    </row>
    <row r="28" spans="1:4">
      <c r="A28" s="4" t="s">
        <v>1347</v>
      </c>
      <c r="D28" s="4" t="s">
        <v>1358</v>
      </c>
    </row>
    <row r="29" spans="1:4">
      <c r="A29" s="4" t="s">
        <v>1348</v>
      </c>
      <c r="D29" s="4" t="s">
        <v>678</v>
      </c>
    </row>
    <row r="30" spans="1:4">
      <c r="A30" s="4" t="s">
        <v>860</v>
      </c>
    </row>
    <row r="31" spans="1:4">
      <c r="A31" s="4" t="s">
        <v>1350</v>
      </c>
      <c r="C31" s="7" t="n">
        <v>1625</v>
      </c>
    </row>
    <row r="32" spans="1:4">
      <c r="A32" s="4" t="s">
        <v>1351</v>
      </c>
      <c r="C32" s="6" t="n">
        <v>1648270</v>
      </c>
    </row>
    <row r="33" spans="1:4">
      <c r="A33" s="4" t="s">
        <v>1352</v>
      </c>
      <c r="C33" s="10" t="n">
        <v>1.12</v>
      </c>
    </row>
    <row r="34" spans="1:4">
      <c r="A34" s="4" t="s">
        <v>1353</v>
      </c>
      <c r="C34" s="10" t="n">
        <v>2.5</v>
      </c>
    </row>
    <row r="35" spans="1:4">
      <c r="A35" s="4" t="s">
        <v>1346</v>
      </c>
      <c r="C35" s="4" t="s">
        <v>934</v>
      </c>
    </row>
    <row r="36" spans="1:4">
      <c r="A36" s="4" t="s">
        <v>1347</v>
      </c>
      <c r="C36" s="4" t="s">
        <v>933</v>
      </c>
    </row>
    <row r="37" spans="1:4">
      <c r="A37" s="4" t="s">
        <v>1348</v>
      </c>
      <c r="C37" s="4" t="s">
        <v>678</v>
      </c>
    </row>
    <row r="38" spans="1:4">
      <c r="A38" s="4" t="s">
        <v>1359</v>
      </c>
    </row>
    <row r="39" spans="1:4">
      <c r="A39" s="4" t="s">
        <v>1350</v>
      </c>
      <c r="D39" s="7" t="n">
        <v>56</v>
      </c>
    </row>
    <row r="40" spans="1:4">
      <c r="A40" s="4" t="s">
        <v>1351</v>
      </c>
      <c r="D40" s="6" t="n">
        <v>22500</v>
      </c>
    </row>
    <row r="41" spans="1:4">
      <c r="A41" s="4" t="s">
        <v>1352</v>
      </c>
      <c r="D41" s="7" t="n">
        <v>25</v>
      </c>
    </row>
    <row r="42" spans="1:4">
      <c r="A42" s="4" t="s">
        <v>1353</v>
      </c>
      <c r="D42" s="7" t="n">
        <v>25</v>
      </c>
    </row>
    <row r="43" spans="1:4">
      <c r="A43" s="4" t="s">
        <v>1346</v>
      </c>
      <c r="D43" s="4" t="s">
        <v>1360</v>
      </c>
    </row>
    <row r="44" spans="1:4">
      <c r="A44" s="4" t="s">
        <v>1347</v>
      </c>
      <c r="D44" s="4" t="s">
        <v>1361</v>
      </c>
    </row>
    <row r="45" spans="1:4">
      <c r="A45" s="4" t="s">
        <v>1348</v>
      </c>
      <c r="D45" s="4" t="s">
        <v>663</v>
      </c>
    </row>
    <row r="46" spans="1:4">
      <c r="A46" s="4" t="s">
        <v>1362</v>
      </c>
    </row>
    <row r="47" spans="1:4">
      <c r="A47" s="4" t="s">
        <v>1350</v>
      </c>
      <c r="D47" s="7" t="n">
        <v>425</v>
      </c>
    </row>
    <row r="48" spans="1:4">
      <c r="A48" s="4" t="s">
        <v>1351</v>
      </c>
      <c r="D48" s="6" t="n">
        <v>60000</v>
      </c>
    </row>
    <row r="49" spans="1:4">
      <c r="A49" s="4" t="s">
        <v>1352</v>
      </c>
      <c r="D49" s="10" t="n">
        <v>23.3</v>
      </c>
    </row>
    <row r="50" spans="1:4">
      <c r="A50" s="4" t="s">
        <v>1353</v>
      </c>
      <c r="D50" s="10" t="n">
        <v>42.5</v>
      </c>
    </row>
    <row r="51" spans="1:4">
      <c r="A51" s="4" t="s">
        <v>1346</v>
      </c>
      <c r="D51" s="4" t="s">
        <v>1360</v>
      </c>
    </row>
    <row r="52" spans="1:4">
      <c r="A52" s="4" t="s">
        <v>1347</v>
      </c>
      <c r="D52" s="4" t="s">
        <v>1361</v>
      </c>
    </row>
    <row r="53" spans="1:4">
      <c r="A53" s="4" t="s">
        <v>1348</v>
      </c>
      <c r="D53" s="4" t="s">
        <v>663</v>
      </c>
    </row>
    <row r="54" spans="1:4">
      <c r="A54" s="4" t="s">
        <v>1363</v>
      </c>
    </row>
    <row r="55" spans="1:4">
      <c r="A55" s="4" t="s">
        <v>1350</v>
      </c>
      <c r="C55" s="7" t="n">
        <v>170</v>
      </c>
    </row>
    <row r="56" spans="1:4">
      <c r="A56" s="4" t="s">
        <v>1351</v>
      </c>
      <c r="C56" s="6" t="n">
        <v>200000</v>
      </c>
    </row>
    <row r="57" spans="1:4">
      <c r="A57" s="4" t="s">
        <v>1352</v>
      </c>
      <c r="C57" s="10" t="n">
        <v>1.2</v>
      </c>
    </row>
    <row r="58" spans="1:4">
      <c r="A58" s="4" t="s">
        <v>1353</v>
      </c>
      <c r="C58" s="7" t="n">
        <v>25</v>
      </c>
    </row>
    <row r="59" spans="1:4">
      <c r="A59" s="4" t="s">
        <v>1346</v>
      </c>
      <c r="C59" s="4" t="s">
        <v>1364</v>
      </c>
    </row>
    <row r="60" spans="1:4">
      <c r="A60" s="4" t="s">
        <v>1347</v>
      </c>
      <c r="C60" s="4" t="s">
        <v>933</v>
      </c>
    </row>
    <row r="61" spans="1:4">
      <c r="A61" s="4" t="s">
        <v>1348</v>
      </c>
      <c r="C61" s="4" t="s">
        <v>678</v>
      </c>
    </row>
    <row r="62" spans="1:4">
      <c r="A62" s="4" t="s">
        <v>1365</v>
      </c>
    </row>
    <row r="63" spans="1:4">
      <c r="A63" s="4" t="s">
        <v>1350</v>
      </c>
      <c r="C63" s="7" t="n">
        <v>1024</v>
      </c>
    </row>
    <row r="64" spans="1:4">
      <c r="A64" s="4" t="s">
        <v>1351</v>
      </c>
      <c r="C64" s="6" t="n">
        <v>541026</v>
      </c>
    </row>
    <row r="65" spans="1:4">
      <c r="A65" s="4" t="s">
        <v>1352</v>
      </c>
      <c r="C65" s="10" t="n">
        <v>3.1</v>
      </c>
    </row>
    <row r="66" spans="1:4">
      <c r="A66" s="4" t="s">
        <v>1353</v>
      </c>
      <c r="C66" s="10" t="n">
        <v>3.12</v>
      </c>
    </row>
    <row r="67" spans="1:4">
      <c r="A67" s="4" t="s">
        <v>1346</v>
      </c>
      <c r="C67" s="4" t="s">
        <v>856</v>
      </c>
    </row>
    <row r="68" spans="1:4">
      <c r="A68" s="4" t="s">
        <v>1347</v>
      </c>
      <c r="C68" s="4" t="s">
        <v>884</v>
      </c>
    </row>
    <row r="69" spans="1:4">
      <c r="A69" s="4" t="s">
        <v>1348</v>
      </c>
      <c r="C69" s="4" t="s">
        <v>678</v>
      </c>
    </row>
    <row r="70" spans="1:4">
      <c r="A70" s="4" t="s">
        <v>1366</v>
      </c>
    </row>
    <row r="71" spans="1:4">
      <c r="A71" s="4" t="s">
        <v>1350</v>
      </c>
      <c r="C71" s="7" t="n">
        <v>1590</v>
      </c>
    </row>
    <row r="72" spans="1:4">
      <c r="A72" s="4" t="s">
        <v>1351</v>
      </c>
      <c r="C72" s="6" t="n">
        <v>1272724</v>
      </c>
    </row>
    <row r="73" spans="1:4">
      <c r="A73" s="4" t="s">
        <v>1352</v>
      </c>
      <c r="C73" s="10" t="n">
        <v>1.3</v>
      </c>
    </row>
    <row r="74" spans="1:4">
      <c r="A74" s="4" t="s">
        <v>1353</v>
      </c>
      <c r="C74" s="10" t="n">
        <v>1.3</v>
      </c>
    </row>
    <row r="75" spans="1:4">
      <c r="A75" s="4" t="s">
        <v>1346</v>
      </c>
      <c r="C75" s="4" t="s">
        <v>1367</v>
      </c>
    </row>
    <row r="76" spans="1:4">
      <c r="A76" s="4" t="s">
        <v>1347</v>
      </c>
      <c r="C76" s="4" t="s">
        <v>1368</v>
      </c>
    </row>
    <row r="77" spans="1:4">
      <c r="A77" s="4" t="s">
        <v>1348</v>
      </c>
      <c r="C77" s="4" t="s">
        <v>678</v>
      </c>
    </row>
    <row r="78" spans="1:4">
      <c r="A78" s="4" t="s">
        <v>78</v>
      </c>
    </row>
    <row r="79" spans="1:4">
      <c r="A79" s="4" t="s">
        <v>1350</v>
      </c>
      <c r="C79" s="7" t="n">
        <v>9486</v>
      </c>
    </row>
    <row r="80" spans="1:4">
      <c r="A80" s="4" t="s">
        <v>1351</v>
      </c>
      <c r="C80" s="6" t="n">
        <v>9090926</v>
      </c>
    </row>
    <row r="81" spans="1:4">
      <c r="A81" s="4" t="s">
        <v>1352</v>
      </c>
      <c r="C81" s="10" t="n">
        <v>1.3</v>
      </c>
    </row>
    <row r="82" spans="1:4">
      <c r="A82" s="4" t="s">
        <v>1353</v>
      </c>
      <c r="C82" s="10" t="n">
        <v>2.5</v>
      </c>
    </row>
    <row r="83" spans="1:4">
      <c r="A83" s="4" t="s">
        <v>1346</v>
      </c>
      <c r="C83" s="4" t="s">
        <v>1367</v>
      </c>
    </row>
    <row r="84" spans="1:4">
      <c r="A84" s="4" t="s">
        <v>1347</v>
      </c>
      <c r="C84" s="4" t="s">
        <v>1369</v>
      </c>
    </row>
    <row r="85" spans="1:4">
      <c r="A85" s="4" t="s">
        <v>1348</v>
      </c>
      <c r="C85" s="4" t="s">
        <v>841</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Q2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80"/>
    <col customWidth="1" max="10" min="10" width="14"/>
    <col customWidth="1" max="11" min="11" width="24"/>
    <col customWidth="1" max="12" min="12" width="14"/>
    <col customWidth="1" max="13" min="13" width="24"/>
    <col customWidth="1" max="14" min="14" width="14"/>
    <col customWidth="1" max="15" min="15" width="14"/>
    <col customWidth="1" max="16" min="16" width="14"/>
    <col customWidth="1" max="17" min="17" width="14"/>
  </cols>
  <sheetData>
    <row r="1" spans="1:17">
      <c r="A1" s="1" t="s">
        <v>1370</v>
      </c>
      <c r="B1" s="2" t="s">
        <v>911</v>
      </c>
      <c r="C1" s="2" t="s">
        <v>565</v>
      </c>
      <c r="D1" s="2" t="s">
        <v>562</v>
      </c>
      <c r="E1" s="2" t="s">
        <v>552</v>
      </c>
      <c r="F1" s="2" t="s">
        <v>1160</v>
      </c>
      <c r="G1" s="2" t="s">
        <v>1371</v>
      </c>
      <c r="H1" s="2" t="s">
        <v>1372</v>
      </c>
      <c r="I1" s="2" t="s">
        <v>2</v>
      </c>
      <c r="J1" s="2" t="s">
        <v>17</v>
      </c>
      <c r="K1" s="2" t="s">
        <v>18</v>
      </c>
      <c r="L1" s="2" t="s">
        <v>16</v>
      </c>
      <c r="M1" s="2" t="s">
        <v>18</v>
      </c>
      <c r="N1" s="2" t="s">
        <v>19</v>
      </c>
      <c r="O1" s="2" t="s">
        <v>918</v>
      </c>
      <c r="P1" s="2" t="s">
        <v>914</v>
      </c>
      <c r="Q1" s="2" t="s">
        <v>587</v>
      </c>
    </row>
    <row r="2" spans="1:17">
      <c r="A2" s="3" t="s">
        <v>1022</v>
      </c>
    </row>
    <row r="3" spans="1:17">
      <c r="A3" s="4" t="s">
        <v>1162</v>
      </c>
      <c r="I3" s="7" t="n">
        <v>17854000</v>
      </c>
      <c r="J3" s="7" t="n">
        <v>0</v>
      </c>
    </row>
    <row r="4" spans="1:17">
      <c r="A4" s="4" t="s">
        <v>844</v>
      </c>
      <c r="I4" s="4" t="s">
        <v>845</v>
      </c>
    </row>
    <row r="5" spans="1:17">
      <c r="A5" s="4" t="s">
        <v>840</v>
      </c>
      <c r="I5" s="4" t="s">
        <v>841</v>
      </c>
    </row>
    <row r="6" spans="1:17">
      <c r="A6" s="4" t="s">
        <v>1373</v>
      </c>
      <c r="L6" s="7" t="n">
        <v>-1034000</v>
      </c>
    </row>
    <row r="7" spans="1:17">
      <c r="A7" s="4" t="s">
        <v>1374</v>
      </c>
      <c r="G7" s="4" t="s">
        <v>974</v>
      </c>
    </row>
    <row r="8" spans="1:17">
      <c r="A8" s="4" t="s">
        <v>842</v>
      </c>
      <c r="I8" s="4" t="s">
        <v>843</v>
      </c>
    </row>
    <row r="9" spans="1:17">
      <c r="A9" s="4" t="s">
        <v>1375</v>
      </c>
      <c r="L9" s="7" t="n">
        <v>8307000</v>
      </c>
      <c r="M9" s="7" t="n">
        <v>0</v>
      </c>
    </row>
    <row r="10" spans="1:17">
      <c r="A10" s="4" t="s">
        <v>1376</v>
      </c>
      <c r="K10" s="7" t="n">
        <v>0</v>
      </c>
      <c r="M10" s="7" t="n">
        <v>0</v>
      </c>
      <c r="N10" s="7" t="n">
        <v>0</v>
      </c>
    </row>
    <row r="11" spans="1:17">
      <c r="A11" s="3" t="s">
        <v>1377</v>
      </c>
    </row>
    <row r="12" spans="1:17">
      <c r="A12" s="4" t="s">
        <v>88</v>
      </c>
      <c r="I12" s="6" t="n">
        <v>100000000</v>
      </c>
      <c r="K12" s="6" t="n">
        <v>100000000</v>
      </c>
      <c r="L12" s="6" t="n">
        <v>100000000</v>
      </c>
      <c r="M12" s="6" t="n">
        <v>100000000</v>
      </c>
    </row>
    <row r="13" spans="1:17">
      <c r="A13" s="4" t="s">
        <v>1378</v>
      </c>
      <c r="I13" s="8" t="n">
        <v>0.0001</v>
      </c>
      <c r="K13" s="8" t="n">
        <v>0.0001</v>
      </c>
      <c r="L13" s="8" t="n">
        <v>0.0001</v>
      </c>
      <c r="M13" s="8" t="n">
        <v>0.0001</v>
      </c>
    </row>
    <row r="14" spans="1:17">
      <c r="A14" s="3" t="s">
        <v>1379</v>
      </c>
    </row>
    <row r="15" spans="1:17">
      <c r="A15" s="4" t="s">
        <v>93</v>
      </c>
      <c r="G15" s="6" t="n">
        <v>2000</v>
      </c>
    </row>
    <row r="16" spans="1:17">
      <c r="A16" s="4" t="s">
        <v>92</v>
      </c>
      <c r="G16" s="6" t="n">
        <v>2000</v>
      </c>
    </row>
    <row r="17" spans="1:17">
      <c r="A17" s="4" t="s">
        <v>978</v>
      </c>
    </row>
    <row r="18" spans="1:17">
      <c r="A18" s="3" t="s">
        <v>1380</v>
      </c>
    </row>
    <row r="19" spans="1:17">
      <c r="A19" s="4" t="s">
        <v>886</v>
      </c>
      <c r="I19" s="10" t="n">
        <v>0.01</v>
      </c>
    </row>
    <row r="20" spans="1:17">
      <c r="A20" s="4" t="s">
        <v>1214</v>
      </c>
    </row>
    <row r="21" spans="1:17">
      <c r="A21" s="3" t="s">
        <v>1022</v>
      </c>
    </row>
    <row r="22" spans="1:17">
      <c r="A22" s="4" t="s">
        <v>1215</v>
      </c>
      <c r="L22" s="6" t="n">
        <v>80000</v>
      </c>
    </row>
    <row r="23" spans="1:17">
      <c r="A23" s="3" t="s">
        <v>1380</v>
      </c>
    </row>
    <row r="24" spans="1:17">
      <c r="A24" s="4" t="s">
        <v>886</v>
      </c>
      <c r="L24" s="10" t="n">
        <v>0.1</v>
      </c>
    </row>
    <row r="25" spans="1:17">
      <c r="A25" s="4" t="s">
        <v>970</v>
      </c>
    </row>
    <row r="26" spans="1:17">
      <c r="A26" s="3" t="s">
        <v>1022</v>
      </c>
    </row>
    <row r="27" spans="1:17">
      <c r="A27" s="4" t="s">
        <v>1375</v>
      </c>
      <c r="L27" s="7" t="n">
        <v>1720000</v>
      </c>
    </row>
    <row r="28" spans="1:17">
      <c r="A28" s="4" t="s">
        <v>59</v>
      </c>
    </row>
    <row r="29" spans="1:17">
      <c r="A29" s="3" t="s">
        <v>1022</v>
      </c>
    </row>
    <row r="30" spans="1:17">
      <c r="A30" s="4" t="s">
        <v>1381</v>
      </c>
      <c r="L30" s="6" t="n">
        <v>200000</v>
      </c>
    </row>
    <row r="31" spans="1:17">
      <c r="A31" s="4" t="s">
        <v>1376</v>
      </c>
      <c r="J31" s="7" t="n">
        <v>0</v>
      </c>
      <c r="K31" s="7" t="n">
        <v>0</v>
      </c>
      <c r="M31" s="7" t="n">
        <v>0</v>
      </c>
    </row>
    <row r="32" spans="1:17">
      <c r="A32" s="3" t="s">
        <v>1377</v>
      </c>
    </row>
    <row r="33" spans="1:17">
      <c r="A33" s="4" t="s">
        <v>88</v>
      </c>
      <c r="J33" s="6" t="n">
        <v>150000000</v>
      </c>
      <c r="K33" s="6" t="n">
        <v>150000000</v>
      </c>
      <c r="M33" s="6" t="n">
        <v>150000000</v>
      </c>
      <c r="N33" s="6" t="n">
        <v>150000000</v>
      </c>
    </row>
    <row r="34" spans="1:17">
      <c r="A34" s="4" t="s">
        <v>1378</v>
      </c>
      <c r="J34" s="9" t="n">
        <v>0.001</v>
      </c>
      <c r="K34" s="9" t="n">
        <v>0.001</v>
      </c>
      <c r="M34" s="9" t="n">
        <v>0.001</v>
      </c>
      <c r="N34" s="9" t="n">
        <v>0.001</v>
      </c>
    </row>
    <row r="35" spans="1:17">
      <c r="A35" s="3" t="s">
        <v>1379</v>
      </c>
    </row>
    <row r="36" spans="1:17">
      <c r="A36" s="4" t="s">
        <v>91</v>
      </c>
      <c r="K36" s="9" t="n">
        <v>0.001</v>
      </c>
      <c r="M36" s="9" t="n">
        <v>0.001</v>
      </c>
      <c r="N36" s="9" t="n">
        <v>0.001</v>
      </c>
      <c r="P36" s="9" t="n">
        <v>0.001</v>
      </c>
    </row>
    <row r="37" spans="1:17">
      <c r="A37" s="4" t="s">
        <v>93</v>
      </c>
      <c r="J37" s="6" t="n">
        <v>0</v>
      </c>
      <c r="K37" s="6" t="n">
        <v>0</v>
      </c>
      <c r="M37" s="6" t="n">
        <v>0</v>
      </c>
      <c r="N37" s="6" t="n">
        <v>0</v>
      </c>
      <c r="Q37" s="6" t="n">
        <v>12711986</v>
      </c>
    </row>
    <row r="38" spans="1:17">
      <c r="A38" s="4" t="s">
        <v>92</v>
      </c>
      <c r="J38" s="6" t="n">
        <v>10000000</v>
      </c>
      <c r="K38" s="6" t="n">
        <v>10000000</v>
      </c>
      <c r="M38" s="6" t="n">
        <v>10000000</v>
      </c>
      <c r="N38" s="6" t="n">
        <v>10000000</v>
      </c>
    </row>
    <row r="39" spans="1:17">
      <c r="A39" s="4" t="s">
        <v>94</v>
      </c>
      <c r="J39" s="6" t="n">
        <v>0</v>
      </c>
      <c r="K39" s="6" t="n">
        <v>0</v>
      </c>
      <c r="M39" s="6" t="n">
        <v>0</v>
      </c>
      <c r="N39" s="6" t="n">
        <v>0</v>
      </c>
    </row>
    <row r="40" spans="1:17">
      <c r="A40" s="3" t="s">
        <v>1380</v>
      </c>
    </row>
    <row r="41" spans="1:17">
      <c r="A41" s="4" t="s">
        <v>886</v>
      </c>
      <c r="J41" s="7" t="n">
        <v>1</v>
      </c>
      <c r="K41" s="7" t="n">
        <v>2542397</v>
      </c>
      <c r="M41" s="7" t="n">
        <v>2542397</v>
      </c>
    </row>
    <row r="42" spans="1:17">
      <c r="A42" s="4" t="s">
        <v>942</v>
      </c>
      <c r="J42" s="6" t="n">
        <v>2542397</v>
      </c>
      <c r="K42" s="6" t="n">
        <v>1</v>
      </c>
      <c r="M42" s="6" t="n">
        <v>1</v>
      </c>
    </row>
    <row r="43" spans="1:17">
      <c r="A43" s="4" t="s">
        <v>1382</v>
      </c>
      <c r="J43" s="4" t="s">
        <v>1383</v>
      </c>
      <c r="K43" s="4" t="s">
        <v>1384</v>
      </c>
    </row>
    <row r="44" spans="1:17">
      <c r="A44" s="4" t="s">
        <v>1385</v>
      </c>
      <c r="J44" s="4" t="s">
        <v>841</v>
      </c>
      <c r="M44" s="4" t="s">
        <v>841</v>
      </c>
    </row>
    <row r="45" spans="1:17">
      <c r="A45" s="4" t="s">
        <v>1386</v>
      </c>
      <c r="J45" s="7" t="n">
        <v>0</v>
      </c>
      <c r="K45" s="7" t="n">
        <v>0</v>
      </c>
      <c r="M45" s="7" t="n">
        <v>0</v>
      </c>
    </row>
    <row r="46" spans="1:17">
      <c r="A46" s="4" t="s">
        <v>1387</v>
      </c>
      <c r="J46" s="6" t="n">
        <v>2542397</v>
      </c>
      <c r="K46" s="6" t="n">
        <v>2542397</v>
      </c>
      <c r="M46" s="6" t="n">
        <v>2542397</v>
      </c>
    </row>
    <row r="47" spans="1:17">
      <c r="A47" s="4" t="s">
        <v>77</v>
      </c>
    </row>
    <row r="48" spans="1:17">
      <c r="A48" s="3" t="s">
        <v>1022</v>
      </c>
    </row>
    <row r="49" spans="1:17">
      <c r="A49" s="4" t="s">
        <v>936</v>
      </c>
      <c r="E49" s="6" t="n">
        <v>1500000</v>
      </c>
      <c r="M49" s="6" t="n">
        <v>0</v>
      </c>
    </row>
    <row r="50" spans="1:17">
      <c r="A50" s="4" t="s">
        <v>854</v>
      </c>
      <c r="E50" s="7" t="n">
        <v>5</v>
      </c>
    </row>
    <row r="51" spans="1:17">
      <c r="A51" s="4" t="s">
        <v>849</v>
      </c>
      <c r="H51" s="7" t="n">
        <v>1350000</v>
      </c>
    </row>
    <row r="52" spans="1:17">
      <c r="A52" s="4" t="s">
        <v>1388</v>
      </c>
      <c r="H52" s="7" t="n">
        <v>7500000</v>
      </c>
    </row>
    <row r="53" spans="1:17">
      <c r="A53" s="4" t="s">
        <v>1389</v>
      </c>
      <c r="H53" s="6" t="n">
        <v>155602</v>
      </c>
    </row>
    <row r="54" spans="1:17">
      <c r="A54" s="4" t="s">
        <v>95</v>
      </c>
      <c r="H54" s="6" t="n">
        <v>1000</v>
      </c>
      <c r="K54" s="6" t="n">
        <v>1000</v>
      </c>
      <c r="L54" s="6" t="n">
        <v>1000</v>
      </c>
      <c r="M54" s="6" t="n">
        <v>1000</v>
      </c>
    </row>
    <row r="55" spans="1:17">
      <c r="A55" s="4" t="s">
        <v>870</v>
      </c>
      <c r="H55" s="10" t="n">
        <v>24.1</v>
      </c>
    </row>
    <row r="56" spans="1:17">
      <c r="A56" s="4" t="s">
        <v>1390</v>
      </c>
      <c r="H56" s="7" t="n">
        <v>2210000</v>
      </c>
    </row>
    <row r="57" spans="1:17">
      <c r="A57" s="4" t="s">
        <v>1391</v>
      </c>
      <c r="H57" s="6" t="n">
        <v>3560000</v>
      </c>
    </row>
    <row r="58" spans="1:17">
      <c r="A58" s="4" t="s">
        <v>1373</v>
      </c>
      <c r="L58" s="7" t="n">
        <v>0</v>
      </c>
      <c r="M58" s="7" t="n">
        <v>0</v>
      </c>
    </row>
    <row r="59" spans="1:17">
      <c r="A59" s="4" t="s">
        <v>863</v>
      </c>
      <c r="H59" s="7" t="n">
        <v>2210000</v>
      </c>
    </row>
    <row r="60" spans="1:17">
      <c r="A60" s="4" t="s">
        <v>1376</v>
      </c>
      <c r="K60" s="7" t="n">
        <v>6794000</v>
      </c>
      <c r="L60" s="7" t="n">
        <v>0</v>
      </c>
      <c r="M60" s="6" t="n">
        <v>6794000</v>
      </c>
    </row>
    <row r="61" spans="1:17">
      <c r="A61" s="4" t="s">
        <v>989</v>
      </c>
      <c r="E61" s="7" t="n">
        <v>500000</v>
      </c>
    </row>
    <row r="62" spans="1:17">
      <c r="A62" s="4" t="s">
        <v>1392</v>
      </c>
      <c r="E62" s="7" t="n">
        <v>900000</v>
      </c>
    </row>
    <row r="63" spans="1:17">
      <c r="A63" s="4" t="s">
        <v>864</v>
      </c>
      <c r="H63" s="4" t="s">
        <v>865</v>
      </c>
    </row>
    <row r="64" spans="1:17">
      <c r="A64" s="4" t="s">
        <v>1393</v>
      </c>
      <c r="K64" s="7" t="n">
        <v>600000</v>
      </c>
      <c r="M64" s="7" t="n">
        <v>600000</v>
      </c>
    </row>
    <row r="65" spans="1:17">
      <c r="A65" s="3" t="s">
        <v>1379</v>
      </c>
    </row>
    <row r="66" spans="1:17">
      <c r="A66" s="4" t="s">
        <v>91</v>
      </c>
      <c r="H66" s="8" t="n">
        <v>0.0001</v>
      </c>
      <c r="K66" s="8" t="n">
        <v>0.0001</v>
      </c>
      <c r="L66" s="8" t="n">
        <v>0.0001</v>
      </c>
      <c r="M66" s="8" t="n">
        <v>0.0001</v>
      </c>
    </row>
    <row r="67" spans="1:17">
      <c r="A67" s="4" t="s">
        <v>93</v>
      </c>
      <c r="H67" s="6" t="n">
        <v>7500</v>
      </c>
      <c r="K67" s="6" t="n">
        <v>7500</v>
      </c>
      <c r="L67" s="6" t="n">
        <v>0</v>
      </c>
      <c r="M67" s="6" t="n">
        <v>7500</v>
      </c>
    </row>
    <row r="68" spans="1:17">
      <c r="A68" s="4" t="s">
        <v>92</v>
      </c>
      <c r="K68" s="6" t="n">
        <v>10000</v>
      </c>
      <c r="L68" s="6" t="n">
        <v>10000</v>
      </c>
      <c r="M68" s="6" t="n">
        <v>10000</v>
      </c>
    </row>
    <row r="69" spans="1:17">
      <c r="A69" s="4" t="s">
        <v>94</v>
      </c>
      <c r="K69" s="6" t="n">
        <v>7500</v>
      </c>
      <c r="L69" s="6" t="n">
        <v>0</v>
      </c>
      <c r="M69" s="6" t="n">
        <v>7500</v>
      </c>
    </row>
    <row r="70" spans="1:17">
      <c r="A70" s="3" t="s">
        <v>1380</v>
      </c>
    </row>
    <row r="71" spans="1:17">
      <c r="A71" s="4" t="s">
        <v>886</v>
      </c>
      <c r="H71" s="10" t="n">
        <v>28.9</v>
      </c>
    </row>
    <row r="72" spans="1:17">
      <c r="A72" s="4" t="s">
        <v>1394</v>
      </c>
    </row>
    <row r="73" spans="1:17">
      <c r="A73" s="3" t="s">
        <v>1380</v>
      </c>
    </row>
    <row r="74" spans="1:17">
      <c r="A74" s="4" t="s">
        <v>886</v>
      </c>
      <c r="E74" s="10" t="n">
        <v>24.1</v>
      </c>
    </row>
    <row r="75" spans="1:17">
      <c r="A75" s="4" t="s">
        <v>1395</v>
      </c>
    </row>
    <row r="76" spans="1:17">
      <c r="A76" s="3" t="s">
        <v>1380</v>
      </c>
    </row>
    <row r="77" spans="1:17">
      <c r="A77" s="4" t="s">
        <v>886</v>
      </c>
      <c r="E77" s="7" t="n">
        <v>5</v>
      </c>
    </row>
    <row r="78" spans="1:17">
      <c r="A78" s="4" t="s">
        <v>1396</v>
      </c>
    </row>
    <row r="79" spans="1:17">
      <c r="A79" s="3" t="s">
        <v>1022</v>
      </c>
    </row>
    <row r="80" spans="1:17">
      <c r="A80" s="4" t="s">
        <v>1397</v>
      </c>
      <c r="I80" s="4" t="s">
        <v>1398</v>
      </c>
    </row>
    <row r="81" spans="1:17">
      <c r="A81" s="4" t="s">
        <v>1399</v>
      </c>
      <c r="L81" s="7" t="n">
        <v>1900000</v>
      </c>
      <c r="M81" s="7" t="n">
        <v>1200000</v>
      </c>
      <c r="N81" s="7" t="n">
        <v>50000000</v>
      </c>
    </row>
    <row r="82" spans="1:17">
      <c r="A82" s="4" t="s">
        <v>1373</v>
      </c>
      <c r="I82" s="7" t="n">
        <v>270000</v>
      </c>
      <c r="L82" s="7" t="n">
        <v>240000</v>
      </c>
      <c r="M82" s="7" t="n">
        <v>120000</v>
      </c>
    </row>
    <row r="83" spans="1:17">
      <c r="A83" s="4" t="s">
        <v>1374</v>
      </c>
      <c r="G83" s="4" t="s">
        <v>974</v>
      </c>
    </row>
    <row r="84" spans="1:17">
      <c r="A84" s="3" t="s">
        <v>1379</v>
      </c>
    </row>
    <row r="85" spans="1:17">
      <c r="A85" s="4" t="s">
        <v>93</v>
      </c>
      <c r="G85" s="6" t="n">
        <v>2000</v>
      </c>
    </row>
    <row r="86" spans="1:17">
      <c r="A86" s="4" t="s">
        <v>92</v>
      </c>
      <c r="G86" s="6" t="n">
        <v>2000</v>
      </c>
    </row>
    <row r="87" spans="1:17">
      <c r="A87" s="4" t="s">
        <v>78</v>
      </c>
    </row>
    <row r="88" spans="1:17">
      <c r="A88" s="3" t="s">
        <v>1022</v>
      </c>
    </row>
    <row r="89" spans="1:17">
      <c r="A89" s="4" t="s">
        <v>936</v>
      </c>
      <c r="M89" s="6" t="n">
        <v>0</v>
      </c>
    </row>
    <row r="90" spans="1:17">
      <c r="A90" s="4" t="s">
        <v>1400</v>
      </c>
      <c r="L90" s="10" t="n">
        <v>1.3</v>
      </c>
    </row>
    <row r="91" spans="1:17">
      <c r="A91" s="4" t="s">
        <v>1162</v>
      </c>
      <c r="F91" s="7" t="n">
        <v>20000000</v>
      </c>
    </row>
    <row r="92" spans="1:17">
      <c r="A92" s="4" t="s">
        <v>844</v>
      </c>
      <c r="L92" s="4" t="s">
        <v>1369</v>
      </c>
    </row>
    <row r="93" spans="1:17">
      <c r="A93" s="4" t="s">
        <v>840</v>
      </c>
      <c r="L93" s="4" t="s">
        <v>841</v>
      </c>
    </row>
    <row r="94" spans="1:17">
      <c r="A94" s="4" t="s">
        <v>95</v>
      </c>
      <c r="I94" s="6" t="n">
        <v>1000</v>
      </c>
      <c r="K94" s="6" t="n">
        <v>1000</v>
      </c>
      <c r="L94" s="6" t="n">
        <v>1000</v>
      </c>
      <c r="M94" s="6" t="n">
        <v>1000</v>
      </c>
    </row>
    <row r="95" spans="1:17">
      <c r="A95" s="4" t="s">
        <v>1373</v>
      </c>
      <c r="L95" s="7" t="n">
        <v>0</v>
      </c>
      <c r="M95" s="7" t="n">
        <v>0</v>
      </c>
    </row>
    <row r="96" spans="1:17">
      <c r="A96" s="4" t="s">
        <v>1374</v>
      </c>
      <c r="C96" s="4" t="s">
        <v>974</v>
      </c>
      <c r="F96" s="4" t="s">
        <v>974</v>
      </c>
    </row>
    <row r="97" spans="1:17">
      <c r="A97" s="4" t="s">
        <v>842</v>
      </c>
      <c r="L97" s="4" t="s">
        <v>1367</v>
      </c>
    </row>
    <row r="98" spans="1:17">
      <c r="A98" s="4" t="s">
        <v>1381</v>
      </c>
      <c r="L98" s="6" t="n">
        <v>13160000</v>
      </c>
    </row>
    <row r="99" spans="1:17">
      <c r="A99" s="4" t="s">
        <v>1401</v>
      </c>
      <c r="I99" s="10" t="n">
        <v>1.1</v>
      </c>
      <c r="L99" s="10" t="n">
        <v>1.1</v>
      </c>
    </row>
    <row r="100" spans="1:17">
      <c r="A100" s="4" t="s">
        <v>1376</v>
      </c>
      <c r="I100" s="7" t="n">
        <v>10983000</v>
      </c>
      <c r="K100" s="7" t="n">
        <v>0</v>
      </c>
      <c r="L100" s="7" t="n">
        <v>13432000</v>
      </c>
      <c r="M100" s="7" t="n">
        <v>0</v>
      </c>
    </row>
    <row r="101" spans="1:17">
      <c r="A101" s="4" t="s">
        <v>1402</v>
      </c>
      <c r="I101" s="6" t="n">
        <v>11000000</v>
      </c>
      <c r="L101" s="6" t="n">
        <v>13400000</v>
      </c>
    </row>
    <row r="102" spans="1:17">
      <c r="A102" s="4" t="s">
        <v>1403</v>
      </c>
      <c r="I102" s="7" t="n">
        <v>100000</v>
      </c>
      <c r="L102" s="7" t="n">
        <v>60000</v>
      </c>
    </row>
    <row r="103" spans="1:17">
      <c r="A103" s="4" t="s">
        <v>1404</v>
      </c>
      <c r="I103" s="6" t="n">
        <v>2449</v>
      </c>
      <c r="L103" s="6" t="n">
        <v>3000</v>
      </c>
    </row>
    <row r="104" spans="1:17">
      <c r="A104" s="4" t="s">
        <v>1393</v>
      </c>
      <c r="I104" s="7" t="n">
        <v>700000</v>
      </c>
      <c r="L104" s="7" t="n">
        <v>600000</v>
      </c>
    </row>
    <row r="105" spans="1:17">
      <c r="A105" s="3" t="s">
        <v>1379</v>
      </c>
    </row>
    <row r="106" spans="1:17">
      <c r="A106" s="4" t="s">
        <v>91</v>
      </c>
      <c r="I106" s="8" t="n">
        <v>0.0001</v>
      </c>
      <c r="K106" s="8" t="n">
        <v>0.0001</v>
      </c>
      <c r="L106" s="8" t="n">
        <v>0.0001</v>
      </c>
      <c r="M106" s="8" t="n">
        <v>0.0001</v>
      </c>
    </row>
    <row r="107" spans="1:17">
      <c r="A107" s="4" t="s">
        <v>93</v>
      </c>
      <c r="I107" s="6" t="n">
        <v>14379</v>
      </c>
      <c r="K107" s="6" t="n">
        <v>0</v>
      </c>
      <c r="L107" s="6" t="n">
        <v>16828</v>
      </c>
      <c r="M107" s="6" t="n">
        <v>0</v>
      </c>
    </row>
    <row r="108" spans="1:17">
      <c r="A108" s="4" t="s">
        <v>92</v>
      </c>
      <c r="F108" s="6" t="n">
        <v>20000</v>
      </c>
      <c r="I108" s="6" t="n">
        <v>20000</v>
      </c>
      <c r="K108" s="6" t="n">
        <v>20000</v>
      </c>
      <c r="L108" s="6" t="n">
        <v>20000</v>
      </c>
      <c r="M108" s="6" t="n">
        <v>20000</v>
      </c>
    </row>
    <row r="109" spans="1:17">
      <c r="A109" s="4" t="s">
        <v>94</v>
      </c>
      <c r="I109" s="6" t="n">
        <v>14379</v>
      </c>
      <c r="K109" s="6" t="n">
        <v>0</v>
      </c>
      <c r="L109" s="6" t="n">
        <v>16828</v>
      </c>
      <c r="M109" s="6" t="n">
        <v>0</v>
      </c>
    </row>
    <row r="110" spans="1:17">
      <c r="A110" s="3" t="s">
        <v>1380</v>
      </c>
    </row>
    <row r="111" spans="1:17">
      <c r="A111" s="4" t="s">
        <v>886</v>
      </c>
      <c r="L111" s="10" t="n">
        <v>2.5</v>
      </c>
    </row>
    <row r="112" spans="1:17">
      <c r="A112" s="4" t="s">
        <v>1405</v>
      </c>
    </row>
    <row r="113" spans="1:17">
      <c r="A113" s="3" t="s">
        <v>1022</v>
      </c>
    </row>
    <row r="114" spans="1:17">
      <c r="A114" s="4" t="s">
        <v>1217</v>
      </c>
      <c r="L114" s="6" t="n">
        <v>300706</v>
      </c>
    </row>
    <row r="115" spans="1:17">
      <c r="A115" s="4" t="s">
        <v>1215</v>
      </c>
      <c r="L115" s="6" t="n">
        <v>315990</v>
      </c>
    </row>
    <row r="116" spans="1:17">
      <c r="A116" s="3" t="s">
        <v>1380</v>
      </c>
    </row>
    <row r="117" spans="1:17">
      <c r="A117" s="4" t="s">
        <v>886</v>
      </c>
      <c r="L117" s="10" t="n">
        <v>0.1</v>
      </c>
    </row>
    <row r="118" spans="1:17">
      <c r="A118" s="4" t="s">
        <v>942</v>
      </c>
      <c r="L118" s="6" t="n">
        <v>416454</v>
      </c>
    </row>
    <row r="119" spans="1:17">
      <c r="A119" s="4" t="s">
        <v>1406</v>
      </c>
    </row>
    <row r="120" spans="1:17">
      <c r="A120" s="3" t="s">
        <v>1380</v>
      </c>
    </row>
    <row r="121" spans="1:17">
      <c r="A121" s="4" t="s">
        <v>886</v>
      </c>
      <c r="L121" s="10" t="n">
        <v>42.5</v>
      </c>
    </row>
    <row r="122" spans="1:17">
      <c r="A122" s="4" t="s">
        <v>1407</v>
      </c>
    </row>
    <row r="123" spans="1:17">
      <c r="A123" s="3" t="s">
        <v>1380</v>
      </c>
    </row>
    <row r="124" spans="1:17">
      <c r="A124" s="4" t="s">
        <v>886</v>
      </c>
      <c r="L124" s="6" t="n">
        <v>25</v>
      </c>
    </row>
    <row r="125" spans="1:17">
      <c r="A125" s="4" t="s">
        <v>1408</v>
      </c>
    </row>
    <row r="126" spans="1:17">
      <c r="A126" s="3" t="s">
        <v>1380</v>
      </c>
    </row>
    <row r="127" spans="1:17">
      <c r="A127" s="4" t="s">
        <v>886</v>
      </c>
      <c r="L127" s="12" t="n">
        <v>2.5</v>
      </c>
    </row>
    <row r="128" spans="1:17">
      <c r="A128" s="4" t="s">
        <v>1409</v>
      </c>
    </row>
    <row r="129" spans="1:17">
      <c r="A129" s="3" t="s">
        <v>1380</v>
      </c>
    </row>
    <row r="130" spans="1:17">
      <c r="A130" s="4" t="s">
        <v>886</v>
      </c>
      <c r="L130" s="10" t="n">
        <v>0.1</v>
      </c>
    </row>
    <row r="131" spans="1:17">
      <c r="A131" s="4" t="s">
        <v>1410</v>
      </c>
    </row>
    <row r="132" spans="1:17">
      <c r="A132" s="3" t="s">
        <v>1022</v>
      </c>
    </row>
    <row r="133" spans="1:17">
      <c r="A133" s="4" t="s">
        <v>1389</v>
      </c>
      <c r="L133" s="6" t="n">
        <v>620000</v>
      </c>
    </row>
    <row r="134" spans="1:17">
      <c r="A134" s="4" t="s">
        <v>672</v>
      </c>
    </row>
    <row r="135" spans="1:17">
      <c r="A135" s="3" t="s">
        <v>1022</v>
      </c>
    </row>
    <row r="136" spans="1:17">
      <c r="A136" s="4" t="s">
        <v>936</v>
      </c>
      <c r="B136" s="6" t="n">
        <v>1650000</v>
      </c>
    </row>
    <row r="137" spans="1:17">
      <c r="A137" s="4" t="s">
        <v>854</v>
      </c>
      <c r="B137" s="10" t="n">
        <v>1.12</v>
      </c>
      <c r="K137" s="10" t="n">
        <v>0.21</v>
      </c>
      <c r="L137" s="10" t="n">
        <v>3.1</v>
      </c>
      <c r="M137" s="10" t="n">
        <v>0.21</v>
      </c>
    </row>
    <row r="138" spans="1:17">
      <c r="A138" s="4" t="s">
        <v>844</v>
      </c>
      <c r="B138" s="4" t="s">
        <v>933</v>
      </c>
    </row>
    <row r="139" spans="1:17">
      <c r="A139" s="4" t="s">
        <v>840</v>
      </c>
      <c r="B139" s="4" t="s">
        <v>678</v>
      </c>
      <c r="L139" s="4" t="s">
        <v>841</v>
      </c>
      <c r="M139" s="4" t="s">
        <v>932</v>
      </c>
    </row>
    <row r="140" spans="1:17">
      <c r="A140" s="4" t="s">
        <v>842</v>
      </c>
      <c r="B140" s="4" t="s">
        <v>934</v>
      </c>
    </row>
    <row r="141" spans="1:17">
      <c r="A141" s="4" t="s">
        <v>863</v>
      </c>
      <c r="H141" s="7" t="n">
        <v>1600000</v>
      </c>
    </row>
    <row r="142" spans="1:17">
      <c r="A142" s="4" t="s">
        <v>1086</v>
      </c>
      <c r="L142" s="7" t="n">
        <v>18300000</v>
      </c>
    </row>
    <row r="143" spans="1:17">
      <c r="A143" s="3" t="s">
        <v>1380</v>
      </c>
    </row>
    <row r="144" spans="1:17">
      <c r="A144" s="4" t="s">
        <v>886</v>
      </c>
      <c r="B144" s="10" t="n">
        <v>2.5</v>
      </c>
    </row>
    <row r="145" spans="1:17">
      <c r="A145" s="4" t="s">
        <v>1411</v>
      </c>
    </row>
    <row r="146" spans="1:17">
      <c r="A146" s="3" t="s">
        <v>1022</v>
      </c>
    </row>
    <row r="147" spans="1:17">
      <c r="A147" s="4" t="s">
        <v>1400</v>
      </c>
      <c r="H147" s="10" t="n">
        <v>24.8</v>
      </c>
    </row>
    <row r="148" spans="1:17">
      <c r="A148" s="4" t="s">
        <v>844</v>
      </c>
      <c r="H148" s="4" t="s">
        <v>1358</v>
      </c>
    </row>
    <row r="149" spans="1:17">
      <c r="A149" s="4" t="s">
        <v>840</v>
      </c>
      <c r="H149" s="4" t="s">
        <v>678</v>
      </c>
    </row>
    <row r="150" spans="1:17">
      <c r="A150" s="4" t="s">
        <v>1390</v>
      </c>
      <c r="H150" s="10" t="n">
        <v>6.8</v>
      </c>
    </row>
    <row r="151" spans="1:17">
      <c r="A151" s="4" t="s">
        <v>1399</v>
      </c>
      <c r="H151" s="7" t="n">
        <v>6790000</v>
      </c>
    </row>
    <row r="152" spans="1:17">
      <c r="A152" s="4" t="s">
        <v>842</v>
      </c>
      <c r="H152" s="4" t="s">
        <v>1412</v>
      </c>
    </row>
    <row r="153" spans="1:17">
      <c r="A153" s="4" t="s">
        <v>863</v>
      </c>
      <c r="H153" s="10" t="n">
        <v>8.4</v>
      </c>
    </row>
    <row r="154" spans="1:17">
      <c r="A154" s="3" t="s">
        <v>1380</v>
      </c>
    </row>
    <row r="155" spans="1:17">
      <c r="A155" s="4" t="s">
        <v>886</v>
      </c>
      <c r="H155" s="10" t="n">
        <v>28.9</v>
      </c>
    </row>
    <row r="156" spans="1:17">
      <c r="A156" s="4" t="s">
        <v>150</v>
      </c>
    </row>
    <row r="157" spans="1:17">
      <c r="A157" s="3" t="s">
        <v>1022</v>
      </c>
    </row>
    <row r="158" spans="1:17">
      <c r="A158" s="4" t="s">
        <v>936</v>
      </c>
      <c r="M158" s="6" t="n">
        <v>87002</v>
      </c>
    </row>
    <row r="159" spans="1:17">
      <c r="A159" s="4" t="s">
        <v>1373</v>
      </c>
      <c r="L159" s="7" t="n">
        <v>0</v>
      </c>
    </row>
    <row r="160" spans="1:17">
      <c r="A160" s="4" t="s">
        <v>1413</v>
      </c>
      <c r="L160" s="6" t="n">
        <v>6778115</v>
      </c>
    </row>
    <row r="161" spans="1:17">
      <c r="A161" s="4" t="s">
        <v>1414</v>
      </c>
    </row>
    <row r="162" spans="1:17">
      <c r="A162" s="3" t="s">
        <v>1022</v>
      </c>
    </row>
    <row r="163" spans="1:17">
      <c r="A163" s="4" t="s">
        <v>1413</v>
      </c>
      <c r="I163" s="6" t="n">
        <v>2300000</v>
      </c>
      <c r="L163" s="6" t="n">
        <v>2700000</v>
      </c>
    </row>
    <row r="164" spans="1:17">
      <c r="A164" s="4" t="s">
        <v>1415</v>
      </c>
    </row>
    <row r="165" spans="1:17">
      <c r="A165" s="3" t="s">
        <v>1022</v>
      </c>
    </row>
    <row r="166" spans="1:17">
      <c r="A166" s="4" t="s">
        <v>1381</v>
      </c>
      <c r="F166" s="6" t="n">
        <v>9090926</v>
      </c>
    </row>
    <row r="167" spans="1:17">
      <c r="A167" s="3" t="s">
        <v>1380</v>
      </c>
    </row>
    <row r="168" spans="1:17">
      <c r="A168" s="4" t="s">
        <v>886</v>
      </c>
      <c r="F168" s="10" t="n">
        <v>2.5</v>
      </c>
    </row>
    <row r="169" spans="1:17">
      <c r="A169" s="4" t="s">
        <v>1416</v>
      </c>
    </row>
    <row r="170" spans="1:17">
      <c r="A170" s="3" t="s">
        <v>1022</v>
      </c>
    </row>
    <row r="171" spans="1:17">
      <c r="A171" s="4" t="s">
        <v>936</v>
      </c>
      <c r="F171" s="6" t="n">
        <v>20000</v>
      </c>
    </row>
    <row r="172" spans="1:17">
      <c r="A172" s="4" t="s">
        <v>854</v>
      </c>
      <c r="D172" s="10" t="n">
        <v>6.3</v>
      </c>
      <c r="F172" s="10" t="n">
        <v>1.2</v>
      </c>
    </row>
    <row r="173" spans="1:17">
      <c r="A173" s="4" t="s">
        <v>844</v>
      </c>
      <c r="F173" s="4" t="s">
        <v>1369</v>
      </c>
    </row>
    <row r="174" spans="1:17">
      <c r="A174" s="4" t="s">
        <v>840</v>
      </c>
      <c r="F174" s="4" t="s">
        <v>841</v>
      </c>
    </row>
    <row r="175" spans="1:17">
      <c r="A175" s="4" t="s">
        <v>1374</v>
      </c>
      <c r="F175" s="4" t="s">
        <v>974</v>
      </c>
    </row>
    <row r="176" spans="1:17">
      <c r="A176" s="4" t="s">
        <v>842</v>
      </c>
      <c r="F176" s="4" t="s">
        <v>1367</v>
      </c>
    </row>
    <row r="177" spans="1:17">
      <c r="A177" s="4" t="s">
        <v>1381</v>
      </c>
      <c r="I177" s="6" t="n">
        <v>2597420</v>
      </c>
    </row>
    <row r="178" spans="1:17">
      <c r="A178" s="4" t="s">
        <v>1401</v>
      </c>
      <c r="F178" s="10" t="n">
        <v>1.1</v>
      </c>
    </row>
    <row r="179" spans="1:17">
      <c r="A179" s="4" t="s">
        <v>1417</v>
      </c>
      <c r="L179" s="7" t="n">
        <v>7900000</v>
      </c>
    </row>
    <row r="180" spans="1:17">
      <c r="A180" s="4" t="s">
        <v>1418</v>
      </c>
      <c r="L180" s="7" t="n">
        <v>15200000</v>
      </c>
    </row>
    <row r="181" spans="1:17">
      <c r="A181" s="3" t="s">
        <v>1380</v>
      </c>
    </row>
    <row r="182" spans="1:17">
      <c r="A182" s="4" t="s">
        <v>886</v>
      </c>
      <c r="D182" s="10" t="n">
        <v>4.5</v>
      </c>
      <c r="F182" s="10" t="n">
        <v>2.5</v>
      </c>
    </row>
    <row r="183" spans="1:17">
      <c r="A183" s="4" t="s">
        <v>942</v>
      </c>
      <c r="D183" s="6" t="n">
        <v>2600000</v>
      </c>
    </row>
    <row r="184" spans="1:17">
      <c r="A184" s="4" t="s">
        <v>1419</v>
      </c>
      <c r="D184" s="6" t="n">
        <v>5200000</v>
      </c>
    </row>
    <row r="185" spans="1:17">
      <c r="A185" s="4" t="s">
        <v>1420</v>
      </c>
      <c r="D185" s="6" t="n">
        <v>5200000</v>
      </c>
    </row>
    <row r="186" spans="1:17">
      <c r="A186" s="4" t="s">
        <v>1387</v>
      </c>
      <c r="D186" s="12" t="n">
        <v>0.5</v>
      </c>
    </row>
    <row r="187" spans="1:17">
      <c r="A187" s="4" t="s">
        <v>956</v>
      </c>
      <c r="D187" s="10" t="n">
        <v>3.85</v>
      </c>
    </row>
    <row r="188" spans="1:17">
      <c r="A188" s="4" t="s">
        <v>581</v>
      </c>
      <c r="I188" s="7" t="n">
        <v>20000000</v>
      </c>
    </row>
    <row r="189" spans="1:17">
      <c r="A189" s="4" t="s">
        <v>1421</v>
      </c>
    </row>
    <row r="190" spans="1:17">
      <c r="A190" s="3" t="s">
        <v>1022</v>
      </c>
    </row>
    <row r="191" spans="1:17">
      <c r="A191" s="4" t="s">
        <v>936</v>
      </c>
      <c r="I191" s="6" t="n">
        <v>5194821</v>
      </c>
    </row>
    <row r="192" spans="1:17">
      <c r="A192" s="4" t="s">
        <v>941</v>
      </c>
    </row>
    <row r="193" spans="1:17">
      <c r="A193" s="3" t="s">
        <v>1380</v>
      </c>
    </row>
    <row r="194" spans="1:17">
      <c r="A194" s="4" t="s">
        <v>942</v>
      </c>
      <c r="L194" s="6" t="n">
        <v>2850000</v>
      </c>
    </row>
    <row r="195" spans="1:17">
      <c r="A195" s="4" t="s">
        <v>1422</v>
      </c>
    </row>
    <row r="196" spans="1:17">
      <c r="A196" s="3" t="s">
        <v>1380</v>
      </c>
    </row>
    <row r="197" spans="1:17">
      <c r="A197" s="4" t="s">
        <v>942</v>
      </c>
      <c r="I197" s="6" t="n">
        <v>738638</v>
      </c>
      <c r="L197" s="6" t="n">
        <v>3500000</v>
      </c>
      <c r="O197" s="6" t="n">
        <v>672000</v>
      </c>
    </row>
    <row r="198" spans="1:17">
      <c r="A198" s="4" t="s">
        <v>1423</v>
      </c>
    </row>
    <row r="199" spans="1:17">
      <c r="A199" s="3" t="s">
        <v>1380</v>
      </c>
    </row>
    <row r="200" spans="1:17">
      <c r="A200" s="4" t="s">
        <v>886</v>
      </c>
      <c r="L200" s="10" t="n">
        <v>2.5</v>
      </c>
    </row>
    <row r="201" spans="1:17">
      <c r="A201" s="4" t="s">
        <v>942</v>
      </c>
      <c r="L201" s="6" t="n">
        <v>2850000</v>
      </c>
    </row>
    <row r="202" spans="1:17">
      <c r="A202" s="4" t="s">
        <v>1424</v>
      </c>
    </row>
    <row r="203" spans="1:17">
      <c r="A203" s="3" t="s">
        <v>1380</v>
      </c>
    </row>
    <row r="204" spans="1:17">
      <c r="A204" s="4" t="s">
        <v>886</v>
      </c>
      <c r="L204" s="10" t="n">
        <v>0.01</v>
      </c>
    </row>
    <row r="205" spans="1:17">
      <c r="A205" s="4" t="s">
        <v>942</v>
      </c>
      <c r="L205" s="6" t="n">
        <v>672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425</v>
      </c>
      <c r="B1" s="2" t="s">
        <v>1</v>
      </c>
      <c r="D1" s="2" t="s">
        <v>98</v>
      </c>
    </row>
    <row r="2" spans="1:5">
      <c r="B2" s="2" t="s">
        <v>2</v>
      </c>
      <c r="C2" s="2" t="s">
        <v>17</v>
      </c>
      <c r="D2" s="2" t="s">
        <v>16</v>
      </c>
      <c r="E2" s="2" t="s">
        <v>18</v>
      </c>
    </row>
    <row r="3" spans="1:5">
      <c r="A3" s="4" t="s">
        <v>1426</v>
      </c>
      <c r="B3" s="7" t="n">
        <v>2549</v>
      </c>
      <c r="C3" s="7" t="n">
        <v>0</v>
      </c>
    </row>
    <row r="4" spans="1:5">
      <c r="A4" s="4" t="s">
        <v>1427</v>
      </c>
      <c r="B4" s="6" t="n">
        <v>250</v>
      </c>
      <c r="C4" s="6" t="n">
        <v>0</v>
      </c>
    </row>
    <row r="5" spans="1:5">
      <c r="A5" s="4" t="s">
        <v>1428</v>
      </c>
      <c r="B5" s="6" t="n">
        <v>1031</v>
      </c>
      <c r="C5" s="6" t="n">
        <v>546</v>
      </c>
      <c r="D5" s="7" t="n">
        <v>2192</v>
      </c>
      <c r="E5" s="7" t="n">
        <v>1222</v>
      </c>
    </row>
    <row r="6" spans="1:5">
      <c r="A6" s="4" t="s">
        <v>1429</v>
      </c>
      <c r="D6" s="6" t="n">
        <v>0</v>
      </c>
      <c r="E6" s="6" t="n">
        <v>5198</v>
      </c>
    </row>
    <row r="7" spans="1:5">
      <c r="A7" s="4" t="s">
        <v>1430</v>
      </c>
      <c r="B7" s="6" t="n">
        <v>584</v>
      </c>
      <c r="C7" s="6" t="n">
        <v>0</v>
      </c>
    </row>
    <row r="8" spans="1:5">
      <c r="A8" s="4" t="s">
        <v>1431</v>
      </c>
      <c r="B8" s="6" t="n">
        <v>371</v>
      </c>
      <c r="C8" s="6" t="n">
        <v>0</v>
      </c>
    </row>
    <row r="9" spans="1:5">
      <c r="A9" s="4" t="s">
        <v>1432</v>
      </c>
      <c r="B9" s="7" t="n">
        <v>812</v>
      </c>
      <c r="C9" s="7" t="n">
        <v>0</v>
      </c>
    </row>
    <row r="10" spans="1:5">
      <c r="A10" s="4" t="s">
        <v>1433</v>
      </c>
    </row>
    <row r="11" spans="1:5">
      <c r="A11" s="4" t="s">
        <v>1434</v>
      </c>
      <c r="D11" s="6" t="n">
        <v>14872</v>
      </c>
      <c r="E11" s="6" t="n">
        <v>0</v>
      </c>
    </row>
    <row r="12" spans="1:5">
      <c r="A12" s="4" t="s">
        <v>1435</v>
      </c>
    </row>
    <row r="13" spans="1:5">
      <c r="A13" s="4" t="s">
        <v>1426</v>
      </c>
      <c r="D13" s="6" t="n">
        <v>7111</v>
      </c>
      <c r="E13" s="6" t="n">
        <v>0</v>
      </c>
    </row>
    <row r="14" spans="1:5">
      <c r="A14" s="4" t="s">
        <v>77</v>
      </c>
    </row>
    <row r="15" spans="1:5">
      <c r="A15" s="4" t="s">
        <v>1426</v>
      </c>
      <c r="D15" s="6" t="n">
        <v>7682</v>
      </c>
      <c r="E15" s="6" t="n">
        <v>0</v>
      </c>
    </row>
    <row r="16" spans="1:5">
      <c r="A16" s="4" t="s">
        <v>78</v>
      </c>
    </row>
    <row r="17" spans="1:5">
      <c r="A17" s="4" t="s">
        <v>1426</v>
      </c>
      <c r="D17" s="6" t="n">
        <v>3230</v>
      </c>
      <c r="E17" s="6" t="n">
        <v>0</v>
      </c>
    </row>
    <row r="18" spans="1:5">
      <c r="A18" s="4" t="s">
        <v>1436</v>
      </c>
      <c r="D18" s="6" t="n">
        <v>1590</v>
      </c>
      <c r="E18" s="6" t="n">
        <v>0</v>
      </c>
    </row>
    <row r="19" spans="1:5">
      <c r="A19" s="4" t="s">
        <v>1437</v>
      </c>
      <c r="D19" s="7" t="n">
        <v>7879</v>
      </c>
      <c r="E19" s="7" t="n">
        <v>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14"/>
    <col customWidth="1" max="5" min="5" width="20"/>
    <col customWidth="1" max="6" min="6" width="21"/>
    <col customWidth="1" max="7" min="7" width="14"/>
    <col customWidth="1" max="8" min="8" width="21"/>
    <col customWidth="1" max="9" min="9" width="37"/>
    <col customWidth="1" max="10" min="10" width="24"/>
    <col customWidth="1" max="11" min="11" width="37"/>
    <col customWidth="1" max="12" min="12" width="30"/>
  </cols>
  <sheetData>
    <row r="1" spans="1:12">
      <c r="A1" s="1" t="s">
        <v>1438</v>
      </c>
      <c r="B1" s="2" t="s">
        <v>551</v>
      </c>
    </row>
    <row r="2" spans="1:12">
      <c r="B2" s="2" t="s">
        <v>565</v>
      </c>
      <c r="C2" s="2" t="s">
        <v>1439</v>
      </c>
      <c r="D2" s="2" t="s">
        <v>1160</v>
      </c>
      <c r="E2" s="2" t="s">
        <v>1222</v>
      </c>
      <c r="F2" s="2" t="s">
        <v>1440</v>
      </c>
      <c r="G2" s="2" t="s">
        <v>1371</v>
      </c>
      <c r="H2" s="2" t="s">
        <v>1441</v>
      </c>
      <c r="I2" s="2" t="s">
        <v>1442</v>
      </c>
      <c r="J2" s="2" t="s">
        <v>1443</v>
      </c>
      <c r="K2" s="2" t="s">
        <v>1444</v>
      </c>
      <c r="L2" s="2" t="s">
        <v>1445</v>
      </c>
    </row>
    <row r="3" spans="1:12">
      <c r="A3" s="3" t="s">
        <v>1446</v>
      </c>
    </row>
    <row r="4" spans="1:12">
      <c r="A4" s="4" t="s">
        <v>1374</v>
      </c>
      <c r="G4" s="4" t="s">
        <v>974</v>
      </c>
    </row>
    <row r="5" spans="1:12">
      <c r="A5" s="4" t="s">
        <v>1356</v>
      </c>
    </row>
    <row r="6" spans="1:12">
      <c r="A6" s="3" t="s">
        <v>1446</v>
      </c>
    </row>
    <row r="7" spans="1:12">
      <c r="A7" s="4" t="s">
        <v>1447</v>
      </c>
      <c r="L7" s="10" t="n">
        <v>2.89</v>
      </c>
    </row>
    <row r="8" spans="1:12">
      <c r="A8" s="4" t="s">
        <v>1448</v>
      </c>
    </row>
    <row r="9" spans="1:12">
      <c r="A9" s="3" t="s">
        <v>1446</v>
      </c>
    </row>
    <row r="10" spans="1:12">
      <c r="A10" s="4" t="s">
        <v>944</v>
      </c>
      <c r="I10" s="7" t="n">
        <v>38100000</v>
      </c>
    </row>
    <row r="11" spans="1:12">
      <c r="A11" s="4" t="s">
        <v>1449</v>
      </c>
    </row>
    <row r="12" spans="1:12">
      <c r="A12" s="3" t="s">
        <v>1446</v>
      </c>
    </row>
    <row r="13" spans="1:12">
      <c r="A13" s="4" t="s">
        <v>944</v>
      </c>
      <c r="I13" s="6" t="n">
        <v>31000000</v>
      </c>
    </row>
    <row r="14" spans="1:12">
      <c r="A14" s="4" t="s">
        <v>59</v>
      </c>
    </row>
    <row r="15" spans="1:12">
      <c r="A15" s="3" t="s">
        <v>1446</v>
      </c>
    </row>
    <row r="16" spans="1:12">
      <c r="A16" s="4" t="s">
        <v>652</v>
      </c>
      <c r="K16" s="6" t="n">
        <v>2542397</v>
      </c>
      <c r="L16" s="6" t="n">
        <v>2542397</v>
      </c>
    </row>
    <row r="17" spans="1:12">
      <c r="A17" s="4" t="s">
        <v>1447</v>
      </c>
      <c r="K17" s="7" t="n">
        <v>1</v>
      </c>
      <c r="L17" s="7" t="n">
        <v>2542397</v>
      </c>
    </row>
    <row r="18" spans="1:12">
      <c r="A18" s="4" t="s">
        <v>762</v>
      </c>
      <c r="K18" s="6" t="n">
        <v>2542397</v>
      </c>
      <c r="L18" s="6" t="n">
        <v>1</v>
      </c>
    </row>
    <row r="19" spans="1:12">
      <c r="A19" s="4" t="s">
        <v>588</v>
      </c>
      <c r="K19" s="7" t="n">
        <v>11000000</v>
      </c>
    </row>
    <row r="20" spans="1:12">
      <c r="A20" s="4" t="s">
        <v>78</v>
      </c>
    </row>
    <row r="21" spans="1:12">
      <c r="A21" s="3" t="s">
        <v>1446</v>
      </c>
    </row>
    <row r="22" spans="1:12">
      <c r="A22" s="4" t="s">
        <v>1447</v>
      </c>
      <c r="J22" s="10" t="n">
        <v>2.5</v>
      </c>
    </row>
    <row r="23" spans="1:12">
      <c r="A23" s="4" t="s">
        <v>1374</v>
      </c>
      <c r="B23" s="4" t="s">
        <v>974</v>
      </c>
      <c r="D23" s="4" t="s">
        <v>974</v>
      </c>
    </row>
    <row r="24" spans="1:12">
      <c r="A24" s="4" t="s">
        <v>1450</v>
      </c>
    </row>
    <row r="25" spans="1:12">
      <c r="A25" s="3" t="s">
        <v>1446</v>
      </c>
    </row>
    <row r="26" spans="1:12">
      <c r="A26" s="4" t="s">
        <v>585</v>
      </c>
      <c r="I26" s="6" t="n">
        <v>11900000</v>
      </c>
    </row>
    <row r="27" spans="1:12">
      <c r="A27" s="4" t="s">
        <v>1451</v>
      </c>
    </row>
    <row r="28" spans="1:12">
      <c r="A28" s="3" t="s">
        <v>1446</v>
      </c>
    </row>
    <row r="29" spans="1:12">
      <c r="A29" s="4" t="s">
        <v>760</v>
      </c>
      <c r="H29" s="7" t="n">
        <v>15000000</v>
      </c>
    </row>
    <row r="30" spans="1:12">
      <c r="A30" s="4" t="s">
        <v>954</v>
      </c>
      <c r="B30" s="4" t="s">
        <v>1452</v>
      </c>
    </row>
    <row r="31" spans="1:12">
      <c r="A31" s="4" t="s">
        <v>1453</v>
      </c>
    </row>
    <row r="32" spans="1:12">
      <c r="A32" s="3" t="s">
        <v>1446</v>
      </c>
    </row>
    <row r="33" spans="1:12">
      <c r="A33" s="4" t="s">
        <v>944</v>
      </c>
      <c r="I33" s="6" t="n">
        <v>38100000</v>
      </c>
    </row>
    <row r="34" spans="1:12">
      <c r="A34" s="4" t="s">
        <v>1454</v>
      </c>
    </row>
    <row r="35" spans="1:12">
      <c r="A35" s="3" t="s">
        <v>1446</v>
      </c>
    </row>
    <row r="36" spans="1:12">
      <c r="A36" s="4" t="s">
        <v>944</v>
      </c>
      <c r="I36" s="7" t="n">
        <v>31000000</v>
      </c>
    </row>
    <row r="37" spans="1:12">
      <c r="A37" s="4" t="s">
        <v>1455</v>
      </c>
    </row>
    <row r="38" spans="1:12">
      <c r="A38" s="3" t="s">
        <v>1446</v>
      </c>
    </row>
    <row r="39" spans="1:12">
      <c r="A39" s="4" t="s">
        <v>1456</v>
      </c>
      <c r="F39" s="7" t="n">
        <v>1</v>
      </c>
    </row>
    <row r="40" spans="1:12">
      <c r="A40" s="4" t="s">
        <v>1457</v>
      </c>
      <c r="F40" s="7" t="n">
        <v>2</v>
      </c>
    </row>
    <row r="41" spans="1:12">
      <c r="A41" s="4" t="s">
        <v>1458</v>
      </c>
      <c r="F41" s="15" t="n">
        <v>4.550916</v>
      </c>
    </row>
    <row r="42" spans="1:12">
      <c r="A42" s="4" t="s">
        <v>1327</v>
      </c>
      <c r="E42" s="7" t="n">
        <v>30000</v>
      </c>
    </row>
    <row r="43" spans="1:12">
      <c r="A43" s="4" t="s">
        <v>1459</v>
      </c>
      <c r="E43" s="12" t="n">
        <v>79772.64</v>
      </c>
    </row>
    <row r="44" spans="1:12">
      <c r="A44" s="4" t="s">
        <v>588</v>
      </c>
      <c r="E44" s="10" t="n">
        <v>18938.11</v>
      </c>
    </row>
    <row r="45" spans="1:12">
      <c r="A45" s="4" t="s">
        <v>1460</v>
      </c>
    </row>
    <row r="46" spans="1:12">
      <c r="A46" s="3" t="s">
        <v>1446</v>
      </c>
    </row>
    <row r="47" spans="1:12">
      <c r="A47" s="4" t="s">
        <v>762</v>
      </c>
      <c r="I47" s="6" t="n">
        <v>738638</v>
      </c>
    </row>
    <row r="48" spans="1:12">
      <c r="A48" s="4" t="s">
        <v>1461</v>
      </c>
    </row>
    <row r="49" spans="1:12">
      <c r="A49" s="3" t="s">
        <v>1446</v>
      </c>
    </row>
    <row r="50" spans="1:12">
      <c r="A50" s="4" t="s">
        <v>1447</v>
      </c>
      <c r="I50" s="10" t="n">
        <v>2.5</v>
      </c>
    </row>
    <row r="51" spans="1:12">
      <c r="A51" s="4" t="s">
        <v>1462</v>
      </c>
    </row>
    <row r="52" spans="1:12">
      <c r="A52" s="3" t="s">
        <v>1446</v>
      </c>
    </row>
    <row r="53" spans="1:12">
      <c r="A53" s="4" t="s">
        <v>1447</v>
      </c>
      <c r="I53" s="10" t="n">
        <v>0.01</v>
      </c>
    </row>
    <row r="54" spans="1:12">
      <c r="A54" s="4" t="s">
        <v>1463</v>
      </c>
    </row>
    <row r="55" spans="1:12">
      <c r="A55" s="3" t="s">
        <v>1446</v>
      </c>
    </row>
    <row r="56" spans="1:12">
      <c r="A56" s="4" t="s">
        <v>652</v>
      </c>
      <c r="C56" s="12" t="n">
        <v>0.5</v>
      </c>
    </row>
    <row r="57" spans="1:12">
      <c r="A57" s="4" t="s">
        <v>1447</v>
      </c>
      <c r="C57" s="10" t="n">
        <v>4.5</v>
      </c>
    </row>
    <row r="58" spans="1:12">
      <c r="A58" s="4" t="s">
        <v>762</v>
      </c>
      <c r="C58" s="14" t="n">
        <v>2.6</v>
      </c>
    </row>
    <row r="59" spans="1:12">
      <c r="A59" s="4" t="s">
        <v>1464</v>
      </c>
      <c r="C59" s="14" t="n">
        <v>5.2</v>
      </c>
    </row>
    <row r="60" spans="1:12">
      <c r="A60" s="4" t="s">
        <v>1465</v>
      </c>
      <c r="C60" s="14" t="n">
        <v>5.2</v>
      </c>
    </row>
    <row r="61" spans="1:12">
      <c r="A61" s="4" t="s">
        <v>1466</v>
      </c>
      <c r="C61" s="10" t="n">
        <v>3.85</v>
      </c>
    </row>
    <row r="62" spans="1:12">
      <c r="A62" s="4" t="s">
        <v>1467</v>
      </c>
      <c r="C62" s="10" t="n">
        <v>6.3</v>
      </c>
    </row>
    <row r="63" spans="1:12">
      <c r="A63" s="4" t="s">
        <v>1468</v>
      </c>
    </row>
    <row r="64" spans="1:12">
      <c r="A64" s="3" t="s">
        <v>1446</v>
      </c>
    </row>
    <row r="65" spans="1:12">
      <c r="A65" s="4" t="s">
        <v>1374</v>
      </c>
      <c r="B65" s="4" t="s">
        <v>974</v>
      </c>
    </row>
    <row r="66" spans="1:12">
      <c r="A66" s="4" t="s">
        <v>1469</v>
      </c>
    </row>
    <row r="67" spans="1:12">
      <c r="A67" s="3" t="s">
        <v>1446</v>
      </c>
    </row>
    <row r="68" spans="1:12">
      <c r="A68" s="4" t="s">
        <v>1374</v>
      </c>
      <c r="B68" s="4" t="s">
        <v>974</v>
      </c>
    </row>
  </sheetData>
  <mergeCells count="2">
    <mergeCell ref="A1:A2"/>
    <mergeCell ref="B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7"/>
    <col customWidth="1" max="2" min="2" width="20"/>
    <col customWidth="1" max="3" min="3" width="20"/>
    <col customWidth="1" max="4" min="4" width="20"/>
    <col customWidth="1" max="5" min="5" width="20"/>
    <col customWidth="1" max="6" min="6" width="20"/>
  </cols>
  <sheetData>
    <row r="1" spans="1:6">
      <c r="A1" s="1" t="s">
        <v>1470</v>
      </c>
      <c r="B1" s="2" t="s">
        <v>98</v>
      </c>
    </row>
    <row r="2" spans="1:6">
      <c r="B2" s="2" t="s">
        <v>1471</v>
      </c>
      <c r="C2" s="2" t="s">
        <v>1471</v>
      </c>
      <c r="D2" s="2" t="s">
        <v>1472</v>
      </c>
      <c r="E2" s="2" t="s">
        <v>1472</v>
      </c>
      <c r="F2" s="2" t="s">
        <v>1473</v>
      </c>
    </row>
    <row r="3" spans="1:6">
      <c r="A3" s="4" t="s">
        <v>1474</v>
      </c>
    </row>
    <row r="4" spans="1:6">
      <c r="A4" s="3" t="s">
        <v>1475</v>
      </c>
    </row>
    <row r="5" spans="1:6">
      <c r="A5" s="4" t="s">
        <v>681</v>
      </c>
      <c r="B5" s="6" t="n">
        <v>33430</v>
      </c>
      <c r="D5" s="6" t="n">
        <v>899727</v>
      </c>
    </row>
    <row r="6" spans="1:6">
      <c r="A6" s="4" t="s">
        <v>1476</v>
      </c>
      <c r="B6" s="6" t="n">
        <v>93972</v>
      </c>
      <c r="D6" s="6" t="n">
        <v>0</v>
      </c>
    </row>
    <row r="7" spans="1:6">
      <c r="A7" s="4" t="s">
        <v>1477</v>
      </c>
      <c r="B7" s="6" t="n">
        <v>455202</v>
      </c>
      <c r="D7" s="6" t="n">
        <v>-859230</v>
      </c>
    </row>
    <row r="8" spans="1:6">
      <c r="A8" s="4" t="s">
        <v>1478</v>
      </c>
      <c r="D8" s="6" t="n">
        <v>0</v>
      </c>
    </row>
    <row r="9" spans="1:6">
      <c r="A9" s="4" t="s">
        <v>1479</v>
      </c>
      <c r="D9" s="6" t="n">
        <v>0</v>
      </c>
    </row>
    <row r="10" spans="1:6">
      <c r="A10" s="4" t="s">
        <v>1480</v>
      </c>
      <c r="B10" s="6" t="n">
        <v>-31899</v>
      </c>
      <c r="D10" s="6" t="n">
        <v>-7067</v>
      </c>
    </row>
    <row r="11" spans="1:6">
      <c r="A11" s="4" t="s">
        <v>1481</v>
      </c>
      <c r="B11" s="6" t="n">
        <v>550705</v>
      </c>
      <c r="D11" s="6" t="n">
        <v>33430</v>
      </c>
    </row>
    <row r="12" spans="1:6">
      <c r="A12" s="4" t="s">
        <v>1482</v>
      </c>
      <c r="B12" s="6" t="n">
        <v>550705</v>
      </c>
      <c r="C12" s="6" t="n">
        <v>550705</v>
      </c>
      <c r="D12" s="6" t="n">
        <v>33430</v>
      </c>
      <c r="E12" s="6" t="n">
        <v>33430</v>
      </c>
      <c r="F12" s="6" t="n">
        <v>50185</v>
      </c>
    </row>
    <row r="13" spans="1:6">
      <c r="A13" s="4" t="s">
        <v>1483</v>
      </c>
      <c r="B13" s="6" t="n">
        <v>0</v>
      </c>
      <c r="C13" s="6" t="n">
        <v>0</v>
      </c>
      <c r="D13" s="6" t="n">
        <v>0</v>
      </c>
      <c r="E13" s="6" t="n">
        <v>0</v>
      </c>
      <c r="F13" s="6" t="n">
        <v>849542</v>
      </c>
    </row>
    <row r="14" spans="1:6">
      <c r="A14" s="4" t="s">
        <v>1484</v>
      </c>
    </row>
    <row r="15" spans="1:6">
      <c r="A15" s="3" t="s">
        <v>1475</v>
      </c>
    </row>
    <row r="16" spans="1:6">
      <c r="A16" s="4" t="s">
        <v>681</v>
      </c>
      <c r="B16" s="6" t="n">
        <v>141450</v>
      </c>
      <c r="C16" s="6" t="n">
        <v>141450</v>
      </c>
      <c r="E16" s="6" t="n">
        <v>4237241</v>
      </c>
    </row>
    <row r="17" spans="1:6">
      <c r="A17" s="4" t="s">
        <v>1485</v>
      </c>
      <c r="C17" s="6" t="n">
        <v>292018</v>
      </c>
      <c r="E17" s="6" t="n">
        <v>0</v>
      </c>
    </row>
    <row r="18" spans="1:6">
      <c r="A18" s="4" t="s">
        <v>1486</v>
      </c>
      <c r="C18" s="6" t="n">
        <v>3506794</v>
      </c>
      <c r="E18" s="6" t="n">
        <v>-4063500</v>
      </c>
    </row>
    <row r="19" spans="1:6">
      <c r="A19" s="4" t="s">
        <v>1487</v>
      </c>
      <c r="E19" s="6" t="n">
        <v>0</v>
      </c>
    </row>
    <row r="20" spans="1:6">
      <c r="A20" s="4" t="s">
        <v>1488</v>
      </c>
      <c r="E20" s="6" t="n">
        <v>0</v>
      </c>
    </row>
    <row r="21" spans="1:6">
      <c r="A21" s="4" t="s">
        <v>1489</v>
      </c>
      <c r="C21" s="6" t="n">
        <v>-68756</v>
      </c>
      <c r="E21" s="6" t="n">
        <v>-32291</v>
      </c>
    </row>
    <row r="22" spans="1:6">
      <c r="A22" s="4" t="s">
        <v>1481</v>
      </c>
      <c r="B22" s="6" t="n">
        <v>3871506</v>
      </c>
      <c r="C22" s="6" t="n">
        <v>3871506</v>
      </c>
      <c r="D22" s="6" t="n">
        <v>141450</v>
      </c>
      <c r="E22" s="6" t="n">
        <v>141450</v>
      </c>
    </row>
    <row r="23" spans="1:6">
      <c r="A23" s="4" t="s">
        <v>1490</v>
      </c>
      <c r="B23" s="6" t="n">
        <v>3871506</v>
      </c>
      <c r="C23" s="6" t="n">
        <v>3871506</v>
      </c>
      <c r="D23" s="6" t="n">
        <v>141450</v>
      </c>
      <c r="E23" s="6" t="n">
        <v>141450</v>
      </c>
      <c r="F23" s="6" t="n">
        <v>197146</v>
      </c>
    </row>
    <row r="24" spans="1:6">
      <c r="A24" s="4" t="s">
        <v>1491</v>
      </c>
      <c r="B24" s="6" t="n">
        <v>0</v>
      </c>
      <c r="C24" s="6" t="n">
        <v>0</v>
      </c>
      <c r="D24" s="6" t="n">
        <v>0</v>
      </c>
      <c r="E24" s="6" t="n">
        <v>0</v>
      </c>
      <c r="F24" s="6" t="n">
        <v>4040095</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92</v>
      </c>
      <c r="B1" s="2" t="s">
        <v>16</v>
      </c>
      <c r="C1" s="2" t="s">
        <v>18</v>
      </c>
      <c r="D1" s="2" t="s">
        <v>19</v>
      </c>
    </row>
    <row r="2" spans="1:4">
      <c r="A2" s="3" t="s">
        <v>1493</v>
      </c>
    </row>
    <row r="3" spans="1:4">
      <c r="A3" s="4" t="s">
        <v>1494</v>
      </c>
      <c r="B3" s="7" t="n">
        <v>28514</v>
      </c>
      <c r="C3" s="7" t="n">
        <v>1819</v>
      </c>
    </row>
    <row r="4" spans="1:4">
      <c r="A4" s="4" t="s">
        <v>1495</v>
      </c>
      <c r="B4" s="6" t="n">
        <v>-15939</v>
      </c>
      <c r="C4" s="6" t="n">
        <v>-983</v>
      </c>
    </row>
    <row r="5" spans="1:4">
      <c r="A5" s="4" t="s">
        <v>1496</v>
      </c>
      <c r="B5" s="6" t="n">
        <v>-3388</v>
      </c>
      <c r="C5" s="6" t="n">
        <v>0</v>
      </c>
    </row>
    <row r="6" spans="1:4">
      <c r="A6" s="4" t="s">
        <v>1497</v>
      </c>
      <c r="B6" s="6" t="n">
        <v>0</v>
      </c>
      <c r="C6" s="6" t="n">
        <v>0</v>
      </c>
    </row>
    <row r="7" spans="1:4">
      <c r="A7" s="4" t="s">
        <v>1498</v>
      </c>
      <c r="B7" s="6" t="n">
        <v>9187</v>
      </c>
      <c r="C7" s="6" t="n">
        <v>836</v>
      </c>
    </row>
    <row r="8" spans="1:4">
      <c r="A8" s="4" t="s">
        <v>1499</v>
      </c>
      <c r="B8" s="6" t="n">
        <v>-2531</v>
      </c>
      <c r="C8" s="6" t="n">
        <v>-228</v>
      </c>
    </row>
    <row r="9" spans="1:4">
      <c r="A9" s="4" t="s">
        <v>1500</v>
      </c>
      <c r="B9" s="7" t="n">
        <v>6656</v>
      </c>
      <c r="C9" s="7" t="n">
        <v>608</v>
      </c>
      <c r="D9" s="7" t="n">
        <v>2325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1</v>
      </c>
      <c r="B1" s="2" t="s">
        <v>98</v>
      </c>
    </row>
    <row r="2" spans="1:3">
      <c r="B2" s="2" t="s">
        <v>16</v>
      </c>
      <c r="C2" s="2" t="s">
        <v>18</v>
      </c>
    </row>
    <row r="3" spans="1:3">
      <c r="A3" s="3" t="s">
        <v>1493</v>
      </c>
    </row>
    <row r="4" spans="1:3">
      <c r="A4" s="4" t="s">
        <v>1502</v>
      </c>
      <c r="B4" s="7" t="n">
        <v>608</v>
      </c>
      <c r="C4" s="7" t="n">
        <v>23254</v>
      </c>
    </row>
    <row r="5" spans="1:3">
      <c r="A5" s="4" t="s">
        <v>1503</v>
      </c>
      <c r="B5" s="6" t="n">
        <v>-1989</v>
      </c>
      <c r="C5" s="6" t="n">
        <v>-146</v>
      </c>
    </row>
    <row r="6" spans="1:3">
      <c r="A6" s="4" t="s">
        <v>1504</v>
      </c>
      <c r="B6" s="6" t="n">
        <v>-309</v>
      </c>
      <c r="C6" s="6" t="n">
        <v>-26115</v>
      </c>
    </row>
    <row r="7" spans="1:3">
      <c r="A7" s="4" t="s">
        <v>1505</v>
      </c>
      <c r="B7" s="6" t="n">
        <v>4617</v>
      </c>
      <c r="C7" s="6" t="n">
        <v>20626</v>
      </c>
    </row>
    <row r="8" spans="1:3">
      <c r="A8" s="4" t="s">
        <v>1506</v>
      </c>
      <c r="B8" s="6" t="n">
        <v>0</v>
      </c>
      <c r="C8" s="6" t="n">
        <v>0</v>
      </c>
    </row>
    <row r="9" spans="1:3">
      <c r="A9" s="4" t="s">
        <v>1507</v>
      </c>
      <c r="B9" s="6" t="n">
        <v>7919</v>
      </c>
      <c r="C9" s="6" t="n">
        <v>0</v>
      </c>
    </row>
    <row r="10" spans="1:3">
      <c r="A10" s="4" t="s">
        <v>1508</v>
      </c>
      <c r="B10" s="6" t="n">
        <v>0</v>
      </c>
      <c r="C10" s="6" t="n">
        <v>0</v>
      </c>
    </row>
    <row r="11" spans="1:3">
      <c r="A11" s="4" t="s">
        <v>1509</v>
      </c>
      <c r="B11" s="6" t="n">
        <v>1087</v>
      </c>
      <c r="C11" s="6" t="n">
        <v>-19336</v>
      </c>
    </row>
    <row r="12" spans="1:3">
      <c r="A12" s="4" t="s">
        <v>1510</v>
      </c>
      <c r="B12" s="6" t="n">
        <v>-8942</v>
      </c>
      <c r="C12" s="6" t="n">
        <v>0</v>
      </c>
    </row>
    <row r="13" spans="1:3">
      <c r="A13" s="4" t="s">
        <v>1511</v>
      </c>
      <c r="B13" s="6" t="n">
        <v>0</v>
      </c>
      <c r="C13" s="6" t="n">
        <v>0</v>
      </c>
    </row>
    <row r="14" spans="1:3">
      <c r="A14" s="4" t="s">
        <v>1512</v>
      </c>
      <c r="B14" s="6" t="n">
        <v>3630</v>
      </c>
      <c r="C14" s="6" t="n">
        <v>0</v>
      </c>
    </row>
    <row r="15" spans="1:3">
      <c r="A15" s="4" t="s">
        <v>1513</v>
      </c>
      <c r="B15" s="6" t="n">
        <v>35</v>
      </c>
      <c r="C15" s="6" t="n">
        <v>2325</v>
      </c>
    </row>
    <row r="16" spans="1:3">
      <c r="A16" s="4" t="s">
        <v>1514</v>
      </c>
      <c r="B16" s="7" t="n">
        <v>6656</v>
      </c>
      <c r="C16" s="7" t="n">
        <v>60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5"/>
    <col customWidth="1" max="2" min="2" width="80"/>
    <col customWidth="1" max="3" min="3" width="17"/>
    <col customWidth="1" max="4" min="4" width="17"/>
    <col customWidth="1" max="5" min="5" width="17"/>
    <col customWidth="1" max="6" min="6" width="20"/>
  </cols>
  <sheetData>
    <row r="1" spans="1:6">
      <c r="A1" s="1" t="s">
        <v>1515</v>
      </c>
      <c r="B1" s="2" t="s">
        <v>98</v>
      </c>
    </row>
    <row r="2" spans="1:6">
      <c r="B2" s="2" t="s">
        <v>1516</v>
      </c>
      <c r="C2" s="2" t="s">
        <v>1517</v>
      </c>
      <c r="D2" s="2" t="s">
        <v>1518</v>
      </c>
      <c r="E2" s="2" t="s">
        <v>1519</v>
      </c>
      <c r="F2" s="2" t="s">
        <v>1473</v>
      </c>
    </row>
    <row r="3" spans="1:6">
      <c r="A3" s="3" t="s">
        <v>1520</v>
      </c>
    </row>
    <row r="4" spans="1:6">
      <c r="A4" s="4" t="s">
        <v>1521</v>
      </c>
      <c r="B4" s="4" t="s">
        <v>1522</v>
      </c>
    </row>
    <row r="5" spans="1:6">
      <c r="A5" s="4" t="s">
        <v>1523</v>
      </c>
      <c r="B5" s="12" t="n">
        <v>2.05</v>
      </c>
      <c r="C5" s="12" t="n">
        <v>2.79</v>
      </c>
    </row>
    <row r="6" spans="1:6">
      <c r="A6" s="4" t="s">
        <v>1524</v>
      </c>
      <c r="B6" s="12" t="n">
        <v>37.3</v>
      </c>
      <c r="C6" s="12" t="n">
        <v>42.59</v>
      </c>
    </row>
    <row r="7" spans="1:6">
      <c r="A7" s="4" t="s">
        <v>1474</v>
      </c>
    </row>
    <row r="8" spans="1:6">
      <c r="A8" s="3" t="s">
        <v>1520</v>
      </c>
    </row>
    <row r="9" spans="1:6">
      <c r="A9" s="4" t="s">
        <v>1525</v>
      </c>
      <c r="B9" s="4" t="s">
        <v>1526</v>
      </c>
      <c r="C9" s="4" t="s">
        <v>1527</v>
      </c>
    </row>
    <row r="10" spans="1:6">
      <c r="A10" s="4" t="s">
        <v>1528</v>
      </c>
      <c r="B10" s="6" t="n">
        <v>550705</v>
      </c>
      <c r="C10" s="6" t="n">
        <v>33430</v>
      </c>
      <c r="F10" s="6" t="n">
        <v>899727</v>
      </c>
    </row>
    <row r="11" spans="1:6">
      <c r="A11" s="4" t="s">
        <v>1484</v>
      </c>
    </row>
    <row r="12" spans="1:6">
      <c r="A12" s="3" t="s">
        <v>1520</v>
      </c>
    </row>
    <row r="13" spans="1:6">
      <c r="A13" s="4" t="s">
        <v>1525</v>
      </c>
      <c r="B13" s="4" t="s">
        <v>1529</v>
      </c>
      <c r="C13" s="4" t="s">
        <v>666</v>
      </c>
    </row>
    <row r="14" spans="1:6">
      <c r="A14" s="4" t="s">
        <v>1528</v>
      </c>
      <c r="B14" s="6" t="n">
        <v>3871506</v>
      </c>
      <c r="C14" s="6" t="n">
        <v>141450</v>
      </c>
      <c r="D14" s="6" t="n">
        <v>3871506</v>
      </c>
      <c r="E14" s="6" t="n">
        <v>141450</v>
      </c>
      <c r="F14" s="6" t="n">
        <v>423724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6T20:03:35Z</dcterms:created>
  <dcterms:modified xmlns:dcterms="http://purl.org/dc/terms/" xmlns:xsi="http://www.w3.org/2001/XMLSchema-instance" xsi:type="dcterms:W3CDTF">2017-06-16T20:03:35Z</dcterms:modified>
</cp:coreProperties>
</file>